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and Use Rights, Net" sheetId="17" state="visible" r:id="rId17"/>
    <sheet xmlns:r="http://schemas.openxmlformats.org/officeDocument/2006/relationships" name="Other Non-current Assets" sheetId="18" state="visible" r:id="rId18"/>
    <sheet xmlns:r="http://schemas.openxmlformats.org/officeDocument/2006/relationships" name="Accruals and Other Liabilities" sheetId="19" state="visible" r:id="rId19"/>
    <sheet xmlns:r="http://schemas.openxmlformats.org/officeDocument/2006/relationships" name="Borrowings" sheetId="20" state="visible" r:id="rId20"/>
    <sheet xmlns:r="http://schemas.openxmlformats.org/officeDocument/2006/relationships" name="Other Non-Current Liabilities"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Deferred Revenue" sheetId="24" state="visible" r:id="rId24"/>
    <sheet xmlns:r="http://schemas.openxmlformats.org/officeDocument/2006/relationships" name="Manufacturing in Collaboration " sheetId="25" state="visible" r:id="rId25"/>
    <sheet xmlns:r="http://schemas.openxmlformats.org/officeDocument/2006/relationships" name="Convertible Redeemable Preferre" sheetId="26" state="visible" r:id="rId26"/>
    <sheet xmlns:r="http://schemas.openxmlformats.org/officeDocument/2006/relationships" name="Ordinary Shares" sheetId="27" state="visible" r:id="rId27"/>
    <sheet xmlns:r="http://schemas.openxmlformats.org/officeDocument/2006/relationships" name="Share-based Compensation" sheetId="28" state="visible" r:id="rId28"/>
    <sheet xmlns:r="http://schemas.openxmlformats.org/officeDocument/2006/relationships" name="Taxation" sheetId="29" state="visible" r:id="rId29"/>
    <sheet xmlns:r="http://schemas.openxmlformats.org/officeDocument/2006/relationships" name="Loss Per Share" sheetId="30" state="visible" r:id="rId30"/>
    <sheet xmlns:r="http://schemas.openxmlformats.org/officeDocument/2006/relationships" name="Related Parti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Restricted Net Assets" sheetId="34" state="visible" r:id="rId34"/>
    <sheet xmlns:r="http://schemas.openxmlformats.org/officeDocument/2006/relationships" name="Company Financial Statements" sheetId="35" state="visible" r:id="rId35"/>
    <sheet xmlns:r="http://schemas.openxmlformats.org/officeDocument/2006/relationships" name="Summary of Significant Accoun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Fair Value of Financial Instr_2" sheetId="39" state="visible" r:id="rId39"/>
    <sheet xmlns:r="http://schemas.openxmlformats.org/officeDocument/2006/relationships" name="Inventory (Tables)" sheetId="40" state="visible" r:id="rId40"/>
    <sheet xmlns:r="http://schemas.openxmlformats.org/officeDocument/2006/relationships" name="Prepayments and Other Current_2"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and Use Rights, Net (Tables)" sheetId="44" state="visible" r:id="rId44"/>
    <sheet xmlns:r="http://schemas.openxmlformats.org/officeDocument/2006/relationships" name="Other Non-current Assets (Table" sheetId="45" state="visible" r:id="rId45"/>
    <sheet xmlns:r="http://schemas.openxmlformats.org/officeDocument/2006/relationships" name="Accruals and Other Liabilities " sheetId="46" state="visible" r:id="rId46"/>
    <sheet xmlns:r="http://schemas.openxmlformats.org/officeDocument/2006/relationships" name="Borrowings (Tables)" sheetId="47" state="visible" r:id="rId47"/>
    <sheet xmlns:r="http://schemas.openxmlformats.org/officeDocument/2006/relationships" name="Other Non-Current Liabilities (" sheetId="48" state="visible" r:id="rId48"/>
    <sheet xmlns:r="http://schemas.openxmlformats.org/officeDocument/2006/relationships" name="Leases (Tables)" sheetId="49" state="visible" r:id="rId49"/>
    <sheet xmlns:r="http://schemas.openxmlformats.org/officeDocument/2006/relationships" name="Revenues (Tables)" sheetId="50" state="visible" r:id="rId50"/>
    <sheet xmlns:r="http://schemas.openxmlformats.org/officeDocument/2006/relationships" name="Deferred Revenue (Tables)" sheetId="51" state="visible" r:id="rId51"/>
    <sheet xmlns:r="http://schemas.openxmlformats.org/officeDocument/2006/relationships" name="Convertible Redeemable Prefer_2" sheetId="52" state="visible" r:id="rId52"/>
    <sheet xmlns:r="http://schemas.openxmlformats.org/officeDocument/2006/relationships" name="Share-based Compensation (Table" sheetId="53" state="visible" r:id="rId53"/>
    <sheet xmlns:r="http://schemas.openxmlformats.org/officeDocument/2006/relationships" name="Taxation (Tables)" sheetId="54" state="visible" r:id="rId54"/>
    <sheet xmlns:r="http://schemas.openxmlformats.org/officeDocument/2006/relationships" name="Loss Per Share (Tables)" sheetId="55" state="visible" r:id="rId55"/>
    <sheet xmlns:r="http://schemas.openxmlformats.org/officeDocument/2006/relationships" name="Related Parties (Tables)" sheetId="56" state="visible" r:id="rId56"/>
    <sheet xmlns:r="http://schemas.openxmlformats.org/officeDocument/2006/relationships" name="Commitments and Contingencies (" sheetId="57" state="visible" r:id="rId57"/>
    <sheet xmlns:r="http://schemas.openxmlformats.org/officeDocument/2006/relationships" name="Company Financial Statements (T" sheetId="58" state="visible" r:id="rId58"/>
    <sheet xmlns:r="http://schemas.openxmlformats.org/officeDocument/2006/relationships" name="Organization and Nature of Op_3" sheetId="59" state="visible" r:id="rId59"/>
    <sheet xmlns:r="http://schemas.openxmlformats.org/officeDocument/2006/relationships" name="Organization and Nature of Op_4" sheetId="60" state="visible" r:id="rId60"/>
    <sheet xmlns:r="http://schemas.openxmlformats.org/officeDocument/2006/relationships" name="Organization and Nature of Op_5"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Recent Accounting Pronounceme_2"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Inventory - Summary of Inventor" sheetId="71" state="visible" r:id="rId71"/>
    <sheet xmlns:r="http://schemas.openxmlformats.org/officeDocument/2006/relationships" name="Inventory - Additional Informat" sheetId="72" state="visible" r:id="rId72"/>
    <sheet xmlns:r="http://schemas.openxmlformats.org/officeDocument/2006/relationships" name="Prepayments and Other Current_3"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Intangible Assets, Net - Schedu" sheetId="76" state="visible" r:id="rId76"/>
    <sheet xmlns:r="http://schemas.openxmlformats.org/officeDocument/2006/relationships" name="Intangible Assets, Net - Sche_2" sheetId="77" state="visible" r:id="rId77"/>
    <sheet xmlns:r="http://schemas.openxmlformats.org/officeDocument/2006/relationships" name="Intangible Assets, Net - Sche_3" sheetId="78" state="visible" r:id="rId78"/>
    <sheet xmlns:r="http://schemas.openxmlformats.org/officeDocument/2006/relationships" name="Intangible Assets, Net -  Addit" sheetId="79" state="visible" r:id="rId79"/>
    <sheet xmlns:r="http://schemas.openxmlformats.org/officeDocument/2006/relationships" name="Land Use Rights, Net - Summary " sheetId="80" state="visible" r:id="rId80"/>
    <sheet xmlns:r="http://schemas.openxmlformats.org/officeDocument/2006/relationships" name="Land Use Rights, Net - Addition" sheetId="81" state="visible" r:id="rId81"/>
    <sheet xmlns:r="http://schemas.openxmlformats.org/officeDocument/2006/relationships" name="Other Non-current Assets - Summ" sheetId="82" state="visible" r:id="rId82"/>
    <sheet xmlns:r="http://schemas.openxmlformats.org/officeDocument/2006/relationships" name="Other Non-current Assets - Addi" sheetId="83" state="visible" r:id="rId83"/>
    <sheet xmlns:r="http://schemas.openxmlformats.org/officeDocument/2006/relationships" name="Accruals and Other Liabilitie_2" sheetId="84" state="visible" r:id="rId84"/>
    <sheet xmlns:r="http://schemas.openxmlformats.org/officeDocument/2006/relationships" name="Accruals and Other Liabilitie_3" sheetId="85" state="visible" r:id="rId85"/>
    <sheet xmlns:r="http://schemas.openxmlformats.org/officeDocument/2006/relationships" name="Borrowings - Summary of Borrowi" sheetId="86" state="visible" r:id="rId86"/>
    <sheet xmlns:r="http://schemas.openxmlformats.org/officeDocument/2006/relationships" name="Borrowings - Additional Informa" sheetId="87" state="visible" r:id="rId87"/>
    <sheet xmlns:r="http://schemas.openxmlformats.org/officeDocument/2006/relationships" name="Other Non-Current Liabilities -" sheetId="88" state="visible" r:id="rId88"/>
    <sheet xmlns:r="http://schemas.openxmlformats.org/officeDocument/2006/relationships" name="Other Non-Current Liabilities_2" sheetId="89" state="visible" r:id="rId89"/>
    <sheet xmlns:r="http://schemas.openxmlformats.org/officeDocument/2006/relationships" name="Leases - Schedule Of Balance Sh" sheetId="90" state="visible" r:id="rId90"/>
    <sheet xmlns:r="http://schemas.openxmlformats.org/officeDocument/2006/relationships" name="Leases - Summary of Components " sheetId="91" state="visible" r:id="rId91"/>
    <sheet xmlns:r="http://schemas.openxmlformats.org/officeDocument/2006/relationships" name="Leases - Schedule of Other Info" sheetId="92" state="visible" r:id="rId92"/>
    <sheet xmlns:r="http://schemas.openxmlformats.org/officeDocument/2006/relationships" name="Leases - Summary of Cash Flow I" sheetId="93" state="visible" r:id="rId93"/>
    <sheet xmlns:r="http://schemas.openxmlformats.org/officeDocument/2006/relationships" name="Leases - Summary of  Maturities" sheetId="94" state="visible" r:id="rId94"/>
    <sheet xmlns:r="http://schemas.openxmlformats.org/officeDocument/2006/relationships" name="Leases - Summary of Finance Lea" sheetId="95" state="visible" r:id="rId95"/>
    <sheet xmlns:r="http://schemas.openxmlformats.org/officeDocument/2006/relationships" name="Leases -Summary of Maturity Ana" sheetId="96" state="visible" r:id="rId96"/>
    <sheet xmlns:r="http://schemas.openxmlformats.org/officeDocument/2006/relationships" name="Leases - Additional Information" sheetId="97" state="visible" r:id="rId97"/>
    <sheet xmlns:r="http://schemas.openxmlformats.org/officeDocument/2006/relationships" name="Revenues - Summary of Revenues " sheetId="98" state="visible" r:id="rId98"/>
    <sheet xmlns:r="http://schemas.openxmlformats.org/officeDocument/2006/relationships" name="Deferred Revenue - Additional I" sheetId="99" state="visible" r:id="rId99"/>
    <sheet xmlns:r="http://schemas.openxmlformats.org/officeDocument/2006/relationships" name="Deferred Revenue - Deferred Rev" sheetId="100" state="visible" r:id="rId100"/>
    <sheet xmlns:r="http://schemas.openxmlformats.org/officeDocument/2006/relationships" name="Manufacturing in Collaboratio_2" sheetId="101" state="visible" r:id="rId101"/>
    <sheet xmlns:r="http://schemas.openxmlformats.org/officeDocument/2006/relationships" name="Convertible Redeemable Prefer_3" sheetId="102" state="visible" r:id="rId102"/>
    <sheet xmlns:r="http://schemas.openxmlformats.org/officeDocument/2006/relationships" name="Convertible Redeemable Prefer_4" sheetId="103" state="visible" r:id="rId103"/>
    <sheet xmlns:r="http://schemas.openxmlformats.org/officeDocument/2006/relationships" name="Ordinary Shares - Additional In"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Share-based Compensation - Addi" sheetId="108" state="visible" r:id="rId108"/>
    <sheet xmlns:r="http://schemas.openxmlformats.org/officeDocument/2006/relationships" name="Share-based compensation - Su_4" sheetId="109" state="visible" r:id="rId109"/>
    <sheet xmlns:r="http://schemas.openxmlformats.org/officeDocument/2006/relationships" name="Taxation - Summary of Compositi" sheetId="110" state="visible" r:id="rId110"/>
    <sheet xmlns:r="http://schemas.openxmlformats.org/officeDocument/2006/relationships" name="Taxation - Summary of Reconcili" sheetId="111" state="visible" r:id="rId111"/>
    <sheet xmlns:r="http://schemas.openxmlformats.org/officeDocument/2006/relationships" name="Taxation - Summary of Component" sheetId="112" state="visible" r:id="rId112"/>
    <sheet xmlns:r="http://schemas.openxmlformats.org/officeDocument/2006/relationships" name="Taxation - Summary of Movement " sheetId="113" state="visible" r:id="rId113"/>
    <sheet xmlns:r="http://schemas.openxmlformats.org/officeDocument/2006/relationships" name="Taxation - Summary of Tax Loss " sheetId="114" state="visible" r:id="rId114"/>
    <sheet xmlns:r="http://schemas.openxmlformats.org/officeDocument/2006/relationships" name="Taxation - Additional Informati" sheetId="115" state="visible" r:id="rId115"/>
    <sheet xmlns:r="http://schemas.openxmlformats.org/officeDocument/2006/relationships" name="Loss Per Share - Summary of Ear" sheetId="116" state="visible" r:id="rId116"/>
    <sheet xmlns:r="http://schemas.openxmlformats.org/officeDocument/2006/relationships" name="Loss Per Share - Additional Inf" sheetId="117" state="visible" r:id="rId117"/>
    <sheet xmlns:r="http://schemas.openxmlformats.org/officeDocument/2006/relationships" name="Related Parties - Summary of Re" sheetId="118" state="visible" r:id="rId118"/>
    <sheet xmlns:r="http://schemas.openxmlformats.org/officeDocument/2006/relationships" name="Related Parties - Additional In"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bsequent Events - Additional " sheetId="122" state="visible" r:id="rId122"/>
    <sheet xmlns:r="http://schemas.openxmlformats.org/officeDocument/2006/relationships" name="Restricted Net Assets - Additio" sheetId="123" state="visible" r:id="rId123"/>
    <sheet xmlns:r="http://schemas.openxmlformats.org/officeDocument/2006/relationships" name="Company Financial Statements - " sheetId="124" state="visible" r:id="rId124"/>
    <sheet xmlns:r="http://schemas.openxmlformats.org/officeDocument/2006/relationships" name="Company Financial Statements _2" sheetId="125" state="visible" r:id="rId125"/>
    <sheet xmlns:r="http://schemas.openxmlformats.org/officeDocument/2006/relationships" name="Company Financial Statements _3"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_(&quot;$ &quot;#,##0.0000_);_(&quot;$ &quot;(#,##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XPeng Inc.</t>
        </is>
      </c>
    </row>
    <row r="10">
      <c r="A10" s="4" t="inlineStr">
        <is>
          <t>Entity Central Index Key</t>
        </is>
      </c>
      <c r="B10" s="4" t="inlineStr">
        <is>
          <t>000181099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urrent Reporting Status</t>
        </is>
      </c>
      <c r="B17" s="4" t="inlineStr">
        <is>
          <t>Yes</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9466</t>
        </is>
      </c>
    </row>
    <row r="21">
      <c r="A21" s="4" t="inlineStr">
        <is>
          <t>Entity Incorporation, State or Country Code</t>
        </is>
      </c>
      <c r="B21" s="4" t="inlineStr">
        <is>
          <t>E9</t>
        </is>
      </c>
    </row>
    <row r="22">
      <c r="A22" s="4" t="inlineStr">
        <is>
          <t>Entity Address, Address Line One</t>
        </is>
      </c>
      <c r="B22" s="4" t="inlineStr">
        <is>
          <t>No. 8 Songgang Road, Changxing Street</t>
        </is>
      </c>
    </row>
    <row r="23">
      <c r="A23" s="4" t="inlineStr">
        <is>
          <t>Entity Address, Address Line Two</t>
        </is>
      </c>
      <c r="B23" s="4" t="inlineStr">
        <is>
          <t>Cencun, Tianhe District</t>
        </is>
      </c>
    </row>
    <row r="24">
      <c r="A24" s="4" t="inlineStr">
        <is>
          <t>Entity Address, City or Town</t>
        </is>
      </c>
      <c r="B24" s="4" t="inlineStr">
        <is>
          <t>Guangzhou</t>
        </is>
      </c>
    </row>
    <row r="25">
      <c r="A25" s="4" t="inlineStr">
        <is>
          <t>Entity Address, Postal Zip Code</t>
        </is>
      </c>
      <c r="B25" s="4" t="inlineStr">
        <is>
          <t>510640</t>
        </is>
      </c>
    </row>
    <row r="26">
      <c r="A26" s="4" t="inlineStr">
        <is>
          <t>Entity Address, Country</t>
        </is>
      </c>
      <c r="B26" s="4" t="inlineStr">
        <is>
          <t>CN</t>
        </is>
      </c>
    </row>
    <row r="27">
      <c r="A27" s="4" t="inlineStr">
        <is>
          <t>Document Registration Statement</t>
        </is>
      </c>
      <c r="B27" s="4" t="inlineStr">
        <is>
          <t>false</t>
        </is>
      </c>
    </row>
    <row r="28">
      <c r="A28" s="4" t="inlineStr">
        <is>
          <t>Document Accounting Standard</t>
        </is>
      </c>
      <c r="B28" s="4" t="inlineStr">
        <is>
          <t>U.S. GAAP</t>
        </is>
      </c>
    </row>
    <row r="29">
      <c r="A29" s="4" t="inlineStr">
        <is>
          <t>ICFR Auditor Attestation Flag</t>
        </is>
      </c>
      <c r="B29" s="4" t="inlineStr">
        <is>
          <t>false</t>
        </is>
      </c>
    </row>
    <row r="30">
      <c r="A30" s="4" t="inlineStr">
        <is>
          <t>Business Contact [Member]</t>
        </is>
      </c>
    </row>
    <row r="31">
      <c r="A31" s="3" t="inlineStr">
        <is>
          <t>Document Information [Line Items]</t>
        </is>
      </c>
    </row>
    <row r="32">
      <c r="A32" s="4" t="inlineStr">
        <is>
          <t>Local Phone Number</t>
        </is>
      </c>
      <c r="B32" s="4" t="inlineStr">
        <is>
          <t>6680-6680</t>
        </is>
      </c>
    </row>
    <row r="33">
      <c r="A33" s="4" t="inlineStr">
        <is>
          <t>Country Region</t>
        </is>
      </c>
      <c r="B33" s="4" t="inlineStr">
        <is>
          <t>86</t>
        </is>
      </c>
    </row>
    <row r="34">
      <c r="A34" s="4" t="inlineStr">
        <is>
          <t>City Area Code</t>
        </is>
      </c>
      <c r="B34" s="4" t="inlineStr">
        <is>
          <t>20</t>
        </is>
      </c>
    </row>
    <row r="35">
      <c r="A35" s="4" t="inlineStr">
        <is>
          <t>Contact Personnel Name</t>
        </is>
      </c>
      <c r="B35" s="4" t="inlineStr">
        <is>
          <t>Hongdi Brian Gu</t>
        </is>
      </c>
    </row>
    <row r="36">
      <c r="A36" s="4" t="inlineStr">
        <is>
          <t>Contact Personnel Email Address</t>
        </is>
      </c>
      <c r="B36" s="4" t="inlineStr">
        <is>
          <t>ir@xiaopeng.com</t>
        </is>
      </c>
    </row>
    <row r="37">
      <c r="A37" s="4" t="inlineStr">
        <is>
          <t>Common Class A [Member]</t>
        </is>
      </c>
    </row>
    <row r="38">
      <c r="A38" s="3" t="inlineStr">
        <is>
          <t>Document Information [Line Items]</t>
        </is>
      </c>
    </row>
    <row r="39">
      <c r="A39" s="4" t="inlineStr">
        <is>
          <t>Title of 12(b) Security</t>
        </is>
      </c>
      <c r="B39" s="4" t="inlineStr">
        <is>
          <t>Class A ordinary shares, par value US$0.00001 per share*</t>
        </is>
      </c>
    </row>
    <row r="40">
      <c r="A40" s="4" t="inlineStr">
        <is>
          <t>No Trading Symbol Flag</t>
        </is>
      </c>
      <c r="B40" s="4" t="inlineStr">
        <is>
          <t>true</t>
        </is>
      </c>
    </row>
    <row r="41">
      <c r="A41" s="4" t="inlineStr">
        <is>
          <t>Security Exchange Name</t>
        </is>
      </c>
      <c r="B41" s="4" t="inlineStr">
        <is>
          <t>NYSE</t>
        </is>
      </c>
    </row>
    <row r="42">
      <c r="A42" s="4" t="inlineStr">
        <is>
          <t>Entity Common Stock, Shares Outstanding</t>
        </is>
      </c>
      <c r="B42" s="5" t="n">
        <v>971341066</v>
      </c>
    </row>
    <row r="43">
      <c r="A43" s="4" t="inlineStr">
        <is>
          <t>Common Class B [Member]</t>
        </is>
      </c>
    </row>
    <row r="44">
      <c r="A44" s="3" t="inlineStr">
        <is>
          <t>Document Information [Line Items]</t>
        </is>
      </c>
    </row>
    <row r="45">
      <c r="A45" s="4" t="inlineStr">
        <is>
          <t>Entity Common Stock, Shares Outstanding</t>
        </is>
      </c>
      <c r="B45" s="5" t="n">
        <v>429846136</v>
      </c>
    </row>
    <row r="46">
      <c r="A46" s="4" t="inlineStr">
        <is>
          <t>Common Class C [Member]</t>
        </is>
      </c>
    </row>
    <row r="47">
      <c r="A47" s="3" t="inlineStr">
        <is>
          <t>Document Information [Line Items]</t>
        </is>
      </c>
    </row>
    <row r="48">
      <c r="A48" s="4" t="inlineStr">
        <is>
          <t>Entity Common Stock, Shares Outstanding</t>
        </is>
      </c>
      <c r="B48" s="5" t="n">
        <v>178618464</v>
      </c>
    </row>
    <row r="49">
      <c r="A49" s="4" t="inlineStr">
        <is>
          <t>American Depositary Shares [Member]</t>
        </is>
      </c>
    </row>
    <row r="50">
      <c r="A50" s="3" t="inlineStr">
        <is>
          <t>Document Information [Line Items]</t>
        </is>
      </c>
    </row>
    <row r="51">
      <c r="A51" s="4" t="inlineStr">
        <is>
          <t>Title of 12(b) Security</t>
        </is>
      </c>
      <c r="B51" s="4" t="inlineStr">
        <is>
          <t>American Depositary Shares, each representing two Class A ordinary shares</t>
        </is>
      </c>
    </row>
    <row r="52">
      <c r="A52" s="4" t="inlineStr">
        <is>
          <t>Trading Symbol</t>
        </is>
      </c>
      <c r="B52" s="4" t="inlineStr">
        <is>
          <t>XPEV</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3. Recent Accounting Pronouncements Recently adopted accounting pronouncements In June 2016, the FASB issued ASU No. 2016-13, No. 2018-19, No. 2019-04, No. 2019-05, 2019-10 In January 2017, the FASB issued ASU No. 2017-04, In August 2018, the FASB issued ASU No. 2018-15, internal-use internal-use Recently issued accounting pronouncements not yet adopted In December 2019, the FASB issued ASU No. 2019-12, In January 2020, the FASB issued ASU No. 2020-01, In March 2020, the FASB issued ASU No. 2020-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Deferred Revenue Disclosure (Detail) - CNY (¥) ¥ in Thousands</t>
        </is>
      </c>
      <c r="B1" s="2" t="inlineStr">
        <is>
          <t>12 Months Ended</t>
        </is>
      </c>
    </row>
    <row r="2">
      <c r="B2" s="2" t="inlineStr">
        <is>
          <t>Dec. 31, 2020</t>
        </is>
      </c>
      <c r="C2" s="2" t="inlineStr">
        <is>
          <t>Dec. 31, 2019</t>
        </is>
      </c>
      <c r="D2" s="2" t="inlineStr">
        <is>
          <t>Dec. 31, 2018</t>
        </is>
      </c>
    </row>
    <row r="3">
      <c r="A3" s="3" t="inlineStr">
        <is>
          <t>Deferred Revenue Disclosure [Abstract]</t>
        </is>
      </c>
    </row>
    <row r="4">
      <c r="A4" s="4" t="inlineStr">
        <is>
          <t>Deferred revenue - beginning of year</t>
        </is>
      </c>
      <c r="B4" s="7" t="n">
        <v>85498</v>
      </c>
      <c r="C4" s="7" t="n">
        <v>2366</v>
      </c>
    </row>
    <row r="5">
      <c r="A5" s="4" t="inlineStr">
        <is>
          <t>Additions</t>
        </is>
      </c>
      <c r="B5" s="5" t="n">
        <v>5297728</v>
      </c>
      <c r="C5" s="5" t="n">
        <v>1865564</v>
      </c>
      <c r="D5" s="7" t="n">
        <v>4211</v>
      </c>
    </row>
    <row r="6">
      <c r="A6" s="4" t="inlineStr">
        <is>
          <t>Recognition</t>
        </is>
      </c>
      <c r="B6" s="5" t="n">
        <v>-5074842</v>
      </c>
      <c r="C6" s="5" t="n">
        <v>-1782432</v>
      </c>
      <c r="D6" s="5" t="n">
        <v>-1845</v>
      </c>
    </row>
    <row r="7">
      <c r="A7" s="4" t="inlineStr">
        <is>
          <t>Deferred revenue - end of year</t>
        </is>
      </c>
      <c r="B7" s="7" t="n">
        <v>308384</v>
      </c>
      <c r="C7" s="7" t="n">
        <v>85498</v>
      </c>
      <c r="D7" s="7" t="n">
        <v>23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nufacturing in Collaboration with Haima Auto  - Additional Information (Detail) - Collaborative Arrangement [Member] - Haima Auto [Member] - units</t>
        </is>
      </c>
      <c r="B1" s="2" t="inlineStr">
        <is>
          <t>Mar. 31, 2017</t>
        </is>
      </c>
      <c r="C1" s="2" t="inlineStr">
        <is>
          <t>Dec. 31, 2020</t>
        </is>
      </c>
    </row>
    <row r="2">
      <c r="A2" s="3" t="inlineStr">
        <is>
          <t>Offsetting Assets [Line Items]</t>
        </is>
      </c>
    </row>
    <row r="3">
      <c r="A3" s="4" t="inlineStr">
        <is>
          <t>Collaborative arrangement, date of contract</t>
        </is>
      </c>
      <c r="B3" s="4" t="inlineStr">
        <is>
          <t>Mar. 31,
		2017</t>
        </is>
      </c>
    </row>
    <row r="4">
      <c r="A4" s="4" t="inlineStr">
        <is>
          <t>Collaborative arrangement, expiration date</t>
        </is>
      </c>
      <c r="C4" s="4" t="inlineStr">
        <is>
          <t>Dec. 31,
		2021</t>
        </is>
      </c>
    </row>
    <row r="5">
      <c r="A5" s="4" t="inlineStr">
        <is>
          <t>Annual production capacity</t>
        </is>
      </c>
      <c r="C5" s="5" t="n">
        <v>5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M93"/>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37" customWidth="1" min="5" max="5"/>
    <col width="27" customWidth="1" min="6" max="6"/>
    <col width="37" customWidth="1" min="7" max="7"/>
    <col width="27" customWidth="1" min="8" max="8"/>
    <col width="36" customWidth="1" min="9" max="9"/>
    <col width="26" customWidth="1" min="10" max="10"/>
    <col width="36" customWidth="1" min="11" max="11"/>
    <col width="26" customWidth="1" min="12" max="12"/>
    <col width="37" customWidth="1" min="13" max="13"/>
    <col width="27" customWidth="1" min="14" max="14"/>
    <col width="37" customWidth="1" min="15" max="15"/>
    <col width="27" customWidth="1" min="16" max="16"/>
    <col width="27" customWidth="1" min="17" max="17"/>
    <col width="27" customWidth="1" min="18" max="18"/>
    <col width="27" customWidth="1" min="19" max="19"/>
    <col width="27" customWidth="1" min="20" max="20"/>
    <col width="27" customWidth="1" min="21" max="21"/>
    <col width="21" customWidth="1" min="22" max="22"/>
    <col width="24" customWidth="1" min="23" max="23"/>
    <col width="24" customWidth="1" min="24" max="24"/>
    <col width="24" customWidth="1" min="25" max="25"/>
    <col width="23" customWidth="1" min="26" max="26"/>
    <col width="23" customWidth="1" min="27" max="27"/>
    <col width="24" customWidth="1" min="28" max="28"/>
    <col width="24" customWidth="1" min="29" max="29"/>
    <col width="24" customWidth="1" min="30" max="30"/>
    <col width="24" customWidth="1" min="31" max="31"/>
    <col width="24" customWidth="1" min="32" max="32"/>
    <col width="24" customWidth="1" min="33" max="33"/>
    <col width="24" customWidth="1" min="34" max="34"/>
    <col width="24" customWidth="1" min="35" max="35"/>
    <col width="24" customWidth="1" min="36" max="36"/>
    <col width="24" customWidth="1" min="37" max="37"/>
    <col width="24" customWidth="1" min="38" max="38"/>
    <col width="24" customWidth="1" min="39" max="39"/>
  </cols>
  <sheetData>
    <row r="1">
      <c r="A1" s="1" t="inlineStr">
        <is>
          <t>Convertible Redeemable Preferred Shares - Additional Information (Detail) ¥ / shares in Units, $ / shares in Units, ¥ in Thousands, $ in Thousands</t>
        </is>
      </c>
      <c r="B1" s="2" t="inlineStr">
        <is>
          <t>Aug. 06, 2020</t>
        </is>
      </c>
      <c r="C1" s="2" t="inlineStr">
        <is>
          <t>Jul. 29, 2020USD ($)$ / sharesshares</t>
        </is>
      </c>
      <c r="D1" s="2" t="inlineStr">
        <is>
          <t>Jul. 29, 2020CNY (¥)shares</t>
        </is>
      </c>
      <c r="E1" s="2" t="inlineStr">
        <is>
          <t>Jul. 24, 2020USD ($)$ / sharesshares</t>
        </is>
      </c>
      <c r="F1" s="2" t="inlineStr">
        <is>
          <t>Jul. 24, 2020CNY (¥)shares</t>
        </is>
      </c>
      <c r="G1" s="2" t="inlineStr">
        <is>
          <t>Jul. 22, 2020USD ($)$ / sharesshares</t>
        </is>
      </c>
      <c r="H1" s="2" t="inlineStr">
        <is>
          <t>Jul. 22, 2020CNY (¥)shares</t>
        </is>
      </c>
      <c r="I1" s="2" t="inlineStr">
        <is>
          <t>May 26, 2020USD ($)$ / sharesshares</t>
        </is>
      </c>
      <c r="J1" s="2" t="inlineStr">
        <is>
          <t>May 26, 2020CNY (¥)shares</t>
        </is>
      </c>
      <c r="K1" s="2" t="inlineStr">
        <is>
          <t>May 11, 2020USD ($)$ / sharesshares</t>
        </is>
      </c>
      <c r="L1" s="2" t="inlineStr">
        <is>
          <t>May 11, 2020CNY (¥)shares</t>
        </is>
      </c>
      <c r="M1" s="2" t="inlineStr">
        <is>
          <t>Apr. 10, 2020USD ($)$ / sharesshares</t>
        </is>
      </c>
      <c r="N1" s="2" t="inlineStr">
        <is>
          <t>Apr. 10, 2020CNY (¥)shares</t>
        </is>
      </c>
      <c r="O1" s="2" t="inlineStr">
        <is>
          <t>Dec. 02, 2019USD ($)$ / sharesshares</t>
        </is>
      </c>
      <c r="P1" s="2" t="inlineStr">
        <is>
          <t>Dec. 02, 2019CNY (¥)shares</t>
        </is>
      </c>
      <c r="Q1" s="2" t="inlineStr">
        <is>
          <t>Aug. 01, 2018CNY (¥)shares</t>
        </is>
      </c>
      <c r="R1" s="2" t="inlineStr">
        <is>
          <t>Mar. 26, 2018CNY (¥)shares</t>
        </is>
      </c>
      <c r="S1" s="2" t="inlineStr">
        <is>
          <t>Jan. 05, 2018CNY (¥)shares</t>
        </is>
      </c>
      <c r="T1" s="2" t="inlineStr">
        <is>
          <t>Nov. 27, 2017CNY (¥)shares</t>
        </is>
      </c>
      <c r="U1" s="2" t="inlineStr">
        <is>
          <t>Jun. 09, 2017CNY (¥)shares</t>
        </is>
      </c>
      <c r="V1" s="2" t="inlineStr">
        <is>
          <t>Dec. 31, 2020CNY (¥)</t>
        </is>
      </c>
      <c r="W1" s="2" t="inlineStr">
        <is>
          <t>Jul. 29, 2020¥ / shares</t>
        </is>
      </c>
      <c r="X1" s="2" t="inlineStr">
        <is>
          <t>Jul. 24, 2020¥ / shares</t>
        </is>
      </c>
      <c r="Y1" s="2" t="inlineStr">
        <is>
          <t>Jul. 22, 2020¥ / shares</t>
        </is>
      </c>
      <c r="Z1" s="2" t="inlineStr">
        <is>
          <t>May 26, 2020¥ / shares</t>
        </is>
      </c>
      <c r="AA1" s="2" t="inlineStr">
        <is>
          <t>May 11, 2020¥ / shares</t>
        </is>
      </c>
      <c r="AB1" s="2" t="inlineStr">
        <is>
          <t>Apr. 10, 2020¥ / shares</t>
        </is>
      </c>
      <c r="AC1" s="2" t="inlineStr">
        <is>
          <t>Dec. 02, 2019¥ / shares</t>
        </is>
      </c>
      <c r="AD1" s="2" t="inlineStr">
        <is>
          <t>Aug. 01, 2018$ / shares</t>
        </is>
      </c>
      <c r="AE1" s="2" t="inlineStr">
        <is>
          <t>Aug. 01, 2018¥ / shares</t>
        </is>
      </c>
      <c r="AF1" s="2" t="inlineStr">
        <is>
          <t>Mar. 26, 2018$ / shares</t>
        </is>
      </c>
      <c r="AG1" s="2" t="inlineStr">
        <is>
          <t>Mar. 26, 2018¥ / shares</t>
        </is>
      </c>
      <c r="AH1" s="2" t="inlineStr">
        <is>
          <t>Jan. 05, 2018$ / shares</t>
        </is>
      </c>
      <c r="AI1" s="2" t="inlineStr">
        <is>
          <t>Jan. 05, 2018¥ / shares</t>
        </is>
      </c>
      <c r="AJ1" s="2" t="inlineStr">
        <is>
          <t>Nov. 27, 2017$ / shares</t>
        </is>
      </c>
      <c r="AK1" s="2" t="inlineStr">
        <is>
          <t>Nov. 27, 2017¥ / shares</t>
        </is>
      </c>
      <c r="AL1" s="2" t="inlineStr">
        <is>
          <t>Jun. 09, 2017$ / shares</t>
        </is>
      </c>
      <c r="AM1" s="2" t="inlineStr">
        <is>
          <t>Jun. 09, 2017¥ / shares</t>
        </is>
      </c>
    </row>
    <row r="2">
      <c r="A2" s="3" t="inlineStr">
        <is>
          <t>Convertible Redeemable Preferred Shares [Line Items]</t>
        </is>
      </c>
    </row>
    <row r="3">
      <c r="A3" s="4" t="inlineStr">
        <is>
          <t>Sale of stock, consideration received on transaction | $</t>
        </is>
      </c>
      <c r="O3" s="6" t="n">
        <v>94</v>
      </c>
    </row>
    <row r="4">
      <c r="A4" s="4" t="inlineStr">
        <is>
          <t>Sale of stock, price per share | (per share)</t>
        </is>
      </c>
      <c r="G4" s="10" t="n">
        <v>4.34</v>
      </c>
      <c r="Y4" s="7" t="n">
        <v>30</v>
      </c>
      <c r="AG4" s="7" t="n">
        <v>343</v>
      </c>
    </row>
    <row r="5">
      <c r="A5" s="4" t="inlineStr">
        <is>
          <t>Stockholders' equity note, stock split, conversion ratio</t>
        </is>
      </c>
      <c r="V5" s="4" t="inlineStr">
        <is>
          <t>1:1</t>
        </is>
      </c>
    </row>
    <row r="6">
      <c r="A6" s="4" t="inlineStr">
        <is>
          <t>Percent of holders for series</t>
        </is>
      </c>
      <c r="V6" s="4" t="inlineStr">
        <is>
          <t>80.00%</t>
        </is>
      </c>
    </row>
    <row r="7">
      <c r="A7" s="4" t="inlineStr">
        <is>
          <t>Preferred stock liquidation percent</t>
        </is>
      </c>
      <c r="V7" s="4" t="inlineStr">
        <is>
          <t>50.00%</t>
        </is>
      </c>
    </row>
    <row r="8">
      <c r="A8" s="4" t="inlineStr">
        <is>
          <t>Dividend right percent</t>
        </is>
      </c>
      <c r="V8" s="4" t="inlineStr">
        <is>
          <t>4.00%</t>
        </is>
      </c>
    </row>
    <row r="9">
      <c r="A9" s="4" t="inlineStr">
        <is>
          <t>Fund redemption price | ¥</t>
        </is>
      </c>
      <c r="V9" s="7" t="n">
        <v>300000</v>
      </c>
    </row>
    <row r="10">
      <c r="A10" s="4" t="inlineStr">
        <is>
          <t>Fund redemption price annualized interest rate</t>
        </is>
      </c>
      <c r="V10" s="4" t="inlineStr">
        <is>
          <t>8.00%</t>
        </is>
      </c>
    </row>
    <row r="11">
      <c r="A11" s="4" t="inlineStr">
        <is>
          <t>Liquidation one [Member]</t>
        </is>
      </c>
    </row>
    <row r="12">
      <c r="A12" s="3" t="inlineStr">
        <is>
          <t>Convertible Redeemable Preferred Shares [Line Items]</t>
        </is>
      </c>
    </row>
    <row r="13">
      <c r="A13" s="4" t="inlineStr">
        <is>
          <t>Stock liquidation percent</t>
        </is>
      </c>
      <c r="V13" s="4" t="inlineStr">
        <is>
          <t>120.00%</t>
        </is>
      </c>
    </row>
    <row r="14">
      <c r="A14" s="4" t="inlineStr">
        <is>
          <t>Liquidation two [Member]</t>
        </is>
      </c>
    </row>
    <row r="15">
      <c r="A15" s="3" t="inlineStr">
        <is>
          <t>Convertible Redeemable Preferred Shares [Line Items]</t>
        </is>
      </c>
    </row>
    <row r="16">
      <c r="A16" s="4" t="inlineStr">
        <is>
          <t>Debt instrument, interest rate, stated percentage</t>
        </is>
      </c>
      <c r="V16" s="4" t="inlineStr">
        <is>
          <t>12.00%</t>
        </is>
      </c>
    </row>
    <row r="17">
      <c r="A17" s="4" t="inlineStr">
        <is>
          <t>Stock liquidation percent</t>
        </is>
      </c>
      <c r="V17" s="4" t="inlineStr">
        <is>
          <t>100.00%</t>
        </is>
      </c>
    </row>
    <row r="18">
      <c r="A18" s="4" t="inlineStr">
        <is>
          <t>Preferred stock redemption one [Member]</t>
        </is>
      </c>
    </row>
    <row r="19">
      <c r="A19" s="3" t="inlineStr">
        <is>
          <t>Convertible Redeemable Preferred Shares [Line Items]</t>
        </is>
      </c>
    </row>
    <row r="20">
      <c r="A20" s="4" t="inlineStr">
        <is>
          <t>Preferred stock redemption price percent</t>
        </is>
      </c>
      <c r="V20" s="4" t="inlineStr">
        <is>
          <t>120.00%</t>
        </is>
      </c>
    </row>
    <row r="21">
      <c r="A21" s="4" t="inlineStr">
        <is>
          <t>Debt instrument, interest rate, stated percentage</t>
        </is>
      </c>
      <c r="V21" s="4" t="inlineStr">
        <is>
          <t>12.00%</t>
        </is>
      </c>
    </row>
    <row r="22">
      <c r="A22" s="4" t="inlineStr">
        <is>
          <t>Preferred stock redemption two [Member]</t>
        </is>
      </c>
    </row>
    <row r="23">
      <c r="A23" s="3" t="inlineStr">
        <is>
          <t>Convertible Redeemable Preferred Shares [Line Items]</t>
        </is>
      </c>
    </row>
    <row r="24">
      <c r="A24" s="4" t="inlineStr">
        <is>
          <t>Preferred stock redemption price percent</t>
        </is>
      </c>
      <c r="V24" s="4" t="inlineStr">
        <is>
          <t>100.00%</t>
        </is>
      </c>
    </row>
    <row r="25">
      <c r="A25" s="4" t="inlineStr">
        <is>
          <t>Series A Preferred Stock [Member]</t>
        </is>
      </c>
    </row>
    <row r="26">
      <c r="A26" s="3" t="inlineStr">
        <is>
          <t>Convertible Redeemable Preferred Shares [Line Items]</t>
        </is>
      </c>
    </row>
    <row r="27">
      <c r="A27" s="4" t="inlineStr">
        <is>
          <t>Sale of stock, number of shares issued in transaction</t>
        </is>
      </c>
      <c r="T27" s="5" t="n">
        <v>2021635</v>
      </c>
      <c r="U27" s="5" t="n">
        <v>1102710</v>
      </c>
    </row>
    <row r="28">
      <c r="A28" s="4" t="inlineStr">
        <is>
          <t>Sale of stock, consideration received on transaction | ¥</t>
        </is>
      </c>
      <c r="T28" s="7" t="n">
        <v>308000</v>
      </c>
      <c r="U28" s="7" t="n">
        <v>168000</v>
      </c>
    </row>
    <row r="29">
      <c r="A29" s="4" t="inlineStr">
        <is>
          <t>Sale of stock, price per share | ¥ / shares</t>
        </is>
      </c>
      <c r="AK29" s="7" t="n">
        <v>152</v>
      </c>
      <c r="AM29" s="7" t="n">
        <v>152</v>
      </c>
    </row>
    <row r="30">
      <c r="A30" s="4" t="inlineStr">
        <is>
          <t>Stock issued during period, shares, stock splits</t>
        </is>
      </c>
      <c r="T30" s="5" t="n">
        <v>50540875</v>
      </c>
      <c r="U30" s="5" t="n">
        <v>27567750</v>
      </c>
    </row>
    <row r="31">
      <c r="A31" s="4" t="inlineStr">
        <is>
          <t>Preferred stock, par or stated value per share | $ / shares</t>
        </is>
      </c>
      <c r="AJ31" s="8" t="n">
        <v>1e-05</v>
      </c>
      <c r="AL31" s="8" t="n">
        <v>1e-05</v>
      </c>
    </row>
    <row r="32">
      <c r="A32" s="4" t="inlineStr">
        <is>
          <t>Stockholders' equity note, stock split, conversion ratio</t>
        </is>
      </c>
      <c r="T32" s="4" t="inlineStr">
        <is>
          <t>1:25</t>
        </is>
      </c>
      <c r="U32" s="4" t="inlineStr">
        <is>
          <t>1:25</t>
        </is>
      </c>
    </row>
    <row r="33">
      <c r="A33" s="4" t="inlineStr">
        <is>
          <t>Series A1 Preferred Stock [Member]</t>
        </is>
      </c>
    </row>
    <row r="34">
      <c r="A34" s="3" t="inlineStr">
        <is>
          <t>Convertible Redeemable Preferred Shares [Line Items]</t>
        </is>
      </c>
    </row>
    <row r="35">
      <c r="A35" s="4" t="inlineStr">
        <is>
          <t>Sale of stock, number of shares issued in transaction</t>
        </is>
      </c>
      <c r="S35" s="5" t="n">
        <v>2712095</v>
      </c>
    </row>
    <row r="36">
      <c r="A36" s="4" t="inlineStr">
        <is>
          <t>Sale of stock, consideration received on transaction | ¥</t>
        </is>
      </c>
      <c r="S36" s="7" t="n">
        <v>460000</v>
      </c>
    </row>
    <row r="37">
      <c r="A37" s="4" t="inlineStr">
        <is>
          <t>Sale of stock, price per share | ¥ / shares</t>
        </is>
      </c>
      <c r="AI37" s="7" t="n">
        <v>170</v>
      </c>
    </row>
    <row r="38">
      <c r="A38" s="4" t="inlineStr">
        <is>
          <t>Stock issued during period, shares, stock splits</t>
        </is>
      </c>
      <c r="S38" s="5" t="n">
        <v>67802375</v>
      </c>
    </row>
    <row r="39">
      <c r="A39" s="4" t="inlineStr">
        <is>
          <t>Preferred stock, par or stated value per share | $ / shares</t>
        </is>
      </c>
      <c r="AH39" s="8" t="n">
        <v>1e-05</v>
      </c>
    </row>
    <row r="40">
      <c r="A40" s="4" t="inlineStr">
        <is>
          <t>Stockholders' equity note, stock split, conversion ratio</t>
        </is>
      </c>
      <c r="S40" s="4" t="inlineStr">
        <is>
          <t>1:25</t>
        </is>
      </c>
    </row>
    <row r="41">
      <c r="A41" s="4" t="inlineStr">
        <is>
          <t>Series A2 Preferred Stock [Member]</t>
        </is>
      </c>
    </row>
    <row r="42">
      <c r="A42" s="3" t="inlineStr">
        <is>
          <t>Convertible Redeemable Preferred Shares [Line Items]</t>
        </is>
      </c>
    </row>
    <row r="43">
      <c r="A43" s="4" t="inlineStr">
        <is>
          <t>Sale of stock, number of shares issued in transaction</t>
        </is>
      </c>
      <c r="S43" s="5" t="n">
        <v>466856</v>
      </c>
    </row>
    <row r="44">
      <c r="A44" s="4" t="inlineStr">
        <is>
          <t>Sale of stock, consideration received on transaction | ¥</t>
        </is>
      </c>
      <c r="S44" s="7" t="n">
        <v>100000</v>
      </c>
    </row>
    <row r="45">
      <c r="A45" s="4" t="inlineStr">
        <is>
          <t>Sale of stock, price per share | ¥ / shares</t>
        </is>
      </c>
      <c r="AI45" s="7" t="n">
        <v>214</v>
      </c>
    </row>
    <row r="46">
      <c r="A46" s="4" t="inlineStr">
        <is>
          <t>Stock issued during period, shares, stock splits</t>
        </is>
      </c>
      <c r="S46" s="5" t="n">
        <v>11671400</v>
      </c>
    </row>
    <row r="47">
      <c r="A47" s="4" t="inlineStr">
        <is>
          <t>Preferred stock, par or stated value per share | $ / shares</t>
        </is>
      </c>
      <c r="AH47" s="8" t="n">
        <v>1e-05</v>
      </c>
    </row>
    <row r="48">
      <c r="A48" s="4" t="inlineStr">
        <is>
          <t>Stockholders' equity note, stock split, conversion ratio</t>
        </is>
      </c>
      <c r="S48" s="4" t="inlineStr">
        <is>
          <t>1:25</t>
        </is>
      </c>
    </row>
    <row r="49">
      <c r="A49" s="4" t="inlineStr">
        <is>
          <t>Series B Preferred Stock [Member]</t>
        </is>
      </c>
    </row>
    <row r="50">
      <c r="A50" s="3" t="inlineStr">
        <is>
          <t>Convertible Redeemable Preferred Shares [Line Items]</t>
        </is>
      </c>
    </row>
    <row r="51">
      <c r="A51" s="4" t="inlineStr">
        <is>
          <t>Sale of stock, number of shares issued in transaction</t>
        </is>
      </c>
      <c r="R51" s="5" t="n">
        <v>6419268</v>
      </c>
    </row>
    <row r="52">
      <c r="A52" s="4" t="inlineStr">
        <is>
          <t>Sale of stock, consideration received on transaction | ¥</t>
        </is>
      </c>
      <c r="R52" s="7" t="n">
        <v>2200000</v>
      </c>
    </row>
    <row r="53">
      <c r="A53" s="4" t="inlineStr">
        <is>
          <t>Stock issued during period, shares, stock splits</t>
        </is>
      </c>
      <c r="R53" s="5" t="n">
        <v>160481700</v>
      </c>
    </row>
    <row r="54">
      <c r="A54" s="4" t="inlineStr">
        <is>
          <t>Preferred stock, par or stated value per share | $ / shares</t>
        </is>
      </c>
      <c r="AF54" s="8" t="n">
        <v>1e-05</v>
      </c>
    </row>
    <row r="55">
      <c r="A55" s="4" t="inlineStr">
        <is>
          <t>Stockholders' equity note, stock split, conversion ratio</t>
        </is>
      </c>
      <c r="R55" s="4" t="inlineStr">
        <is>
          <t>1:25</t>
        </is>
      </c>
    </row>
    <row r="56">
      <c r="A56" s="4" t="inlineStr">
        <is>
          <t>Series B1 Preferred Stock [Member]</t>
        </is>
      </c>
    </row>
    <row r="57">
      <c r="A57" s="3" t="inlineStr">
        <is>
          <t>Convertible Redeemable Preferred Shares [Line Items]</t>
        </is>
      </c>
    </row>
    <row r="58">
      <c r="A58" s="4" t="inlineStr">
        <is>
          <t>Sale of stock, number of shares issued in transaction</t>
        </is>
      </c>
      <c r="Q58" s="5" t="n">
        <v>5330910</v>
      </c>
    </row>
    <row r="59">
      <c r="A59" s="4" t="inlineStr">
        <is>
          <t>Sale of stock, consideration received on transaction | ¥</t>
        </is>
      </c>
      <c r="Q59" s="7" t="n">
        <v>2900000</v>
      </c>
    </row>
    <row r="60">
      <c r="A60" s="4" t="inlineStr">
        <is>
          <t>Sale of stock, price per share | ¥ / shares</t>
        </is>
      </c>
      <c r="AE60" s="7" t="n">
        <v>544</v>
      </c>
    </row>
    <row r="61">
      <c r="A61" s="4" t="inlineStr">
        <is>
          <t>Stock issued during period, shares, stock splits</t>
        </is>
      </c>
      <c r="Q61" s="5" t="n">
        <v>133272750</v>
      </c>
    </row>
    <row r="62">
      <c r="A62" s="4" t="inlineStr">
        <is>
          <t>Preferred stock, par or stated value per share | $ / shares</t>
        </is>
      </c>
      <c r="AD62" s="8" t="n">
        <v>1e-05</v>
      </c>
    </row>
    <row r="63">
      <c r="A63" s="4" t="inlineStr">
        <is>
          <t>Stockholders' equity note, stock split, conversion ratio</t>
        </is>
      </c>
      <c r="Q63" s="4" t="inlineStr">
        <is>
          <t>1:25</t>
        </is>
      </c>
    </row>
    <row r="64">
      <c r="A64" s="4" t="inlineStr">
        <is>
          <t>Series B2 Preferred Stock [Member]</t>
        </is>
      </c>
    </row>
    <row r="65">
      <c r="A65" s="3" t="inlineStr">
        <is>
          <t>Convertible Redeemable Preferred Shares [Line Items]</t>
        </is>
      </c>
    </row>
    <row r="66">
      <c r="A66" s="4" t="inlineStr">
        <is>
          <t>Sale of stock, number of shares issued in transaction</t>
        </is>
      </c>
      <c r="Q66" s="5" t="n">
        <v>1526543</v>
      </c>
    </row>
    <row r="67">
      <c r="A67" s="4" t="inlineStr">
        <is>
          <t>Sale of stock, consideration received on transaction | ¥</t>
        </is>
      </c>
      <c r="Q67" s="7" t="n">
        <v>955000</v>
      </c>
    </row>
    <row r="68">
      <c r="A68" s="4" t="inlineStr">
        <is>
          <t>Sale of stock, price per share | ¥ / shares</t>
        </is>
      </c>
      <c r="AE68" s="7" t="n">
        <v>626</v>
      </c>
    </row>
    <row r="69">
      <c r="A69" s="4" t="inlineStr">
        <is>
          <t>Stock issued during period, shares, stock splits</t>
        </is>
      </c>
      <c r="Q69" s="5" t="n">
        <v>38163575</v>
      </c>
    </row>
    <row r="70">
      <c r="A70" s="4" t="inlineStr">
        <is>
          <t>Preferred stock, par or stated value per share | $ / shares</t>
        </is>
      </c>
      <c r="AD70" s="8" t="n">
        <v>1e-05</v>
      </c>
    </row>
    <row r="71">
      <c r="A71" s="4" t="inlineStr">
        <is>
          <t>Stockholders' equity note, stock split, conversion ratio</t>
        </is>
      </c>
      <c r="Q71" s="4" t="inlineStr">
        <is>
          <t>1:25</t>
        </is>
      </c>
    </row>
    <row r="72">
      <c r="A72" s="4" t="inlineStr">
        <is>
          <t>Series C Preferred Stock [Member]</t>
        </is>
      </c>
    </row>
    <row r="73">
      <c r="A73" s="3" t="inlineStr">
        <is>
          <t>Convertible Redeemable Preferred Shares [Line Items]</t>
        </is>
      </c>
    </row>
    <row r="74">
      <c r="A74" s="4" t="inlineStr">
        <is>
          <t>Sale of stock, number of shares issued in transaction</t>
        </is>
      </c>
      <c r="C74" s="5" t="n">
        <v>207588515</v>
      </c>
      <c r="D74" s="5" t="n">
        <v>207588515</v>
      </c>
      <c r="E74" s="5" t="n">
        <v>207588515</v>
      </c>
      <c r="F74" s="5" t="n">
        <v>207588515</v>
      </c>
      <c r="G74" s="5" t="n">
        <v>207588515</v>
      </c>
      <c r="H74" s="5" t="n">
        <v>207588515</v>
      </c>
      <c r="I74" s="5" t="n">
        <v>318363</v>
      </c>
      <c r="J74" s="5" t="n">
        <v>318363</v>
      </c>
      <c r="K74" s="5" t="n">
        <v>795907</v>
      </c>
      <c r="L74" s="5" t="n">
        <v>795907</v>
      </c>
      <c r="M74" s="5" t="n">
        <v>26137425</v>
      </c>
      <c r="N74" s="5" t="n">
        <v>26137425</v>
      </c>
      <c r="O74" s="5" t="n">
        <v>3183626</v>
      </c>
      <c r="P74" s="5" t="n">
        <v>3183626</v>
      </c>
    </row>
    <row r="75">
      <c r="A75" s="4" t="inlineStr">
        <is>
          <t>Sale of stock, consideration received on transaction</t>
        </is>
      </c>
      <c r="C75" s="6" t="n">
        <v>900000</v>
      </c>
      <c r="D75" s="7" t="n">
        <v>6271720</v>
      </c>
      <c r="E75" s="6" t="n">
        <v>900000</v>
      </c>
      <c r="F75" s="7" t="n">
        <v>6271720</v>
      </c>
      <c r="G75" s="6" t="n">
        <v>900000</v>
      </c>
      <c r="H75" s="7" t="n">
        <v>6271720</v>
      </c>
      <c r="I75" s="6" t="n">
        <v>1200</v>
      </c>
      <c r="J75" s="7" t="n">
        <v>8555</v>
      </c>
      <c r="K75" s="6" t="n">
        <v>3000</v>
      </c>
      <c r="L75" s="7" t="n">
        <v>21231</v>
      </c>
      <c r="M75" s="6" t="n">
        <v>98519</v>
      </c>
      <c r="N75" s="7" t="n">
        <v>693123</v>
      </c>
      <c r="O75" s="6" t="n">
        <v>300000</v>
      </c>
      <c r="P75" s="7" t="n">
        <v>2107860</v>
      </c>
    </row>
    <row r="76">
      <c r="A76" s="4" t="inlineStr">
        <is>
          <t>Sale of stock, price per share | (per share)</t>
        </is>
      </c>
      <c r="C76" s="10" t="n">
        <v>4.34</v>
      </c>
      <c r="E76" s="10" t="n">
        <v>4.34</v>
      </c>
      <c r="I76" s="10" t="n">
        <v>3.77</v>
      </c>
      <c r="K76" s="10" t="n">
        <v>3.77</v>
      </c>
      <c r="M76" s="10" t="n">
        <v>3.77</v>
      </c>
      <c r="W76" s="7" t="n">
        <v>30</v>
      </c>
      <c r="X76" s="7" t="n">
        <v>30</v>
      </c>
      <c r="Z76" s="7" t="n">
        <v>27</v>
      </c>
      <c r="AA76" s="7" t="n">
        <v>27</v>
      </c>
      <c r="AB76" s="7" t="n">
        <v>27</v>
      </c>
      <c r="AC76" s="7" t="n">
        <v>662</v>
      </c>
    </row>
    <row r="77">
      <c r="A77" s="4" t="inlineStr">
        <is>
          <t>Stock issued during period, shares, stock splits</t>
        </is>
      </c>
      <c r="O77" s="5" t="n">
        <v>79590650</v>
      </c>
      <c r="P77" s="5" t="n">
        <v>79590650</v>
      </c>
    </row>
    <row r="78">
      <c r="A78" s="4" t="inlineStr">
        <is>
          <t>Preferred stock, par or stated value per share | $ / shares</t>
        </is>
      </c>
      <c r="O78" s="8" t="n">
        <v>1e-05</v>
      </c>
    </row>
    <row r="79">
      <c r="A79" s="4" t="inlineStr">
        <is>
          <t>Stockholders' equity note, stock split, conversion ratio</t>
        </is>
      </c>
      <c r="B79" s="4" t="inlineStr">
        <is>
          <t>1:25</t>
        </is>
      </c>
      <c r="C79" s="4" t="inlineStr">
        <is>
          <t>1:25</t>
        </is>
      </c>
      <c r="D79" s="4" t="inlineStr">
        <is>
          <t>1:25</t>
        </is>
      </c>
      <c r="E79" s="4" t="inlineStr">
        <is>
          <t>1:25</t>
        </is>
      </c>
      <c r="F79" s="4" t="inlineStr">
        <is>
          <t>1:25</t>
        </is>
      </c>
      <c r="G79" s="4" t="inlineStr">
        <is>
          <t>1:25</t>
        </is>
      </c>
      <c r="H79" s="4" t="inlineStr">
        <is>
          <t>1:25</t>
        </is>
      </c>
      <c r="I79" s="4" t="inlineStr">
        <is>
          <t>1:25</t>
        </is>
      </c>
      <c r="J79" s="4" t="inlineStr">
        <is>
          <t>1:25</t>
        </is>
      </c>
      <c r="K79" s="4" t="inlineStr">
        <is>
          <t>1:25</t>
        </is>
      </c>
      <c r="L79" s="4" t="inlineStr">
        <is>
          <t>1:25</t>
        </is>
      </c>
      <c r="M79" s="4" t="inlineStr">
        <is>
          <t>1:25</t>
        </is>
      </c>
      <c r="N79" s="4" t="inlineStr">
        <is>
          <t>1:25</t>
        </is>
      </c>
      <c r="O79" s="4" t="inlineStr">
        <is>
          <t>1:25</t>
        </is>
      </c>
      <c r="P79" s="4" t="inlineStr">
        <is>
          <t>1:25</t>
        </is>
      </c>
    </row>
    <row r="80">
      <c r="A80" s="4" t="inlineStr">
        <is>
          <t>Series C Preferred Stock [Member] | Liquidation one [Member]</t>
        </is>
      </c>
    </row>
    <row r="81">
      <c r="A81" s="3" t="inlineStr">
        <is>
          <t>Convertible Redeemable Preferred Shares [Line Items]</t>
        </is>
      </c>
    </row>
    <row r="82">
      <c r="A82" s="4" t="inlineStr">
        <is>
          <t>Stock liquidation percent</t>
        </is>
      </c>
      <c r="V82" s="4" t="inlineStr">
        <is>
          <t>120.00%</t>
        </is>
      </c>
    </row>
    <row r="83">
      <c r="A83" s="4" t="inlineStr">
        <is>
          <t>Series C Preferred Stock [Member] | Liquidation two [Member]</t>
        </is>
      </c>
    </row>
    <row r="84">
      <c r="A84" s="3" t="inlineStr">
        <is>
          <t>Convertible Redeemable Preferred Shares [Line Items]</t>
        </is>
      </c>
    </row>
    <row r="85">
      <c r="A85" s="4" t="inlineStr">
        <is>
          <t>Debt instrument, interest rate, stated percentage</t>
        </is>
      </c>
      <c r="V85" s="4" t="inlineStr">
        <is>
          <t>12.00%</t>
        </is>
      </c>
    </row>
    <row r="86">
      <c r="A86" s="4" t="inlineStr">
        <is>
          <t>Stock liquidation percent</t>
        </is>
      </c>
      <c r="V86" s="4" t="inlineStr">
        <is>
          <t>100.00%</t>
        </is>
      </c>
    </row>
    <row r="87">
      <c r="A87" s="4" t="inlineStr">
        <is>
          <t>Series C Preferred Stock [Member] | Preferred stock redemption one [Member]</t>
        </is>
      </c>
    </row>
    <row r="88">
      <c r="A88" s="3" t="inlineStr">
        <is>
          <t>Convertible Redeemable Preferred Shares [Line Items]</t>
        </is>
      </c>
    </row>
    <row r="89">
      <c r="A89" s="4" t="inlineStr">
        <is>
          <t>Preferred stock redemption price percent</t>
        </is>
      </c>
      <c r="V89" s="4" t="inlineStr">
        <is>
          <t>120.00%</t>
        </is>
      </c>
    </row>
    <row r="90">
      <c r="A90" s="4" t="inlineStr">
        <is>
          <t>Debt instrument, interest rate, stated percentage</t>
        </is>
      </c>
      <c r="V90" s="4" t="inlineStr">
        <is>
          <t>12.00%</t>
        </is>
      </c>
    </row>
    <row r="91">
      <c r="A91" s="4" t="inlineStr">
        <is>
          <t>Series C Preferred Stock [Member] | Preferred stock redemption two [Member]</t>
        </is>
      </c>
    </row>
    <row r="92">
      <c r="A92" s="3" t="inlineStr">
        <is>
          <t>Convertible Redeemable Preferred Shares [Line Items]</t>
        </is>
      </c>
    </row>
    <row r="93">
      <c r="A93" s="4" t="inlineStr">
        <is>
          <t>Preferred stock redemption price percent</t>
        </is>
      </c>
      <c r="V93" s="4" t="inlineStr">
        <is>
          <t>1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Summary of Preferred Shares Activities (Details) - CNY (¥) ¥ in Thousands</t>
        </is>
      </c>
      <c r="B1" s="2" t="inlineStr">
        <is>
          <t>12 Months Ended</t>
        </is>
      </c>
    </row>
    <row r="2">
      <c r="B2" s="2" t="inlineStr">
        <is>
          <t>Dec. 31, 2020</t>
        </is>
      </c>
      <c r="C2" s="2" t="inlineStr">
        <is>
          <t>Dec. 31, 2019</t>
        </is>
      </c>
      <c r="D2" s="2" t="inlineStr">
        <is>
          <t>Dec. 31, 2018</t>
        </is>
      </c>
    </row>
    <row r="3">
      <c r="A3" s="3" t="inlineStr">
        <is>
          <t>Disclosure Of Preferred Shares Activities [Line Items]</t>
        </is>
      </c>
    </row>
    <row r="4">
      <c r="A4" s="4" t="inlineStr">
        <is>
          <t>Beginning balance (Shares)</t>
        </is>
      </c>
      <c r="B4" s="5" t="n">
        <v>566893175</v>
      </c>
      <c r="C4" s="5" t="n">
        <v>489500425</v>
      </c>
      <c r="D4" s="5" t="n">
        <v>104034125</v>
      </c>
    </row>
    <row r="5">
      <c r="A5" s="4" t="inlineStr">
        <is>
          <t>Beginning balance</t>
        </is>
      </c>
      <c r="B5" s="7" t="n">
        <v>9693478</v>
      </c>
      <c r="C5" s="7" t="n">
        <v>6979473</v>
      </c>
      <c r="D5" s="7" t="n">
        <v>510598</v>
      </c>
    </row>
    <row r="6">
      <c r="A6" s="4" t="inlineStr">
        <is>
          <t>Issuance of Preferred Shares of Series A-1 and A-2 on January 5, 2018,Shares</t>
        </is>
      </c>
      <c r="D6" s="5" t="n">
        <v>79473775</v>
      </c>
    </row>
    <row r="7">
      <c r="A7" s="4" t="inlineStr">
        <is>
          <t>Issuance of Preferred Shares of Series A-1 and A-2 on January 5, 2018</t>
        </is>
      </c>
      <c r="D7" s="7" t="n">
        <v>560000</v>
      </c>
    </row>
    <row r="8">
      <c r="A8" s="4" t="inlineStr">
        <is>
          <t>Extinguishment of mezzanine equity upon the completion of the issuance of Series A-1 and A-2 on January 5, 2018</t>
        </is>
      </c>
      <c r="D8" s="5" t="n">
        <v>-474376</v>
      </c>
    </row>
    <row r="9">
      <c r="A9" s="4" t="inlineStr">
        <is>
          <t>Recognition of mezzanine equity upon the completion of the issuance of Series A-1 and A-2 on January 5, 2018</t>
        </is>
      </c>
      <c r="D9" s="7" t="n">
        <v>508923</v>
      </c>
    </row>
    <row r="10">
      <c r="A10" s="4" t="inlineStr">
        <is>
          <t>Issuance of Preferred Shares of Series B on March 26 2018,Shares</t>
        </is>
      </c>
      <c r="D10" s="5" t="n">
        <v>160481700</v>
      </c>
    </row>
    <row r="11">
      <c r="A11" s="4" t="inlineStr">
        <is>
          <t>Issuance of Preferred Shares of Series B on March 26 2018</t>
        </is>
      </c>
      <c r="D11" s="7" t="n">
        <v>1823954</v>
      </c>
    </row>
    <row r="12">
      <c r="A12" s="4" t="inlineStr">
        <is>
          <t>Modification of mezzanine equity upon the completion of the issuance of Series B on March 26, 2018</t>
        </is>
      </c>
      <c r="D12" s="5" t="n">
        <v>-25045</v>
      </c>
    </row>
    <row r="13">
      <c r="A13" s="4" t="inlineStr">
        <is>
          <t>Extinguishment of mezzanine equity upon the completion of the issuance of Series B on March 26, 2018</t>
        </is>
      </c>
      <c r="D13" s="5" t="n">
        <v>-25021</v>
      </c>
    </row>
    <row r="14">
      <c r="A14" s="4" t="inlineStr">
        <is>
          <t>Recognition of mezzanine equity at fair value upon the completion of the issuance of Series B on March 26, 2018</t>
        </is>
      </c>
      <c r="D14" s="7" t="n">
        <v>33395</v>
      </c>
    </row>
    <row r="15">
      <c r="A15" s="4" t="inlineStr">
        <is>
          <t>Issuance of Preferred Shares of Series B-1 and B-2 on August 1, 2018,Shares</t>
        </is>
      </c>
      <c r="D15" s="5" t="n">
        <v>171436325</v>
      </c>
    </row>
    <row r="16">
      <c r="A16" s="4" t="inlineStr">
        <is>
          <t>Issuance of Preferred Shares of Series B-1 and B-2 on August 1, 2018</t>
        </is>
      </c>
      <c r="D16" s="7" t="n">
        <v>3406312</v>
      </c>
    </row>
    <row r="17">
      <c r="A17" s="4" t="inlineStr">
        <is>
          <t>Accretion on Preferred Shares to redemption value</t>
        </is>
      </c>
      <c r="D17" s="7" t="n">
        <v>705329</v>
      </c>
    </row>
    <row r="18">
      <c r="A18" s="4" t="inlineStr">
        <is>
          <t>Derecognition of mezzanine equity classified as Preferred Shares,Shares</t>
        </is>
      </c>
      <c r="D18" s="5" t="n">
        <v>-10172500</v>
      </c>
    </row>
    <row r="19">
      <c r="A19" s="4" t="inlineStr">
        <is>
          <t>Derecognition of mezzanine equity classified as Preferred Shares</t>
        </is>
      </c>
      <c r="D19" s="7" t="n">
        <v>-33395</v>
      </c>
    </row>
    <row r="20">
      <c r="A20" s="4" t="inlineStr">
        <is>
          <t>Derecognition of mezzanine equity classified as Redeemable Ordinary Shares,Shares</t>
        </is>
      </c>
      <c r="D20" s="5" t="n">
        <v>-15753000</v>
      </c>
    </row>
    <row r="21">
      <c r="A21" s="4" t="inlineStr">
        <is>
          <t>Derecognition of mezzanine equity classified as Redeemable Ordinary Shares</t>
        </is>
      </c>
      <c r="D21" s="7" t="n">
        <v>-11201</v>
      </c>
    </row>
    <row r="22">
      <c r="A22" s="4" t="inlineStr">
        <is>
          <t>Issuance of Preferred Shares post extinguishment,Shares</t>
        </is>
      </c>
      <c r="C22" s="5" t="n">
        <v>79590650</v>
      </c>
    </row>
    <row r="23">
      <c r="A23" s="4" t="inlineStr">
        <is>
          <t>Issuance of Preferred Shares post extinguishment</t>
        </is>
      </c>
      <c r="C23" s="7" t="n">
        <v>1801402</v>
      </c>
    </row>
    <row r="24">
      <c r="A24" s="4" t="inlineStr">
        <is>
          <t>Accretion on Preferred Shares to redemption value post extinguishment</t>
        </is>
      </c>
      <c r="B24" s="7" t="n">
        <v>2157744</v>
      </c>
      <c r="C24" s="7" t="n">
        <v>961050</v>
      </c>
    </row>
    <row r="25">
      <c r="A25" s="4" t="inlineStr">
        <is>
          <t>Repurchase of the Preferred Shares,Shares</t>
        </is>
      </c>
      <c r="C25" s="5" t="n">
        <v>-2197900</v>
      </c>
    </row>
    <row r="26">
      <c r="A26" s="4" t="inlineStr">
        <is>
          <t>Repurchase of the Preferred Shares</t>
        </is>
      </c>
      <c r="C26" s="7" t="n">
        <v>-48447</v>
      </c>
    </row>
    <row r="27">
      <c r="A27" s="4" t="inlineStr">
        <is>
          <t>Issuance of Preferred Shares of Series C,Shares</t>
        </is>
      </c>
      <c r="B27" s="5" t="n">
        <v>234840210</v>
      </c>
    </row>
    <row r="28">
      <c r="A28" s="4" t="inlineStr">
        <is>
          <t>Issuance Of Preferred Shares Of Series C Value</t>
        </is>
      </c>
      <c r="B28" s="7" t="n">
        <v>6639361</v>
      </c>
    </row>
    <row r="29">
      <c r="A29" s="4" t="inlineStr">
        <is>
          <t>Accretion on Preferred Shares to Redemption Value post Extinguishment</t>
        </is>
      </c>
      <c r="B29" s="7" t="n">
        <v>2157744</v>
      </c>
      <c r="C29" s="7" t="n">
        <v>961050</v>
      </c>
    </row>
    <row r="30">
      <c r="A30" s="4" t="inlineStr">
        <is>
          <t>Conversion of Preferred Shares to Ordinary Shares upon the completion of the IPO,Shares</t>
        </is>
      </c>
      <c r="B30" s="5" t="n">
        <v>-801733385</v>
      </c>
    </row>
    <row r="31">
      <c r="A31" s="4" t="inlineStr">
        <is>
          <t>Conversion of Preferred Shares to Ordinary Shares upon the completion of the IPO</t>
        </is>
      </c>
      <c r="B31" s="7" t="n">
        <v>-18490583</v>
      </c>
    </row>
    <row r="32">
      <c r="A32" s="4" t="inlineStr">
        <is>
          <t>Ending balance (Shares)</t>
        </is>
      </c>
      <c r="B32" s="5" t="n">
        <v>0</v>
      </c>
      <c r="C32" s="5" t="n">
        <v>566893175</v>
      </c>
      <c r="D32" s="5" t="n">
        <v>489500425</v>
      </c>
    </row>
    <row r="33">
      <c r="A33" s="4" t="inlineStr">
        <is>
          <t>Ending balance</t>
        </is>
      </c>
      <c r="B33" s="7" t="n">
        <v>0</v>
      </c>
      <c r="C33" s="7" t="n">
        <v>9693478</v>
      </c>
      <c r="D33" s="7" t="n">
        <v>6979473</v>
      </c>
    </row>
    <row r="34">
      <c r="A34" s="4" t="inlineStr">
        <is>
          <t>Redeemable Preferred Stock [Member]</t>
        </is>
      </c>
    </row>
    <row r="35">
      <c r="A35" s="3" t="inlineStr">
        <is>
          <t>Disclosure Of Preferred Shares Activities [Line Items]</t>
        </is>
      </c>
    </row>
    <row r="36">
      <c r="A36" s="4" t="inlineStr">
        <is>
          <t>Beginning balance (Shares)</t>
        </is>
      </c>
      <c r="D36" s="5" t="n">
        <v>15753000</v>
      </c>
    </row>
    <row r="37">
      <c r="A37" s="4" t="inlineStr">
        <is>
          <t>Beginning balance</t>
        </is>
      </c>
      <c r="D37" s="7" t="n">
        <v>11201</v>
      </c>
    </row>
    <row r="38">
      <c r="A38" s="4" t="inlineStr">
        <is>
          <t>Derecognition of mezzanine equity classified as Redeemable Ordinary Shares,Shares</t>
        </is>
      </c>
      <c r="D38" s="5" t="n">
        <v>-15753000</v>
      </c>
    </row>
    <row r="39">
      <c r="A39" s="4" t="inlineStr">
        <is>
          <t>Derecognition of mezzanine equity classified as Redeemable Ordinary Shares</t>
        </is>
      </c>
      <c r="D39" s="7" t="n">
        <v>-11201</v>
      </c>
    </row>
    <row r="40">
      <c r="A40" s="4" t="inlineStr">
        <is>
          <t>Ending balance (Shares)</t>
        </is>
      </c>
      <c r="B40" s="5" t="n">
        <v>0</v>
      </c>
    </row>
    <row r="41">
      <c r="A41" s="4" t="inlineStr">
        <is>
          <t>Ending balance</t>
        </is>
      </c>
      <c r="B41" s="7" t="n">
        <v>0</v>
      </c>
    </row>
    <row r="42">
      <c r="A42" s="4" t="inlineStr">
        <is>
          <t>Series A Preferred Stock [Member]</t>
        </is>
      </c>
    </row>
    <row r="43">
      <c r="A43" s="3" t="inlineStr">
        <is>
          <t>Disclosure Of Preferred Shares Activities [Line Items]</t>
        </is>
      </c>
    </row>
    <row r="44">
      <c r="A44" s="4" t="inlineStr">
        <is>
          <t>Beginning balance (Shares)</t>
        </is>
      </c>
      <c r="B44" s="5" t="n">
        <v>78108625</v>
      </c>
      <c r="C44" s="5" t="n">
        <v>78108625</v>
      </c>
      <c r="D44" s="5" t="n">
        <v>88281125</v>
      </c>
    </row>
    <row r="45">
      <c r="A45" s="4" t="inlineStr">
        <is>
          <t>Beginning balance</t>
        </is>
      </c>
      <c r="B45" s="7" t="n">
        <v>597559</v>
      </c>
      <c r="C45" s="7" t="n">
        <v>532353</v>
      </c>
      <c r="D45" s="7" t="n">
        <v>499397</v>
      </c>
    </row>
    <row r="46">
      <c r="A46" s="4" t="inlineStr">
        <is>
          <t>Extinguishment of mezzanine equity upon the completion of the issuance of Series A-1 and A-2 on January 5, 2018</t>
        </is>
      </c>
      <c r="D46" s="5" t="n">
        <v>-474376</v>
      </c>
    </row>
    <row r="47">
      <c r="A47" s="4" t="inlineStr">
        <is>
          <t>Recognition of mezzanine equity upon the completion of the issuance of Series A-1 and A-2 on January 5, 2018</t>
        </is>
      </c>
      <c r="D47" s="5" t="n">
        <v>508923</v>
      </c>
    </row>
    <row r="48">
      <c r="A48" s="4" t="inlineStr">
        <is>
          <t>Modification of mezzanine equity upon the completion of the issuance of Series B on March 26, 2018</t>
        </is>
      </c>
      <c r="D48" s="5" t="n">
        <v>-12088</v>
      </c>
    </row>
    <row r="49">
      <c r="A49" s="4" t="inlineStr">
        <is>
          <t>Extinguishment of mezzanine equity upon the completion of the issuance of Series B on March 26, 2018</t>
        </is>
      </c>
      <c r="D49" s="5" t="n">
        <v>-25021</v>
      </c>
    </row>
    <row r="50">
      <c r="A50" s="4" t="inlineStr">
        <is>
          <t>Recognition of mezzanine equity at fair value upon the completion of the issuance of Series B on March 26, 2018</t>
        </is>
      </c>
      <c r="D50" s="5" t="n">
        <v>33395</v>
      </c>
    </row>
    <row r="51">
      <c r="A51" s="4" t="inlineStr">
        <is>
          <t>Accretion on Preferred Shares to redemption value</t>
        </is>
      </c>
      <c r="D51" s="7" t="n">
        <v>35518</v>
      </c>
    </row>
    <row r="52">
      <c r="A52" s="4" t="inlineStr">
        <is>
          <t>Derecognition of mezzanine equity classified as Preferred Shares,Shares</t>
        </is>
      </c>
      <c r="D52" s="5" t="n">
        <v>-10172500</v>
      </c>
    </row>
    <row r="53">
      <c r="A53" s="4" t="inlineStr">
        <is>
          <t>Derecognition of mezzanine equity classified as Preferred Shares</t>
        </is>
      </c>
      <c r="D53" s="7" t="n">
        <v>-33395</v>
      </c>
    </row>
    <row r="54">
      <c r="A54" s="4" t="inlineStr">
        <is>
          <t>Accretion on Preferred Shares to redemption value post extinguishment</t>
        </is>
      </c>
      <c r="B54" s="5" t="n">
        <v>64863</v>
      </c>
      <c r="C54" s="5" t="n">
        <v>65206</v>
      </c>
    </row>
    <row r="55">
      <c r="A55" s="4" t="inlineStr">
        <is>
          <t>Accretion on Preferred Shares to Redemption Value post Extinguishment</t>
        </is>
      </c>
      <c r="B55" s="7" t="n">
        <v>64863</v>
      </c>
      <c r="C55" s="7" t="n">
        <v>65206</v>
      </c>
    </row>
    <row r="56">
      <c r="A56" s="4" t="inlineStr">
        <is>
          <t>Conversion of Preferred Shares to Ordinary Shares upon the completion of the IPO,Shares</t>
        </is>
      </c>
      <c r="B56" s="5" t="n">
        <v>-78108625</v>
      </c>
    </row>
    <row r="57">
      <c r="A57" s="4" t="inlineStr">
        <is>
          <t>Conversion of Preferred Shares to Ordinary Shares upon the completion of the IPO</t>
        </is>
      </c>
      <c r="B57" s="7" t="n">
        <v>-662422</v>
      </c>
    </row>
    <row r="58">
      <c r="A58" s="4" t="inlineStr">
        <is>
          <t>Ending balance (Shares)</t>
        </is>
      </c>
      <c r="B58" s="5" t="n">
        <v>0</v>
      </c>
      <c r="C58" s="5" t="n">
        <v>78108625</v>
      </c>
      <c r="D58" s="5" t="n">
        <v>78108625</v>
      </c>
    </row>
    <row r="59">
      <c r="A59" s="4" t="inlineStr">
        <is>
          <t>Ending balance</t>
        </is>
      </c>
      <c r="B59" s="7" t="n">
        <v>0</v>
      </c>
      <c r="C59" s="7" t="n">
        <v>597559</v>
      </c>
      <c r="D59" s="7" t="n">
        <v>532353</v>
      </c>
    </row>
    <row r="60">
      <c r="A60" s="4" t="inlineStr">
        <is>
          <t>Series A1 Preferred Stock [Member]</t>
        </is>
      </c>
    </row>
    <row r="61">
      <c r="A61" s="3" t="inlineStr">
        <is>
          <t>Disclosure Of Preferred Shares Activities [Line Items]</t>
        </is>
      </c>
    </row>
    <row r="62">
      <c r="A62" s="4" t="inlineStr">
        <is>
          <t>Beginning balance (Shares)</t>
        </is>
      </c>
      <c r="B62" s="5" t="n">
        <v>67802375</v>
      </c>
      <c r="C62" s="5" t="n">
        <v>67802375</v>
      </c>
      <c r="D62" s="5" t="n">
        <v>0</v>
      </c>
    </row>
    <row r="63">
      <c r="A63" s="4" t="inlineStr">
        <is>
          <t>Beginning balance</t>
        </is>
      </c>
      <c r="B63" s="7" t="n">
        <v>559654</v>
      </c>
      <c r="C63" s="7" t="n">
        <v>498581</v>
      </c>
      <c r="D63" s="7" t="n">
        <v>0</v>
      </c>
    </row>
    <row r="64">
      <c r="A64" s="4" t="inlineStr">
        <is>
          <t>Issuance of Preferred Shares of Series A-1 and A-2 on January 5, 2018,Shares</t>
        </is>
      </c>
      <c r="D64" s="5" t="n">
        <v>67802375</v>
      </c>
    </row>
    <row r="65">
      <c r="A65" s="4" t="inlineStr">
        <is>
          <t>Issuance of Preferred Shares of Series A-1 and A-2 on January 5, 2018</t>
        </is>
      </c>
      <c r="D65" s="7" t="n">
        <v>460000</v>
      </c>
    </row>
    <row r="66">
      <c r="A66" s="4" t="inlineStr">
        <is>
          <t>Modification of mezzanine equity upon the completion of the issuance of Series B on March 26, 2018</t>
        </is>
      </c>
      <c r="D66" s="5" t="n">
        <v>-10597</v>
      </c>
    </row>
    <row r="67">
      <c r="A67" s="4" t="inlineStr">
        <is>
          <t>Accretion on Preferred Shares to redemption value</t>
        </is>
      </c>
      <c r="D67" s="7" t="n">
        <v>49178</v>
      </c>
    </row>
    <row r="68">
      <c r="A68" s="4" t="inlineStr">
        <is>
          <t>Accretion on Preferred Shares to redemption value post extinguishment</t>
        </is>
      </c>
      <c r="B68" s="5" t="n">
        <v>60854</v>
      </c>
      <c r="C68" s="5" t="n">
        <v>61073</v>
      </c>
    </row>
    <row r="69">
      <c r="A69" s="4" t="inlineStr">
        <is>
          <t>Accretion on Preferred Shares to Redemption Value post Extinguishment</t>
        </is>
      </c>
      <c r="B69" s="7" t="n">
        <v>60854</v>
      </c>
      <c r="C69" s="7" t="n">
        <v>61073</v>
      </c>
    </row>
    <row r="70">
      <c r="A70" s="4" t="inlineStr">
        <is>
          <t>Conversion of Preferred Shares to Ordinary Shares upon the completion of the IPO,Shares</t>
        </is>
      </c>
      <c r="B70" s="5" t="n">
        <v>-67802375</v>
      </c>
    </row>
    <row r="71">
      <c r="A71" s="4" t="inlineStr">
        <is>
          <t>Conversion of Preferred Shares to Ordinary Shares upon the completion of the IPO</t>
        </is>
      </c>
      <c r="B71" s="7" t="n">
        <v>-620508</v>
      </c>
    </row>
    <row r="72">
      <c r="A72" s="4" t="inlineStr">
        <is>
          <t>Ending balance (Shares)</t>
        </is>
      </c>
      <c r="B72" s="5" t="n">
        <v>0</v>
      </c>
      <c r="C72" s="5" t="n">
        <v>67802375</v>
      </c>
      <c r="D72" s="5" t="n">
        <v>67802375</v>
      </c>
    </row>
    <row r="73">
      <c r="A73" s="4" t="inlineStr">
        <is>
          <t>Ending balance</t>
        </is>
      </c>
      <c r="B73" s="7" t="n">
        <v>0</v>
      </c>
      <c r="C73" s="7" t="n">
        <v>559654</v>
      </c>
      <c r="D73" s="7" t="n">
        <v>498581</v>
      </c>
    </row>
    <row r="74">
      <c r="A74" s="4" t="inlineStr">
        <is>
          <t>Series A2 Preferred Stock [Member]</t>
        </is>
      </c>
    </row>
    <row r="75">
      <c r="A75" s="3" t="inlineStr">
        <is>
          <t>Disclosure Of Preferred Shares Activities [Line Items]</t>
        </is>
      </c>
    </row>
    <row r="76">
      <c r="A76" s="4" t="inlineStr">
        <is>
          <t>Beginning balance (Shares)</t>
        </is>
      </c>
      <c r="B76" s="5" t="n">
        <v>11671400</v>
      </c>
      <c r="C76" s="5" t="n">
        <v>11671400</v>
      </c>
      <c r="D76" s="5" t="n">
        <v>0</v>
      </c>
    </row>
    <row r="77">
      <c r="A77" s="4" t="inlineStr">
        <is>
          <t>Beginning balance</t>
        </is>
      </c>
      <c r="B77" s="7" t="n">
        <v>121257</v>
      </c>
      <c r="D77" s="7" t="n">
        <v>108002</v>
      </c>
    </row>
    <row r="78">
      <c r="A78" s="4" t="inlineStr">
        <is>
          <t>Issuance of Preferred Shares of Series A-1 and A-2 on January 5, 2018,Shares</t>
        </is>
      </c>
      <c r="D78" s="5" t="n">
        <v>11671400</v>
      </c>
    </row>
    <row r="79">
      <c r="A79" s="4" t="inlineStr">
        <is>
          <t>Issuance of Preferred Shares of Series A-1 and A-2 on January 5, 2018</t>
        </is>
      </c>
      <c r="D79" s="7" t="n">
        <v>100000</v>
      </c>
    </row>
    <row r="80">
      <c r="A80" s="4" t="inlineStr">
        <is>
          <t>Modification of mezzanine equity upon the completion of the issuance of Series B on March 26, 2018</t>
        </is>
      </c>
      <c r="D80" s="5" t="n">
        <v>-2360</v>
      </c>
    </row>
    <row r="81">
      <c r="A81" s="4" t="inlineStr">
        <is>
          <t>Accretion on Preferred Shares to redemption value</t>
        </is>
      </c>
      <c r="D81" s="7" t="n">
        <v>10362</v>
      </c>
    </row>
    <row r="82">
      <c r="A82" s="4" t="inlineStr">
        <is>
          <t>Accretion on Preferred Shares to redemption value post extinguishment</t>
        </is>
      </c>
      <c r="B82" s="5" t="n">
        <v>13635</v>
      </c>
      <c r="C82" s="7" t="n">
        <v>13255</v>
      </c>
    </row>
    <row r="83">
      <c r="A83" s="4" t="inlineStr">
        <is>
          <t>Accretion on Preferred Shares to Redemption Value post Extinguishment</t>
        </is>
      </c>
      <c r="B83" s="7" t="n">
        <v>13635</v>
      </c>
      <c r="C83" s="7" t="n">
        <v>13255</v>
      </c>
    </row>
    <row r="84">
      <c r="A84" s="4" t="inlineStr">
        <is>
          <t>Conversion of Preferred Shares to Ordinary Shares upon the completion of the IPO,Shares</t>
        </is>
      </c>
      <c r="B84" s="5" t="n">
        <v>-11671400</v>
      </c>
    </row>
    <row r="85">
      <c r="A85" s="4" t="inlineStr">
        <is>
          <t>Conversion of Preferred Shares to Ordinary Shares upon the completion of the IPO</t>
        </is>
      </c>
      <c r="B85" s="7" t="n">
        <v>-134892</v>
      </c>
    </row>
    <row r="86">
      <c r="A86" s="4" t="inlineStr">
        <is>
          <t>Ending balance (Shares)</t>
        </is>
      </c>
      <c r="B86" s="5" t="n">
        <v>0</v>
      </c>
      <c r="C86" s="5" t="n">
        <v>11671400</v>
      </c>
      <c r="D86" s="5" t="n">
        <v>11671400</v>
      </c>
    </row>
    <row r="87">
      <c r="A87" s="4" t="inlineStr">
        <is>
          <t>Ending balance</t>
        </is>
      </c>
      <c r="B87" s="7" t="n">
        <v>0</v>
      </c>
      <c r="C87" s="7" t="n">
        <v>121257</v>
      </c>
    </row>
    <row r="88">
      <c r="A88" s="4" t="inlineStr">
        <is>
          <t>Series B Preferred Stock [Member]</t>
        </is>
      </c>
    </row>
    <row r="89">
      <c r="A89" s="3" t="inlineStr">
        <is>
          <t>Disclosure Of Preferred Shares Activities [Line Items]</t>
        </is>
      </c>
    </row>
    <row r="90">
      <c r="A90" s="4" t="inlineStr">
        <is>
          <t>Beginning balance (Shares)</t>
        </is>
      </c>
      <c r="B90" s="5" t="n">
        <v>160481700</v>
      </c>
      <c r="C90" s="5" t="n">
        <v>160481700</v>
      </c>
      <c r="D90" s="5" t="n">
        <v>0</v>
      </c>
    </row>
    <row r="91">
      <c r="A91" s="4" t="inlineStr">
        <is>
          <t>Beginning balance</t>
        </is>
      </c>
      <c r="B91" s="7" t="n">
        <v>2562098</v>
      </c>
      <c r="C91" s="7" t="n">
        <v>2274403</v>
      </c>
      <c r="D91" s="7" t="n">
        <v>0</v>
      </c>
    </row>
    <row r="92">
      <c r="A92" s="4" t="inlineStr">
        <is>
          <t>Issuance of Preferred Shares of Series B on March 26 2018,Shares</t>
        </is>
      </c>
      <c r="D92" s="5" t="n">
        <v>160481700</v>
      </c>
    </row>
    <row r="93">
      <c r="A93" s="4" t="inlineStr">
        <is>
          <t>Issuance of Preferred Shares of Series B on March 26 2018</t>
        </is>
      </c>
      <c r="D93" s="7" t="n">
        <v>1823954</v>
      </c>
    </row>
    <row r="94">
      <c r="A94" s="4" t="inlineStr">
        <is>
          <t>Accretion on Preferred Shares to redemption value</t>
        </is>
      </c>
      <c r="D94" s="7" t="n">
        <v>450449</v>
      </c>
    </row>
    <row r="95">
      <c r="A95" s="4" t="inlineStr">
        <is>
          <t>Accretion on Preferred Shares to redemption value post extinguishment</t>
        </is>
      </c>
      <c r="B95" s="5" t="n">
        <v>332743</v>
      </c>
      <c r="C95" s="5" t="n">
        <v>287695</v>
      </c>
    </row>
    <row r="96">
      <c r="A96" s="4" t="inlineStr">
        <is>
          <t>Accretion on Preferred Shares to Redemption Value post Extinguishment</t>
        </is>
      </c>
      <c r="B96" s="7" t="n">
        <v>332743</v>
      </c>
      <c r="C96" s="7" t="n">
        <v>287695</v>
      </c>
    </row>
    <row r="97">
      <c r="A97" s="4" t="inlineStr">
        <is>
          <t>Conversion of Preferred Shares to Ordinary Shares upon the completion of the IPO,Shares</t>
        </is>
      </c>
      <c r="B97" s="5" t="n">
        <v>-160481700</v>
      </c>
    </row>
    <row r="98">
      <c r="A98" s="4" t="inlineStr">
        <is>
          <t>Conversion of Preferred Shares to Ordinary Shares upon the completion of the IPO</t>
        </is>
      </c>
      <c r="B98" s="7" t="n">
        <v>-2894841</v>
      </c>
    </row>
    <row r="99">
      <c r="A99" s="4" t="inlineStr">
        <is>
          <t>Ending balance (Shares)</t>
        </is>
      </c>
      <c r="B99" s="5" t="n">
        <v>0</v>
      </c>
      <c r="C99" s="5" t="n">
        <v>160481700</v>
      </c>
      <c r="D99" s="5" t="n">
        <v>160481700</v>
      </c>
    </row>
    <row r="100">
      <c r="A100" s="4" t="inlineStr">
        <is>
          <t>Ending balance</t>
        </is>
      </c>
      <c r="B100" s="7" t="n">
        <v>0</v>
      </c>
      <c r="C100" s="7" t="n">
        <v>2562098</v>
      </c>
      <c r="D100" s="7" t="n">
        <v>2274403</v>
      </c>
    </row>
    <row r="101">
      <c r="A101" s="4" t="inlineStr">
        <is>
          <t>Series B1 Preferred Stock [Member]</t>
        </is>
      </c>
    </row>
    <row r="102">
      <c r="A102" s="3" t="inlineStr">
        <is>
          <t>Disclosure Of Preferred Shares Activities [Line Items]</t>
        </is>
      </c>
    </row>
    <row r="103">
      <c r="A103" s="4" t="inlineStr">
        <is>
          <t>Beginning balance (Shares)</t>
        </is>
      </c>
      <c r="B103" s="5" t="n">
        <v>133272750</v>
      </c>
      <c r="C103" s="5" t="n">
        <v>133272750</v>
      </c>
      <c r="D103" s="5" t="n">
        <v>0</v>
      </c>
    </row>
    <row r="104">
      <c r="A104" s="4" t="inlineStr">
        <is>
          <t>Beginning balance</t>
        </is>
      </c>
      <c r="B104" s="7" t="n">
        <v>3080443</v>
      </c>
      <c r="C104" s="7" t="n">
        <v>2685499</v>
      </c>
      <c r="D104" s="7" t="n">
        <v>0</v>
      </c>
    </row>
    <row r="105">
      <c r="A105" s="4" t="inlineStr">
        <is>
          <t>Issuance of Preferred Shares of Series B-1 and B-2 on August 1, 2018,Shares</t>
        </is>
      </c>
      <c r="D105" s="5" t="n">
        <v>133272750</v>
      </c>
    </row>
    <row r="106">
      <c r="A106" s="4" t="inlineStr">
        <is>
          <t>Issuance of Preferred Shares of Series B-1 and B-2 on August 1, 2018</t>
        </is>
      </c>
      <c r="D106" s="7" t="n">
        <v>2565113</v>
      </c>
    </row>
    <row r="107">
      <c r="A107" s="4" t="inlineStr">
        <is>
          <t>Accretion on Preferred Shares to redemption value</t>
        </is>
      </c>
      <c r="D107" s="7" t="n">
        <v>120386</v>
      </c>
    </row>
    <row r="108">
      <c r="A108" s="4" t="inlineStr">
        <is>
          <t>Accretion on Preferred Shares to redemption value post extinguishment</t>
        </is>
      </c>
      <c r="B108" s="5" t="n">
        <v>586803</v>
      </c>
      <c r="C108" s="5" t="n">
        <v>394944</v>
      </c>
    </row>
    <row r="109">
      <c r="A109" s="4" t="inlineStr">
        <is>
          <t>Accretion on Preferred Shares to Redemption Value post Extinguishment</t>
        </is>
      </c>
      <c r="B109" s="7" t="n">
        <v>586803</v>
      </c>
      <c r="C109" s="7" t="n">
        <v>394944</v>
      </c>
    </row>
    <row r="110">
      <c r="A110" s="4" t="inlineStr">
        <is>
          <t>Conversion of Preferred Shares to Ordinary Shares upon the completion of the IPO,Shares</t>
        </is>
      </c>
      <c r="B110" s="5" t="n">
        <v>-133272750</v>
      </c>
    </row>
    <row r="111">
      <c r="A111" s="4" t="inlineStr">
        <is>
          <t>Conversion of Preferred Shares to Ordinary Shares upon the completion of the IPO</t>
        </is>
      </c>
      <c r="B111" s="7" t="n">
        <v>-3667246</v>
      </c>
    </row>
    <row r="112">
      <c r="A112" s="4" t="inlineStr">
        <is>
          <t>Ending balance (Shares)</t>
        </is>
      </c>
      <c r="B112" s="5" t="n">
        <v>0</v>
      </c>
      <c r="C112" s="5" t="n">
        <v>133272750</v>
      </c>
      <c r="D112" s="5" t="n">
        <v>133272750</v>
      </c>
    </row>
    <row r="113">
      <c r="A113" s="4" t="inlineStr">
        <is>
          <t>Ending balance</t>
        </is>
      </c>
      <c r="B113" s="7" t="n">
        <v>0</v>
      </c>
      <c r="C113" s="7" t="n">
        <v>3080443</v>
      </c>
      <c r="D113" s="7" t="n">
        <v>2685499</v>
      </c>
    </row>
    <row r="114">
      <c r="A114" s="4" t="inlineStr">
        <is>
          <t>Series B2 Preferred Stock [Member]</t>
        </is>
      </c>
    </row>
    <row r="115">
      <c r="A115" s="3" t="inlineStr">
        <is>
          <t>Disclosure Of Preferred Shares Activities [Line Items]</t>
        </is>
      </c>
    </row>
    <row r="116">
      <c r="A116" s="4" t="inlineStr">
        <is>
          <t>Beginning balance (Shares)</t>
        </is>
      </c>
      <c r="B116" s="5" t="n">
        <v>35965675</v>
      </c>
      <c r="C116" s="5" t="n">
        <v>38163575</v>
      </c>
      <c r="D116" s="5" t="n">
        <v>0</v>
      </c>
    </row>
    <row r="117">
      <c r="A117" s="4" t="inlineStr">
        <is>
          <t>Beginning balance</t>
        </is>
      </c>
      <c r="B117" s="7" t="n">
        <v>952068</v>
      </c>
      <c r="C117" s="7" t="n">
        <v>880635</v>
      </c>
      <c r="D117" s="7" t="n">
        <v>0</v>
      </c>
    </row>
    <row r="118">
      <c r="A118" s="4" t="inlineStr">
        <is>
          <t>Issuance of Preferred Shares of Series B-1 and B-2 on August 1, 2018,Shares</t>
        </is>
      </c>
      <c r="D118" s="5" t="n">
        <v>38163575</v>
      </c>
    </row>
    <row r="119">
      <c r="A119" s="4" t="inlineStr">
        <is>
          <t>Issuance of Preferred Shares of Series B-1 and B-2 on August 1, 2018</t>
        </is>
      </c>
      <c r="D119" s="7" t="n">
        <v>841199</v>
      </c>
    </row>
    <row r="120">
      <c r="A120" s="4" t="inlineStr">
        <is>
          <t>Accretion on Preferred Shares to redemption value</t>
        </is>
      </c>
      <c r="D120" s="7" t="n">
        <v>39436</v>
      </c>
    </row>
    <row r="121">
      <c r="A121" s="4" t="inlineStr">
        <is>
          <t>Accretion on Preferred Shares to redemption value post extinguishment</t>
        </is>
      </c>
      <c r="B121" s="5" t="n">
        <v>186043</v>
      </c>
      <c r="C121" s="7" t="n">
        <v>119880</v>
      </c>
    </row>
    <row r="122">
      <c r="A122" s="4" t="inlineStr">
        <is>
          <t>Repurchase of the Preferred Shares,Shares</t>
        </is>
      </c>
      <c r="C122" s="5" t="n">
        <v>-2197900</v>
      </c>
    </row>
    <row r="123">
      <c r="A123" s="4" t="inlineStr">
        <is>
          <t>Repurchase of the Preferred Shares</t>
        </is>
      </c>
      <c r="C123" s="7" t="n">
        <v>-48447</v>
      </c>
    </row>
    <row r="124">
      <c r="A124" s="4" t="inlineStr">
        <is>
          <t>Accretion on Preferred Shares to Redemption Value post Extinguishment</t>
        </is>
      </c>
      <c r="B124" s="7" t="n">
        <v>186043</v>
      </c>
      <c r="C124" s="7" t="n">
        <v>119880</v>
      </c>
    </row>
    <row r="125">
      <c r="A125" s="4" t="inlineStr">
        <is>
          <t>Conversion of Preferred Shares to Ordinary Shares upon the completion of the IPO,Shares</t>
        </is>
      </c>
      <c r="B125" s="5" t="n">
        <v>-35965675</v>
      </c>
    </row>
    <row r="126">
      <c r="A126" s="4" t="inlineStr">
        <is>
          <t>Conversion of Preferred Shares to Ordinary Shares upon the completion of the IPO</t>
        </is>
      </c>
      <c r="B126" s="7" t="n">
        <v>-1138111</v>
      </c>
    </row>
    <row r="127">
      <c r="A127" s="4" t="inlineStr">
        <is>
          <t>Ending balance (Shares)</t>
        </is>
      </c>
      <c r="B127" s="5" t="n">
        <v>0</v>
      </c>
      <c r="C127" s="5" t="n">
        <v>35965675</v>
      </c>
      <c r="D127" s="5" t="n">
        <v>38163575</v>
      </c>
    </row>
    <row r="128">
      <c r="A128" s="4" t="inlineStr">
        <is>
          <t>Ending balance</t>
        </is>
      </c>
      <c r="B128" s="7" t="n">
        <v>0</v>
      </c>
      <c r="C128" s="7" t="n">
        <v>952068</v>
      </c>
      <c r="D128" s="7" t="n">
        <v>880635</v>
      </c>
    </row>
    <row r="129">
      <c r="A129" s="4" t="inlineStr">
        <is>
          <t>Series C Preferred Stock [Member]</t>
        </is>
      </c>
    </row>
    <row r="130">
      <c r="A130" s="3" t="inlineStr">
        <is>
          <t>Disclosure Of Preferred Shares Activities [Line Items]</t>
        </is>
      </c>
    </row>
    <row r="131">
      <c r="A131" s="4" t="inlineStr">
        <is>
          <t>Beginning balance (Shares)</t>
        </is>
      </c>
      <c r="B131" s="5" t="n">
        <v>79590650</v>
      </c>
      <c r="C131" s="5" t="n">
        <v>0</v>
      </c>
      <c r="D131" s="5" t="n">
        <v>0</v>
      </c>
    </row>
    <row r="132">
      <c r="A132" s="4" t="inlineStr">
        <is>
          <t>Beginning balance</t>
        </is>
      </c>
      <c r="B132" s="7" t="n">
        <v>1820399</v>
      </c>
      <c r="C132" s="7" t="n">
        <v>0</v>
      </c>
      <c r="D132" s="7" t="n">
        <v>0</v>
      </c>
    </row>
    <row r="133">
      <c r="A133" s="4" t="inlineStr">
        <is>
          <t>Issuance of Preferred Shares post extinguishment,Shares</t>
        </is>
      </c>
      <c r="C133" s="5" t="n">
        <v>79590650</v>
      </c>
    </row>
    <row r="134">
      <c r="A134" s="4" t="inlineStr">
        <is>
          <t>Issuance of Preferred Shares post extinguishment</t>
        </is>
      </c>
      <c r="C134" s="7" t="n">
        <v>1801402</v>
      </c>
    </row>
    <row r="135">
      <c r="A135" s="4" t="inlineStr">
        <is>
          <t>Accretion on Preferred Shares to redemption value post extinguishment</t>
        </is>
      </c>
      <c r="B135" s="7" t="n">
        <v>912803</v>
      </c>
      <c r="C135" s="5" t="n">
        <v>18997</v>
      </c>
    </row>
    <row r="136">
      <c r="A136" s="4" t="inlineStr">
        <is>
          <t>Issuance of Preferred Shares of Series C,Shares</t>
        </is>
      </c>
      <c r="B136" s="5" t="n">
        <v>234840210</v>
      </c>
    </row>
    <row r="137">
      <c r="A137" s="4" t="inlineStr">
        <is>
          <t>Issuance Of Preferred Shares Of Series C Value</t>
        </is>
      </c>
      <c r="B137" s="7" t="n">
        <v>6639361</v>
      </c>
    </row>
    <row r="138">
      <c r="A138" s="4" t="inlineStr">
        <is>
          <t>Accretion on Preferred Shares to Redemption Value post Extinguishment</t>
        </is>
      </c>
      <c r="B138" s="7" t="n">
        <v>912803</v>
      </c>
      <c r="C138" s="7" t="n">
        <v>18997</v>
      </c>
    </row>
    <row r="139">
      <c r="A139" s="4" t="inlineStr">
        <is>
          <t>Conversion of Preferred Shares to Ordinary Shares upon the completion of the IPO,Shares</t>
        </is>
      </c>
      <c r="B139" s="5" t="n">
        <v>-314430860</v>
      </c>
    </row>
    <row r="140">
      <c r="A140" s="4" t="inlineStr">
        <is>
          <t>Conversion of Preferred Shares to Ordinary Shares upon the completion of the IPO</t>
        </is>
      </c>
      <c r="B140" s="7" t="n">
        <v>-9372563</v>
      </c>
    </row>
    <row r="141">
      <c r="A141" s="4" t="inlineStr">
        <is>
          <t>Ending balance (Shares)</t>
        </is>
      </c>
      <c r="B141" s="5" t="n">
        <v>0</v>
      </c>
      <c r="C141" s="5" t="n">
        <v>79590650</v>
      </c>
      <c r="D141" s="5" t="n">
        <v>0</v>
      </c>
    </row>
    <row r="142">
      <c r="A142" s="4" t="inlineStr">
        <is>
          <t>Ending balance</t>
        </is>
      </c>
      <c r="B142" s="7" t="n">
        <v>0</v>
      </c>
      <c r="C142" s="7" t="n">
        <v>1820399</v>
      </c>
      <c r="D142"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30" customWidth="1" min="6" max="6"/>
    <col width="30" customWidth="1" min="7" max="7"/>
    <col width="21" customWidth="1" min="8" max="8"/>
    <col width="20" customWidth="1" min="9" max="9"/>
    <col width="37" customWidth="1" min="10" max="10"/>
    <col width="21" customWidth="1" min="11" max="11"/>
    <col width="21" customWidth="1" min="12" max="12"/>
    <col width="21" customWidth="1" min="13" max="13"/>
    <col width="30" customWidth="1" min="14" max="14"/>
    <col width="30" customWidth="1" min="15" max="15"/>
  </cols>
  <sheetData>
    <row r="1">
      <c r="A1" s="1" t="inlineStr">
        <is>
          <t>Ordinary Shares - Additional Information (Detail) $ / shares in Units, ¥ in Thousands, $ in Thousands</t>
        </is>
      </c>
      <c r="B1" s="2" t="inlineStr">
        <is>
          <t>Dec. 14, 2020USD ($)shares</t>
        </is>
      </c>
      <c r="C1" s="2" t="inlineStr">
        <is>
          <t>Dec. 14, 2020CNY (¥)shares</t>
        </is>
      </c>
      <c r="D1" s="2" t="inlineStr">
        <is>
          <t>Aug. 27, 2020USD ($)$ / sharesshares</t>
        </is>
      </c>
      <c r="E1" s="2" t="inlineStr">
        <is>
          <t>Aug. 27, 2020CNY (¥)shares</t>
        </is>
      </c>
      <c r="F1" s="2" t="inlineStr">
        <is>
          <t>Aug. 06, 2020$ / sharesshares</t>
        </is>
      </c>
      <c r="G1" s="2" t="inlineStr">
        <is>
          <t>Jun. 28, 2020$ / sharesshares</t>
        </is>
      </c>
      <c r="H1" s="2" t="inlineStr">
        <is>
          <t>Aug. 31, 2020CNY (¥)</t>
        </is>
      </c>
      <c r="I1" s="2" t="inlineStr">
        <is>
          <t>Sep. 30, 2019shares</t>
        </is>
      </c>
      <c r="J1" s="2" t="inlineStr">
        <is>
          <t>Dec. 31, 2020USD ($)$ / sharesshares</t>
        </is>
      </c>
      <c r="K1" s="2" t="inlineStr">
        <is>
          <t>Dec. 31, 2020CNY (¥)</t>
        </is>
      </c>
      <c r="L1" s="2" t="inlineStr">
        <is>
          <t>Dec. 31, 2019CNY (¥)</t>
        </is>
      </c>
      <c r="M1" s="2" t="inlineStr">
        <is>
          <t>Dec. 31, 2018CNY (¥)</t>
        </is>
      </c>
      <c r="N1" s="2" t="inlineStr">
        <is>
          <t>Mar. 30, 2020$ / sharesshares</t>
        </is>
      </c>
      <c r="O1" s="2" t="inlineStr">
        <is>
          <t>Dec. 31, 2019$ / sharesshares</t>
        </is>
      </c>
    </row>
    <row r="2">
      <c r="A2" s="3" t="inlineStr">
        <is>
          <t>Stockholders Equity Note [Line Items]</t>
        </is>
      </c>
    </row>
    <row r="3">
      <c r="A3" s="4" t="inlineStr">
        <is>
          <t>Stock issued during period shares new issues</t>
        </is>
      </c>
      <c r="I3" s="5" t="n">
        <v>17897478</v>
      </c>
    </row>
    <row r="4">
      <c r="A4" s="4" t="inlineStr">
        <is>
          <t>Proceeds from issuance initial public offering</t>
        </is>
      </c>
      <c r="J4" s="6" t="n">
        <v>1748718</v>
      </c>
      <c r="K4" s="7" t="n">
        <v>11410386</v>
      </c>
      <c r="L4" s="7" t="n">
        <v>0</v>
      </c>
      <c r="M4" s="7" t="n">
        <v>0</v>
      </c>
    </row>
    <row r="5">
      <c r="A5" s="4" t="inlineStr">
        <is>
          <t>IPO [Member]</t>
        </is>
      </c>
    </row>
    <row r="6">
      <c r="A6" s="3" t="inlineStr">
        <is>
          <t>Stockholders Equity Note [Line Items]</t>
        </is>
      </c>
    </row>
    <row r="7">
      <c r="A7" s="4" t="inlineStr">
        <is>
          <t>Sale of stock number of shares issued in transaction</t>
        </is>
      </c>
      <c r="D7" s="5" t="n">
        <v>229386666</v>
      </c>
      <c r="E7" s="5" t="n">
        <v>229386666</v>
      </c>
    </row>
    <row r="8">
      <c r="A8" s="4" t="inlineStr">
        <is>
          <t>Proceeds from issuance initial public offering</t>
        </is>
      </c>
      <c r="D8" s="6" t="n">
        <v>1655678</v>
      </c>
      <c r="E8" s="7" t="n">
        <v>11409248</v>
      </c>
      <c r="H8" s="7" t="n">
        <v>11410386</v>
      </c>
    </row>
    <row r="9">
      <c r="A9" s="4" t="inlineStr">
        <is>
          <t>Success Sharing Development Holding Limited [Member]</t>
        </is>
      </c>
    </row>
    <row r="10">
      <c r="A10" s="3" t="inlineStr">
        <is>
          <t>Stockholders Equity Note [Line Items]</t>
        </is>
      </c>
    </row>
    <row r="11">
      <c r="A11" s="4" t="inlineStr">
        <is>
          <t>Common stock par or stated value per share | $ / shares</t>
        </is>
      </c>
      <c r="G11" s="8" t="n">
        <v>1e-05</v>
      </c>
    </row>
    <row r="12">
      <c r="A12" s="4" t="inlineStr">
        <is>
          <t>Stock repurchased and retired during period shares</t>
        </is>
      </c>
      <c r="G12" s="5" t="n">
        <v>100442575</v>
      </c>
    </row>
    <row r="13">
      <c r="A13" s="4" t="inlineStr">
        <is>
          <t>Quack Holding Limited [Member]</t>
        </is>
      </c>
    </row>
    <row r="14">
      <c r="A14" s="3" t="inlineStr">
        <is>
          <t>Stockholders Equity Note [Line Items]</t>
        </is>
      </c>
    </row>
    <row r="15">
      <c r="A15" s="4" t="inlineStr">
        <is>
          <t>Common stock par or stated value per share | $ / shares</t>
        </is>
      </c>
      <c r="F15" s="8" t="n">
        <v>1e-05</v>
      </c>
      <c r="G15" s="8" t="n">
        <v>1e-05</v>
      </c>
    </row>
    <row r="16">
      <c r="A16" s="4" t="inlineStr">
        <is>
          <t>Stock issued during period shares new issues</t>
        </is>
      </c>
      <c r="F16" s="5" t="n">
        <v>14850560</v>
      </c>
      <c r="G16" s="5" t="n">
        <v>17643400</v>
      </c>
    </row>
    <row r="17">
      <c r="A17" s="4" t="inlineStr">
        <is>
          <t>XPeng Fortune Holding Limited [Member]</t>
        </is>
      </c>
    </row>
    <row r="18">
      <c r="A18" s="3" t="inlineStr">
        <is>
          <t>Stockholders Equity Note [Line Items]</t>
        </is>
      </c>
    </row>
    <row r="19">
      <c r="A19" s="4" t="inlineStr">
        <is>
          <t>Common stock par or stated value per share | $ / shares</t>
        </is>
      </c>
      <c r="F19" s="8" t="n">
        <v>1e-05</v>
      </c>
      <c r="G19" s="8" t="n">
        <v>1e-05</v>
      </c>
    </row>
    <row r="20">
      <c r="A20" s="4" t="inlineStr">
        <is>
          <t>Stock issued during period shares new issues</t>
        </is>
      </c>
      <c r="F20" s="5" t="n">
        <v>9695210</v>
      </c>
      <c r="G20" s="5" t="n">
        <v>33349070</v>
      </c>
    </row>
    <row r="21">
      <c r="A21" s="4" t="inlineStr">
        <is>
          <t>Common Class A [Member]</t>
        </is>
      </c>
    </row>
    <row r="22">
      <c r="A22" s="3" t="inlineStr">
        <is>
          <t>Stockholders Equity Note [Line Items]</t>
        </is>
      </c>
    </row>
    <row r="23">
      <c r="A23" s="4" t="inlineStr">
        <is>
          <t>Common stock shares authorized</t>
        </is>
      </c>
      <c r="D23" s="5" t="n">
        <v>8850000000</v>
      </c>
      <c r="J23" s="5" t="n">
        <v>8850000000</v>
      </c>
      <c r="N23" s="5" t="n">
        <v>3492799650</v>
      </c>
      <c r="O23" s="5" t="n">
        <v>3492799650</v>
      </c>
    </row>
    <row r="24">
      <c r="A24" s="4" t="inlineStr">
        <is>
          <t>Common stock par or stated value per share | $ / shares</t>
        </is>
      </c>
      <c r="D24" s="8" t="n">
        <v>1e-05</v>
      </c>
      <c r="J24" s="8" t="n">
        <v>1e-05</v>
      </c>
      <c r="N24" s="8" t="n">
        <v>1e-05</v>
      </c>
      <c r="O24" s="8" t="n">
        <v>1e-05</v>
      </c>
    </row>
    <row r="25">
      <c r="A25" s="4" t="inlineStr">
        <is>
          <t>Common stock shares issued</t>
        </is>
      </c>
      <c r="J25" s="5" t="n">
        <v>971341066</v>
      </c>
      <c r="O25" s="5" t="n">
        <v>131955575</v>
      </c>
    </row>
    <row r="26">
      <c r="A26" s="4" t="inlineStr">
        <is>
          <t>Common stock shares outstanding</t>
        </is>
      </c>
      <c r="J26" s="5" t="n">
        <v>928296786</v>
      </c>
      <c r="O26" s="5" t="n">
        <v>31513000</v>
      </c>
    </row>
    <row r="27">
      <c r="A27" s="4" t="inlineStr">
        <is>
          <t>Common Class A [Member] | Follow On Offering [Member]</t>
        </is>
      </c>
    </row>
    <row r="28">
      <c r="A28" s="3" t="inlineStr">
        <is>
          <t>Stockholders Equity Note [Line Items]</t>
        </is>
      </c>
    </row>
    <row r="29">
      <c r="A29" s="4" t="inlineStr">
        <is>
          <t>Stock issued during period shares new issues</t>
        </is>
      </c>
      <c r="B29" s="5" t="n">
        <v>110400000</v>
      </c>
      <c r="C29" s="5" t="n">
        <v>110400000</v>
      </c>
    </row>
    <row r="30">
      <c r="A30" s="4" t="inlineStr">
        <is>
          <t>Proceeds from issuance of Ordinary Shares</t>
        </is>
      </c>
      <c r="B30" s="6" t="n">
        <v>2444930</v>
      </c>
      <c r="C30" s="7" t="n">
        <v>15980227</v>
      </c>
    </row>
    <row r="31">
      <c r="A31" s="4" t="inlineStr">
        <is>
          <t>Common Class B [Member]</t>
        </is>
      </c>
    </row>
    <row r="32">
      <c r="A32" s="3" t="inlineStr">
        <is>
          <t>Stockholders Equity Note [Line Items]</t>
        </is>
      </c>
    </row>
    <row r="33">
      <c r="A33" s="4" t="inlineStr">
        <is>
          <t>Common stock shares authorized</t>
        </is>
      </c>
      <c r="D33" s="5" t="n">
        <v>750000000</v>
      </c>
      <c r="J33" s="5" t="n">
        <v>750000000</v>
      </c>
      <c r="N33" s="5" t="n">
        <v>750000000</v>
      </c>
      <c r="O33" s="5" t="n">
        <v>750000000</v>
      </c>
    </row>
    <row r="34">
      <c r="A34" s="4" t="inlineStr">
        <is>
          <t>Common stock par or stated value per share | $ / shares</t>
        </is>
      </c>
      <c r="D34" s="8" t="n">
        <v>1e-05</v>
      </c>
      <c r="J34" s="8" t="n">
        <v>1e-05</v>
      </c>
      <c r="N34" s="8" t="n">
        <v>1e-05</v>
      </c>
      <c r="O34" s="8" t="n">
        <v>1e-05</v>
      </c>
    </row>
    <row r="35">
      <c r="A35" s="4" t="inlineStr">
        <is>
          <t>Common stock shares issued</t>
        </is>
      </c>
      <c r="J35" s="5" t="n">
        <v>429846136</v>
      </c>
      <c r="O35" s="5" t="n">
        <v>331234375</v>
      </c>
    </row>
    <row r="36">
      <c r="A36" s="4" t="inlineStr">
        <is>
          <t>Common stock shares outstanding</t>
        </is>
      </c>
      <c r="J36" s="5" t="n">
        <v>429846136</v>
      </c>
      <c r="O36" s="5" t="n">
        <v>331234375</v>
      </c>
    </row>
    <row r="37">
      <c r="A37" s="4" t="inlineStr">
        <is>
          <t>Common Class C [Member]</t>
        </is>
      </c>
    </row>
    <row r="38">
      <c r="A38" s="3" t="inlineStr">
        <is>
          <t>Stockholders Equity Note [Line Items]</t>
        </is>
      </c>
    </row>
    <row r="39">
      <c r="A39" s="4" t="inlineStr">
        <is>
          <t>Common stock shares authorized</t>
        </is>
      </c>
      <c r="D39" s="5" t="n">
        <v>400000000</v>
      </c>
      <c r="J39" s="5" t="n">
        <v>400000000</v>
      </c>
      <c r="O39" s="5" t="n">
        <v>0</v>
      </c>
    </row>
    <row r="40">
      <c r="A40" s="4" t="inlineStr">
        <is>
          <t>Common stock par or stated value per share | $ / shares</t>
        </is>
      </c>
      <c r="D40" s="8" t="n">
        <v>1e-05</v>
      </c>
      <c r="J40" s="8" t="n">
        <v>1e-05</v>
      </c>
      <c r="O40" s="8" t="n">
        <v>1e-05</v>
      </c>
    </row>
    <row r="41">
      <c r="A41" s="4" t="inlineStr">
        <is>
          <t>Common stock shares issued</t>
        </is>
      </c>
      <c r="J41" s="5" t="n">
        <v>178618464</v>
      </c>
      <c r="O41" s="5" t="n">
        <v>0</v>
      </c>
    </row>
    <row r="42">
      <c r="A42" s="4" t="inlineStr">
        <is>
          <t>Common stock shares outstanding</t>
        </is>
      </c>
      <c r="J42" s="5" t="n">
        <v>178618464</v>
      </c>
      <c r="O42"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hare-based Compensation - Summary of Share Based Compensation Stock Options Activity (Detail) - $ / share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chedule Of Share Based Compensation Stock Options Activity [Abstract]</t>
        </is>
      </c>
    </row>
    <row r="4">
      <c r="A4" s="4" t="inlineStr">
        <is>
          <t>Number of Options Outstanding, Beginning balance</t>
        </is>
      </c>
      <c r="B4" s="5" t="n">
        <v>91138700</v>
      </c>
      <c r="C4" s="5" t="n">
        <v>91138700</v>
      </c>
      <c r="D4" s="5" t="n">
        <v>75091640</v>
      </c>
      <c r="E4" s="5" t="n">
        <v>31472750</v>
      </c>
    </row>
    <row r="5">
      <c r="A5" s="4" t="inlineStr">
        <is>
          <t>Number of Options Outstanding, Granted</t>
        </is>
      </c>
      <c r="B5" s="5" t="n">
        <v>3788750</v>
      </c>
      <c r="D5" s="5" t="n">
        <v>23599310</v>
      </c>
      <c r="E5" s="5" t="n">
        <v>44706900</v>
      </c>
    </row>
    <row r="6">
      <c r="A6" s="4" t="inlineStr">
        <is>
          <t>Number of Options Outstanding, Forfeited</t>
        </is>
      </c>
      <c r="B6" s="5" t="n">
        <v>-2273720</v>
      </c>
      <c r="D6" s="5" t="n">
        <v>-7552250</v>
      </c>
      <c r="E6" s="5" t="n">
        <v>-1088010</v>
      </c>
    </row>
    <row r="7">
      <c r="A7" s="4" t="inlineStr">
        <is>
          <t>Number of Options Outstanding, Replacement</t>
        </is>
      </c>
      <c r="C7" s="5" t="n">
        <v>-92653730</v>
      </c>
    </row>
    <row r="8">
      <c r="A8" s="4" t="inlineStr">
        <is>
          <t>Number of Options Outstanding, Ending balance</t>
        </is>
      </c>
      <c r="C8" s="5" t="n">
        <v>0</v>
      </c>
      <c r="D8" s="5" t="n">
        <v>91138700</v>
      </c>
      <c r="E8" s="5" t="n">
        <v>75091640</v>
      </c>
    </row>
    <row r="9">
      <c r="A9" s="4" t="inlineStr">
        <is>
          <t>Weighted Average Exercise Price, Beginning balance</t>
        </is>
      </c>
      <c r="B9" s="13" t="n">
        <v>0.0004</v>
      </c>
      <c r="C9" s="13" t="n">
        <v>0.0004</v>
      </c>
      <c r="D9" s="13" t="n">
        <v>0.0004</v>
      </c>
      <c r="E9" s="13" t="n">
        <v>0.0004</v>
      </c>
    </row>
    <row r="10">
      <c r="A10" s="4" t="inlineStr">
        <is>
          <t>Weighted Average Exercise Price, Granted</t>
        </is>
      </c>
      <c r="D10" s="12" t="n">
        <v>0.0004</v>
      </c>
      <c r="E10" s="12" t="n">
        <v>0.0004</v>
      </c>
    </row>
    <row r="11">
      <c r="A11" s="4" t="inlineStr">
        <is>
          <t>Weighted Average Exercise Price, Ending balance</t>
        </is>
      </c>
      <c r="D11" s="13" t="n">
        <v>0.0004</v>
      </c>
      <c r="E11" s="13" t="n">
        <v>0.0004</v>
      </c>
    </row>
    <row r="12">
      <c r="A12" s="4" t="inlineStr">
        <is>
          <t>Weighted Average Remaining Contractual Life</t>
        </is>
      </c>
      <c r="C12" s="4" t="inlineStr">
        <is>
          <t>5 years 3 months 25 days</t>
        </is>
      </c>
      <c r="D12" s="4" t="inlineStr">
        <is>
          <t>5 years 6 months 21 days</t>
        </is>
      </c>
      <c r="E12" s="4" t="inlineStr">
        <is>
          <t>5 years 8 months 19 days</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hare-based Compensation - Summary of Fair Value of Each Share Options Granted (Detail) - ¥ / shares</t>
        </is>
      </c>
      <c r="B1" s="2" t="inlineStr">
        <is>
          <t>Jul. 31, 2020</t>
        </is>
      </c>
      <c r="C1" s="2" t="inlineStr">
        <is>
          <t>Jun. 30, 2020</t>
        </is>
      </c>
      <c r="D1" s="2" t="inlineStr">
        <is>
          <t>May 26, 2020</t>
        </is>
      </c>
      <c r="E1" s="2" t="inlineStr">
        <is>
          <t>May 11, 2020</t>
        </is>
      </c>
      <c r="F1" s="2" t="inlineStr">
        <is>
          <t>Apr. 10, 2020</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Expected term (years)</t>
        </is>
      </c>
      <c r="G3" s="4" t="inlineStr">
        <is>
          <t>7 years</t>
        </is>
      </c>
      <c r="H3" s="4" t="inlineStr">
        <is>
          <t>7 years</t>
        </is>
      </c>
      <c r="I3" s="4" t="inlineStr">
        <is>
          <t>7 years</t>
        </is>
      </c>
    </row>
    <row r="4">
      <c r="A4" s="4" t="inlineStr">
        <is>
          <t>Exercise price</t>
        </is>
      </c>
      <c r="G4" s="14" t="n">
        <v>0.0004</v>
      </c>
      <c r="H4" s="14" t="n">
        <v>0.0004</v>
      </c>
      <c r="I4" s="14" t="n">
        <v>0.0004</v>
      </c>
    </row>
    <row r="5">
      <c r="A5" s="4" t="inlineStr">
        <is>
          <t>Risk-free interest rate, Minimum</t>
        </is>
      </c>
      <c r="G5" s="4" t="inlineStr">
        <is>
          <t>3.10%</t>
        </is>
      </c>
      <c r="H5" s="4" t="inlineStr">
        <is>
          <t>2.66%</t>
        </is>
      </c>
      <c r="I5" s="4" t="inlineStr">
        <is>
          <t>3.03%</t>
        </is>
      </c>
    </row>
    <row r="6">
      <c r="A6" s="4" t="inlineStr">
        <is>
          <t>Risk-free interest rate, Maximum</t>
        </is>
      </c>
      <c r="G6" s="4" t="inlineStr">
        <is>
          <t>3.31%</t>
        </is>
      </c>
      <c r="H6" s="4" t="inlineStr">
        <is>
          <t>3.31%</t>
        </is>
      </c>
      <c r="I6" s="4" t="inlineStr">
        <is>
          <t>3.68%</t>
        </is>
      </c>
    </row>
    <row r="7">
      <c r="A7" s="4" t="inlineStr">
        <is>
          <t>Expected dividend yield</t>
        </is>
      </c>
      <c r="B7" s="4" t="inlineStr">
        <is>
          <t>0.00%</t>
        </is>
      </c>
      <c r="C7" s="4" t="inlineStr">
        <is>
          <t>0.00%</t>
        </is>
      </c>
      <c r="D7" s="4" t="inlineStr">
        <is>
          <t>0.00%</t>
        </is>
      </c>
      <c r="E7" s="4" t="inlineStr">
        <is>
          <t>0.00%</t>
        </is>
      </c>
      <c r="F7" s="4" t="inlineStr">
        <is>
          <t>0.00%</t>
        </is>
      </c>
      <c r="G7" s="4" t="inlineStr">
        <is>
          <t>0.00%</t>
        </is>
      </c>
      <c r="H7" s="4" t="inlineStr">
        <is>
          <t>0.00%</t>
        </is>
      </c>
      <c r="I7" s="4" t="inlineStr">
        <is>
          <t>0.00%</t>
        </is>
      </c>
    </row>
    <row r="8">
      <c r="A8" s="4" t="inlineStr">
        <is>
          <t>Expected volatility, Minimum</t>
        </is>
      </c>
      <c r="G8" s="4" t="inlineStr">
        <is>
          <t>33.35%</t>
        </is>
      </c>
      <c r="H8" s="4" t="inlineStr">
        <is>
          <t>33.32%</t>
        </is>
      </c>
      <c r="I8" s="4" t="inlineStr">
        <is>
          <t>34.28%</t>
        </is>
      </c>
    </row>
    <row r="9">
      <c r="A9" s="4" t="inlineStr">
        <is>
          <t>Expected volatility, Maximum</t>
        </is>
      </c>
      <c r="G9" s="4" t="inlineStr">
        <is>
          <t>33.56%</t>
        </is>
      </c>
      <c r="H9" s="4" t="inlineStr">
        <is>
          <t>33.56%</t>
        </is>
      </c>
      <c r="I9" s="4" t="inlineStr">
        <is>
          <t>34.39%</t>
        </is>
      </c>
    </row>
    <row r="10">
      <c r="A10" s="4" t="inlineStr">
        <is>
          <t>Maximum [Member]</t>
        </is>
      </c>
    </row>
    <row r="11">
      <c r="A11" s="3" t="inlineStr">
        <is>
          <t>Share-based Compensation Arrangement by Share-based Payment Award [Line Items]</t>
        </is>
      </c>
    </row>
    <row r="12">
      <c r="A12" s="4" t="inlineStr">
        <is>
          <t>Fair value of the ordinary shares on the date of option grant</t>
        </is>
      </c>
      <c r="G12" s="11" t="n">
        <v>8.529999999999999</v>
      </c>
      <c r="H12" s="11" t="n">
        <v>8.6</v>
      </c>
      <c r="I12" s="11" t="n">
        <v>8.08</v>
      </c>
    </row>
    <row r="13">
      <c r="A13" s="4" t="inlineStr">
        <is>
          <t>Minimum [Member]</t>
        </is>
      </c>
    </row>
    <row r="14">
      <c r="A14" s="3" t="inlineStr">
        <is>
          <t>Share-based Compensation Arrangement by Share-based Payment Award [Line Items]</t>
        </is>
      </c>
    </row>
    <row r="15">
      <c r="A15" s="4" t="inlineStr">
        <is>
          <t>Fair value of the ordinary shares on the date of option grant</t>
        </is>
      </c>
      <c r="G15" s="11" t="n">
        <v>8.359999999999999</v>
      </c>
      <c r="H15" s="11" t="n">
        <v>8.359999999999999</v>
      </c>
      <c r="I15" s="11" t="n">
        <v>2.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esting Schedule of the Restricted Shares (Detail) - $ / shares</t>
        </is>
      </c>
      <c r="B1" s="2" t="inlineStr">
        <is>
          <t>12 Months Ended</t>
        </is>
      </c>
    </row>
    <row r="2">
      <c r="B2" s="2" t="inlineStr">
        <is>
          <t>Dec. 31, 2018</t>
        </is>
      </c>
      <c r="C2" s="2" t="inlineStr">
        <is>
          <t>Dec. 31, 2017</t>
        </is>
      </c>
    </row>
    <row r="3">
      <c r="A3" s="3" t="inlineStr">
        <is>
          <t>Share-based Compensation Arrangement by Share-based Payment Award [Line Items]</t>
        </is>
      </c>
    </row>
    <row r="4">
      <c r="A4" s="4" t="inlineStr">
        <is>
          <t>Number of shares, unvested</t>
        </is>
      </c>
      <c r="B4" s="5" t="n">
        <v>13333325</v>
      </c>
      <c r="C4" s="5" t="n">
        <v>40000000</v>
      </c>
    </row>
    <row r="5">
      <c r="A5" s="4" t="inlineStr">
        <is>
          <t>Number of shares, vested</t>
        </is>
      </c>
      <c r="B5" s="5" t="n">
        <v>-13333325</v>
      </c>
      <c r="C5" s="5" t="n">
        <v>-26666675</v>
      </c>
    </row>
    <row r="6">
      <c r="A6" s="4" t="inlineStr">
        <is>
          <t>Weighted average grant date fair value</t>
        </is>
      </c>
      <c r="B6" s="10" t="n">
        <v>10.16</v>
      </c>
      <c r="C6" s="10" t="n">
        <v>10.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0" customWidth="1" min="6" max="6"/>
    <col width="13" customWidth="1" min="7" max="7"/>
    <col width="30" customWidth="1" min="8" max="8"/>
    <col width="31" customWidth="1" min="9" max="9"/>
    <col width="24" customWidth="1" min="10" max="10"/>
    <col width="21" customWidth="1" min="11" max="11"/>
    <col width="31" customWidth="1" min="12" max="12"/>
    <col width="21" customWidth="1" min="13" max="13"/>
    <col width="31" customWidth="1" min="14" max="14"/>
    <col width="21" customWidth="1" min="15" max="15"/>
    <col width="20" customWidth="1" min="16" max="16"/>
    <col width="20" customWidth="1" min="17" max="17"/>
    <col width="20" customWidth="1" min="18" max="18"/>
    <col width="20" customWidth="1" min="19" max="19"/>
    <col width="19" customWidth="1" min="20" max="20"/>
  </cols>
  <sheetData>
    <row r="1">
      <c r="A1" s="1" t="inlineStr">
        <is>
          <t>Share-based Compensation - Additional Information (Detail) ¥ / shares in Units, $ / shares in Units, $ in Thousands</t>
        </is>
      </c>
      <c r="B1" s="2" t="inlineStr">
        <is>
          <t>May 07, 2020</t>
        </is>
      </c>
      <c r="C1" s="2" t="inlineStr">
        <is>
          <t>May 07, 2019</t>
        </is>
      </c>
      <c r="D1" s="2" t="inlineStr">
        <is>
          <t>May 07, 2018</t>
        </is>
      </c>
      <c r="E1" s="2" t="inlineStr">
        <is>
          <t>Mar. 26, 2018</t>
        </is>
      </c>
      <c r="F1" s="2" t="inlineStr">
        <is>
          <t>Jan. 05, 2018shares</t>
        </is>
      </c>
      <c r="G1" s="2" t="inlineStr">
        <is>
          <t>May 07, 2016</t>
        </is>
      </c>
      <c r="H1" s="2" t="inlineStr">
        <is>
          <t>Mar. 31, 2020¥ / sharesshares</t>
        </is>
      </c>
      <c r="I1" s="2" t="inlineStr">
        <is>
          <t>Dec. 31, 2020USD ($)$ / shares</t>
        </is>
      </c>
      <c r="J1" s="2" t="inlineStr">
        <is>
          <t>Dec. 31, 2020CNY (¥)</t>
        </is>
      </c>
      <c r="K1" s="2" t="inlineStr">
        <is>
          <t>Dec. 31, 2019CNY (¥)</t>
        </is>
      </c>
      <c r="L1" s="2" t="inlineStr">
        <is>
          <t>Dec. 31, 2019CNY (¥)$ / shares</t>
        </is>
      </c>
      <c r="M1" s="2" t="inlineStr">
        <is>
          <t>Dec. 31, 2018CNY (¥)</t>
        </is>
      </c>
      <c r="N1" s="2" t="inlineStr">
        <is>
          <t>Dec. 31, 2018CNY (¥)$ / shares</t>
        </is>
      </c>
      <c r="O1" s="2" t="inlineStr">
        <is>
          <t>Dec. 31, 2020CNY (¥)</t>
        </is>
      </c>
      <c r="P1" s="2" t="inlineStr">
        <is>
          <t>Jan. 05, 2020shares</t>
        </is>
      </c>
      <c r="Q1" s="2" t="inlineStr">
        <is>
          <t>Jan. 09, 2019shares</t>
        </is>
      </c>
      <c r="R1" s="2" t="inlineStr">
        <is>
          <t>Jan. 08, 2019shares</t>
        </is>
      </c>
      <c r="S1" s="2" t="inlineStr">
        <is>
          <t>Jan. 05, 2019shares</t>
        </is>
      </c>
      <c r="T1" s="2" t="inlineStr">
        <is>
          <t>May 07, 2017shares</t>
        </is>
      </c>
    </row>
    <row r="2">
      <c r="A2" s="3" t="inlineStr">
        <is>
          <t>Share-based Compensation Arrangement by Share-based Payment Award [Line Items]</t>
        </is>
      </c>
    </row>
    <row r="3">
      <c r="A3" s="4" t="inlineStr">
        <is>
          <t>Share-based compensation , options, exercise price | $ / shares</t>
        </is>
      </c>
      <c r="L3" s="13" t="n">
        <v>0.0004</v>
      </c>
      <c r="N3" s="13" t="n">
        <v>0.0004</v>
      </c>
    </row>
    <row r="4">
      <c r="A4" s="4" t="inlineStr">
        <is>
          <t>Share-based compensation</t>
        </is>
      </c>
      <c r="I4" s="6" t="n">
        <v>152708</v>
      </c>
      <c r="J4" s="7" t="n">
        <v>996417000</v>
      </c>
      <c r="K4" s="7" t="n">
        <v>517000</v>
      </c>
      <c r="M4" s="7" t="n">
        <v>1630000</v>
      </c>
    </row>
    <row r="5">
      <c r="A5" s="4" t="inlineStr">
        <is>
          <t>Share Based Compensation Expense | ¥</t>
        </is>
      </c>
      <c r="J5" s="5" t="n">
        <v>996417000</v>
      </c>
    </row>
    <row r="6">
      <c r="A6" s="4" t="inlineStr">
        <is>
          <t>Share-based Payment Arrangement [Member]</t>
        </is>
      </c>
    </row>
    <row r="7">
      <c r="A7" s="3" t="inlineStr">
        <is>
          <t>Share-based Compensation Arrangement by Share-based Payment Award [Line Items]</t>
        </is>
      </c>
    </row>
    <row r="8">
      <c r="A8" s="4" t="inlineStr">
        <is>
          <t>Share-based compensation , options, exercise price | ¥ / shares</t>
        </is>
      </c>
      <c r="H8" s="14" t="n">
        <v>0.0004</v>
      </c>
    </row>
    <row r="9">
      <c r="A9" s="4" t="inlineStr">
        <is>
          <t>Share-based compensation | ¥</t>
        </is>
      </c>
      <c r="J9" s="7" t="n">
        <v>0</v>
      </c>
      <c r="K9" s="5" t="n">
        <v>0</v>
      </c>
      <c r="M9" s="5" t="n">
        <v>0</v>
      </c>
    </row>
    <row r="10">
      <c r="A10" s="4" t="inlineStr">
        <is>
          <t>Unrecognized share-based compensation expenses</t>
        </is>
      </c>
      <c r="I10" s="6" t="n">
        <v>0</v>
      </c>
      <c r="K10" s="5" t="n">
        <v>342683000</v>
      </c>
      <c r="L10" s="6" t="n">
        <v>342683000</v>
      </c>
      <c r="M10" s="5" t="n">
        <v>183244000</v>
      </c>
      <c r="N10" s="6" t="n">
        <v>183244000</v>
      </c>
    </row>
    <row r="11">
      <c r="A11" s="4" t="inlineStr">
        <is>
          <t>Nonvested award, excluding option, cost not yet recognized, amount | ¥</t>
        </is>
      </c>
      <c r="K11" s="5" t="n">
        <v>86205000</v>
      </c>
      <c r="L11" s="6" t="n">
        <v>86205000</v>
      </c>
      <c r="M11" s="5" t="n">
        <v>58176000</v>
      </c>
      <c r="N11" s="6" t="n">
        <v>58176000</v>
      </c>
      <c r="O11" s="7" t="n">
        <v>0</v>
      </c>
    </row>
    <row r="12">
      <c r="A12" s="4" t="inlineStr">
        <is>
          <t>Share-based Payment Arrangement [Member] | Share-based Payment Arrangement, Tranche One [Member]</t>
        </is>
      </c>
    </row>
    <row r="13">
      <c r="A13" s="3" t="inlineStr">
        <is>
          <t>Share-based Compensation Arrangement by Share-based Payment Award [Line Items]</t>
        </is>
      </c>
    </row>
    <row r="14">
      <c r="A14" s="4" t="inlineStr">
        <is>
          <t>Share-based payment award, award vesting rights, percentage</t>
        </is>
      </c>
      <c r="H14" s="4" t="inlineStr">
        <is>
          <t>25.00%</t>
        </is>
      </c>
    </row>
    <row r="15">
      <c r="A15" s="4" t="inlineStr">
        <is>
          <t>Share-based payment award, award vesting period</t>
        </is>
      </c>
      <c r="H15" s="4" t="inlineStr">
        <is>
          <t>4 years</t>
        </is>
      </c>
    </row>
    <row r="16">
      <c r="A16" s="4" t="inlineStr">
        <is>
          <t>Share-based Payment Arrangement [Member] | Share-based Payment Arrangement, Tranche Two [Member]</t>
        </is>
      </c>
    </row>
    <row r="17">
      <c r="A17" s="3" t="inlineStr">
        <is>
          <t>Share-based Compensation Arrangement by Share-based Payment Award [Line Items]</t>
        </is>
      </c>
    </row>
    <row r="18">
      <c r="A18" s="4" t="inlineStr">
        <is>
          <t>Share-based payment award, award vesting rights, percentage</t>
        </is>
      </c>
      <c r="H18" s="4" t="inlineStr">
        <is>
          <t>15.00%</t>
        </is>
      </c>
    </row>
    <row r="19">
      <c r="A19" s="4" t="inlineStr">
        <is>
          <t>Share-based payment award, award vesting period</t>
        </is>
      </c>
      <c r="H19" s="4" t="inlineStr">
        <is>
          <t>4 years</t>
        </is>
      </c>
    </row>
    <row r="20">
      <c r="A20" s="4" t="inlineStr">
        <is>
          <t>Share option vesting rights percentage</t>
        </is>
      </c>
      <c r="H20" s="4" t="inlineStr">
        <is>
          <t>40.00%</t>
        </is>
      </c>
    </row>
    <row r="21">
      <c r="A21" s="4" t="inlineStr">
        <is>
          <t>Share-based Payment Arrangement [Member] | Share-based Payment Arrangement, Tranche Three [Member]</t>
        </is>
      </c>
    </row>
    <row r="22">
      <c r="A22" s="3" t="inlineStr">
        <is>
          <t>Share-based Compensation Arrangement by Share-based Payment Award [Line Items]</t>
        </is>
      </c>
    </row>
    <row r="23">
      <c r="A23" s="4" t="inlineStr">
        <is>
          <t>Share-based payment award, award vesting rights, percentage</t>
        </is>
      </c>
      <c r="H23" s="4" t="inlineStr">
        <is>
          <t>3.75%</t>
        </is>
      </c>
    </row>
    <row r="24">
      <c r="A24" s="4" t="inlineStr">
        <is>
          <t>Share-based payment award, award vesting period</t>
        </is>
      </c>
      <c r="H24" s="4" t="inlineStr">
        <is>
          <t>4 years</t>
        </is>
      </c>
    </row>
    <row r="25">
      <c r="A25" s="4" t="inlineStr">
        <is>
          <t>Share option vesting rights percentage</t>
        </is>
      </c>
      <c r="H25" s="4" t="inlineStr">
        <is>
          <t>85.00%</t>
        </is>
      </c>
    </row>
    <row r="26">
      <c r="A26" s="4" t="inlineStr">
        <is>
          <t>Restricted Stock Units (RSUs) [Member]</t>
        </is>
      </c>
    </row>
    <row r="27">
      <c r="A27" s="3" t="inlineStr">
        <is>
          <t>Share-based Compensation Arrangement by Share-based Payment Award [Line Items]</t>
        </is>
      </c>
    </row>
    <row r="28">
      <c r="A28" s="4" t="inlineStr">
        <is>
          <t>Share-based payment award, award vesting rights, percentage</t>
        </is>
      </c>
      <c r="I28" s="4" t="inlineStr">
        <is>
          <t>75.00%</t>
        </is>
      </c>
      <c r="J28" s="4" t="inlineStr">
        <is>
          <t>75.00%</t>
        </is>
      </c>
    </row>
    <row r="29">
      <c r="A29" s="4" t="inlineStr">
        <is>
          <t>Share-based payment award, award vesting period</t>
        </is>
      </c>
      <c r="I29" s="4" t="inlineStr">
        <is>
          <t>3 years</t>
        </is>
      </c>
      <c r="J29" s="4" t="inlineStr">
        <is>
          <t>3 years</t>
        </is>
      </c>
    </row>
    <row r="30">
      <c r="A30" s="4" t="inlineStr">
        <is>
          <t>Share option vesting rights percentage</t>
        </is>
      </c>
      <c r="I30" s="4" t="inlineStr">
        <is>
          <t>25.00%</t>
        </is>
      </c>
      <c r="J30" s="4" t="inlineStr">
        <is>
          <t>25.00%</t>
        </is>
      </c>
    </row>
    <row r="31">
      <c r="A31" s="4" t="inlineStr">
        <is>
          <t>Nonvested award, excluding option, cost not yet recognized, amount | ¥</t>
        </is>
      </c>
      <c r="O31" s="7" t="n">
        <v>426810000</v>
      </c>
    </row>
    <row r="32">
      <c r="A32" s="4" t="inlineStr">
        <is>
          <t>Number of shares replaced</t>
        </is>
      </c>
      <c r="H32" s="5" t="n">
        <v>75010330</v>
      </c>
    </row>
    <row r="33">
      <c r="A33" s="4" t="inlineStr">
        <is>
          <t>Common stock par or stated value per share | $ / shares</t>
        </is>
      </c>
      <c r="I33" s="8" t="n">
        <v>1e-05</v>
      </c>
    </row>
    <row r="34">
      <c r="A34" s="4" t="inlineStr">
        <is>
          <t>Nonvested award, cost not yet recognized, period for Recognition</t>
        </is>
      </c>
      <c r="I34" s="4" t="inlineStr">
        <is>
          <t>1 year 9 months 18 days</t>
        </is>
      </c>
      <c r="J34" s="4" t="inlineStr">
        <is>
          <t>1 year 9 months 18 days</t>
        </is>
      </c>
    </row>
    <row r="35">
      <c r="A35" s="4" t="inlineStr">
        <is>
          <t>Restricted Stock [Member]</t>
        </is>
      </c>
    </row>
    <row r="36">
      <c r="A36" s="3" t="inlineStr">
        <is>
          <t>Share-based Compensation Arrangement by Share-based Payment Award [Line Items]</t>
        </is>
      </c>
    </row>
    <row r="37">
      <c r="A37" s="4" t="inlineStr">
        <is>
          <t>Share-based payment award, award vesting rights, percentage</t>
        </is>
      </c>
      <c r="E37" s="4" t="inlineStr">
        <is>
          <t>50.00%</t>
        </is>
      </c>
      <c r="F37" s="4" t="inlineStr">
        <is>
          <t>50.00%</t>
        </is>
      </c>
      <c r="G37" s="4" t="inlineStr">
        <is>
          <t>75.00%</t>
        </is>
      </c>
    </row>
    <row r="38">
      <c r="A38" s="4" t="inlineStr">
        <is>
          <t>Share-based payment award, award vesting period</t>
        </is>
      </c>
      <c r="E38" s="4" t="inlineStr">
        <is>
          <t>2 years</t>
        </is>
      </c>
      <c r="F38" s="4" t="inlineStr">
        <is>
          <t>2 years</t>
        </is>
      </c>
    </row>
    <row r="39">
      <c r="A39" s="4" t="inlineStr">
        <is>
          <t>Share-based compensation | ¥</t>
        </is>
      </c>
      <c r="J39" s="7" t="n">
        <v>0</v>
      </c>
      <c r="K39" s="7" t="n">
        <v>517000</v>
      </c>
      <c r="M39" s="7" t="n">
        <v>1630000</v>
      </c>
    </row>
    <row r="40">
      <c r="A40" s="4" t="inlineStr">
        <is>
          <t>Number of shares replaced</t>
        </is>
      </c>
      <c r="H40" s="5" t="n">
        <v>17643400</v>
      </c>
    </row>
    <row r="41">
      <c r="A41" s="4" t="inlineStr">
        <is>
          <t>Share based compensation arrangement by share based payment award subject to requisite service conditions</t>
        </is>
      </c>
      <c r="T41" s="5" t="n">
        <v>80000000</v>
      </c>
    </row>
    <row r="42">
      <c r="A42" s="4" t="inlineStr">
        <is>
          <t>Share based compensation Arrangement by share based payment award number of shares modified</t>
        </is>
      </c>
      <c r="F42" s="5" t="n">
        <v>26666675</v>
      </c>
    </row>
    <row r="43">
      <c r="A43" s="4" t="inlineStr">
        <is>
          <t>Percent of number of shares vested</t>
        </is>
      </c>
      <c r="F43" s="4" t="inlineStr">
        <is>
          <t>50.00%</t>
        </is>
      </c>
    </row>
    <row r="44">
      <c r="A44" s="4" t="inlineStr">
        <is>
          <t>Number of shares vested</t>
        </is>
      </c>
      <c r="F44" s="5" t="n">
        <v>40000000</v>
      </c>
    </row>
    <row r="45">
      <c r="A45" s="4" t="inlineStr">
        <is>
          <t>Number of unvested restricted shares</t>
        </is>
      </c>
      <c r="F45" s="5" t="n">
        <v>40000000</v>
      </c>
      <c r="Q45" s="5" t="n">
        <v>20000000</v>
      </c>
      <c r="R45" s="5" t="n">
        <v>20000000</v>
      </c>
      <c r="S45" s="5" t="n">
        <v>40000000</v>
      </c>
    </row>
    <row r="46">
      <c r="A46" s="4" t="inlineStr">
        <is>
          <t>Number of unvested restricted shares upon modification</t>
        </is>
      </c>
      <c r="F46" s="5" t="n">
        <v>26666675</v>
      </c>
      <c r="P46" s="5" t="n">
        <v>13333325</v>
      </c>
      <c r="S46" s="5" t="n">
        <v>13333325</v>
      </c>
    </row>
    <row r="47">
      <c r="A47" s="4" t="inlineStr">
        <is>
          <t>Nonvested award, cost not yet recognized, period for Recognition</t>
        </is>
      </c>
      <c r="I47" s="4" t="inlineStr">
        <is>
          <t>2 years</t>
        </is>
      </c>
      <c r="J47" s="4" t="inlineStr">
        <is>
          <t>2 years</t>
        </is>
      </c>
    </row>
    <row r="48">
      <c r="A48" s="4" t="inlineStr">
        <is>
          <t>Restricted Stock [Member] | Share-based Payment Arrangement, Tranche One [Member]</t>
        </is>
      </c>
    </row>
    <row r="49">
      <c r="A49" s="3" t="inlineStr">
        <is>
          <t>Share-based Compensation Arrangement by Share-based Payment Award [Line Items]</t>
        </is>
      </c>
    </row>
    <row r="50">
      <c r="A50" s="4" t="inlineStr">
        <is>
          <t>Share-based payment award, award vesting rights, percentage</t>
        </is>
      </c>
      <c r="D50" s="4" t="inlineStr">
        <is>
          <t>25.00%</t>
        </is>
      </c>
    </row>
    <row r="51">
      <c r="A51" s="4" t="inlineStr">
        <is>
          <t>Restricted Stock [Member] | Share-based Payment Arrangement, Tranche Two [Member]</t>
        </is>
      </c>
    </row>
    <row r="52">
      <c r="A52" s="3" t="inlineStr">
        <is>
          <t>Share-based Compensation Arrangement by Share-based Payment Award [Line Items]</t>
        </is>
      </c>
    </row>
    <row r="53">
      <c r="A53" s="4" t="inlineStr">
        <is>
          <t>Share-based payment award, award vesting rights, percentage</t>
        </is>
      </c>
      <c r="C53" s="4" t="inlineStr">
        <is>
          <t>25.00%</t>
        </is>
      </c>
    </row>
    <row r="54">
      <c r="A54" s="4" t="inlineStr">
        <is>
          <t>Restricted Stock [Member] | Share-based Payment Arrangement, Tranche Three [Member]</t>
        </is>
      </c>
    </row>
    <row r="55">
      <c r="A55" s="3" t="inlineStr">
        <is>
          <t>Share-based Compensation Arrangement by Share-based Payment Award [Line Items]</t>
        </is>
      </c>
    </row>
    <row r="56">
      <c r="A56" s="4" t="inlineStr">
        <is>
          <t>Share-based payment award, award vesting rights, percentage</t>
        </is>
      </c>
      <c r="B56" s="4" t="inlineStr">
        <is>
          <t>2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Restricted Stock and Restricted Stock Unit, Activity (Detail)</t>
        </is>
      </c>
      <c r="B1" s="2" t="inlineStr">
        <is>
          <t>12 Months Ended</t>
        </is>
      </c>
    </row>
    <row r="2">
      <c r="B2" s="2" t="inlineStr">
        <is>
          <t>Dec. 31, 2020¥ / sharesshares</t>
        </is>
      </c>
      <c r="C2" s="2" t="inlineStr">
        <is>
          <t>Dec. 31, 2018$ / sharesshares</t>
        </is>
      </c>
      <c r="D2" s="2" t="inlineStr">
        <is>
          <t>Dec. 31, 2017$ / sharesshares</t>
        </is>
      </c>
    </row>
    <row r="3">
      <c r="A3" s="3" t="inlineStr">
        <is>
          <t>Share-based Compensation Arrangement by Share-based Payment Award [Line Items]</t>
        </is>
      </c>
    </row>
    <row r="4">
      <c r="A4" s="4" t="inlineStr">
        <is>
          <t>Vested</t>
        </is>
      </c>
      <c r="C4" s="5" t="n">
        <v>-13333325</v>
      </c>
      <c r="D4" s="5" t="n">
        <v>-26666675</v>
      </c>
    </row>
    <row r="5">
      <c r="A5" s="4" t="inlineStr">
        <is>
          <t>Outstanding balance</t>
        </is>
      </c>
      <c r="C5" s="5" t="n">
        <v>13333325</v>
      </c>
      <c r="D5" s="5" t="n">
        <v>40000000</v>
      </c>
    </row>
    <row r="6">
      <c r="A6" s="4" t="inlineStr">
        <is>
          <t>Weighted average grant date fair value | $ / shares</t>
        </is>
      </c>
      <c r="C6" s="10" t="n">
        <v>10.16</v>
      </c>
      <c r="D6" s="10" t="n">
        <v>10.16</v>
      </c>
    </row>
    <row r="7">
      <c r="A7" s="4" t="inlineStr">
        <is>
          <t>Restricted Stock Units (RSUs) [Member]</t>
        </is>
      </c>
    </row>
    <row r="8">
      <c r="A8" s="3" t="inlineStr">
        <is>
          <t>Share-based Compensation Arrangement by Share-based Payment Award [Line Items]</t>
        </is>
      </c>
    </row>
    <row r="9">
      <c r="A9" s="4" t="inlineStr">
        <is>
          <t>Replacement</t>
        </is>
      </c>
      <c r="B9" s="5" t="n">
        <v>75010330</v>
      </c>
    </row>
    <row r="10">
      <c r="A10" s="4" t="inlineStr">
        <is>
          <t>Granted</t>
        </is>
      </c>
      <c r="B10" s="5" t="n">
        <v>39313515</v>
      </c>
    </row>
    <row r="11">
      <c r="A11" s="4" t="inlineStr">
        <is>
          <t>Vested</t>
        </is>
      </c>
      <c r="B11" s="5" t="n">
        <v>-63314483</v>
      </c>
    </row>
    <row r="12">
      <c r="A12" s="4" t="inlineStr">
        <is>
          <t>Forfeited</t>
        </is>
      </c>
      <c r="B12" s="5" t="n">
        <v>-2721228</v>
      </c>
    </row>
    <row r="13">
      <c r="A13" s="4" t="inlineStr">
        <is>
          <t>Outstanding balance</t>
        </is>
      </c>
      <c r="B13" s="5" t="n">
        <v>48288134</v>
      </c>
    </row>
    <row r="14">
      <c r="A14" s="4" t="inlineStr">
        <is>
          <t>Expected to vest as of December 31, 2020,shares</t>
        </is>
      </c>
      <c r="B14" s="5" t="n">
        <v>44425083</v>
      </c>
    </row>
    <row r="15">
      <c r="A15" s="4" t="inlineStr">
        <is>
          <t>Replacement ,Weighted average grant-date | ¥ / shares</t>
        </is>
      </c>
      <c r="B15" s="11" t="n">
        <v>4.87</v>
      </c>
    </row>
    <row r="16">
      <c r="A16" s="4" t="inlineStr">
        <is>
          <t>Granted,Weighted average grant-date | ¥ / shares</t>
        </is>
      </c>
      <c r="B16" s="15" t="n">
        <v>27.7</v>
      </c>
    </row>
    <row r="17">
      <c r="A17" s="4" t="inlineStr">
        <is>
          <t>Vested,Weighted average grant-date | ¥ / shares</t>
        </is>
      </c>
      <c r="B17" s="15" t="n">
        <v>11.66</v>
      </c>
    </row>
    <row r="18">
      <c r="A18" s="4" t="inlineStr">
        <is>
          <t>Forfeited,Weighted average grant-date | ¥ / shares</t>
        </is>
      </c>
      <c r="B18" s="15" t="n">
        <v>11.05</v>
      </c>
    </row>
    <row r="19">
      <c r="A19" s="4" t="inlineStr">
        <is>
          <t>Weighted average grant date fair value | ¥ / shares</t>
        </is>
      </c>
      <c r="B19" s="11" t="n">
        <v>14.2</v>
      </c>
    </row>
    <row r="20">
      <c r="A20" s="4" t="inlineStr">
        <is>
          <t>Restricted Stock [Member]</t>
        </is>
      </c>
    </row>
    <row r="21">
      <c r="A21" s="3" t="inlineStr">
        <is>
          <t>Share-based Compensation Arrangement by Share-based Payment Award [Line Items]</t>
        </is>
      </c>
    </row>
    <row r="22">
      <c r="A22" s="4" t="inlineStr">
        <is>
          <t>Replacement</t>
        </is>
      </c>
      <c r="B22" s="5" t="n">
        <v>17643400</v>
      </c>
    </row>
    <row r="23">
      <c r="A23" s="4" t="inlineStr">
        <is>
          <t>Vested</t>
        </is>
      </c>
      <c r="B23" s="5" t="n">
        <v>-17643400</v>
      </c>
    </row>
    <row r="24">
      <c r="A24" s="4" t="inlineStr">
        <is>
          <t>Replacement ,Weighted average grant-date | ¥ / shares</t>
        </is>
      </c>
      <c r="B24" s="11" t="n">
        <v>2.51</v>
      </c>
    </row>
    <row r="25">
      <c r="A25" s="4" t="inlineStr">
        <is>
          <t>Vested,Weighted average grant-date | ¥ / shares</t>
        </is>
      </c>
      <c r="B25" s="11" t="n">
        <v>2.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Risks</t>
        </is>
      </c>
      <c r="B1" s="2" t="inlineStr">
        <is>
          <t>12 Months Ended</t>
        </is>
      </c>
    </row>
    <row r="2">
      <c r="B2" s="2" t="inlineStr">
        <is>
          <t>Dec. 31, 2020</t>
        </is>
      </c>
    </row>
    <row r="3">
      <c r="A3" s="3" t="inlineStr">
        <is>
          <t>Concentration Risk [Abstract]</t>
        </is>
      </c>
    </row>
    <row r="4">
      <c r="A4" s="4" t="inlineStr">
        <is>
          <t>Concentration and Risks</t>
        </is>
      </c>
      <c r="B4" s="4" t="inlineStr">
        <is>
          <t xml:space="preserve">4. Concentration and Risks (a) Concentration of credit risk Assets that potentially subject the Group to significant concentrations of credit risk primarily consist of cash and cash equivalents, restricted cash, short-term deposits and short-term investment. The maximum exposure of such assets to credit risk is their carrying amounts as of the balance sheet dates. As of December 31, 2019 and 2020, substantially all of the Group’s cash and cash equivalents, restricted cash, and short-term investmen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ould be chosen with similar criteria for soundness. Bank failure is uncommon in PRC and the Group believes that those Chinese banks that hold the Group’s cash and cash equivalents, restricted cash, short-term deposits and short-term investments are financially sound based on publicly available information. (b) Foreign currency exchange rate risk The revenues and expenses of the Group’s entities in the PRC are generally denominated in RMB and their assets and liabilities are denominated in RMB. The Group’s oversea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ummary of Composition of Income Tax Expense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mponents of Income Tax Expense (Benefit), Continuing Operations [Abstract]</t>
        </is>
      </c>
    </row>
    <row r="4">
      <c r="A4" s="4" t="inlineStr">
        <is>
          <t>Current income tax expenses</t>
        </is>
      </c>
      <c r="C4" s="7" t="n">
        <v>1223</v>
      </c>
      <c r="D4" s="7" t="n">
        <v>1</v>
      </c>
      <c r="E4" s="7" t="n">
        <v>0</v>
      </c>
    </row>
    <row r="5">
      <c r="A5" s="4" t="inlineStr">
        <is>
          <t>Deferred income tax expenses</t>
        </is>
      </c>
      <c r="C5" s="5" t="n">
        <v>0</v>
      </c>
    </row>
    <row r="6">
      <c r="A6" s="4" t="inlineStr">
        <is>
          <t>Income tax expenses</t>
        </is>
      </c>
      <c r="B6" s="6" t="n">
        <v>187</v>
      </c>
      <c r="C6" s="7" t="n">
        <v>1223</v>
      </c>
      <c r="D6" s="7" t="n">
        <v>1</v>
      </c>
      <c r="E6" s="7" t="n">
        <v>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ummary of Reconciliations of the Income Tax Expense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ffective Income Tax Rate Reconciliation, Amount [Abstract]</t>
        </is>
      </c>
    </row>
    <row r="4">
      <c r="A4" s="4" t="inlineStr">
        <is>
          <t>Loss before income tax expenses</t>
        </is>
      </c>
      <c r="B4" s="6" t="n">
        <v>-418509</v>
      </c>
      <c r="C4" s="7" t="n">
        <v>-2730762</v>
      </c>
      <c r="D4" s="7" t="n">
        <v>-3691672</v>
      </c>
      <c r="E4" s="7" t="n">
        <v>-1398823</v>
      </c>
    </row>
    <row r="5">
      <c r="A5" s="4" t="inlineStr">
        <is>
          <t>Income tax expenses computed at the PRC statutory income tax rate of 25%</t>
        </is>
      </c>
      <c r="C5" s="5" t="n">
        <v>-682691</v>
      </c>
      <c r="D5" s="5" t="n">
        <v>-922918</v>
      </c>
      <c r="E5" s="5" t="n">
        <v>-349706</v>
      </c>
    </row>
    <row r="6">
      <c r="A6" s="4" t="inlineStr">
        <is>
          <t>Effect of tax holiday</t>
        </is>
      </c>
      <c r="C6" s="5" t="n">
        <v>111756</v>
      </c>
      <c r="D6" s="5" t="n">
        <v>271242</v>
      </c>
    </row>
    <row r="7">
      <c r="A7" s="4" t="inlineStr">
        <is>
          <t>Effect of change in tax rate</t>
        </is>
      </c>
      <c r="C7" s="5" t="n">
        <v>13920</v>
      </c>
      <c r="D7" s="5" t="n">
        <v>213331</v>
      </c>
    </row>
    <row r="8">
      <c r="A8" s="4" t="inlineStr">
        <is>
          <t>Effect of different tax rate of different jurisdictions</t>
        </is>
      </c>
      <c r="C8" s="5" t="n">
        <v>-393384</v>
      </c>
      <c r="D8" s="5" t="n">
        <v>-9853</v>
      </c>
      <c r="E8" s="5" t="n">
        <v>-64793</v>
      </c>
    </row>
    <row r="9">
      <c r="A9" s="4" t="inlineStr">
        <is>
          <t>Effect of additional deduction for qualified R&amp;D expenses</t>
        </is>
      </c>
      <c r="C9" s="5" t="n">
        <v>-156713</v>
      </c>
      <c r="D9" s="5" t="n">
        <v>-236704</v>
      </c>
      <c r="E9" s="5" t="n">
        <v>-127329</v>
      </c>
    </row>
    <row r="10">
      <c r="A10" s="4" t="inlineStr">
        <is>
          <t>Non-deductible expenses</t>
        </is>
      </c>
      <c r="C10" s="5" t="n">
        <v>234328</v>
      </c>
      <c r="D10" s="5" t="n">
        <v>2050</v>
      </c>
      <c r="E10" s="5" t="n">
        <v>1421</v>
      </c>
    </row>
    <row r="11">
      <c r="A11" s="4" t="inlineStr">
        <is>
          <t>Changes in valuation allowance</t>
        </is>
      </c>
      <c r="C11" s="5" t="n">
        <v>874007</v>
      </c>
      <c r="D11" s="5" t="n">
        <v>682853</v>
      </c>
      <c r="E11" s="5" t="n">
        <v>540407</v>
      </c>
    </row>
    <row r="12">
      <c r="A12" s="4" t="inlineStr">
        <is>
          <t>Income tax expenses</t>
        </is>
      </c>
      <c r="B12" s="6" t="n">
        <v>187</v>
      </c>
      <c r="C12" s="5" t="n">
        <v>1223</v>
      </c>
      <c r="D12" s="7" t="n">
        <v>1</v>
      </c>
      <c r="E12" s="7" t="n">
        <v>0</v>
      </c>
    </row>
    <row r="13">
      <c r="A13" s="4" t="inlineStr">
        <is>
          <t>Effect of tax holiday inside the PRC on basic and dilutive loss per share</t>
        </is>
      </c>
      <c r="C13" s="7" t="n">
        <v>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Components of Deferred Tax Assets (Detail) - CNY (¥) ¥ in Thousands</t>
        </is>
      </c>
      <c r="B1" s="2" t="inlineStr">
        <is>
          <t>Dec. 31, 2020</t>
        </is>
      </c>
      <c r="C1" s="2" t="inlineStr">
        <is>
          <t>Dec. 31, 2019</t>
        </is>
      </c>
      <c r="D1" s="2" t="inlineStr">
        <is>
          <t>Dec. 31, 2018</t>
        </is>
      </c>
      <c r="E1" s="2" t="inlineStr">
        <is>
          <t>Dec. 31, 2017</t>
        </is>
      </c>
    </row>
    <row r="2">
      <c r="A2" s="3" t="inlineStr">
        <is>
          <t>Components of Deferred Tax Assets [Abstract]</t>
        </is>
      </c>
    </row>
    <row r="3">
      <c r="A3" s="4" t="inlineStr">
        <is>
          <t>Net operating loss carry-forwards</t>
        </is>
      </c>
      <c r="B3" s="7" t="n">
        <v>2036152</v>
      </c>
      <c r="C3" s="7" t="n">
        <v>1256218</v>
      </c>
      <c r="D3" s="7" t="n">
        <v>594035</v>
      </c>
    </row>
    <row r="4">
      <c r="A4" s="4" t="inlineStr">
        <is>
          <t>Deferred revenue</t>
        </is>
      </c>
      <c r="B4" s="5" t="n">
        <v>57000</v>
      </c>
      <c r="C4" s="5" t="n">
        <v>9168</v>
      </c>
    </row>
    <row r="5">
      <c r="A5" s="4" t="inlineStr">
        <is>
          <t>Impairment of property, plant and equipment</t>
        </is>
      </c>
      <c r="B5" s="5" t="n">
        <v>21802</v>
      </c>
      <c r="C5" s="5" t="n">
        <v>11878</v>
      </c>
    </row>
    <row r="6">
      <c r="A6" s="4" t="inlineStr">
        <is>
          <t>Government grants</t>
        </is>
      </c>
      <c r="B6" s="5" t="n">
        <v>43145</v>
      </c>
      <c r="C6" s="5" t="n">
        <v>11579</v>
      </c>
    </row>
    <row r="7">
      <c r="A7" s="4" t="inlineStr">
        <is>
          <t>Impairment of inventory</t>
        </is>
      </c>
      <c r="B7" s="5" t="n">
        <v>11233</v>
      </c>
      <c r="C7" s="5" t="n">
        <v>27341</v>
      </c>
    </row>
    <row r="8">
      <c r="A8" s="4" t="inlineStr">
        <is>
          <t>Advertising expenses in excess of deduction limit</t>
        </is>
      </c>
      <c r="B8" s="5" t="n">
        <v>180</v>
      </c>
      <c r="C8" s="5" t="n">
        <v>65</v>
      </c>
      <c r="D8" s="5" t="n">
        <v>31562</v>
      </c>
    </row>
    <row r="9">
      <c r="A9" s="4" t="inlineStr">
        <is>
          <t>Accruals and others</t>
        </is>
      </c>
      <c r="B9" s="5" t="n">
        <v>45439</v>
      </c>
      <c r="C9" s="5" t="n">
        <v>24695</v>
      </c>
      <c r="D9" s="5" t="n">
        <v>32494</v>
      </c>
    </row>
    <row r="10">
      <c r="A10" s="4" t="inlineStr">
        <is>
          <t>Valuation allowance</t>
        </is>
      </c>
      <c r="B10" s="5" t="n">
        <v>-2214951</v>
      </c>
      <c r="C10" s="7" t="n">
        <v>-1340944</v>
      </c>
      <c r="D10" s="7" t="n">
        <v>-658091</v>
      </c>
      <c r="E10" s="7" t="n">
        <v>-117684</v>
      </c>
    </row>
    <row r="11">
      <c r="A11" s="4" t="inlineStr">
        <is>
          <t>Total deferred tax assets, net</t>
        </is>
      </c>
      <c r="B11"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 - CNY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at beginning of the year</t>
        </is>
      </c>
      <c r="B4" s="7" t="n">
        <v>1340944</v>
      </c>
      <c r="C4" s="7" t="n">
        <v>658091</v>
      </c>
      <c r="D4" s="7" t="n">
        <v>117684</v>
      </c>
    </row>
    <row r="5">
      <c r="A5" s="4" t="inlineStr">
        <is>
          <t>Balance at end of the year</t>
        </is>
      </c>
      <c r="B5" s="5" t="n">
        <v>2214951</v>
      </c>
      <c r="C5" s="5" t="n">
        <v>1340944</v>
      </c>
      <c r="D5" s="5" t="n">
        <v>658091</v>
      </c>
    </row>
    <row r="6">
      <c r="A6" s="4" t="inlineStr">
        <is>
          <t>Additions [Member]</t>
        </is>
      </c>
    </row>
    <row r="7">
      <c r="A7" s="3" t="inlineStr">
        <is>
          <t>Valuation Allowance [Line Items]</t>
        </is>
      </c>
    </row>
    <row r="8">
      <c r="A8" s="4" t="inlineStr">
        <is>
          <t>Valuation allowance</t>
        </is>
      </c>
      <c r="B8" s="5" t="n">
        <v>889877</v>
      </c>
      <c r="C8" s="5" t="n">
        <v>901491</v>
      </c>
      <c r="D8" s="5" t="n">
        <v>545605</v>
      </c>
    </row>
    <row r="9">
      <c r="A9" s="4" t="inlineStr">
        <is>
          <t>Loss utilized [Member]</t>
        </is>
      </c>
    </row>
    <row r="10">
      <c r="A10" s="3" t="inlineStr">
        <is>
          <t>Valuation Allowance [Line Items]</t>
        </is>
      </c>
    </row>
    <row r="11">
      <c r="A11" s="4" t="inlineStr">
        <is>
          <t>Valuation allowance</t>
        </is>
      </c>
      <c r="B11" s="5" t="n">
        <v>-1950</v>
      </c>
      <c r="C11" s="5" t="n">
        <v>-5307</v>
      </c>
      <c r="D11" s="7" t="n">
        <v>-5198</v>
      </c>
    </row>
    <row r="12">
      <c r="A12" s="4" t="inlineStr">
        <is>
          <t>Effect of change in tax rate [Member]</t>
        </is>
      </c>
    </row>
    <row r="13">
      <c r="A13" s="3" t="inlineStr">
        <is>
          <t>Valuation Allowance [Line Items]</t>
        </is>
      </c>
    </row>
    <row r="14">
      <c r="A14" s="4" t="inlineStr">
        <is>
          <t>Valuation allowance</t>
        </is>
      </c>
      <c r="B14" s="7" t="n">
        <v>-13920</v>
      </c>
      <c r="C14" s="7" t="n">
        <v>-21333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9" customWidth="1" min="1" max="1"/>
    <col width="21" customWidth="1" min="2" max="2"/>
  </cols>
  <sheetData>
    <row r="1">
      <c r="A1" s="1" t="inlineStr">
        <is>
          <t>Taxation - Summary of Tax Loss Carryforwards (Detail) ¥ in Thousands</t>
        </is>
      </c>
      <c r="B1" s="2" t="inlineStr">
        <is>
          <t>Dec. 31, 2020CNY (¥)</t>
        </is>
      </c>
    </row>
    <row r="2">
      <c r="A2" s="3" t="inlineStr">
        <is>
          <t>Operating Loss Carryforwards [Line Items]</t>
        </is>
      </c>
    </row>
    <row r="3">
      <c r="A3" s="4" t="inlineStr">
        <is>
          <t>Loss</t>
        </is>
      </c>
      <c r="B3" s="7" t="n">
        <v>10275076</v>
      </c>
    </row>
    <row r="4">
      <c r="A4" s="4" t="inlineStr">
        <is>
          <t>Tax losses</t>
        </is>
      </c>
      <c r="B4" s="5" t="n">
        <v>655787</v>
      </c>
    </row>
    <row r="5">
      <c r="A5" s="4" t="inlineStr">
        <is>
          <t>Loss expiring in 2021 [Member]</t>
        </is>
      </c>
    </row>
    <row r="6">
      <c r="A6" s="3" t="inlineStr">
        <is>
          <t>Operating Loss Carryforwards [Line Items]</t>
        </is>
      </c>
    </row>
    <row r="7">
      <c r="A7" s="4" t="inlineStr">
        <is>
          <t>Loss</t>
        </is>
      </c>
      <c r="B7" s="5" t="n">
        <v>35077</v>
      </c>
    </row>
    <row r="8">
      <c r="A8" s="4" t="inlineStr">
        <is>
          <t>Loss expiring in 2022 [Member]</t>
        </is>
      </c>
    </row>
    <row r="9">
      <c r="A9" s="3" t="inlineStr">
        <is>
          <t>Operating Loss Carryforwards [Line Items]</t>
        </is>
      </c>
    </row>
    <row r="10">
      <c r="A10" s="4" t="inlineStr">
        <is>
          <t>Loss</t>
        </is>
      </c>
      <c r="B10" s="5" t="n">
        <v>8902</v>
      </c>
    </row>
    <row r="11">
      <c r="A11" s="4" t="inlineStr">
        <is>
          <t>Loss expiring in 2023 [Member]</t>
        </is>
      </c>
    </row>
    <row r="12">
      <c r="A12" s="3" t="inlineStr">
        <is>
          <t>Operating Loss Carryforwards [Line Items]</t>
        </is>
      </c>
    </row>
    <row r="13">
      <c r="A13" s="4" t="inlineStr">
        <is>
          <t>Loss</t>
        </is>
      </c>
      <c r="B13" s="5" t="n">
        <v>159854</v>
      </c>
    </row>
    <row r="14">
      <c r="A14" s="4" t="inlineStr">
        <is>
          <t>Loss expiring in 2024 [Member]</t>
        </is>
      </c>
    </row>
    <row r="15">
      <c r="A15" s="3" t="inlineStr">
        <is>
          <t>Operating Loss Carryforwards [Line Items]</t>
        </is>
      </c>
    </row>
    <row r="16">
      <c r="A16" s="4" t="inlineStr">
        <is>
          <t>Loss</t>
        </is>
      </c>
      <c r="B16" s="5" t="n">
        <v>843520</v>
      </c>
    </row>
    <row r="17">
      <c r="A17" s="4" t="inlineStr">
        <is>
          <t>Loss expiring in 2025 [Member]</t>
        </is>
      </c>
    </row>
    <row r="18">
      <c r="A18" s="3" t="inlineStr">
        <is>
          <t>Operating Loss Carryforwards [Line Items]</t>
        </is>
      </c>
    </row>
    <row r="19">
      <c r="A19" s="4" t="inlineStr">
        <is>
          <t>Loss</t>
        </is>
      </c>
      <c r="B19" s="5" t="n">
        <v>1735524</v>
      </c>
    </row>
    <row r="20">
      <c r="A20" s="4" t="inlineStr">
        <is>
          <t>Loss expiring in 2026 [Member]</t>
        </is>
      </c>
    </row>
    <row r="21">
      <c r="A21" s="3" t="inlineStr">
        <is>
          <t>Operating Loss Carryforwards [Line Items]</t>
        </is>
      </c>
    </row>
    <row r="22">
      <c r="A22" s="4" t="inlineStr">
        <is>
          <t>Loss</t>
        </is>
      </c>
      <c r="B22" s="5" t="n">
        <v>75970</v>
      </c>
    </row>
    <row r="23">
      <c r="A23" s="4" t="inlineStr">
        <is>
          <t>Loss expiring in 2027 [Member]</t>
        </is>
      </c>
    </row>
    <row r="24">
      <c r="A24" s="3" t="inlineStr">
        <is>
          <t>Operating Loss Carryforwards [Line Items]</t>
        </is>
      </c>
    </row>
    <row r="25">
      <c r="A25" s="4" t="inlineStr">
        <is>
          <t>Loss</t>
        </is>
      </c>
      <c r="B25" s="5" t="n">
        <v>310939</v>
      </c>
    </row>
    <row r="26">
      <c r="A26" s="4" t="inlineStr">
        <is>
          <t>Loss expiring in 2028 [Member]</t>
        </is>
      </c>
    </row>
    <row r="27">
      <c r="A27" s="3" t="inlineStr">
        <is>
          <t>Operating Loss Carryforwards [Line Items]</t>
        </is>
      </c>
    </row>
    <row r="28">
      <c r="A28" s="4" t="inlineStr">
        <is>
          <t>Loss</t>
        </is>
      </c>
      <c r="B28" s="5" t="n">
        <v>1586972</v>
      </c>
    </row>
    <row r="29">
      <c r="A29" s="4" t="inlineStr">
        <is>
          <t>Loss expiring in 2029 [Member]</t>
        </is>
      </c>
    </row>
    <row r="30">
      <c r="A30" s="3" t="inlineStr">
        <is>
          <t>Operating Loss Carryforwards [Line Items]</t>
        </is>
      </c>
    </row>
    <row r="31">
      <c r="A31" s="4" t="inlineStr">
        <is>
          <t>Loss</t>
        </is>
      </c>
      <c r="B31" s="5" t="n">
        <v>4163914</v>
      </c>
    </row>
    <row r="32">
      <c r="A32" s="4" t="inlineStr">
        <is>
          <t>Loss expiring in 2030 [Member]</t>
        </is>
      </c>
    </row>
    <row r="33">
      <c r="A33" s="3" t="inlineStr">
        <is>
          <t>Operating Loss Carryforwards [Line Items]</t>
        </is>
      </c>
    </row>
    <row r="34">
      <c r="A34" s="4" t="inlineStr">
        <is>
          <t>Loss</t>
        </is>
      </c>
      <c r="B34" s="5" t="n">
        <v>1354404</v>
      </c>
    </row>
    <row r="35">
      <c r="A35" s="4" t="inlineStr">
        <is>
          <t>United States [Member]</t>
        </is>
      </c>
    </row>
    <row r="36">
      <c r="A36" s="3" t="inlineStr">
        <is>
          <t>Operating Loss Carryforwards [Line Items]</t>
        </is>
      </c>
    </row>
    <row r="37">
      <c r="A37" s="4" t="inlineStr">
        <is>
          <t>Tax losses</t>
        </is>
      </c>
      <c r="B37" s="5" t="n">
        <v>408754</v>
      </c>
    </row>
    <row r="38">
      <c r="A38" s="4" t="inlineStr">
        <is>
          <t>Hong Kong [Member]</t>
        </is>
      </c>
    </row>
    <row r="39">
      <c r="A39" s="3" t="inlineStr">
        <is>
          <t>Operating Loss Carryforwards [Line Items]</t>
        </is>
      </c>
    </row>
    <row r="40">
      <c r="A40" s="4" t="inlineStr">
        <is>
          <t>Tax losses</t>
        </is>
      </c>
      <c r="B40" s="7" t="n">
        <v>2470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Additional Information (Detail) - CNY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Loss</t>
        </is>
      </c>
      <c r="B4" s="7" t="n">
        <v>10275076</v>
      </c>
    </row>
    <row r="5">
      <c r="A5" s="4" t="inlineStr">
        <is>
          <t>Tax losses</t>
        </is>
      </c>
      <c r="B5" s="7" t="n">
        <v>655787</v>
      </c>
    </row>
    <row r="6">
      <c r="A6" s="4" t="inlineStr">
        <is>
          <t>Inland Revenue, Hong Kong [Member]</t>
        </is>
      </c>
    </row>
    <row r="7">
      <c r="A7" s="3" t="inlineStr">
        <is>
          <t>Operating Loss Carryforwards [Line Items]</t>
        </is>
      </c>
    </row>
    <row r="8">
      <c r="A8" s="4" t="inlineStr">
        <is>
          <t>Statutory income tax rate</t>
        </is>
      </c>
      <c r="B8" s="4" t="inlineStr">
        <is>
          <t>16.50%</t>
        </is>
      </c>
    </row>
    <row r="9">
      <c r="A9" s="4" t="inlineStr">
        <is>
          <t>Tax losses</t>
        </is>
      </c>
      <c r="B9" s="7" t="n">
        <v>247033</v>
      </c>
    </row>
    <row r="10">
      <c r="A10" s="4" t="inlineStr">
        <is>
          <t>United States [Member]</t>
        </is>
      </c>
    </row>
    <row r="11">
      <c r="A11" s="3" t="inlineStr">
        <is>
          <t>Operating Loss Carryforwards [Line Items]</t>
        </is>
      </c>
    </row>
    <row r="12">
      <c r="A12" s="4" t="inlineStr">
        <is>
          <t>Statutory income tax rate</t>
        </is>
      </c>
      <c r="C12" s="4" t="inlineStr">
        <is>
          <t>27.98%</t>
        </is>
      </c>
    </row>
    <row r="13">
      <c r="A13" s="4" t="inlineStr">
        <is>
          <t>Tax losses</t>
        </is>
      </c>
      <c r="B13" s="7" t="n">
        <v>408754</v>
      </c>
    </row>
    <row r="14">
      <c r="A14" s="4" t="inlineStr">
        <is>
          <t>PRC [Member]</t>
        </is>
      </c>
    </row>
    <row r="15">
      <c r="A15" s="3" t="inlineStr">
        <is>
          <t>Operating Loss Carryforwards [Line Items]</t>
        </is>
      </c>
    </row>
    <row r="16">
      <c r="A16" s="4" t="inlineStr">
        <is>
          <t>Statutory income tax rate</t>
        </is>
      </c>
      <c r="B16" s="4" t="inlineStr">
        <is>
          <t>25.00%</t>
        </is>
      </c>
    </row>
    <row r="17">
      <c r="A17" s="4" t="inlineStr">
        <is>
          <t>Withholding tax rate</t>
        </is>
      </c>
      <c r="B17" s="4" t="inlineStr">
        <is>
          <t>10.00%</t>
        </is>
      </c>
    </row>
    <row r="18">
      <c r="A18" s="4" t="inlineStr">
        <is>
          <t>Effective income tax rate reconciliation, tax credit, research, percent</t>
        </is>
      </c>
      <c r="B18" s="4" t="inlineStr">
        <is>
          <t>75.00%</t>
        </is>
      </c>
      <c r="D18" s="4" t="inlineStr">
        <is>
          <t>50.00%</t>
        </is>
      </c>
    </row>
    <row r="19">
      <c r="A19" s="4" t="inlineStr">
        <is>
          <t>PRC [Member] | HNTE [Member]</t>
        </is>
      </c>
    </row>
    <row r="20">
      <c r="A20" s="3" t="inlineStr">
        <is>
          <t>Operating Loss Carryforwards [Line Items]</t>
        </is>
      </c>
    </row>
    <row r="21">
      <c r="A21" s="4" t="inlineStr">
        <is>
          <t>Preferential income tax rate</t>
        </is>
      </c>
      <c r="B21" s="4" t="inlineStr">
        <is>
          <t>15.00%</t>
        </is>
      </c>
    </row>
    <row r="22">
      <c r="A22" s="4" t="inlineStr">
        <is>
          <t>PRC [Member] | Beneficial Owner [Member]</t>
        </is>
      </c>
    </row>
    <row r="23">
      <c r="A23" s="3" t="inlineStr">
        <is>
          <t>Operating Loss Carryforwards [Line Items]</t>
        </is>
      </c>
    </row>
    <row r="24">
      <c r="A24" s="4" t="inlineStr">
        <is>
          <t>Withholding tax rate</t>
        </is>
      </c>
      <c r="B24" s="4" t="inlineStr">
        <is>
          <t>5.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Earnings Per Share, Basic and Diluted (Detail)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Earnings Per Share [Abstract]</t>
        </is>
      </c>
    </row>
    <row r="4">
      <c r="A4" s="4" t="inlineStr">
        <is>
          <t>Net loss</t>
        </is>
      </c>
      <c r="B4" s="6" t="n">
        <v>-418696</v>
      </c>
      <c r="C4" s="7" t="n">
        <v>-2731985</v>
      </c>
      <c r="D4" s="7" t="n">
        <v>-3691673</v>
      </c>
      <c r="E4" s="7" t="n">
        <v>-1398823</v>
      </c>
    </row>
    <row r="5">
      <c r="A5" s="4" t="inlineStr">
        <is>
          <t>Accretion on Preferred Shares to redemption value</t>
        </is>
      </c>
      <c r="B5" s="5" t="n">
        <v>-330689</v>
      </c>
      <c r="C5" s="5" t="n">
        <v>-2157744</v>
      </c>
      <c r="D5" s="5" t="n">
        <v>-961050</v>
      </c>
      <c r="E5" s="5" t="n">
        <v>-705329</v>
      </c>
    </row>
    <row r="6">
      <c r="A6" s="4" t="inlineStr">
        <is>
          <t>Deemed dividend due to extinguishment of Preferred Shares</t>
        </is>
      </c>
      <c r="B6" s="5" t="n">
        <v>0</v>
      </c>
      <c r="C6" s="5" t="n">
        <v>0</v>
      </c>
      <c r="D6" s="5" t="n">
        <v>0</v>
      </c>
      <c r="E6" s="5" t="n">
        <v>-43136</v>
      </c>
    </row>
    <row r="7">
      <c r="A7" s="4" t="inlineStr">
        <is>
          <t>Deemed dividend due to modification of Preferred Shares</t>
        </is>
      </c>
      <c r="B7" s="5" t="n">
        <v>0</v>
      </c>
      <c r="C7" s="5" t="n">
        <v>0</v>
      </c>
      <c r="D7" s="5" t="n">
        <v>0</v>
      </c>
      <c r="E7" s="5" t="n">
        <v>-41485</v>
      </c>
    </row>
    <row r="8">
      <c r="A8" s="4" t="inlineStr">
        <is>
          <t>Deemed contribution from repurchase of Preferred Shares</t>
        </is>
      </c>
      <c r="B8" s="5" t="n">
        <v>0</v>
      </c>
      <c r="C8" s="5" t="n">
        <v>0</v>
      </c>
      <c r="D8" s="5" t="n">
        <v>9969</v>
      </c>
      <c r="E8" s="5" t="n">
        <v>0</v>
      </c>
    </row>
    <row r="9">
      <c r="A9" s="4" t="inlineStr">
        <is>
          <t>Deemed dividend due to reclassification from mezzanine equity to ordinary shares upon extinguishment of Redeemable Shares</t>
        </is>
      </c>
      <c r="B9" s="5" t="n">
        <v>0</v>
      </c>
      <c r="C9" s="5" t="n">
        <v>0</v>
      </c>
      <c r="D9" s="5" t="n">
        <v>0</v>
      </c>
      <c r="E9" s="5" t="n">
        <v>-66091</v>
      </c>
    </row>
    <row r="10">
      <c r="A10" s="4" t="inlineStr">
        <is>
          <t>Net loss attributable to ordinary shareholders of XPeng Inc.</t>
        </is>
      </c>
      <c r="B10" s="6" t="n">
        <v>-749385</v>
      </c>
      <c r="C10" s="7" t="n">
        <v>-4889729</v>
      </c>
      <c r="D10" s="7" t="n">
        <v>-4642754</v>
      </c>
      <c r="E10" s="7" t="n">
        <v>-2254864</v>
      </c>
    </row>
    <row r="11">
      <c r="A11" s="4" t="inlineStr">
        <is>
          <t>Basic and diluted</t>
        </is>
      </c>
      <c r="B11" s="5" t="n">
        <v>754270914</v>
      </c>
      <c r="C11" s="5" t="n">
        <v>754270914</v>
      </c>
      <c r="D11" s="5" t="n">
        <v>349450580</v>
      </c>
      <c r="E11" s="5" t="n">
        <v>330176070</v>
      </c>
    </row>
    <row r="12">
      <c r="A12" s="4" t="inlineStr">
        <is>
          <t>Basic and diluted | (per share)</t>
        </is>
      </c>
      <c r="B12" s="10" t="n">
        <v>-0.99</v>
      </c>
      <c r="C12" s="11" t="n">
        <v>-6.48</v>
      </c>
      <c r="D12" s="11" t="n">
        <v>-13.29</v>
      </c>
      <c r="E12" s="11" t="n">
        <v>-6.83</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0</t>
        </is>
      </c>
      <c r="C2" s="2" t="inlineStr">
        <is>
          <t>Dec. 31, 2019</t>
        </is>
      </c>
      <c r="D2" s="2" t="inlineStr">
        <is>
          <t>Dec. 31, 2018</t>
        </is>
      </c>
    </row>
    <row r="3">
      <c r="A3" s="3" t="inlineStr">
        <is>
          <t>Impairment Effects on Earnings Per Share [Line Items]</t>
        </is>
      </c>
    </row>
    <row r="4">
      <c r="A4" s="4" t="inlineStr">
        <is>
          <t>Convertible preferred stock, shares issued upon conversion</t>
        </is>
      </c>
      <c r="B4" s="5" t="n">
        <v>0</v>
      </c>
      <c r="C4" s="5" t="n">
        <v>500059108</v>
      </c>
      <c r="D4" s="5" t="n">
        <v>352122730</v>
      </c>
    </row>
    <row r="5">
      <c r="A5" s="4" t="inlineStr">
        <is>
          <t>Share-based Payment Arrangement, Option [Member]</t>
        </is>
      </c>
    </row>
    <row r="6">
      <c r="A6" s="3" t="inlineStr">
        <is>
          <t>Impairment Effects on Earnings Per Share [Line Items]</t>
        </is>
      </c>
    </row>
    <row r="7">
      <c r="A7" s="4" t="inlineStr">
        <is>
          <t>Antidilutive securities excluded from computation of EPS</t>
        </is>
      </c>
      <c r="B7" s="5" t="n">
        <v>0</v>
      </c>
      <c r="C7" s="5" t="n">
        <v>100442575</v>
      </c>
      <c r="D7" s="5" t="n">
        <v>78834504</v>
      </c>
    </row>
    <row r="8">
      <c r="A8" s="4" t="inlineStr">
        <is>
          <t>Restricted Stock [Member]</t>
        </is>
      </c>
    </row>
    <row r="9">
      <c r="A9" s="3" t="inlineStr">
        <is>
          <t>Impairment Effects on Earnings Per Share [Line Items]</t>
        </is>
      </c>
    </row>
    <row r="10">
      <c r="A10" s="4" t="inlineStr">
        <is>
          <t>Antidilutive securities excluded from computation of EPS</t>
        </is>
      </c>
      <c r="B10" s="5" t="n">
        <v>0</v>
      </c>
      <c r="C10" s="5" t="n">
        <v>0</v>
      </c>
      <c r="D10" s="5" t="n">
        <v>13333325</v>
      </c>
    </row>
    <row r="11">
      <c r="A11" s="4" t="inlineStr">
        <is>
          <t>Restricted Stock Units (RSUs) [Member]</t>
        </is>
      </c>
    </row>
    <row r="12">
      <c r="A12" s="3" t="inlineStr">
        <is>
          <t>Impairment Effects on Earnings Per Share [Line Items]</t>
        </is>
      </c>
    </row>
    <row r="13">
      <c r="A13" s="4" t="inlineStr">
        <is>
          <t>Antidilutive securities excluded from computation of EPS</t>
        </is>
      </c>
      <c r="B13" s="5" t="n">
        <v>20841866</v>
      </c>
      <c r="C13" s="5" t="n">
        <v>0</v>
      </c>
      <c r="D13"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ies - Summary of Related Parties and Nature of Relationship (Detail)</t>
        </is>
      </c>
      <c r="B1" s="2" t="inlineStr">
        <is>
          <t>12 Months Ended</t>
        </is>
      </c>
    </row>
    <row r="2">
      <c r="B2" s="2" t="inlineStr">
        <is>
          <t>Dec. 31, 2020</t>
        </is>
      </c>
    </row>
    <row r="3">
      <c r="A3" s="4" t="inlineStr">
        <is>
          <t>Xiaopeng He [Member]</t>
        </is>
      </c>
    </row>
    <row r="4">
      <c r="A4" s="3" t="inlineStr">
        <is>
          <t>Related Party Transaction [Line Items]</t>
        </is>
      </c>
    </row>
    <row r="5">
      <c r="A5" s="4" t="inlineStr">
        <is>
          <t>Relationship with the company</t>
        </is>
      </c>
      <c r="B5" s="4" t="inlineStr">
        <is>
          <t>Principal Shareholder of the Company, Chairman of the Board and Chief Executive Officer</t>
        </is>
      </c>
    </row>
    <row r="6">
      <c r="A6" s="4" t="inlineStr">
        <is>
          <t>Guangzhou Huitian Aerospace Technology Co., Ltd. [Member]</t>
        </is>
      </c>
    </row>
    <row r="7">
      <c r="A7" s="3" t="inlineStr">
        <is>
          <t>Related Party Transaction [Line Items]</t>
        </is>
      </c>
    </row>
    <row r="8">
      <c r="A8" s="4" t="inlineStr">
        <is>
          <t>Relationship with the company</t>
        </is>
      </c>
      <c r="B8" s="4" t="inlineStr">
        <is>
          <t>A Company Controlled by Principal Shareholder</t>
        </is>
      </c>
    </row>
    <row r="9">
      <c r="A9" s="4" t="inlineStr">
        <is>
          <t>Guangzhou Zhongpeng Investment and Development Co., Ltd. [Member]</t>
        </is>
      </c>
    </row>
    <row r="10">
      <c r="A10" s="3" t="inlineStr">
        <is>
          <t>Related Party Transaction [Line Items]</t>
        </is>
      </c>
    </row>
    <row r="11">
      <c r="A11" s="4" t="inlineStr">
        <is>
          <t>Relationship with the company</t>
        </is>
      </c>
      <c r="B11" s="4" t="inlineStr">
        <is>
          <t>A Company Controlled by Principal Shareholder</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ies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Related Party Transaction [Line Items]</t>
        </is>
      </c>
    </row>
    <row r="4">
      <c r="A4" s="4" t="inlineStr">
        <is>
          <t>Loans from a related party</t>
        </is>
      </c>
      <c r="B4" s="6" t="n">
        <v>162978</v>
      </c>
      <c r="C4" s="7" t="n">
        <v>1063434</v>
      </c>
      <c r="D4" s="7" t="n">
        <v>0</v>
      </c>
      <c r="E4" s="7" t="n">
        <v>0</v>
      </c>
    </row>
    <row r="5">
      <c r="A5" s="4" t="inlineStr">
        <is>
          <t>Interest expense on the loans from a shareholder</t>
        </is>
      </c>
      <c r="C5" s="5" t="n">
        <v>5922</v>
      </c>
    </row>
    <row r="6">
      <c r="A6" s="4" t="inlineStr">
        <is>
          <t>Amounts due to a related party</t>
        </is>
      </c>
      <c r="B6" s="6" t="n">
        <v>1849</v>
      </c>
      <c r="D6" s="5" t="n">
        <v>678</v>
      </c>
      <c r="F6" s="7" t="n">
        <v>12062</v>
      </c>
    </row>
    <row r="7">
      <c r="A7" s="4" t="inlineStr">
        <is>
          <t>XiaopengHe [Member]</t>
        </is>
      </c>
    </row>
    <row r="8">
      <c r="A8" s="3" t="inlineStr">
        <is>
          <t>Related Party Transaction [Line Items]</t>
        </is>
      </c>
    </row>
    <row r="9">
      <c r="A9" s="4" t="inlineStr">
        <is>
          <t>Amount due from related parties</t>
        </is>
      </c>
      <c r="F9" s="5" t="n">
        <v>682</v>
      </c>
    </row>
    <row r="10">
      <c r="A10" s="4" t="inlineStr">
        <is>
          <t>Rental expenses to a shareholder</t>
        </is>
      </c>
      <c r="C10" s="5" t="n">
        <v>10150</v>
      </c>
    </row>
    <row r="11">
      <c r="A11" s="4" t="inlineStr">
        <is>
          <t>Purchases from related party</t>
        </is>
      </c>
      <c r="C11" s="5" t="n">
        <v>999</v>
      </c>
    </row>
    <row r="12">
      <c r="A12" s="4" t="inlineStr">
        <is>
          <t>Rental income from a related party</t>
        </is>
      </c>
      <c r="C12" s="5" t="n">
        <v>166</v>
      </c>
    </row>
    <row r="13">
      <c r="A13" s="4" t="inlineStr">
        <is>
          <t>XiaopengHe [Member] | Reimbursment Expense [Member]</t>
        </is>
      </c>
    </row>
    <row r="14">
      <c r="A14" s="3" t="inlineStr">
        <is>
          <t>Related Party Transaction [Line Items]</t>
        </is>
      </c>
    </row>
    <row r="15">
      <c r="A15" s="4" t="inlineStr">
        <is>
          <t>Amount due from related parties</t>
        </is>
      </c>
      <c r="D15" s="7" t="n">
        <v>20425</v>
      </c>
    </row>
    <row r="16">
      <c r="A16" s="4" t="inlineStr">
        <is>
          <t>XiaopengHe [Member] | Purchase Of Assets [Member]</t>
        </is>
      </c>
    </row>
    <row r="17">
      <c r="A17" s="3" t="inlineStr">
        <is>
          <t>Related Party Transaction [Line Items]</t>
        </is>
      </c>
    </row>
    <row r="18">
      <c r="A18" s="4" t="inlineStr">
        <is>
          <t>Purchases from related party</t>
        </is>
      </c>
      <c r="C18" s="7" t="n">
        <v>999</v>
      </c>
    </row>
    <row r="19">
      <c r="A19" s="4" t="inlineStr">
        <is>
          <t>XiaopengHe [Member] | Rental Expense [Member]</t>
        </is>
      </c>
    </row>
    <row r="20">
      <c r="A20" s="3" t="inlineStr">
        <is>
          <t>Related Party Transaction [Line Items]</t>
        </is>
      </c>
    </row>
    <row r="21">
      <c r="A21" s="4" t="inlineStr">
        <is>
          <t>Amounts due to a related party</t>
        </is>
      </c>
      <c r="F21" s="7" t="n">
        <v>1106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5. Fair Value of Financial Instruments ASC 820, Fair Value Measurements,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Assets and liabilities that were measured at fair value on a recurring basis were as follows: As of December 31, 2019 As of December 31, 2020 Fair Value Level I Level II Level III Fair Value Level I Level II Level III Short-term investments 407,844 — 407,844 — 2,820,711 — 2,820,711 — Derivative assets – a forward exchange contract — — — — 105,183 — 105,183 — Derivative liabilities – Preferred Shares (i) 897,091 — — 897,091 — — — — (i) In determining the fair value of derivative liabilities, the Company has adopted the equity allocation model. For purposes of determining the redemption right of Series A, A-1 A-2, B-1 B-2, re-performed A-1 A-2, B-1 B-2, A-1 A-2, B-1 B-2, Valuation Date December 2 and December 31, 2019 April 10, 2020 May 11, 2020 May 26, 2020 June 30, 2020 July 31, Volatility (1) 37.90 % 42.38 % 42.82 % 42.69 % 41.75 % 43.20 % Risk-free rate (2) 2.65 % 1.10 % 1.05 % 1.03 % 0.97 % 1.38 % Dividend yield (3) 0.00 % 0.00 % 0.00 % 0.00 % 0.00 % 0.00 % Time to expiration (4) 5.37 5.02 4.93 4.89 4.8 4.71 (1) The volatility is estimated based on the historical share price movement of comparable companies for the period of time close to the expected time to exercise. (2) The risk-free rate is based on the market yield of US treasury curve with China country risk premium. (3) The dividend yield is estimated by the Company based on its expected dividend policy over the contractual term of the options. (4) Time to expiration is the time between valuation date and the redemption or liquidation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 Expenditures (Details) - CNY (¥) ¥ in Thousands</t>
        </is>
      </c>
      <c r="B1" s="2" t="inlineStr">
        <is>
          <t>12 Months Ended</t>
        </is>
      </c>
    </row>
    <row r="2">
      <c r="B2" s="2" t="inlineStr">
        <is>
          <t>Dec. 31, 2020</t>
        </is>
      </c>
      <c r="C2" s="2" t="inlineStr">
        <is>
          <t>Dec. 31, 2019</t>
        </is>
      </c>
    </row>
    <row r="3">
      <c r="A3" s="3" t="inlineStr">
        <is>
          <t>Long-term Purchase Commitment [Line Items]</t>
        </is>
      </c>
    </row>
    <row r="4">
      <c r="A4" s="4" t="inlineStr">
        <is>
          <t>Long-term Purchase Commitment, Amount</t>
        </is>
      </c>
      <c r="B4" s="7" t="n">
        <v>303809</v>
      </c>
      <c r="C4" s="7" t="n">
        <v>570844</v>
      </c>
    </row>
    <row r="5">
      <c r="A5" s="4" t="inlineStr">
        <is>
          <t>Property, plant and equipment [Member]</t>
        </is>
      </c>
    </row>
    <row r="6">
      <c r="A6" s="3" t="inlineStr">
        <is>
          <t>Long-term Purchase Commitment [Line Items]</t>
        </is>
      </c>
    </row>
    <row r="7">
      <c r="A7" s="4" t="inlineStr">
        <is>
          <t>Long-term Purchase Commitment, Amount</t>
        </is>
      </c>
      <c r="B7" s="5" t="n">
        <v>259417</v>
      </c>
      <c r="C7" s="5" t="n">
        <v>160844</v>
      </c>
    </row>
    <row r="8">
      <c r="A8" s="4" t="inlineStr">
        <is>
          <t>Investments [Member]</t>
        </is>
      </c>
    </row>
    <row r="9">
      <c r="A9" s="3" t="inlineStr">
        <is>
          <t>Long-term Purchase Commitment [Line Items]</t>
        </is>
      </c>
    </row>
    <row r="10">
      <c r="A10" s="4" t="inlineStr">
        <is>
          <t>Long-term Purchase Commitment, Amount</t>
        </is>
      </c>
      <c r="B10" s="7" t="n">
        <v>44392</v>
      </c>
      <c r="C10" s="7" t="n">
        <v>41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Expenditures (Detail) - CNY (¥) ¥ in Thousands</t>
        </is>
      </c>
      <c r="B1" s="2" t="inlineStr">
        <is>
          <t>Dec. 31, 2020</t>
        </is>
      </c>
      <c r="C1" s="2" t="inlineStr">
        <is>
          <t>Dec. 31, 2019</t>
        </is>
      </c>
    </row>
    <row r="2">
      <c r="A2" s="3" t="inlineStr">
        <is>
          <t>Commitments and Contingencies Disclosure [Abstract]</t>
        </is>
      </c>
    </row>
    <row r="3">
      <c r="A3" s="4" t="inlineStr">
        <is>
          <t>Purchase commitments on purchase of raw materials</t>
        </is>
      </c>
      <c r="B3" s="7" t="n">
        <v>2315188</v>
      </c>
      <c r="C3"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ubsequent Event [Member] - CNY (¥) ¥ in Thousands</t>
        </is>
      </c>
      <c r="B1" s="2" t="inlineStr">
        <is>
          <t>Mar. 31, 2021</t>
        </is>
      </c>
      <c r="C1" s="2" t="inlineStr">
        <is>
          <t>Mar. 12, 2021</t>
        </is>
      </c>
      <c r="D1" s="2" t="inlineStr">
        <is>
          <t>Jan. 31, 2021</t>
        </is>
      </c>
    </row>
    <row r="2">
      <c r="A2" s="4" t="inlineStr">
        <is>
          <t>A Business Related to Flight Vehicles [Member]</t>
        </is>
      </c>
    </row>
    <row r="3">
      <c r="A3" s="3" t="inlineStr">
        <is>
          <t>Subsequent Event [Line Items]</t>
        </is>
      </c>
    </row>
    <row r="4">
      <c r="A4" s="4" t="inlineStr">
        <is>
          <t>Equity method investment ownership percentage</t>
        </is>
      </c>
      <c r="D4" s="4" t="inlineStr">
        <is>
          <t>19.90%</t>
        </is>
      </c>
    </row>
    <row r="5">
      <c r="A5" s="4" t="inlineStr">
        <is>
          <t>Business Combination, Consideration Transferred</t>
        </is>
      </c>
      <c r="D5" s="7" t="n">
        <v>24492</v>
      </c>
    </row>
    <row r="6">
      <c r="A6" s="4" t="inlineStr">
        <is>
          <t>Guangdong Utrust [Member]</t>
        </is>
      </c>
    </row>
    <row r="7">
      <c r="A7" s="3" t="inlineStr">
        <is>
          <t>Subsequent Event [Line Items]</t>
        </is>
      </c>
    </row>
    <row r="8">
      <c r="A8" s="4" t="inlineStr">
        <is>
          <t>Equity method investment ownership percentage</t>
        </is>
      </c>
      <c r="C8" s="4" t="inlineStr">
        <is>
          <t>0.3067%</t>
        </is>
      </c>
    </row>
    <row r="9">
      <c r="A9" s="4" t="inlineStr">
        <is>
          <t>Business Combination, Consideration Transferred</t>
        </is>
      </c>
      <c r="C9" s="7" t="n">
        <v>500000</v>
      </c>
    </row>
    <row r="10">
      <c r="A10" s="4" t="inlineStr">
        <is>
          <t>Guangzhou GET Investment [Member]</t>
        </is>
      </c>
    </row>
    <row r="11">
      <c r="A11" s="3" t="inlineStr">
        <is>
          <t>Subsequent Event [Line Items]</t>
        </is>
      </c>
    </row>
    <row r="12">
      <c r="A12" s="4" t="inlineStr">
        <is>
          <t>Equity method investment ownership percentage</t>
        </is>
      </c>
      <c r="B12" s="4" t="inlineStr">
        <is>
          <t>1.064%</t>
        </is>
      </c>
    </row>
    <row r="13">
      <c r="A13" s="4" t="inlineStr">
        <is>
          <t>Business Combination, Consideration Transferred</t>
        </is>
      </c>
      <c r="B13" s="7" t="n">
        <v>1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 ¥ in Thousands</t>
        </is>
      </c>
      <c r="B1" s="2" t="inlineStr">
        <is>
          <t>Dec. 31, 2020</t>
        </is>
      </c>
      <c r="C1" s="2" t="inlineStr">
        <is>
          <t>Dec. 31, 2019</t>
        </is>
      </c>
    </row>
    <row r="2">
      <c r="A2" s="4" t="inlineStr">
        <is>
          <t>Restricted Net Assets</t>
        </is>
      </c>
      <c r="B2" s="7" t="n">
        <v>27751253</v>
      </c>
      <c r="C2" s="7" t="n">
        <v>6320933</v>
      </c>
    </row>
    <row r="3">
      <c r="A3" s="4" t="inlineStr">
        <is>
          <t>Percentage of after-tax profits for appropriations prior to dividend payment</t>
        </is>
      </c>
      <c r="B3" s="4" t="inlineStr">
        <is>
          <t>10.00%</t>
        </is>
      </c>
    </row>
    <row r="4">
      <c r="A4" s="4" t="inlineStr">
        <is>
          <t>Maximum [Member]</t>
        </is>
      </c>
    </row>
    <row r="5">
      <c r="A5" s="4" t="inlineStr">
        <is>
          <t>Percentage of general reserve fund on registered capital</t>
        </is>
      </c>
      <c r="B5" s="4" t="inlineStr">
        <is>
          <t>50.00%</t>
        </is>
      </c>
    </row>
    <row r="6">
      <c r="A6" s="4" t="inlineStr">
        <is>
          <t>Percentage of statutory surplus fund on registered capital</t>
        </is>
      </c>
      <c r="B6" s="4" t="inlineStr">
        <is>
          <t>50.00%</t>
        </is>
      </c>
    </row>
    <row r="7">
      <c r="A7" s="4" t="inlineStr">
        <is>
          <t>Minimum [Member]</t>
        </is>
      </c>
    </row>
    <row r="8">
      <c r="A8" s="4" t="inlineStr">
        <is>
          <t xml:space="preserve">Percentage of profits after tax to general reserve fund </t>
        </is>
      </c>
      <c r="B8" s="4" t="inlineStr">
        <is>
          <t>10.00%</t>
        </is>
      </c>
    </row>
    <row r="9">
      <c r="A9" s="4" t="inlineStr">
        <is>
          <t>Percentage of statutory surplus fund on profits after tax</t>
        </is>
      </c>
      <c r="B9" s="4" t="inlineStr">
        <is>
          <t>1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pany Financial Statements - Condensed Balance Sheets (Detail) ¥ in Thousands, $ in Thousands</t>
        </is>
      </c>
      <c r="B1" s="2" t="inlineStr">
        <is>
          <t>Dec. 31, 2020USD ($)</t>
        </is>
      </c>
      <c r="C1" s="2" t="inlineStr">
        <is>
          <t>Dec. 31, 2020CNY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4476535</v>
      </c>
      <c r="C3" s="7" t="n">
        <v>29209388</v>
      </c>
      <c r="D3" s="7" t="n">
        <v>1946931</v>
      </c>
    </row>
    <row r="4">
      <c r="A4" s="4" t="inlineStr">
        <is>
          <t>Restricted cash</t>
        </is>
      </c>
      <c r="B4" s="5" t="n">
        <v>357417</v>
      </c>
      <c r="C4" s="5" t="n">
        <v>2332145</v>
      </c>
      <c r="D4" s="5" t="n">
        <v>460812</v>
      </c>
    </row>
    <row r="5">
      <c r="A5" s="4" t="inlineStr">
        <is>
          <t>Short-term deposits</t>
        </is>
      </c>
      <c r="B5" s="5" t="n">
        <v>150176</v>
      </c>
      <c r="C5" s="5" t="n">
        <v>979897</v>
      </c>
      <c r="D5" s="5" t="n">
        <v>0</v>
      </c>
    </row>
    <row r="6">
      <c r="A6" s="4" t="inlineStr">
        <is>
          <t>Prepayments and other current assets</t>
        </is>
      </c>
      <c r="B6" s="5" t="n">
        <v>245714</v>
      </c>
      <c r="C6" s="5" t="n">
        <v>1603286</v>
      </c>
      <c r="D6" s="5" t="n">
        <v>1083307</v>
      </c>
    </row>
    <row r="7">
      <c r="A7" s="4" t="inlineStr">
        <is>
          <t>Derivative assets</t>
        </is>
      </c>
      <c r="B7" s="5" t="n">
        <v>16120</v>
      </c>
      <c r="C7" s="5" t="n">
        <v>105183</v>
      </c>
      <c r="D7" s="5" t="n">
        <v>0</v>
      </c>
    </row>
    <row r="8">
      <c r="A8" s="4" t="inlineStr">
        <is>
          <t>Total current assets</t>
        </is>
      </c>
      <c r="B8" s="5" t="n">
        <v>6081117</v>
      </c>
      <c r="C8" s="5" t="n">
        <v>39679278</v>
      </c>
      <c r="D8" s="5" t="n">
        <v>4960650</v>
      </c>
    </row>
    <row r="9">
      <c r="A9" s="3" t="inlineStr">
        <is>
          <t>Non-current assets</t>
        </is>
      </c>
    </row>
    <row r="10">
      <c r="A10" s="4" t="inlineStr">
        <is>
          <t>Total non-current assets</t>
        </is>
      </c>
      <c r="B10" s="5" t="n">
        <v>770499</v>
      </c>
      <c r="C10" s="5" t="n">
        <v>5027501</v>
      </c>
      <c r="D10" s="5" t="n">
        <v>4290715</v>
      </c>
    </row>
    <row r="11">
      <c r="A11" s="4" t="inlineStr">
        <is>
          <t>Total assets</t>
        </is>
      </c>
      <c r="B11" s="5" t="n">
        <v>6851616</v>
      </c>
      <c r="C11" s="5" t="n">
        <v>44706779</v>
      </c>
      <c r="D11" s="5" t="n">
        <v>9251365</v>
      </c>
    </row>
    <row r="12">
      <c r="A12" s="3" t="inlineStr">
        <is>
          <t>Current liabilities</t>
        </is>
      </c>
    </row>
    <row r="13">
      <c r="A13" s="4" t="inlineStr">
        <is>
          <t>Accurals and other liabilities</t>
        </is>
      </c>
      <c r="B13" s="5" t="n">
        <v>345773</v>
      </c>
      <c r="C13" s="5" t="n">
        <v>2256165</v>
      </c>
      <c r="D13" s="5" t="n">
        <v>1755995</v>
      </c>
    </row>
    <row r="14">
      <c r="A14" s="4" t="inlineStr">
        <is>
          <t>Total current liabilities</t>
        </is>
      </c>
      <c r="B14" s="5" t="n">
        <v>1201114</v>
      </c>
      <c r="C14" s="5" t="n">
        <v>7837263</v>
      </c>
      <c r="D14" s="5" t="n">
        <v>3297691</v>
      </c>
    </row>
    <row r="15">
      <c r="A15" s="3" t="inlineStr">
        <is>
          <t>Non-current liabilities</t>
        </is>
      </c>
    </row>
    <row r="16">
      <c r="A16" s="4" t="inlineStr">
        <is>
          <t>Derivative liabilities</t>
        </is>
      </c>
      <c r="B16" s="5" t="n">
        <v>0</v>
      </c>
      <c r="C16" s="5" t="n">
        <v>0</v>
      </c>
      <c r="D16" s="5" t="n">
        <v>897091</v>
      </c>
    </row>
    <row r="17">
      <c r="A17" s="4" t="inlineStr">
        <is>
          <t>Total non-current liabilities</t>
        </is>
      </c>
      <c r="B17" s="5" t="n">
        <v>373902</v>
      </c>
      <c r="C17" s="5" t="n">
        <v>2439707</v>
      </c>
      <c r="D17" s="5" t="n">
        <v>3090626</v>
      </c>
    </row>
    <row r="18">
      <c r="A18" s="4" t="inlineStr">
        <is>
          <t>Total liabilities</t>
        </is>
      </c>
      <c r="B18" s="5" t="n">
        <v>1575016</v>
      </c>
      <c r="C18" s="5" t="n">
        <v>10276970</v>
      </c>
      <c r="D18" s="5" t="n">
        <v>6388317</v>
      </c>
    </row>
    <row r="19">
      <c r="A19" s="3" t="inlineStr">
        <is>
          <t>MEZZANINE EQUITY</t>
        </is>
      </c>
    </row>
    <row r="20">
      <c r="A20" s="4" t="inlineStr">
        <is>
          <t>Total mezzanine equity</t>
        </is>
      </c>
      <c r="B20" s="5" t="n">
        <v>0</v>
      </c>
      <c r="C20" s="5" t="n">
        <v>0</v>
      </c>
      <c r="D20" s="5" t="n">
        <v>9693478</v>
      </c>
    </row>
    <row r="21">
      <c r="A21" s="3" t="inlineStr">
        <is>
          <t>SHAREHOLDERS' (DEFICIT) EQUITY</t>
        </is>
      </c>
    </row>
    <row r="22">
      <c r="A22" s="4" t="inlineStr">
        <is>
          <t>Additional paid-in capital</t>
        </is>
      </c>
      <c r="B22" s="5" t="n">
        <v>7123757</v>
      </c>
      <c r="C22" s="5" t="n">
        <v>46482512</v>
      </c>
      <c r="D22" s="5" t="n">
        <v>0</v>
      </c>
    </row>
    <row r="23">
      <c r="A23" s="4" t="inlineStr">
        <is>
          <t>Accumulated deficit</t>
        </is>
      </c>
      <c r="B23" s="5" t="n">
        <v>-1735237</v>
      </c>
      <c r="C23" s="5" t="n">
        <v>-11322423</v>
      </c>
      <c r="D23" s="5" t="n">
        <v>-6824503</v>
      </c>
    </row>
    <row r="24">
      <c r="A24" s="4" t="inlineStr">
        <is>
          <t>Accumulated other comprehensive loss</t>
        </is>
      </c>
      <c r="B24" s="5" t="n">
        <v>-111936</v>
      </c>
      <c r="C24" s="5" t="n">
        <v>-730381</v>
      </c>
      <c r="D24" s="5" t="n">
        <v>-5948</v>
      </c>
    </row>
    <row r="25">
      <c r="A25" s="4" t="inlineStr">
        <is>
          <t>Total shareholders' (deficit) equity</t>
        </is>
      </c>
      <c r="B25" s="5" t="n">
        <v>5276600</v>
      </c>
      <c r="C25" s="5" t="n">
        <v>34429809</v>
      </c>
      <c r="D25" s="5" t="n">
        <v>-6830430</v>
      </c>
      <c r="E25" s="7" t="n">
        <v>-2185225</v>
      </c>
      <c r="F25" s="7" t="n">
        <v>-39800</v>
      </c>
    </row>
    <row r="26">
      <c r="A26" s="4" t="inlineStr">
        <is>
          <t>Total liabilities, mezzanine equity and shareholders' (deficit) equity</t>
        </is>
      </c>
      <c r="B26" s="5" t="n">
        <v>6851616</v>
      </c>
      <c r="C26" s="5" t="n">
        <v>44706779</v>
      </c>
      <c r="D26" s="5" t="n">
        <v>9251365</v>
      </c>
    </row>
    <row r="27">
      <c r="A27" s="4" t="inlineStr">
        <is>
          <t>Series A Preferred Shares [Member]</t>
        </is>
      </c>
    </row>
    <row r="28">
      <c r="A28" s="3" t="inlineStr">
        <is>
          <t>MEZZANINE EQUITY</t>
        </is>
      </c>
    </row>
    <row r="29">
      <c r="A29" s="4" t="inlineStr">
        <is>
          <t>Convertible Redeemable Preferred Shares</t>
        </is>
      </c>
      <c r="B29" s="5" t="n">
        <v>0</v>
      </c>
      <c r="C29" s="5" t="n">
        <v>0</v>
      </c>
      <c r="D29" s="5" t="n">
        <v>597559</v>
      </c>
    </row>
    <row r="30">
      <c r="A30" s="4" t="inlineStr">
        <is>
          <t>Series A-1 Preferred Shares [Member]</t>
        </is>
      </c>
    </row>
    <row r="31">
      <c r="A31" s="3" t="inlineStr">
        <is>
          <t>MEZZANINE EQUITY</t>
        </is>
      </c>
    </row>
    <row r="32">
      <c r="A32" s="4" t="inlineStr">
        <is>
          <t>Convertible Redeemable Preferred Shares</t>
        </is>
      </c>
      <c r="B32" s="5" t="n">
        <v>0</v>
      </c>
      <c r="C32" s="5" t="n">
        <v>0</v>
      </c>
      <c r="D32" s="5" t="n">
        <v>559654</v>
      </c>
    </row>
    <row r="33">
      <c r="A33" s="4" t="inlineStr">
        <is>
          <t>Series A-2 Preferred Shares [Member]</t>
        </is>
      </c>
    </row>
    <row r="34">
      <c r="A34" s="3" t="inlineStr">
        <is>
          <t>MEZZANINE EQUITY</t>
        </is>
      </c>
    </row>
    <row r="35">
      <c r="A35" s="4" t="inlineStr">
        <is>
          <t>Convertible Redeemable Preferred Shares</t>
        </is>
      </c>
      <c r="B35" s="5" t="n">
        <v>0</v>
      </c>
      <c r="C35" s="5" t="n">
        <v>0</v>
      </c>
      <c r="D35" s="5" t="n">
        <v>121257</v>
      </c>
    </row>
    <row r="36">
      <c r="A36" s="4" t="inlineStr">
        <is>
          <t>Series B Preferred Shares [Member]</t>
        </is>
      </c>
    </row>
    <row r="37">
      <c r="A37" s="3" t="inlineStr">
        <is>
          <t>MEZZANINE EQUITY</t>
        </is>
      </c>
    </row>
    <row r="38">
      <c r="A38" s="4" t="inlineStr">
        <is>
          <t>Convertible Redeemable Preferred Shares</t>
        </is>
      </c>
      <c r="B38" s="5" t="n">
        <v>0</v>
      </c>
      <c r="C38" s="5" t="n">
        <v>0</v>
      </c>
      <c r="D38" s="5" t="n">
        <v>2562098</v>
      </c>
    </row>
    <row r="39">
      <c r="A39" s="4" t="inlineStr">
        <is>
          <t>Series B-1 Preferred Shares [Member]</t>
        </is>
      </c>
    </row>
    <row r="40">
      <c r="A40" s="3" t="inlineStr">
        <is>
          <t>MEZZANINE EQUITY</t>
        </is>
      </c>
    </row>
    <row r="41">
      <c r="A41" s="4" t="inlineStr">
        <is>
          <t>Convertible Redeemable Preferred Shares</t>
        </is>
      </c>
      <c r="B41" s="5" t="n">
        <v>0</v>
      </c>
      <c r="C41" s="5" t="n">
        <v>0</v>
      </c>
      <c r="D41" s="5" t="n">
        <v>3080443</v>
      </c>
    </row>
    <row r="42">
      <c r="A42" s="4" t="inlineStr">
        <is>
          <t>Series B-2 Preferred Shares [Member]</t>
        </is>
      </c>
    </row>
    <row r="43">
      <c r="A43" s="3" t="inlineStr">
        <is>
          <t>MEZZANINE EQUITY</t>
        </is>
      </c>
    </row>
    <row r="44">
      <c r="A44" s="4" t="inlineStr">
        <is>
          <t>Convertible Redeemable Preferred Shares</t>
        </is>
      </c>
      <c r="B44" s="5" t="n">
        <v>0</v>
      </c>
      <c r="C44" s="5" t="n">
        <v>0</v>
      </c>
      <c r="D44" s="5" t="n">
        <v>952068</v>
      </c>
    </row>
    <row r="45">
      <c r="A45" s="4" t="inlineStr">
        <is>
          <t>Series C Preferred Shares [Member]</t>
        </is>
      </c>
    </row>
    <row r="46">
      <c r="A46" s="3" t="inlineStr">
        <is>
          <t>MEZZANINE EQUITY</t>
        </is>
      </c>
    </row>
    <row r="47">
      <c r="A47" s="4" t="inlineStr">
        <is>
          <t>Convertible Redeemable Preferred Shares</t>
        </is>
      </c>
      <c r="B47" s="5" t="n">
        <v>0</v>
      </c>
      <c r="C47" s="5" t="n">
        <v>0</v>
      </c>
      <c r="D47" s="5" t="n">
        <v>1820399</v>
      </c>
    </row>
    <row r="48">
      <c r="A48" s="4" t="inlineStr">
        <is>
          <t>Common Class A [Member]</t>
        </is>
      </c>
    </row>
    <row r="49">
      <c r="A49" s="3" t="inlineStr">
        <is>
          <t>SHAREHOLDERS' (DEFICIT) EQUITY</t>
        </is>
      </c>
    </row>
    <row r="50">
      <c r="A50" s="4" t="inlineStr">
        <is>
          <t>Common Stock, Value, Issued</t>
        </is>
      </c>
      <c r="B50" s="5" t="n">
        <v>10</v>
      </c>
      <c r="C50" s="5" t="n">
        <v>63</v>
      </c>
      <c r="D50" s="5" t="n">
        <v>2</v>
      </c>
    </row>
    <row r="51">
      <c r="A51" s="4" t="inlineStr">
        <is>
          <t>Common Class B [Member]</t>
        </is>
      </c>
    </row>
    <row r="52">
      <c r="A52" s="3" t="inlineStr">
        <is>
          <t>SHAREHOLDERS' (DEFICIT) EQUITY</t>
        </is>
      </c>
    </row>
    <row r="53">
      <c r="A53" s="4" t="inlineStr">
        <is>
          <t>Common Stock, Value, Issued</t>
        </is>
      </c>
      <c r="B53" s="5" t="n">
        <v>4</v>
      </c>
      <c r="C53" s="5" t="n">
        <v>26</v>
      </c>
      <c r="D53" s="5" t="n">
        <v>19</v>
      </c>
    </row>
    <row r="54">
      <c r="A54" s="4" t="inlineStr">
        <is>
          <t>Common Class C [Member]</t>
        </is>
      </c>
    </row>
    <row r="55">
      <c r="A55" s="3" t="inlineStr">
        <is>
          <t>SHAREHOLDERS' (DEFICIT) EQUITY</t>
        </is>
      </c>
    </row>
    <row r="56">
      <c r="A56" s="4" t="inlineStr">
        <is>
          <t>Common Stock, Value, Issued</t>
        </is>
      </c>
      <c r="B56" s="5" t="n">
        <v>2</v>
      </c>
      <c r="C56" s="5" t="n">
        <v>12</v>
      </c>
      <c r="D56" s="5" t="n">
        <v>0</v>
      </c>
    </row>
    <row r="57">
      <c r="A57" s="4" t="inlineStr">
        <is>
          <t>Parent [Member]</t>
        </is>
      </c>
    </row>
    <row r="58">
      <c r="A58" s="3" t="inlineStr">
        <is>
          <t>Current assets</t>
        </is>
      </c>
    </row>
    <row r="59">
      <c r="A59" s="4" t="inlineStr">
        <is>
          <t>Cash and cash equivalents</t>
        </is>
      </c>
      <c r="B59" s="5" t="n">
        <v>3794726</v>
      </c>
      <c r="C59" s="5" t="n">
        <v>24760588</v>
      </c>
      <c r="D59" s="5" t="n">
        <v>269169</v>
      </c>
    </row>
    <row r="60">
      <c r="A60" s="4" t="inlineStr">
        <is>
          <t>Restricted cash</t>
        </is>
      </c>
      <c r="B60" s="5" t="n">
        <v>17520</v>
      </c>
      <c r="C60" s="5" t="n">
        <v>114321</v>
      </c>
    </row>
    <row r="61">
      <c r="A61" s="4" t="inlineStr">
        <is>
          <t>Short-term deposits</t>
        </is>
      </c>
      <c r="B61" s="5" t="n">
        <v>150176</v>
      </c>
      <c r="C61" s="5" t="n">
        <v>979897</v>
      </c>
    </row>
    <row r="62">
      <c r="A62" s="4" t="inlineStr">
        <is>
          <t>Prepayments and other current assets</t>
        </is>
      </c>
      <c r="B62" s="5" t="n">
        <v>1982</v>
      </c>
      <c r="C62" s="5" t="n">
        <v>12931</v>
      </c>
    </row>
    <row r="63">
      <c r="A63" s="4" t="inlineStr">
        <is>
          <t>Derivative assets</t>
        </is>
      </c>
      <c r="B63" s="5" t="n">
        <v>16120</v>
      </c>
      <c r="C63" s="5" t="n">
        <v>105183</v>
      </c>
    </row>
    <row r="64">
      <c r="A64" s="4" t="inlineStr">
        <is>
          <t>Total current assets</t>
        </is>
      </c>
      <c r="B64" s="5" t="n">
        <v>3980524</v>
      </c>
      <c r="C64" s="5" t="n">
        <v>25972920</v>
      </c>
      <c r="D64" s="5" t="n">
        <v>269169</v>
      </c>
    </row>
    <row r="65">
      <c r="A65" s="3" t="inlineStr">
        <is>
          <t>Non-current assets</t>
        </is>
      </c>
    </row>
    <row r="66">
      <c r="A66" s="4" t="inlineStr">
        <is>
          <t>Investments in subsidiaries and VIEs</t>
        </is>
      </c>
      <c r="B66" s="5" t="n">
        <v>1298286</v>
      </c>
      <c r="C66" s="5" t="n">
        <v>8471310</v>
      </c>
      <c r="D66" s="5" t="n">
        <v>3490970</v>
      </c>
    </row>
    <row r="67">
      <c r="A67" s="4" t="inlineStr">
        <is>
          <t>Total non-current assets</t>
        </is>
      </c>
      <c r="B67" s="5" t="n">
        <v>1298286</v>
      </c>
      <c r="C67" s="5" t="n">
        <v>8471310</v>
      </c>
      <c r="D67" s="5" t="n">
        <v>3490970</v>
      </c>
    </row>
    <row r="68">
      <c r="A68" s="4" t="inlineStr">
        <is>
          <t>Total assets</t>
        </is>
      </c>
      <c r="B68" s="5" t="n">
        <v>5278810</v>
      </c>
      <c r="C68" s="5" t="n">
        <v>34444230</v>
      </c>
      <c r="D68" s="5" t="n">
        <v>3760139</v>
      </c>
    </row>
    <row r="69">
      <c r="A69" s="3" t="inlineStr">
        <is>
          <t>Current liabilities</t>
        </is>
      </c>
    </row>
    <row r="70">
      <c r="A70" s="4" t="inlineStr">
        <is>
          <t>Accurals and other liabilities</t>
        </is>
      </c>
      <c r="B70" s="5" t="n">
        <v>2210</v>
      </c>
      <c r="C70" s="5" t="n">
        <v>14421</v>
      </c>
    </row>
    <row r="71">
      <c r="A71" s="4" t="inlineStr">
        <is>
          <t>Total current liabilities</t>
        </is>
      </c>
      <c r="B71" s="5" t="n">
        <v>2210</v>
      </c>
      <c r="C71" s="5" t="n">
        <v>14421</v>
      </c>
    </row>
    <row r="72">
      <c r="A72" s="3" t="inlineStr">
        <is>
          <t>Non-current liabilities</t>
        </is>
      </c>
    </row>
    <row r="73">
      <c r="A73" s="4" t="inlineStr">
        <is>
          <t>Derivative liabilities</t>
        </is>
      </c>
      <c r="D73" s="5" t="n">
        <v>897091</v>
      </c>
    </row>
    <row r="74">
      <c r="A74" s="4" t="inlineStr">
        <is>
          <t>Total non-current liabilities</t>
        </is>
      </c>
      <c r="D74" s="5" t="n">
        <v>897091</v>
      </c>
    </row>
    <row r="75">
      <c r="A75" s="4" t="inlineStr">
        <is>
          <t>Total liabilities</t>
        </is>
      </c>
      <c r="B75" s="5" t="n">
        <v>2210</v>
      </c>
      <c r="C75" s="5" t="n">
        <v>14421</v>
      </c>
      <c r="D75" s="5" t="n">
        <v>897091</v>
      </c>
    </row>
    <row r="76">
      <c r="A76" s="3" t="inlineStr">
        <is>
          <t>MEZZANINE EQUITY</t>
        </is>
      </c>
    </row>
    <row r="77">
      <c r="A77" s="4" t="inlineStr">
        <is>
          <t>Total mezzanine equity</t>
        </is>
      </c>
      <c r="D77" s="5" t="n">
        <v>9693478</v>
      </c>
    </row>
    <row r="78">
      <c r="A78" s="3" t="inlineStr">
        <is>
          <t>SHAREHOLDERS' (DEFICIT) EQUITY</t>
        </is>
      </c>
    </row>
    <row r="79">
      <c r="A79" s="4" t="inlineStr">
        <is>
          <t>Additional paid-in capital</t>
        </is>
      </c>
      <c r="B79" s="5" t="n">
        <v>7123757</v>
      </c>
      <c r="C79" s="5" t="n">
        <v>46482512</v>
      </c>
    </row>
    <row r="80">
      <c r="A80" s="4" t="inlineStr">
        <is>
          <t>Accumulated deficit</t>
        </is>
      </c>
      <c r="B80" s="5" t="n">
        <v>-1735237</v>
      </c>
      <c r="C80" s="5" t="n">
        <v>-11322423</v>
      </c>
      <c r="D80" s="5" t="n">
        <v>-6824503</v>
      </c>
    </row>
    <row r="81">
      <c r="A81" s="4" t="inlineStr">
        <is>
          <t>Accumulated other comprehensive loss</t>
        </is>
      </c>
      <c r="B81" s="5" t="n">
        <v>-111936</v>
      </c>
      <c r="C81" s="5" t="n">
        <v>-730381</v>
      </c>
      <c r="D81" s="5" t="n">
        <v>-5948</v>
      </c>
    </row>
    <row r="82">
      <c r="A82" s="4" t="inlineStr">
        <is>
          <t>Total shareholders' (deficit) equity</t>
        </is>
      </c>
      <c r="B82" s="5" t="n">
        <v>5276600</v>
      </c>
      <c r="C82" s="5" t="n">
        <v>34429809</v>
      </c>
      <c r="D82" s="5" t="n">
        <v>-6830430</v>
      </c>
    </row>
    <row r="83">
      <c r="A83" s="4" t="inlineStr">
        <is>
          <t>Total liabilities, mezzanine equity and shareholders' (deficit) equity</t>
        </is>
      </c>
      <c r="B83" s="5" t="n">
        <v>5278810</v>
      </c>
      <c r="C83" s="5" t="n">
        <v>34444230</v>
      </c>
      <c r="D83" s="5" t="n">
        <v>3760139</v>
      </c>
    </row>
    <row r="84">
      <c r="A84" s="4" t="inlineStr">
        <is>
          <t>Parent [Member] | Series A Preferred Shares [Member]</t>
        </is>
      </c>
    </row>
    <row r="85">
      <c r="A85" s="3" t="inlineStr">
        <is>
          <t>MEZZANINE EQUITY</t>
        </is>
      </c>
    </row>
    <row r="86">
      <c r="A86" s="4" t="inlineStr">
        <is>
          <t>Convertible Redeemable Preferred Shares</t>
        </is>
      </c>
      <c r="D86" s="5" t="n">
        <v>597559</v>
      </c>
    </row>
    <row r="87">
      <c r="A87" s="4" t="inlineStr">
        <is>
          <t>Parent [Member] | Series A-1 Preferred Shares [Member]</t>
        </is>
      </c>
    </row>
    <row r="88">
      <c r="A88" s="3" t="inlineStr">
        <is>
          <t>MEZZANINE EQUITY</t>
        </is>
      </c>
    </row>
    <row r="89">
      <c r="A89" s="4" t="inlineStr">
        <is>
          <t>Convertible Redeemable Preferred Shares</t>
        </is>
      </c>
      <c r="D89" s="5" t="n">
        <v>559654</v>
      </c>
    </row>
    <row r="90">
      <c r="A90" s="4" t="inlineStr">
        <is>
          <t>Parent [Member] | Series A-2 Preferred Shares [Member]</t>
        </is>
      </c>
    </row>
    <row r="91">
      <c r="A91" s="3" t="inlineStr">
        <is>
          <t>MEZZANINE EQUITY</t>
        </is>
      </c>
    </row>
    <row r="92">
      <c r="A92" s="4" t="inlineStr">
        <is>
          <t>Convertible Redeemable Preferred Shares</t>
        </is>
      </c>
      <c r="D92" s="5" t="n">
        <v>121257</v>
      </c>
    </row>
    <row r="93">
      <c r="A93" s="4" t="inlineStr">
        <is>
          <t>Parent [Member] | Series B Preferred Shares [Member]</t>
        </is>
      </c>
    </row>
    <row r="94">
      <c r="A94" s="3" t="inlineStr">
        <is>
          <t>MEZZANINE EQUITY</t>
        </is>
      </c>
    </row>
    <row r="95">
      <c r="A95" s="4" t="inlineStr">
        <is>
          <t>Convertible Redeemable Preferred Shares</t>
        </is>
      </c>
      <c r="D95" s="5" t="n">
        <v>2562098</v>
      </c>
    </row>
    <row r="96">
      <c r="A96" s="4" t="inlineStr">
        <is>
          <t>Parent [Member] | Series B-1 Preferred Shares [Member]</t>
        </is>
      </c>
    </row>
    <row r="97">
      <c r="A97" s="3" t="inlineStr">
        <is>
          <t>MEZZANINE EQUITY</t>
        </is>
      </c>
    </row>
    <row r="98">
      <c r="A98" s="4" t="inlineStr">
        <is>
          <t>Convertible Redeemable Preferred Shares</t>
        </is>
      </c>
      <c r="D98" s="5" t="n">
        <v>3080443</v>
      </c>
    </row>
    <row r="99">
      <c r="A99" s="4" t="inlineStr">
        <is>
          <t>Parent [Member] | Series B-2 Preferred Shares [Member]</t>
        </is>
      </c>
    </row>
    <row r="100">
      <c r="A100" s="3" t="inlineStr">
        <is>
          <t>MEZZANINE EQUITY</t>
        </is>
      </c>
    </row>
    <row r="101">
      <c r="A101" s="4" t="inlineStr">
        <is>
          <t>Convertible Redeemable Preferred Shares</t>
        </is>
      </c>
      <c r="D101" s="5" t="n">
        <v>952068</v>
      </c>
    </row>
    <row r="102">
      <c r="A102" s="4" t="inlineStr">
        <is>
          <t>Parent [Member] | Series C Preferred Shares [Member]</t>
        </is>
      </c>
    </row>
    <row r="103">
      <c r="A103" s="3" t="inlineStr">
        <is>
          <t>MEZZANINE EQUITY</t>
        </is>
      </c>
    </row>
    <row r="104">
      <c r="A104" s="4" t="inlineStr">
        <is>
          <t>Convertible Redeemable Preferred Shares</t>
        </is>
      </c>
      <c r="D104" s="5" t="n">
        <v>1820399</v>
      </c>
    </row>
    <row r="105">
      <c r="A105" s="4" t="inlineStr">
        <is>
          <t>Parent [Member] | Common Class A [Member]</t>
        </is>
      </c>
    </row>
    <row r="106">
      <c r="A106" s="3" t="inlineStr">
        <is>
          <t>SHAREHOLDERS' (DEFICIT) EQUITY</t>
        </is>
      </c>
    </row>
    <row r="107">
      <c r="A107" s="4" t="inlineStr">
        <is>
          <t>Common Stock, Value, Issued</t>
        </is>
      </c>
      <c r="B107" s="5" t="n">
        <v>10</v>
      </c>
      <c r="C107" s="5" t="n">
        <v>63</v>
      </c>
      <c r="D107" s="5" t="n">
        <v>2</v>
      </c>
    </row>
    <row r="108">
      <c r="A108" s="4" t="inlineStr">
        <is>
          <t>Parent [Member] | Common Class B [Member]</t>
        </is>
      </c>
    </row>
    <row r="109">
      <c r="A109" s="3" t="inlineStr">
        <is>
          <t>SHAREHOLDERS' (DEFICIT) EQUITY</t>
        </is>
      </c>
    </row>
    <row r="110">
      <c r="A110" s="4" t="inlineStr">
        <is>
          <t>Common Stock, Value, Issued</t>
        </is>
      </c>
      <c r="B110" s="5" t="n">
        <v>4</v>
      </c>
      <c r="C110" s="5" t="n">
        <v>26</v>
      </c>
      <c r="D110" s="7" t="n">
        <v>19</v>
      </c>
    </row>
    <row r="111">
      <c r="A111" s="4" t="inlineStr">
        <is>
          <t>Parent [Member] | Common Class C [Member]</t>
        </is>
      </c>
    </row>
    <row r="112">
      <c r="A112" s="3" t="inlineStr">
        <is>
          <t>SHAREHOLDERS' (DEFICIT) EQUITY</t>
        </is>
      </c>
    </row>
    <row r="113">
      <c r="A113" s="4" t="inlineStr">
        <is>
          <t>Common Stock, Value, Issued</t>
        </is>
      </c>
      <c r="B113" s="6" t="n">
        <v>2</v>
      </c>
      <c r="C113" s="7"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 width="21" customWidth="1" min="5" max="5"/>
    <col width="21" customWidth="1" min="6" max="6"/>
  </cols>
  <sheetData>
    <row r="1">
      <c r="A1" s="1" t="inlineStr">
        <is>
          <t>Company Financial Statements - Condensed Statements of Comprehensive Loss (Detail) ¥ in Thousands, $ in Thousands</t>
        </is>
      </c>
      <c r="C1" s="2" t="inlineStr">
        <is>
          <t>12 Months Ended</t>
        </is>
      </c>
    </row>
    <row r="2">
      <c r="C2" s="2" t="inlineStr">
        <is>
          <t>Dec. 31, 2020USD ($)</t>
        </is>
      </c>
      <c r="D2" s="2" t="inlineStr">
        <is>
          <t>Dec. 31, 2020CNY (¥)</t>
        </is>
      </c>
      <c r="E2" s="2" t="inlineStr">
        <is>
          <t>Dec. 31, 2019CNY (¥)</t>
        </is>
      </c>
      <c r="F2" s="2" t="inlineStr">
        <is>
          <t>Dec. 31, 2018CNY (¥)</t>
        </is>
      </c>
    </row>
    <row r="3">
      <c r="A3" s="3" t="inlineStr">
        <is>
          <t>Operating expenses</t>
        </is>
      </c>
    </row>
    <row r="4">
      <c r="A4" s="4" t="inlineStr">
        <is>
          <t>Selling, general and administrative expenses</t>
        </is>
      </c>
      <c r="B4" s="4" t="inlineStr">
        <is>
          <t>[1]</t>
        </is>
      </c>
      <c r="C4" s="6" t="n">
        <v>-447609</v>
      </c>
      <c r="D4" s="7" t="n">
        <v>-2920649</v>
      </c>
      <c r="E4" s="7" t="n">
        <v>-1164569</v>
      </c>
      <c r="F4" s="7" t="n">
        <v>-642541</v>
      </c>
    </row>
    <row r="5">
      <c r="A5" s="4" t="inlineStr">
        <is>
          <t>Total operating expenses</t>
        </is>
      </c>
      <c r="B5" s="4" t="inlineStr">
        <is>
          <t>[1]</t>
        </is>
      </c>
      <c r="C5" s="5" t="n">
        <v>712116</v>
      </c>
      <c r="D5" s="5" t="n">
        <v>4646555</v>
      </c>
      <c r="E5" s="5" t="n">
        <v>3234727</v>
      </c>
      <c r="F5" s="5" t="n">
        <v>1693760</v>
      </c>
    </row>
    <row r="6">
      <c r="A6" s="4" t="inlineStr">
        <is>
          <t>Loss from operations</t>
        </is>
      </c>
      <c r="C6" s="5" t="n">
        <v>658045</v>
      </c>
      <c r="D6" s="5" t="n">
        <v>4293736</v>
      </c>
      <c r="E6" s="5" t="n">
        <v>3780574</v>
      </c>
      <c r="F6" s="5" t="n">
        <v>1694634</v>
      </c>
    </row>
    <row r="7">
      <c r="A7" s="4" t="inlineStr">
        <is>
          <t>Interest income</t>
        </is>
      </c>
      <c r="C7" s="5" t="n">
        <v>20389</v>
      </c>
      <c r="D7" s="5" t="n">
        <v>133036</v>
      </c>
      <c r="E7" s="5" t="n">
        <v>88843</v>
      </c>
      <c r="F7" s="5" t="n">
        <v>65376</v>
      </c>
    </row>
    <row r="8">
      <c r="A8" s="4" t="inlineStr">
        <is>
          <t>Interest expense</t>
        </is>
      </c>
      <c r="C8" s="5" t="n">
        <v>-3441</v>
      </c>
      <c r="D8" s="5" t="n">
        <v>-22451</v>
      </c>
      <c r="E8" s="5" t="n">
        <v>-32017</v>
      </c>
      <c r="F8" s="5" t="n">
        <v>-5822</v>
      </c>
    </row>
    <row r="9">
      <c r="A9" s="4" t="inlineStr">
        <is>
          <t>Other non-operating income, net</t>
        </is>
      </c>
      <c r="C9" s="5" t="n">
        <v>13849</v>
      </c>
      <c r="D9" s="5" t="n">
        <v>90364</v>
      </c>
      <c r="E9" s="5" t="n">
        <v>4397</v>
      </c>
      <c r="F9" s="5" t="n">
        <v>-18104</v>
      </c>
    </row>
    <row r="10">
      <c r="A10" s="4" t="inlineStr">
        <is>
          <t>Fair value gain on derivative liabilities</t>
        </is>
      </c>
      <c r="C10" s="5" t="n">
        <v>208739</v>
      </c>
      <c r="D10" s="5" t="n">
        <v>1362025</v>
      </c>
      <c r="E10" s="5" t="n">
        <v>27679</v>
      </c>
      <c r="F10" s="5" t="n">
        <v>254361</v>
      </c>
    </row>
    <row r="11">
      <c r="A11" s="4" t="inlineStr">
        <is>
          <t>Loss before income tax expenses</t>
        </is>
      </c>
      <c r="C11" s="5" t="n">
        <v>-418509</v>
      </c>
      <c r="D11" s="5" t="n">
        <v>-2730762</v>
      </c>
      <c r="E11" s="5" t="n">
        <v>-3691672</v>
      </c>
      <c r="F11" s="5" t="n">
        <v>-1398823</v>
      </c>
    </row>
    <row r="12">
      <c r="A12" s="4" t="inlineStr">
        <is>
          <t>Income tax expenses</t>
        </is>
      </c>
      <c r="C12" s="5" t="n">
        <v>187</v>
      </c>
      <c r="D12" s="5" t="n">
        <v>1223</v>
      </c>
      <c r="E12" s="5" t="n">
        <v>1</v>
      </c>
      <c r="F12" s="5" t="n">
        <v>0</v>
      </c>
    </row>
    <row r="13">
      <c r="A13" s="4" t="inlineStr">
        <is>
          <t>Net loss</t>
        </is>
      </c>
      <c r="C13" s="5" t="n">
        <v>-418696</v>
      </c>
      <c r="D13" s="5" t="n">
        <v>-2731985</v>
      </c>
      <c r="E13" s="5" t="n">
        <v>-3691673</v>
      </c>
      <c r="F13" s="5" t="n">
        <v>-1398823</v>
      </c>
    </row>
    <row r="14">
      <c r="A14" s="4" t="inlineStr">
        <is>
          <t>Accretion on Preferred Shares to redemption value</t>
        </is>
      </c>
      <c r="C14" s="5" t="n">
        <v>330689</v>
      </c>
      <c r="D14" s="5" t="n">
        <v>2157744</v>
      </c>
      <c r="E14" s="5" t="n">
        <v>961050</v>
      </c>
      <c r="F14" s="5" t="n">
        <v>705329</v>
      </c>
    </row>
    <row r="15">
      <c r="A15" s="4" t="inlineStr">
        <is>
          <t>Deemed dividend due to extinguishment of Preferred Shares</t>
        </is>
      </c>
      <c r="C15" s="5" t="n">
        <v>0</v>
      </c>
      <c r="D15" s="5" t="n">
        <v>0</v>
      </c>
      <c r="E15" s="5" t="n">
        <v>0</v>
      </c>
      <c r="F15" s="5" t="n">
        <v>-43136</v>
      </c>
    </row>
    <row r="16">
      <c r="A16" s="4" t="inlineStr">
        <is>
          <t>Deemed dividend due to modification of Preferred Shares</t>
        </is>
      </c>
      <c r="C16" s="5" t="n">
        <v>0</v>
      </c>
      <c r="D16" s="5" t="n">
        <v>0</v>
      </c>
      <c r="E16" s="5" t="n">
        <v>0</v>
      </c>
      <c r="F16" s="5" t="n">
        <v>-41485</v>
      </c>
    </row>
    <row r="17">
      <c r="A17" s="4" t="inlineStr">
        <is>
          <t>Deemed dividend due to reclassification from mezzanine equity to ordinary shares upon extinguishment of Redeemable Shares</t>
        </is>
      </c>
      <c r="C17" s="5" t="n">
        <v>0</v>
      </c>
      <c r="D17" s="5" t="n">
        <v>0</v>
      </c>
      <c r="E17" s="5" t="n">
        <v>0</v>
      </c>
      <c r="F17" s="5" t="n">
        <v>-66091</v>
      </c>
    </row>
    <row r="18">
      <c r="A18" s="4" t="inlineStr">
        <is>
          <t>Net loss attributable to ordinary shareholders of XPeng Inc.</t>
        </is>
      </c>
      <c r="C18" s="5" t="n">
        <v>-749385</v>
      </c>
      <c r="D18" s="5" t="n">
        <v>-4889729</v>
      </c>
      <c r="E18" s="5" t="n">
        <v>-4642754</v>
      </c>
      <c r="F18" s="5" t="n">
        <v>-2254864</v>
      </c>
    </row>
    <row r="19">
      <c r="A19" s="3" t="inlineStr">
        <is>
          <t>Other comprehensive loss</t>
        </is>
      </c>
    </row>
    <row r="20">
      <c r="A20" s="4" t="inlineStr">
        <is>
          <t>Foreign currency translation adjustment, net of nil tax</t>
        </is>
      </c>
      <c r="C20" s="5" t="n">
        <v>-111024</v>
      </c>
      <c r="D20" s="5" t="n">
        <v>-724433</v>
      </c>
      <c r="E20" s="5" t="n">
        <v>-2968</v>
      </c>
      <c r="F20" s="5" t="n">
        <v>-2980</v>
      </c>
    </row>
    <row r="21">
      <c r="A21" s="4" t="inlineStr">
        <is>
          <t>Total comprehensive loss attributable to XPeng Inc.</t>
        </is>
      </c>
      <c r="C21" s="5" t="n">
        <v>-529720</v>
      </c>
      <c r="D21" s="5" t="n">
        <v>-3456418</v>
      </c>
      <c r="E21" s="5" t="n">
        <v>-3694641</v>
      </c>
      <c r="F21" s="5" t="n">
        <v>-1401803</v>
      </c>
    </row>
    <row r="22">
      <c r="A22" s="4" t="inlineStr">
        <is>
          <t>Comprehensive loss attributable to ordinary shareholders of XPeng Inc.</t>
        </is>
      </c>
      <c r="C22" s="5" t="n">
        <v>-860409</v>
      </c>
      <c r="D22" s="5" t="n">
        <v>-5614162</v>
      </c>
      <c r="E22" s="5" t="n">
        <v>-4645722</v>
      </c>
      <c r="F22" s="5" t="n">
        <v>-2257844</v>
      </c>
    </row>
    <row r="23">
      <c r="A23" s="4" t="inlineStr">
        <is>
          <t>Parent [Member]</t>
        </is>
      </c>
    </row>
    <row r="24">
      <c r="A24" s="3" t="inlineStr">
        <is>
          <t>Operating expenses</t>
        </is>
      </c>
    </row>
    <row r="25">
      <c r="A25" s="4" t="inlineStr">
        <is>
          <t>Selling, general and administrative expenses</t>
        </is>
      </c>
      <c r="C25" s="5" t="n">
        <v>-2058</v>
      </c>
      <c r="D25" s="5" t="n">
        <v>-13430</v>
      </c>
      <c r="E25" s="5" t="n">
        <v>-517</v>
      </c>
      <c r="F25" s="5" t="n">
        <v>-1630</v>
      </c>
    </row>
    <row r="26">
      <c r="A26" s="4" t="inlineStr">
        <is>
          <t>Total operating expenses</t>
        </is>
      </c>
      <c r="C26" s="5" t="n">
        <v>-2058</v>
      </c>
      <c r="D26" s="5" t="n">
        <v>-13430</v>
      </c>
      <c r="E26" s="5" t="n">
        <v>-517</v>
      </c>
      <c r="F26" s="5" t="n">
        <v>-1630</v>
      </c>
    </row>
    <row r="27">
      <c r="A27" s="4" t="inlineStr">
        <is>
          <t>Loss from operations</t>
        </is>
      </c>
      <c r="C27" s="5" t="n">
        <v>-2058</v>
      </c>
      <c r="D27" s="5" t="n">
        <v>-13430</v>
      </c>
      <c r="E27" s="5" t="n">
        <v>-517</v>
      </c>
      <c r="F27" s="5" t="n">
        <v>-1630</v>
      </c>
    </row>
    <row r="28">
      <c r="A28" s="4" t="inlineStr">
        <is>
          <t>Interest income</t>
        </is>
      </c>
      <c r="C28" s="5" t="n">
        <v>6590</v>
      </c>
      <c r="D28" s="5" t="n">
        <v>43001</v>
      </c>
      <c r="E28" s="5" t="n">
        <v>1140</v>
      </c>
    </row>
    <row r="29">
      <c r="A29" s="4" t="inlineStr">
        <is>
          <t>Interest expense</t>
        </is>
      </c>
      <c r="C29" s="5" t="n">
        <v>-910</v>
      </c>
      <c r="D29" s="5" t="n">
        <v>-5935</v>
      </c>
    </row>
    <row r="30">
      <c r="A30" s="4" t="inlineStr">
        <is>
          <t>Equity in loss of subsidiaries and VIEs</t>
        </is>
      </c>
      <c r="C30" s="5" t="n">
        <v>-687670</v>
      </c>
      <c r="D30" s="5" t="n">
        <v>-4487049</v>
      </c>
      <c r="E30" s="5" t="n">
        <v>-3719975</v>
      </c>
      <c r="F30" s="5" t="n">
        <v>-1651554</v>
      </c>
    </row>
    <row r="31">
      <c r="A31" s="4" t="inlineStr">
        <is>
          <t>Other non-operating income, net</t>
        </is>
      </c>
      <c r="C31" s="5" t="n">
        <v>56613</v>
      </c>
      <c r="D31" s="5" t="n">
        <v>369403</v>
      </c>
    </row>
    <row r="32">
      <c r="A32" s="4" t="inlineStr">
        <is>
          <t>Fair value gain on derivative liabilities</t>
        </is>
      </c>
      <c r="C32" s="5" t="n">
        <v>208739</v>
      </c>
      <c r="D32" s="5" t="n">
        <v>1362025</v>
      </c>
      <c r="E32" s="5" t="n">
        <v>27679</v>
      </c>
      <c r="F32" s="5" t="n">
        <v>254361</v>
      </c>
    </row>
    <row r="33">
      <c r="A33" s="4" t="inlineStr">
        <is>
          <t>Loss before income tax expenses</t>
        </is>
      </c>
      <c r="C33" s="5" t="n">
        <v>-418696</v>
      </c>
      <c r="D33" s="5" t="n">
        <v>-2731985</v>
      </c>
      <c r="E33" s="5" t="n">
        <v>-3691673</v>
      </c>
      <c r="F33" s="5" t="n">
        <v>-1398823</v>
      </c>
    </row>
    <row r="34">
      <c r="A34" s="4" t="inlineStr">
        <is>
          <t>Income tax expenses</t>
        </is>
      </c>
      <c r="C34" s="4" t="inlineStr">
        <is>
          <t xml:space="preserve"> </t>
        </is>
      </c>
      <c r="D34" s="4" t="inlineStr">
        <is>
          <t xml:space="preserve"> </t>
        </is>
      </c>
    </row>
    <row r="35">
      <c r="A35" s="4" t="inlineStr">
        <is>
          <t>Net loss</t>
        </is>
      </c>
      <c r="C35" s="5" t="n">
        <v>-418696</v>
      </c>
      <c r="D35" s="5" t="n">
        <v>-2731985</v>
      </c>
      <c r="E35" s="5" t="n">
        <v>-3691673</v>
      </c>
      <c r="F35" s="5" t="n">
        <v>-1398823</v>
      </c>
    </row>
    <row r="36">
      <c r="A36" s="4" t="inlineStr">
        <is>
          <t>Accretion on Preferred Shares to redemption value</t>
        </is>
      </c>
      <c r="C36" s="5" t="n">
        <v>-330689</v>
      </c>
      <c r="D36" s="5" t="n">
        <v>-2157744</v>
      </c>
      <c r="E36" s="5" t="n">
        <v>-961050</v>
      </c>
      <c r="F36" s="5" t="n">
        <v>-705329</v>
      </c>
    </row>
    <row r="37">
      <c r="A37" s="4" t="inlineStr">
        <is>
          <t>Deemed dividend due to extinguishment of Preferred Shares</t>
        </is>
      </c>
      <c r="F37" s="5" t="n">
        <v>-43136</v>
      </c>
    </row>
    <row r="38">
      <c r="A38" s="4" t="inlineStr">
        <is>
          <t>Deemed dividend due to modification of Preferred Shares</t>
        </is>
      </c>
      <c r="F38" s="5" t="n">
        <v>-41485</v>
      </c>
    </row>
    <row r="39">
      <c r="A39" s="4" t="inlineStr">
        <is>
          <t>Deemed dividend due to reclassification from mezzanine equity to ordinary shares upon extinguishment of Redeemable Shares</t>
        </is>
      </c>
      <c r="F39" s="5" t="n">
        <v>-66091</v>
      </c>
    </row>
    <row r="40">
      <c r="A40" s="4" t="inlineStr">
        <is>
          <t>Deemed contribution from repurchase of Preferred Shares</t>
        </is>
      </c>
      <c r="E40" s="5" t="n">
        <v>9969</v>
      </c>
    </row>
    <row r="41">
      <c r="A41" s="4" t="inlineStr">
        <is>
          <t>Net loss attributable to ordinary shareholders of XPeng Inc.</t>
        </is>
      </c>
      <c r="C41" s="5" t="n">
        <v>-749385</v>
      </c>
      <c r="D41" s="5" t="n">
        <v>-4889729</v>
      </c>
      <c r="E41" s="5" t="n">
        <v>-4642754</v>
      </c>
      <c r="F41" s="5" t="n">
        <v>-2254864</v>
      </c>
    </row>
    <row r="42">
      <c r="A42" s="3" t="inlineStr">
        <is>
          <t>Other comprehensive loss</t>
        </is>
      </c>
    </row>
    <row r="43">
      <c r="A43" s="4" t="inlineStr">
        <is>
          <t>Foreign currency translation adjustment, net of nil tax</t>
        </is>
      </c>
      <c r="C43" s="5" t="n">
        <v>-111024</v>
      </c>
      <c r="D43" s="5" t="n">
        <v>-724433</v>
      </c>
      <c r="E43" s="5" t="n">
        <v>-2968</v>
      </c>
      <c r="F43" s="5" t="n">
        <v>-2980</v>
      </c>
    </row>
    <row r="44">
      <c r="A44" s="4" t="inlineStr">
        <is>
          <t>Total comprehensive loss attributable to XPeng Inc.</t>
        </is>
      </c>
      <c r="C44" s="5" t="n">
        <v>-529720</v>
      </c>
      <c r="D44" s="5" t="n">
        <v>-3456418</v>
      </c>
      <c r="E44" s="5" t="n">
        <v>-3694641</v>
      </c>
      <c r="F44" s="5" t="n">
        <v>-1401803</v>
      </c>
    </row>
    <row r="45">
      <c r="A45" s="4" t="inlineStr">
        <is>
          <t>Comprehensive loss attributable to ordinary shareholders of XPeng Inc.</t>
        </is>
      </c>
      <c r="C45" s="6" t="n">
        <v>-860409</v>
      </c>
      <c r="D45" s="7" t="n">
        <v>-5614162</v>
      </c>
      <c r="E45" s="7" t="n">
        <v>-4645722</v>
      </c>
      <c r="F45" s="7" t="n">
        <v>-2257844</v>
      </c>
    </row>
    <row r="46"/>
    <row r="47">
      <c r="A47" s="4" t="inlineStr">
        <is>
          <t>[1]</t>
        </is>
      </c>
      <c r="B47" s="4" t="inlineStr">
        <is>
          <t>Share-based compensation was allocated in operating expenses as follows:</t>
        </is>
      </c>
    </row>
  </sheetData>
  <mergeCells count="4">
    <mergeCell ref="A1:B2"/>
    <mergeCell ref="C1:F1"/>
    <mergeCell ref="A46:E46"/>
    <mergeCell ref="B47:E4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any Financial Statements - Consolidated Statements of Cash Flow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Cash flows from operating activities</t>
        </is>
      </c>
      <c r="B3" s="6" t="n">
        <v>-21420</v>
      </c>
      <c r="C3" s="7" t="n">
        <v>-139766</v>
      </c>
      <c r="D3" s="7" t="n">
        <v>-3562765</v>
      </c>
      <c r="E3" s="7" t="n">
        <v>-1572715</v>
      </c>
    </row>
    <row r="4">
      <c r="A4" s="3" t="inlineStr">
        <is>
          <t>Cash flows from investing activities</t>
        </is>
      </c>
    </row>
    <row r="5">
      <c r="A5" s="4" t="inlineStr">
        <is>
          <t>Net cash (used in) provided by investing activities</t>
        </is>
      </c>
      <c r="B5" s="5" t="n">
        <v>-675273</v>
      </c>
      <c r="C5" s="5" t="n">
        <v>-4406161</v>
      </c>
      <c r="D5" s="5" t="n">
        <v>740296</v>
      </c>
      <c r="E5" s="5" t="n">
        <v>-3630324</v>
      </c>
    </row>
    <row r="6">
      <c r="A6" s="3" t="inlineStr">
        <is>
          <t>Cash flows from financing activities</t>
        </is>
      </c>
    </row>
    <row r="7">
      <c r="A7" s="4" t="inlineStr">
        <is>
          <t>Proceeds from IPO, net of issurance cost</t>
        </is>
      </c>
      <c r="B7" s="5" t="n">
        <v>1748718</v>
      </c>
      <c r="C7" s="5" t="n">
        <v>11410386</v>
      </c>
      <c r="D7" s="5" t="n">
        <v>0</v>
      </c>
      <c r="E7" s="5" t="n">
        <v>0</v>
      </c>
    </row>
    <row r="8">
      <c r="A8" s="4" t="inlineStr">
        <is>
          <t>Proceeds from FO, net of issurance cost</t>
        </is>
      </c>
      <c r="B8" s="5" t="n">
        <v>2450407</v>
      </c>
      <c r="C8" s="5" t="n">
        <v>15988903</v>
      </c>
    </row>
    <row r="9">
      <c r="A9" s="4" t="inlineStr">
        <is>
          <t>Net cash provided by financing activities</t>
        </is>
      </c>
      <c r="B9" s="5" t="n">
        <v>5261271</v>
      </c>
      <c r="C9" s="5" t="n">
        <v>34329793</v>
      </c>
      <c r="D9" s="5" t="n">
        <v>3593562</v>
      </c>
      <c r="E9" s="5" t="n">
        <v>6734200</v>
      </c>
    </row>
    <row r="10">
      <c r="A10" s="4" t="inlineStr">
        <is>
          <t>Net increase in cash, cash equivalents and restricted cash</t>
        </is>
      </c>
      <c r="B10" s="5" t="n">
        <v>4464949</v>
      </c>
      <c r="C10" s="5" t="n">
        <v>29133790</v>
      </c>
      <c r="D10" s="5" t="n">
        <v>776218</v>
      </c>
      <c r="E10" s="5" t="n">
        <v>1516379</v>
      </c>
    </row>
    <row r="11">
      <c r="A11" s="4" t="inlineStr">
        <is>
          <t>Cash, cash equivalents and restricted cash at beginning of the year</t>
        </is>
      </c>
      <c r="B11" s="5" t="n">
        <v>369003</v>
      </c>
      <c r="C11" s="5" t="n">
        <v>2407743</v>
      </c>
      <c r="D11" s="5" t="n">
        <v>1631525</v>
      </c>
      <c r="E11" s="5" t="n">
        <v>115146</v>
      </c>
    </row>
    <row r="12">
      <c r="A12" s="4" t="inlineStr">
        <is>
          <t>Cash, cash equivalents and restricted cash at end of the year</t>
        </is>
      </c>
      <c r="B12" s="5" t="n">
        <v>4833952</v>
      </c>
      <c r="C12" s="5" t="n">
        <v>31541533</v>
      </c>
      <c r="D12" s="5" t="n">
        <v>2407743</v>
      </c>
      <c r="E12" s="5" t="n">
        <v>1631525</v>
      </c>
    </row>
    <row r="13">
      <c r="A13" s="4" t="inlineStr">
        <is>
          <t>Parent [Member]</t>
        </is>
      </c>
    </row>
    <row r="14">
      <c r="A14" s="4" t="inlineStr">
        <is>
          <t>Cash flows from operating activities</t>
        </is>
      </c>
      <c r="B14" s="5" t="n">
        <v>3622</v>
      </c>
      <c r="C14" s="5" t="n">
        <v>23636</v>
      </c>
      <c r="D14" s="5" t="n">
        <v>1140</v>
      </c>
      <c r="E14" s="5" t="n">
        <v>0</v>
      </c>
    </row>
    <row r="15">
      <c r="A15" s="3" t="inlineStr">
        <is>
          <t>Cash flows from investing activities</t>
        </is>
      </c>
    </row>
    <row r="16">
      <c r="A16" s="4" t="inlineStr">
        <is>
          <t>Placement of time deposit</t>
        </is>
      </c>
      <c r="B16" s="5" t="n">
        <v>-150176</v>
      </c>
      <c r="C16" s="5" t="n">
        <v>-979897</v>
      </c>
    </row>
    <row r="17">
      <c r="A17" s="4" t="inlineStr">
        <is>
          <t>Investment in equity investees</t>
        </is>
      </c>
      <c r="B17" s="5" t="n">
        <v>-1304664</v>
      </c>
      <c r="C17" s="5" t="n">
        <v>-8512932</v>
      </c>
      <c r="D17" s="5" t="n">
        <v>-1658783</v>
      </c>
      <c r="E17" s="5" t="n">
        <v>0</v>
      </c>
    </row>
    <row r="18">
      <c r="A18" s="4" t="inlineStr">
        <is>
          <t>Net cash (used in) provided by investing activities</t>
        </is>
      </c>
      <c r="B18" s="5" t="n">
        <v>-1454840</v>
      </c>
      <c r="C18" s="5" t="n">
        <v>-9492829</v>
      </c>
      <c r="D18" s="5" t="n">
        <v>-1658783</v>
      </c>
      <c r="E18" s="5" t="n">
        <v>0</v>
      </c>
    </row>
    <row r="19">
      <c r="A19" s="3" t="inlineStr">
        <is>
          <t>Cash flows from financing activities</t>
        </is>
      </c>
    </row>
    <row r="20">
      <c r="A20" s="4" t="inlineStr">
        <is>
          <t>Proceeds from issuance of Preferred Shares</t>
        </is>
      </c>
      <c r="B20" s="5" t="n">
        <v>1005567</v>
      </c>
      <c r="C20" s="5" t="n">
        <v>6561323</v>
      </c>
      <c r="D20" s="5" t="n">
        <v>1926812</v>
      </c>
      <c r="E20" s="5" t="n">
        <v>0</v>
      </c>
    </row>
    <row r="21">
      <c r="A21" s="4" t="inlineStr">
        <is>
          <t>Proceeds from IPO, net of issurance cost</t>
        </is>
      </c>
      <c r="B21" s="5" t="n">
        <v>1748718</v>
      </c>
      <c r="C21" s="5" t="n">
        <v>11410386</v>
      </c>
    </row>
    <row r="22">
      <c r="A22" s="4" t="inlineStr">
        <is>
          <t>Proceeds from FO, net of issurance cost</t>
        </is>
      </c>
      <c r="B22" s="5" t="n">
        <v>2450407</v>
      </c>
      <c r="C22" s="5" t="n">
        <v>15988903</v>
      </c>
    </row>
    <row r="23">
      <c r="A23" s="4" t="inlineStr">
        <is>
          <t>Net cash provided by financing activities</t>
        </is>
      </c>
      <c r="B23" s="5" t="n">
        <v>5204692</v>
      </c>
      <c r="C23" s="5" t="n">
        <v>33960612</v>
      </c>
      <c r="D23" s="5" t="n">
        <v>1926812</v>
      </c>
      <c r="E23" s="5" t="n">
        <v>0</v>
      </c>
    </row>
    <row r="24">
      <c r="A24" s="4" t="inlineStr">
        <is>
          <t>Net increase in cash, cash equivalents and restricted cash</t>
        </is>
      </c>
      <c r="B24" s="5" t="n">
        <v>3753474</v>
      </c>
      <c r="C24" s="5" t="n">
        <v>24491419</v>
      </c>
      <c r="D24" s="5" t="n">
        <v>269169</v>
      </c>
      <c r="E24" s="5" t="n">
        <v>0</v>
      </c>
    </row>
    <row r="25">
      <c r="A25" s="4" t="inlineStr">
        <is>
          <t>Cash, cash equivalents and restricted cash at beginning of the year</t>
        </is>
      </c>
      <c r="B25" s="5" t="n">
        <v>41252</v>
      </c>
      <c r="C25" s="5" t="n">
        <v>269169</v>
      </c>
      <c r="D25" s="5" t="n">
        <v>0</v>
      </c>
      <c r="E25" s="5" t="n">
        <v>0</v>
      </c>
    </row>
    <row r="26">
      <c r="A26" s="4" t="inlineStr">
        <is>
          <t>Cash, cash equivalents and restricted cash at end of the year</t>
        </is>
      </c>
      <c r="B26" s="6" t="n">
        <v>3794726</v>
      </c>
      <c r="C26" s="7" t="n">
        <v>24760588</v>
      </c>
      <c r="D26" s="7" t="n">
        <v>269169</v>
      </c>
      <c r="E26" s="7" t="n">
        <v>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6. Inventory Inventory consisted of the following: As of December 31, 2019 2020 Finished goods 328,443 943,945 Raw materials 125,673 387,524 Work-in-process — 11,556 Total 454,116 1,343,025 Raw materials primarily consist of materials for volume production. Work-in-process Finished goods primarily consist of vehicles ready for transit at production factory, vehicles in transit to fulfill customer orders, new vehicles available for immediate sale at its delivery and service centers, vehicle parts and charging piles. For the year ended December 31, 2019, inventory write-downs of RMB109,505 mainly due to the phasing out of G3 2019 model were recognized in cost of sales. For the year ended December 31, 2020, write-downs of inventories to net realizable value amounted to RMB92,612, which were recognized in cost of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 xml:space="preserve">7. Prepayments and Other Current Assets Prepayments and other current assets consisted of the following: As of December 31, 2019 2020 Prepayments 80,699 909,327 Deductible value-added tax input 437,129 521,630 Deposits 188,190 30,006 Amount receivables from issuance of Preferred Shares 279,048 — Others 98,241 142,323 Total 1,083,307 1,603,286 Prepayments primarily consist of prepayment for raw materials, marketing and consulting services provided by suppliers. Deposits primarily consist of deposits for short-term leases and the deposits to suppliers for guarantee of proc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8. Property, Plant and Equipment, Net Property, plant and equipment, net, consisted of the following: As of December 31, 2019 2020 Machinery and equipment 193,889 1,047,461 Mold and tooling 497,174 938,611 Buildings — 726,820 Vehicles 230,328 328,555 Construction in process 2,236,775 223,875 Leasehold improvements 191,356 216,923 Computer and electronic equipment 54,044 87,304 Charging infrastructure 39,792 45,835 Others 27,770 57,904 Sub-total 3,471,128 3,673,288 Less: Accumulated depreciation (161,991 ) (456,319 ) Less: Impairment charges (79,185 ) (135,467 ) Property, plant and equipment, net 3,229,952 3,081,502 The Group recorded depreciation expenses of RMB53,527, RMB125,453 and RMB302,974 for the years ended December 31, 2018, 2019 and 2020, respectively. Vehicles represent the rides-qualified vehicles operated by the Group for the ride hailing services, certain vehicles under operating lease arrangement with customers and the vehicles used for the Group’s daily operation. Construction in progress primarily consists of the construction of Zhaoqing manufacturing plant and mold, tooling, machinery and equipment related to the manufacturing of the Group’s vehicles. During the years ended December 31, 2018, 2019 and 2020, the Group capitalized RMB1,907, RMB38,483 and RMB26,351 of interest, respectively. Subsidies for interest expenses capitalized received from government by the Group were recognized to reduce the interest expenses capitalized in the construction of Zhaoqing manufacturing plant. Subsidies for interest expenses received from government by the Group were recognized to reduce the interest expenses after completion of construction. In April 2020, the completed assets are transferred to their respective assets classes. The accumulated impairment loss was RMB79,185 and RMB135,467 as of December 31, 2019 and 2020, primarily due to the phasing out of G3 2019 model in 2019 and upgrade of G3 2020 model in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9. Intangible Assets, Net Intangible assets and related accumulated amortization consisted of the following: As of December 31, 2019 As of December 31, 2020 Gross Accumulated Net Gross Accumulated Net Finite-lived intangible assets Software 98,402 (10,009 ) 88,393 114,118 (29,264 ) 84,854 License of maintenance and overhauls 2,290 (1,678 ) 612 2,290 (2,290 ) — Total finite-lived intangible assets 100,692 (11,687 ) 89,005 116,408 (31,554 ) 84,854 Indefinite-lived intangible assets Manufacturing license (i) — — — 494,000 — 494,000 License plate 28,927 — 28,927 28,927 — 28,927 Total indefinite-lived intangible assets 28,927 — 28,927 522,927 — 522,927 Total intangible assets 129,619 (11,687 ) 117,932 639,335 (31,554 ) 607,781 The Group recorded amortization expenses of RMB3,546, RMB7,681 and RMB20,169 for the years ended December 31, 2018, 2019 and 2020, respectively. Total future amortization expenses for finite-lived intangible assets were estimated as follows: 2021 22,982 2022 19,327 2023 17,098 2024 16,691 2025 8,384 Thereafter 372 Total 84,854 (i) Acquisition and subsequent sale of the 100% equity interest in a company that holds a manufacturing license On March 12, 2020, the Group entered into a share transfer agreement (the “STA”) to acquire the 100% equity interest in a company (the “Acquiree”) from its shareholders (the “Sellers”) for a total cash consideration of RMB510 million (the “Acquisition”). In March 2020, as part of the equity purchase, all of the Acquiree’s net assets with a carrying value of RMB8 million which included the manufacturing license were acquired by the Group under the terms of the STA, subject to regulatory approval. In accordance with the STA, on June 6, 2020, immediately after approval from the relevant PRC regulatory authority was granted for the manufacturing license to be transferred from the Acquiree to the Group, the Group sold its 100% equity interest in the Acquiree to the Sellers’ related parties for consideration of RMB16 million, resulting in a sale of all of the Acquiree’s net assets, except for the manufacturing license. Given the acquisition from the Sellers and the subsequent sale to the Sellers’ related parties were in accordance with the terms of the STA, the consideration received of RMB16 million, in substance, represents an adjustment or reduction to the total cash consideration of RMB510 million incurred by the Group for the manufacturing license. The net effect of the series of transactions outlined above is that only the manufacturing license was acquired and retained by the Group. The Group determined that it was the nominee shareholder of the Acquiree during the period from acquisition to the sale of the Acquiree after regulatory approval was obtained for the transfer of the manufacturing license to the Group, approximately three months. During this period, the Group was not entitled to any of the economic results of the Acquiree. In accordance with ASC 810, the Group did not obtain a controlling financial interest in the Acquiree during this period, and accordingly, did not consolidate the financial statements of the Acquiree. The Acquisition is determined to be an asset acquisition as the Group did not obtain a controlling financial interest in the Acquiree upon closing of the Acquisition in May 2020. On the basis above, the Group accounted for the acquisition of the manufacturing license as an intangible asset with a total cost of RMB494 million. The useful life of the license is assessed as indefinite as there is no limit to the valid period of the license under the relevant PRC laws and regulations. Out of the initial cash consideration of RMB510 million, RMB100 million was paid in December 2019, RMB100 million was paid in March 2020, RMB100 million was paid in April 2020, RMB100 million was paid in July 2020 and RMB110 million was paid in August 2020. For the repurchase consideration of RMB16 million due from the Sellers’ related parties, RMB10 million was received in June 2020 and 6 million was received in Nov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0</t>
        </is>
      </c>
    </row>
    <row r="3">
      <c r="A3" s="3" t="inlineStr">
        <is>
          <t>Land and Land Improvements [Abstract]</t>
        </is>
      </c>
    </row>
    <row r="4">
      <c r="A4" s="4" t="inlineStr">
        <is>
          <t>Land Use Rights, Net</t>
        </is>
      </c>
      <c r="B4" s="4" t="inlineStr">
        <is>
          <t xml:space="preserve">10. Land Use Rights, Net Land use rights and related accumulated amortization consisted of the following: As of December 31, 2019 2020 Land use rights 264,886 264,886 Less: Accumulated amortization (9,629 ) (14,952 ) Total land use rights, net 255,257 249,934 In November 2017, February 2018 and May 2018, the Group acquired land use rights to build a factory for manufacturing vehicles of the Group in Zhaoqing city, Guangdong province, PRC. The Group recorded amortization expenses for land use rights of RMB4,058, RMB5,323 and RMB5,323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 xml:space="preserve">11. Other Non-current Other non-current As of December 31, 2019 2020 Prepayment for purchase of land use rights — 130,260 Long-term deposits 29,316 60,655 Prepayments for purchase of property and equipment 7,159 37,212 Prepayments for acquisition of assets 100,000 — Others 1,037 506 Total 137,512 228,633 As of December 31, 2019, prepayments for acquisition of assets represented the prepayment amounting to RMB100,000 for an acquisition of a Company that holds a manufactory license. Long-term deposits primarily consist of deposits for offices and retail and service centers which will not be collectable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t>
        </is>
      </c>
      <c r="B1" s="2" t="inlineStr">
        <is>
          <t>12 Months Ended</t>
        </is>
      </c>
    </row>
    <row r="2">
      <c r="B2" s="2" t="inlineStr">
        <is>
          <t>Dec. 31, 2020</t>
        </is>
      </c>
    </row>
    <row r="3">
      <c r="A3" s="3" t="inlineStr">
        <is>
          <t>Accounts Payable and Accrued Liabilities, Current [Abstract]</t>
        </is>
      </c>
    </row>
    <row r="4">
      <c r="A4" s="4" t="inlineStr">
        <is>
          <t>Accruals and Other Liabilities</t>
        </is>
      </c>
      <c r="B4" s="4" t="inlineStr">
        <is>
          <t>12. Accruals and Other Liabilities Accruals and other liabilities consisted of the following: As of December 31, 2019 2020 Payables for purchase of property, plant and equipment 831,644 596,527 Payables for marketing events 83,552 362,570 Employee compensation payable 199,515 326,081 Refundable deposit from customers 9,557 213,928 Payable for R&amp;D expenses 257,473 197,751 Accrued expenses 107,712 145,174 Deposits from third parties 62,696 108,301 Noncontrolling interests 98,010 98,010 Interest payables 23,315 61,997 Warranty 8,380 31,594 Advances from customers 37,478 5,437 Others 36,663 108,795 Total 1,755,995 2,256,165 Accrued expenses primarily reflected receipts of goods and services that the Group had not been invoiced yet. As the Group are invoiced for these goods and services, this balance will reduce and accounts payable will increase. (i) On September 19, 2019, the Group entered into a partnership agreement with Guangzhou Industrial Transformation and Upgrading Development Fund Co., Limited (“Industrial Fund”) and Shenzhen Antuo Hengyuan Fund management Co., Limited (“Shenzhen Antuo”) to set up a limited liability partnership entity (the “Kunpeng Kechuang LLP”). Industrial Fund and Shenzhen Antuo subscribed for RMB98,000 and RMB10 paid in capital in Kunpeng Kechuang LLP with 24.5% and 0.0025%, of the shares, respectively. On October 22, 2019 and October 24, 2019, Industrial Fund and Shenzhen Antuo injected RMB98,000 and RMB10 in cash to Kunpeng Kechuang LLP, respectively. Pursuant to the investment agreement, Industrial Fund and Shenzhen Antuo do not have substantive participating rights to Kunpeng Kechuang LLP nor are able to transfer their interest in Kunpeng Kuchuang LLP to other third party. In addition, at any time within three years the Group is entitled to upon its request or is obligated to upon Industrial Fund’s request to purchase from Industrial Fund all of its interest in Kunpeng Kechuang LLP at its investment amount paid plus interest calculated at the current annual interest rate of the 3-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4476535</v>
      </c>
      <c r="C3" s="7" t="n">
        <v>29209388</v>
      </c>
      <c r="D3" s="7" t="n">
        <v>1946931</v>
      </c>
    </row>
    <row r="4">
      <c r="A4" s="4" t="inlineStr">
        <is>
          <t>Restricted cash</t>
        </is>
      </c>
      <c r="B4" s="5" t="n">
        <v>357417</v>
      </c>
      <c r="C4" s="5" t="n">
        <v>2332145</v>
      </c>
      <c r="D4" s="5" t="n">
        <v>460812</v>
      </c>
    </row>
    <row r="5">
      <c r="A5" s="4" t="inlineStr">
        <is>
          <t>Short-term deposits</t>
        </is>
      </c>
      <c r="B5" s="5" t="n">
        <v>150176</v>
      </c>
      <c r="C5" s="5" t="n">
        <v>979897</v>
      </c>
      <c r="D5" s="5" t="n">
        <v>0</v>
      </c>
    </row>
    <row r="6">
      <c r="A6" s="4" t="inlineStr">
        <is>
          <t>Short-term investments</t>
        </is>
      </c>
      <c r="B6" s="5" t="n">
        <v>432293</v>
      </c>
      <c r="C6" s="5" t="n">
        <v>2820711</v>
      </c>
      <c r="D6" s="5" t="n">
        <v>407844</v>
      </c>
    </row>
    <row r="7">
      <c r="A7" s="4" t="inlineStr">
        <is>
          <t>Accounts receivable, net</t>
        </is>
      </c>
      <c r="B7" s="5" t="n">
        <v>173010</v>
      </c>
      <c r="C7" s="5" t="n">
        <v>1128892</v>
      </c>
      <c r="D7" s="5" t="n">
        <v>539199</v>
      </c>
    </row>
    <row r="8">
      <c r="A8" s="4" t="inlineStr">
        <is>
          <t>Current portion of finance lease receivables, net</t>
        </is>
      </c>
      <c r="B8" s="5" t="n">
        <v>23919</v>
      </c>
      <c r="C8" s="5" t="n">
        <v>156069</v>
      </c>
      <c r="D8" s="5" t="n">
        <v>45836</v>
      </c>
    </row>
    <row r="9">
      <c r="A9" s="4" t="inlineStr">
        <is>
          <t>Inventory</t>
        </is>
      </c>
      <c r="B9" s="5" t="n">
        <v>205828</v>
      </c>
      <c r="C9" s="5" t="n">
        <v>1343025</v>
      </c>
      <c r="D9" s="5" t="n">
        <v>454116</v>
      </c>
    </row>
    <row r="10">
      <c r="A10" s="4" t="inlineStr">
        <is>
          <t>Amounts due from related parties</t>
        </is>
      </c>
      <c r="B10" s="5" t="n">
        <v>105</v>
      </c>
      <c r="C10" s="5" t="n">
        <v>682</v>
      </c>
      <c r="D10" s="5" t="n">
        <v>22605</v>
      </c>
    </row>
    <row r="11">
      <c r="A11" s="4" t="inlineStr">
        <is>
          <t>Prepayments and other current assets</t>
        </is>
      </c>
      <c r="B11" s="5" t="n">
        <v>245714</v>
      </c>
      <c r="C11" s="5" t="n">
        <v>1603286</v>
      </c>
      <c r="D11" s="5" t="n">
        <v>1083307</v>
      </c>
    </row>
    <row r="12">
      <c r="A12" s="4" t="inlineStr">
        <is>
          <t>Derivative assets</t>
        </is>
      </c>
      <c r="B12" s="5" t="n">
        <v>16120</v>
      </c>
      <c r="C12" s="5" t="n">
        <v>105183</v>
      </c>
      <c r="D12" s="5" t="n">
        <v>0</v>
      </c>
    </row>
    <row r="13">
      <c r="A13" s="4" t="inlineStr">
        <is>
          <t>Total current assets</t>
        </is>
      </c>
      <c r="B13" s="5" t="n">
        <v>6081117</v>
      </c>
      <c r="C13" s="5" t="n">
        <v>39679278</v>
      </c>
      <c r="D13" s="5" t="n">
        <v>4960650</v>
      </c>
    </row>
    <row r="14">
      <c r="A14" s="3" t="inlineStr">
        <is>
          <t>Non-current assets</t>
        </is>
      </c>
    </row>
    <row r="15">
      <c r="A15" s="4" t="inlineStr">
        <is>
          <t>Property, plant and equipment, net</t>
        </is>
      </c>
      <c r="B15" s="5" t="n">
        <v>472261</v>
      </c>
      <c r="C15" s="5" t="n">
        <v>3081502</v>
      </c>
      <c r="D15" s="5" t="n">
        <v>3229952</v>
      </c>
    </row>
    <row r="16">
      <c r="A16" s="4" t="inlineStr">
        <is>
          <t>Right-of-use assets</t>
        </is>
      </c>
      <c r="B16" s="5" t="n">
        <v>70680</v>
      </c>
      <c r="C16" s="5" t="n">
        <v>461184</v>
      </c>
      <c r="D16" s="5" t="n">
        <v>440097</v>
      </c>
    </row>
    <row r="17">
      <c r="A17" s="4" t="inlineStr">
        <is>
          <t>Intangible assets, net</t>
        </is>
      </c>
      <c r="B17" s="5" t="n">
        <v>93147</v>
      </c>
      <c r="C17" s="5" t="n">
        <v>607781</v>
      </c>
      <c r="D17" s="5" t="n">
        <v>117932</v>
      </c>
    </row>
    <row r="18">
      <c r="A18" s="4" t="inlineStr">
        <is>
          <t>Land use rights, net</t>
        </is>
      </c>
      <c r="B18" s="5" t="n">
        <v>38304</v>
      </c>
      <c r="C18" s="5" t="n">
        <v>249934</v>
      </c>
      <c r="D18" s="5" t="n">
        <v>255257</v>
      </c>
    </row>
    <row r="19">
      <c r="A19" s="4" t="inlineStr">
        <is>
          <t>Finance lease receivables, net</t>
        </is>
      </c>
      <c r="B19" s="5" t="n">
        <v>60914</v>
      </c>
      <c r="C19" s="5" t="n">
        <v>397467</v>
      </c>
      <c r="D19" s="5" t="n">
        <v>109965</v>
      </c>
    </row>
    <row r="20">
      <c r="A20" s="4" t="inlineStr">
        <is>
          <t>Other non-current assets</t>
        </is>
      </c>
      <c r="B20" s="5" t="n">
        <v>35040</v>
      </c>
      <c r="C20" s="5" t="n">
        <v>228633</v>
      </c>
      <c r="D20" s="5" t="n">
        <v>137512</v>
      </c>
    </row>
    <row r="21">
      <c r="A21" s="4" t="inlineStr">
        <is>
          <t>Long-term investments</t>
        </is>
      </c>
      <c r="B21" s="5" t="n">
        <v>153</v>
      </c>
      <c r="C21" s="5" t="n">
        <v>1000</v>
      </c>
      <c r="D21" s="5" t="n">
        <v>0</v>
      </c>
    </row>
    <row r="22">
      <c r="A22" s="4" t="inlineStr">
        <is>
          <t>Total non-current assets</t>
        </is>
      </c>
      <c r="B22" s="5" t="n">
        <v>770499</v>
      </c>
      <c r="C22" s="5" t="n">
        <v>5027501</v>
      </c>
      <c r="D22" s="5" t="n">
        <v>4290715</v>
      </c>
    </row>
    <row r="23">
      <c r="A23" s="4" t="inlineStr">
        <is>
          <t>Total assets</t>
        </is>
      </c>
      <c r="B23" s="5" t="n">
        <v>6851616</v>
      </c>
      <c r="C23" s="5" t="n">
        <v>44706779</v>
      </c>
      <c r="D23" s="5" t="n">
        <v>9251365</v>
      </c>
    </row>
    <row r="24">
      <c r="A24" s="3" t="inlineStr">
        <is>
          <t>Current liabilities</t>
        </is>
      </c>
    </row>
    <row r="25">
      <c r="A25" s="4" t="inlineStr">
        <is>
          <t>Short-term borrowings</t>
        </is>
      </c>
      <c r="B25" s="5" t="n">
        <v>19602</v>
      </c>
      <c r="C25" s="5" t="n">
        <v>127900</v>
      </c>
      <c r="D25" s="5" t="n">
        <v>419950</v>
      </c>
    </row>
    <row r="26">
      <c r="A26" s="4" t="inlineStr">
        <is>
          <t>Accounts and notes payable</t>
        </is>
      </c>
      <c r="B26" s="5" t="n">
        <v>783409</v>
      </c>
      <c r="C26" s="5" t="n">
        <v>5111745</v>
      </c>
      <c r="D26" s="5" t="n">
        <v>953946</v>
      </c>
    </row>
    <row r="27">
      <c r="A27" s="4" t="inlineStr">
        <is>
          <t>Amounts due to a related party</t>
        </is>
      </c>
      <c r="B27" s="5" t="n">
        <v>1849</v>
      </c>
      <c r="C27" s="5" t="n">
        <v>12062</v>
      </c>
      <c r="D27" s="5" t="n">
        <v>678</v>
      </c>
    </row>
    <row r="28">
      <c r="A28" s="4" t="inlineStr">
        <is>
          <t>Current portion of lease liabilities</t>
        </is>
      </c>
      <c r="B28" s="5" t="n">
        <v>18324</v>
      </c>
      <c r="C28" s="5" t="n">
        <v>119565</v>
      </c>
      <c r="D28" s="5" t="n">
        <v>90740</v>
      </c>
    </row>
    <row r="29">
      <c r="A29" s="4" t="inlineStr">
        <is>
          <t>Current portion of deferred revenue</t>
        </is>
      </c>
      <c r="B29" s="5" t="n">
        <v>25075</v>
      </c>
      <c r="C29" s="5" t="n">
        <v>163617</v>
      </c>
      <c r="D29" s="5" t="n">
        <v>16382</v>
      </c>
    </row>
    <row r="30">
      <c r="A30" s="4" t="inlineStr">
        <is>
          <t>Current portion of long-term borrowings</t>
        </is>
      </c>
      <c r="B30" s="5" t="n">
        <v>6897</v>
      </c>
      <c r="C30" s="5" t="n">
        <v>45000</v>
      </c>
      <c r="D30" s="5" t="n">
        <v>60000</v>
      </c>
    </row>
    <row r="31">
      <c r="A31" s="4" t="inlineStr">
        <is>
          <t>Accruals and other liabilities</t>
        </is>
      </c>
      <c r="B31" s="5" t="n">
        <v>345773</v>
      </c>
      <c r="C31" s="5" t="n">
        <v>2256165</v>
      </c>
      <c r="D31" s="5" t="n">
        <v>1755995</v>
      </c>
    </row>
    <row r="32">
      <c r="A32" s="4" t="inlineStr">
        <is>
          <t>Income taxes payable</t>
        </is>
      </c>
      <c r="B32" s="5" t="n">
        <v>185</v>
      </c>
      <c r="C32" s="5" t="n">
        <v>1209</v>
      </c>
      <c r="D32" s="5" t="n">
        <v>0</v>
      </c>
    </row>
    <row r="33">
      <c r="A33" s="4" t="inlineStr">
        <is>
          <t>Total current liabilities</t>
        </is>
      </c>
      <c r="B33" s="5" t="n">
        <v>1201114</v>
      </c>
      <c r="C33" s="5" t="n">
        <v>7837263</v>
      </c>
      <c r="D33" s="5" t="n">
        <v>3297691</v>
      </c>
    </row>
    <row r="34">
      <c r="A34" s="3" t="inlineStr">
        <is>
          <t>Non-current liabilities</t>
        </is>
      </c>
    </row>
    <row r="35">
      <c r="A35" s="4" t="inlineStr">
        <is>
          <t>Long-term borrowings</t>
        </is>
      </c>
      <c r="B35" s="5" t="n">
        <v>252107</v>
      </c>
      <c r="C35" s="5" t="n">
        <v>1645000</v>
      </c>
      <c r="D35" s="5" t="n">
        <v>1690000</v>
      </c>
    </row>
    <row r="36">
      <c r="A36" s="4" t="inlineStr">
        <is>
          <t>Lease liabilities</t>
        </is>
      </c>
      <c r="B36" s="5" t="n">
        <v>54023</v>
      </c>
      <c r="C36" s="5" t="n">
        <v>352501</v>
      </c>
      <c r="D36" s="5" t="n">
        <v>361404</v>
      </c>
    </row>
    <row r="37">
      <c r="A37" s="4" t="inlineStr">
        <is>
          <t>Deferred revenue</t>
        </is>
      </c>
      <c r="B37" s="5" t="n">
        <v>22187</v>
      </c>
      <c r="C37" s="5" t="n">
        <v>144767</v>
      </c>
      <c r="D37" s="5" t="n">
        <v>69116</v>
      </c>
    </row>
    <row r="38">
      <c r="A38" s="4" t="inlineStr">
        <is>
          <t>Derivative liabilities</t>
        </is>
      </c>
      <c r="B38" s="5" t="n">
        <v>0</v>
      </c>
      <c r="C38" s="5" t="n">
        <v>0</v>
      </c>
      <c r="D38" s="5" t="n">
        <v>897091</v>
      </c>
    </row>
    <row r="39">
      <c r="A39" s="4" t="inlineStr">
        <is>
          <t>Other non-current liabilities</t>
        </is>
      </c>
      <c r="B39" s="5" t="n">
        <v>45585</v>
      </c>
      <c r="C39" s="5" t="n">
        <v>297439</v>
      </c>
      <c r="D39" s="5" t="n">
        <v>73015</v>
      </c>
    </row>
    <row r="40">
      <c r="A40" s="4" t="inlineStr">
        <is>
          <t>Total non-current liabilities</t>
        </is>
      </c>
      <c r="B40" s="5" t="n">
        <v>373902</v>
      </c>
      <c r="C40" s="5" t="n">
        <v>2439707</v>
      </c>
      <c r="D40" s="5" t="n">
        <v>3090626</v>
      </c>
    </row>
    <row r="41">
      <c r="A41" s="4" t="inlineStr">
        <is>
          <t>Total liabilities</t>
        </is>
      </c>
      <c r="B41" s="5" t="n">
        <v>1575016</v>
      </c>
      <c r="C41" s="5" t="n">
        <v>10276970</v>
      </c>
      <c r="D41" s="5" t="n">
        <v>6388317</v>
      </c>
    </row>
    <row r="42">
      <c r="A42" s="4" t="inlineStr">
        <is>
          <t>Commitments and contingencies</t>
        </is>
      </c>
      <c r="B42" s="4" t="inlineStr">
        <is>
          <t xml:space="preserve"> </t>
        </is>
      </c>
      <c r="C42" s="4" t="inlineStr">
        <is>
          <t xml:space="preserve"> </t>
        </is>
      </c>
      <c r="D42" s="4" t="inlineStr">
        <is>
          <t xml:space="preserve"> </t>
        </is>
      </c>
    </row>
    <row r="43">
      <c r="A43" s="3" t="inlineStr">
        <is>
          <t>Temporary Equity [Abstract]</t>
        </is>
      </c>
    </row>
    <row r="44">
      <c r="A44" s="4" t="inlineStr">
        <is>
          <t>Total mezzanine equity</t>
        </is>
      </c>
      <c r="B44" s="5" t="n">
        <v>0</v>
      </c>
      <c r="C44" s="5" t="n">
        <v>0</v>
      </c>
      <c r="D44" s="5" t="n">
        <v>9693478</v>
      </c>
    </row>
    <row r="45">
      <c r="A45" s="3" t="inlineStr">
        <is>
          <t>SHAREHOLDERS' (DEFICIT) EQUITY</t>
        </is>
      </c>
    </row>
    <row r="46">
      <c r="A46" s="4" t="inlineStr">
        <is>
          <t>Additional paid-in capital</t>
        </is>
      </c>
      <c r="B46" s="5" t="n">
        <v>7123757</v>
      </c>
      <c r="C46" s="5" t="n">
        <v>46482512</v>
      </c>
      <c r="D46" s="5" t="n">
        <v>0</v>
      </c>
    </row>
    <row r="47">
      <c r="A47" s="4" t="inlineStr">
        <is>
          <t>Accumulated deficit</t>
        </is>
      </c>
      <c r="B47" s="5" t="n">
        <v>-1735237</v>
      </c>
      <c r="C47" s="5" t="n">
        <v>-11322423</v>
      </c>
      <c r="D47" s="5" t="n">
        <v>-6824503</v>
      </c>
    </row>
    <row r="48">
      <c r="A48" s="4" t="inlineStr">
        <is>
          <t>Accumulated other comprehensive loss</t>
        </is>
      </c>
      <c r="B48" s="5" t="n">
        <v>-111936</v>
      </c>
      <c r="C48" s="5" t="n">
        <v>-730381</v>
      </c>
      <c r="D48" s="5" t="n">
        <v>-5948</v>
      </c>
    </row>
    <row r="49">
      <c r="A49" s="4" t="inlineStr">
        <is>
          <t>Total shareholders' (deficit) equity</t>
        </is>
      </c>
      <c r="B49" s="5" t="n">
        <v>5276600</v>
      </c>
      <c r="C49" s="5" t="n">
        <v>34429809</v>
      </c>
      <c r="D49" s="5" t="n">
        <v>-6830430</v>
      </c>
    </row>
    <row r="50">
      <c r="A50" s="4" t="inlineStr">
        <is>
          <t>Total liabilities, mezzanine equity and shareholders' (deficit) equity</t>
        </is>
      </c>
      <c r="B50" s="5" t="n">
        <v>6851616</v>
      </c>
      <c r="C50" s="5" t="n">
        <v>44706779</v>
      </c>
      <c r="D50" s="5" t="n">
        <v>9251365</v>
      </c>
    </row>
    <row r="51">
      <c r="A51" s="4" t="inlineStr">
        <is>
          <t>Series A Redeemable Convertible Preferred Shares [Member]</t>
        </is>
      </c>
    </row>
    <row r="52">
      <c r="A52" s="3" t="inlineStr">
        <is>
          <t>Temporary Equity [Abstract]</t>
        </is>
      </c>
    </row>
    <row r="53">
      <c r="A53" s="4" t="inlineStr">
        <is>
          <t>Convertible Redeemable Preferred Shares</t>
        </is>
      </c>
      <c r="B53" s="5" t="n">
        <v>0</v>
      </c>
      <c r="C53" s="5" t="n">
        <v>0</v>
      </c>
      <c r="D53" s="5" t="n">
        <v>597559</v>
      </c>
    </row>
    <row r="54">
      <c r="A54" s="4" t="inlineStr">
        <is>
          <t>Series A One Redeemable Convertible Preferred Shares [Member]</t>
        </is>
      </c>
    </row>
    <row r="55">
      <c r="A55" s="3" t="inlineStr">
        <is>
          <t>Temporary Equity [Abstract]</t>
        </is>
      </c>
    </row>
    <row r="56">
      <c r="A56" s="4" t="inlineStr">
        <is>
          <t>Convertible Redeemable Preferred Shares</t>
        </is>
      </c>
      <c r="B56" s="5" t="n">
        <v>0</v>
      </c>
      <c r="C56" s="5" t="n">
        <v>0</v>
      </c>
      <c r="D56" s="5" t="n">
        <v>559654</v>
      </c>
    </row>
    <row r="57">
      <c r="A57" s="4" t="inlineStr">
        <is>
          <t>Series A Two Redeemable Convertible Preferred Shares [Member]</t>
        </is>
      </c>
    </row>
    <row r="58">
      <c r="A58" s="3" t="inlineStr">
        <is>
          <t>Temporary Equity [Abstract]</t>
        </is>
      </c>
    </row>
    <row r="59">
      <c r="A59" s="4" t="inlineStr">
        <is>
          <t>Convertible Redeemable Preferred Shares</t>
        </is>
      </c>
      <c r="B59" s="5" t="n">
        <v>0</v>
      </c>
      <c r="C59" s="5" t="n">
        <v>0</v>
      </c>
      <c r="D59" s="5" t="n">
        <v>121257</v>
      </c>
    </row>
    <row r="60">
      <c r="A60" s="4" t="inlineStr">
        <is>
          <t>Series B Redeemable Convertible Preferred Shares [Member]</t>
        </is>
      </c>
    </row>
    <row r="61">
      <c r="A61" s="3" t="inlineStr">
        <is>
          <t>Temporary Equity [Abstract]</t>
        </is>
      </c>
    </row>
    <row r="62">
      <c r="A62" s="4" t="inlineStr">
        <is>
          <t>Convertible Redeemable Preferred Shares</t>
        </is>
      </c>
      <c r="B62" s="5" t="n">
        <v>0</v>
      </c>
      <c r="C62" s="5" t="n">
        <v>0</v>
      </c>
      <c r="D62" s="5" t="n">
        <v>2562098</v>
      </c>
    </row>
    <row r="63">
      <c r="A63" s="4" t="inlineStr">
        <is>
          <t>Series B One Redeemable Convertible Preferred Shares [Member]</t>
        </is>
      </c>
    </row>
    <row r="64">
      <c r="A64" s="3" t="inlineStr">
        <is>
          <t>Temporary Equity [Abstract]</t>
        </is>
      </c>
    </row>
    <row r="65">
      <c r="A65" s="4" t="inlineStr">
        <is>
          <t>Convertible Redeemable Preferred Shares</t>
        </is>
      </c>
      <c r="B65" s="5" t="n">
        <v>0</v>
      </c>
      <c r="C65" s="5" t="n">
        <v>0</v>
      </c>
      <c r="D65" s="5" t="n">
        <v>3080443</v>
      </c>
    </row>
    <row r="66">
      <c r="A66" s="4" t="inlineStr">
        <is>
          <t>Series B Two Redeemable Convertible Preferred Shares [Member]</t>
        </is>
      </c>
    </row>
    <row r="67">
      <c r="A67" s="3" t="inlineStr">
        <is>
          <t>Temporary Equity [Abstract]</t>
        </is>
      </c>
    </row>
    <row r="68">
      <c r="A68" s="4" t="inlineStr">
        <is>
          <t>Convertible Redeemable Preferred Shares</t>
        </is>
      </c>
      <c r="B68" s="5" t="n">
        <v>0</v>
      </c>
      <c r="C68" s="5" t="n">
        <v>0</v>
      </c>
      <c r="D68" s="5" t="n">
        <v>952068</v>
      </c>
    </row>
    <row r="69">
      <c r="A69" s="4" t="inlineStr">
        <is>
          <t>Series C Redeemable Convertible Preferred Shares [Member]</t>
        </is>
      </c>
    </row>
    <row r="70">
      <c r="A70" s="3" t="inlineStr">
        <is>
          <t>Temporary Equity [Abstract]</t>
        </is>
      </c>
    </row>
    <row r="71">
      <c r="A71" s="4" t="inlineStr">
        <is>
          <t>Convertible Redeemable Preferred Shares</t>
        </is>
      </c>
      <c r="B71" s="5" t="n">
        <v>0</v>
      </c>
      <c r="C71" s="5" t="n">
        <v>0</v>
      </c>
      <c r="D71" s="5" t="n">
        <v>1820399</v>
      </c>
    </row>
    <row r="72">
      <c r="A72" s="4" t="inlineStr">
        <is>
          <t>Common Class A [Member]</t>
        </is>
      </c>
    </row>
    <row r="73">
      <c r="A73" s="3" t="inlineStr">
        <is>
          <t>SHAREHOLDERS' (DEFICIT) EQUITY</t>
        </is>
      </c>
    </row>
    <row r="74">
      <c r="A74" s="4" t="inlineStr">
        <is>
          <t>Common Stock, Value, Issued</t>
        </is>
      </c>
      <c r="B74" s="5" t="n">
        <v>10</v>
      </c>
      <c r="C74" s="5" t="n">
        <v>63</v>
      </c>
      <c r="D74" s="5" t="n">
        <v>2</v>
      </c>
    </row>
    <row r="75">
      <c r="A75" s="4" t="inlineStr">
        <is>
          <t>Common Class B [Member]</t>
        </is>
      </c>
    </row>
    <row r="76">
      <c r="A76" s="3" t="inlineStr">
        <is>
          <t>SHAREHOLDERS' (DEFICIT) EQUITY</t>
        </is>
      </c>
    </row>
    <row r="77">
      <c r="A77" s="4" t="inlineStr">
        <is>
          <t>Common Stock, Value, Issued</t>
        </is>
      </c>
      <c r="B77" s="5" t="n">
        <v>4</v>
      </c>
      <c r="C77" s="5" t="n">
        <v>26</v>
      </c>
      <c r="D77" s="5" t="n">
        <v>19</v>
      </c>
    </row>
    <row r="78">
      <c r="A78" s="4" t="inlineStr">
        <is>
          <t>Common Class C [Member]</t>
        </is>
      </c>
    </row>
    <row r="79">
      <c r="A79" s="3" t="inlineStr">
        <is>
          <t>SHAREHOLDERS' (DEFICIT) EQUITY</t>
        </is>
      </c>
    </row>
    <row r="80">
      <c r="A80" s="4" t="inlineStr">
        <is>
          <t>Common Stock, Value, Issued</t>
        </is>
      </c>
      <c r="B80" s="6" t="n">
        <v>2</v>
      </c>
      <c r="C80" s="7" t="n">
        <v>12</v>
      </c>
      <c r="D8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13. Borrowings Borrowings consisted of the following: As of December 31, 2019 2020 Current Short-term borrowings: Bank loans 419,950 127,900 419,950 127,900 Current portion of long-term borrowings 60,000 45,000 Total current borrowings 479,950 172,900 Non-Current Long-term borrowings: Bank loans 90,000 845,000 Other loans 1,600,000 800,000 Total non-current 1,690,000 1,645,000 Total borrowings 2,169,950 1,817,900 As of December 31, 2019, the Group obtained short-term borrowings from five banks of RMB419,950 in aggregate. The effective interest rate of these borrowings is 3.92% to 4.57% per annum. As of December 31, 2020, the Group obtained short-term borrowings from three banks of RMB127,900 in aggregate. The effective interest rate of these borrowings is 4.17% to 4.99% per annum. As of December 31, 2019, the Group entered into long-term loan agreements with a bank in PRC of total principals of RMB150,000, subject to a fixed interest rate of 4.99% per annum, and with a maturity date from January 22, 2020 to November 20, 2022. As of December 31, 2019, the principal amount of RMB60,000 was due within 12 months after the reporting period and presented as current liabilities in the consolidated balance sheet. As of December 31, 2020, the principal amount of RMB45,000 was due within 12 months after the reporting period and presented as current liabilities in the consolidated balance sheet. In May 2017, Zhaoqing XPeng obtained a facility, specified for expenditures of the construction of Zhaoqing manufacturing plant, of up to RMB1,600,000 from Zhaoqing High-tech Zone Construction Investment Development Co., Ltd.(“Zhaoqing High-tech Zone”). As of December 31, 2019, the aggregated drawdown amounted to RMB1,600,000. In December 2020, RMB800,000 out of the RMB1,600,000 borrowings from Zhaoqing High-tech Zone was repaid and concurrently a borrowing equivalently amounting to RMB800,000 was obtained from a bank in PRC, with a maturity date from December 18, 2020 to December 17, 2028. As of December 31, 2020, the effective interest rate of the RMB800,000 loans from Zhaoqing High-tech Zone and the RMB800,000 bank loans is 4.90% and 4.98% per annum, respectively. For the remaining RMB800,000 loans from Zhaoqing High-tech Zone, RMB200,000 matures on January 31, 2027 and RMB600,000 matures on January 31, 2028. Moreover, the Group received subsidies from government for interest expenses incurred associated with borrowings. For the years ended December 31, 2018, 2019 and 2020, upon the acceptance of subsidy application by government, the Group recognized the subsidies to reduce the interest expenses capitalized in the construction of Zhaoqing manufacturing plant or reduce related interest expenses as incurred if any. Certain of the Group’s banking facilities are subject to the fulfillment of covenants relating to certain of the Group’s consolidated statement of financial position performance and results, as are commonly found in lending arrangements with financial institutions. If the Group were to breach the covenants, the drawn down facilities would become payable on demand. The Group regularly monitors its compliance with these covenants. As of December 31, 2019 and 2020, none of the covenants relating to drawn down facilities had been breached. The carrying value of the borrowings approximates its fair value as of December 31, 2019 and 2020. The interest rates under the loan agreements with the banks were determined based on the prevailing interest rates in the market. The Group classifies the valuation techniques that use these inputs as Level 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 xml:space="preserve">14. Other Non-Current Other non-current As of December 31, 2019 2020 Government grants 46,798 217,682 Warranty 26,217 79,757 Total 73,015 297,439 The government grants primarily represented the government subsidies for interest expenses to be incurred associated with the borrowings. Movement of accrued warranty is as following: For the Year Ended December 31, 2018 2019 2020 Accrued warranty - beginning of year — 73 34,597 Warranty costs incurred — (575 ) (925 ) Provision for warranty 73 35,099 77,679 Accrued warranty - end of year 73 34,597 111,351 Less: Current portion of warranty (11 ) (8,380 ) (31,594 ) Non-current 62 26,217 79,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Disclosure [Abstract]</t>
        </is>
      </c>
    </row>
    <row r="4">
      <c r="A4" s="4" t="inlineStr">
        <is>
          <t>Leases</t>
        </is>
      </c>
      <c r="B4" s="4" t="inlineStr">
        <is>
          <t xml:space="preserve">15. Leases (a) As a lessee The Group has entered into various non-cancellable The Group’s leases, where the Group is the lessee, may include options to extend the lease term and options to terminate the lease prior to the end of the agreed upon lease term. For purposes of calculating lease liabilities, lease terms include options to extend or terminate the lease when it is reasonably certain that the Group will exercise such options. The balances for the operating leases where the Group is the lessee are presented as follows within the consolidated balance sheet: As of December 31, 2019 2020 Operating lease right-of-use 440,097 461,184 Lease liabilities - current 90,740 119,565 Lease liabilities - non current 361,404 352,501 Total operating lease liabilities 452,144 472,066 The components of operating lease expense are as follows within the consolidated statements of comprehensive loss: For the Year Ended December 31, 2018 2019 2020 Operating lease expense 44,476 107,850 125,867 Short-term lease expense 5,398 15,033 30,201 Total lease expense 49,874 122,883 156,068 Short-term leases represent the parking area leases with a term of 12 months or less. Both operating lease expense and short-term lease expense are recognized as cost of sales, selling, general and administrative expenses and research and development expenses. Other information related to operating leases where the Group is the lessee is as follows: For the Year Ended December 31, 2018 2019 2020 Weighted-average remaining lease term 6.3 years 5.4 years 4.0 years Weighted-average discount rate 4.74 % 4.48 % 4.43 % Because most of the leases do not provide an implicit rate of return, the Group used the incremental borrowing rate based on the information available at lease commencement date in determining the present value of lease payments. Supplemental cash flow information related to leases where the Group is the lessee is as follows: For the Year Ended December 31, 2018 2019 2020 Cash paid for amounts included in the measurement of lease liabilities: Operating cash outflows from operating leases 23,750 84,975 132,440 Leased assets obtained in exchange for operating lease liabilities 224,851 186,181 130,560 As of December 31, 2020, the maturities of the Group’s operating lease liabilities (excluding short-term leases) are as follows: As of December 31, 2020 2021 138,024 2022 137,068 2023 76,266 2024 50,832 2025 40,541 Thereafter 89,725 Total minimum lease payments 532,456 Less: Interest (60,390 ) Present value of lease obligations 472,066 Less: Current portion (119,565 ) Non - current portion of lease obligations 352,501 (b) As a lessor Finance lease receivables consisted of the following: As of December 31, 2019 2020 Current portion of finance lease receivables - net 45,836 156,069 Finance lease receivables - net 109,965 397,467 Total 155,801 553,536 The Group recognized interest income on the net investment in the lease of RMB17,115 for the year ended December 31, 2020. Maturity analysis of the minimum lease payments receivable for each of the first five years and reconciliation of the undiscounted cash flows to the net investment in the lease are as follows: As of December 31, 2020 Within 1 year 187,889 Between 1 and 2 years 175,751 Between 2 and 3 years 136,464 Between 3 and 4 years 75,768 Between 4 and 5 years 51,172 Above 5 years 1,253 Total lease payments 628,297 Less: Unrealized finance income (70,474 ) Net investment in the lease 557,823 Less: Allowance for finance lease receivables (4,287 ) Finance lease receivables - net 553,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16. Revenues Revenues by source consisted of the following: For the Year Ended December 31, 2018 2019 2020 Vehicle sales 4,153 2,171,231 5,546,754 Services and others 5,553 149,988 297,567 Total 9,706 2,321,219 5,844,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0</t>
        </is>
      </c>
    </row>
    <row r="3">
      <c r="A3" s="3" t="inlineStr">
        <is>
          <t>Deferred Revenue Disclosure [Abstract]</t>
        </is>
      </c>
    </row>
    <row r="4">
      <c r="A4" s="4" t="inlineStr">
        <is>
          <t>Deferred Revenue Disclosure</t>
        </is>
      </c>
      <c r="B4" s="4" t="inlineStr">
        <is>
          <t xml:space="preserve">17. Deferred Revenue The following table shows a reconciliation in the current reporting period related to carried-forward deferred revenue. For the Year Ended December 31, 2018 2019 2020 Deferred revenue - beginning of year — 2,366 85,498 Additions 4,211 1,865,564 5,297,728 Recognition (1,845 ) (1,782,432 ) (5,074,842 ) Deferred revenue - end of year 2,366 85,498 308,384 Deferred revenue represents the transaction price allocated to the performance obligations that are unsatisfied, which primarily arises from the undelivered vehicles, charging piles, free charging within 4 years or 100,000 kilometers, the extended lifetime warranty, option between household charging pile, services of lifetime free charging in XPeng-branded charging station and charging card, lifetime warranty of battery as well as vehicle internet connection services, with unrecognized deferred revenue balance of RMB2,366, RMB85,498 and RMB308,384 as of December 31, 2018, 2019 and 2020, respectively. The Group expects that 53% of the transaction price allocated to unsatisfied performance obligations which were accounted for as deferred revenue as of December 31, 2020 will be recognized as revenue during the period from January 1, 2021 to December 31, 2021. The remaining 47% will be substantially recognized during the period from January 1, 2022 to December 31, 2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ufacturing in Collaboration with Haima Auto</t>
        </is>
      </c>
      <c r="B1" s="2" t="inlineStr">
        <is>
          <t>12 Months Ended</t>
        </is>
      </c>
    </row>
    <row r="2">
      <c r="B2" s="2" t="inlineStr">
        <is>
          <t>Dec. 31, 2020</t>
        </is>
      </c>
    </row>
    <row r="3">
      <c r="A3" s="3" t="inlineStr">
        <is>
          <t>Organization, Consolidation and Presentation of Financial Statements [Abstract]</t>
        </is>
      </c>
    </row>
    <row r="4">
      <c r="A4" s="4" t="inlineStr">
        <is>
          <t>Manufacturing in Collaboration with Haima Auto</t>
        </is>
      </c>
      <c r="B4" s="4" t="inlineStr">
        <is>
          <t>18. Manufacturing in Collaboration with Haima Auto On March 31, 2017, the Group entered into a contract arrangement with Haima Auto for the manufacture of vehicles. The agreement will expire on December 31, 2021, and such agreements are renewable by mutual consent. Pursuant to the arrangement, starting from 2018, Haima Auto provides an annual production capacity of 50,000 units, for the manufacturing of G3. While Haima is in charge of the day-to-day per-vehic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 [Abstract]</t>
        </is>
      </c>
    </row>
    <row r="4">
      <c r="A4" s="4" t="inlineStr">
        <is>
          <t>Convertible Redeemable Preferred Shares</t>
        </is>
      </c>
      <c r="B4" s="4" t="inlineStr">
        <is>
          <t xml:space="preserve">19. Convertible Redeemable Preferred Shares Series A Preferred Shares On June 9, 2017, the Group issued 1,102,710 Series A Preferred Shares in exchange for an aggregate cash consideration of RMB168,000, or RMB152 per share. These 1,102,710 Series A Preferred Shares were split into 27,567,750 Series A Preferred Shares at par value of US$0.00001 upon a 1:25 share split in March 2020. On November 27, 2017, the Group issued 2,021,635 Series A Preferred Shares in exchange for an aggregate cash consideration of RMB308,000, or RMB152 per share. These 2,021,635 Series A Preferred Shares were split into 50,540,875 Series A Preferred Shares at par value of US$0.00001 upon a 1:25 share split in March 2020. Series A-1 On January 5, 2018, the Group issued 2,712,095 Series A-1 A-1 A-1 Series A-2 On January 5, 2018, the Group issued 466,856 Series A-2 A-2 A-2 Series B Preferred Shares On March 26, 2018, the Group issued 6,419,268 Series B Preferred Shares in exchange for an aggregate cash consideration of RMB2,200,000, or RMB343 per share. These 6,419,268 Series B Preferred Shares were split into 160,481,700 Series B Preferred Shares at par value of US$0.00001 upon a 1:25 share split in March 2020. Series B-1 On August 1, 2018, the Company issued 5,330,910 Series B-1 B-1 B-1 Series B-2 On August 1, 2018, the Company issued 1,526,543 Series B-2 B-2 B-2 Series C Preferred Shares On December 2, 2019, the Company issued 3,183,626 Series C Preferred Shares in exchange for an aggregate cash consideration of US$300,000, equivalent to RMB2,107,860, or US$94, equivalent to RMB662 per share. These 3,183,626 Series C Preferred Shares were split into 79,590,650 Series C Preferred Shares at par value of US$0.00001 upon a 1:25 share split in March 2020. On April 10, 2020, the Company issued 26,137,425 Series C Preferred Shares (after a 1:25 share split) in exchange for an aggregate cash consideration of US$98,519, equivalent to RMB693,123, or US$3.77 equivalent to RMB27 per share. On May 11, 2020, the Company issued 795,907 Series C Preferred Shares (after a 1:25 share split) in exchange for an aggregate cash consideration of US$3,000, equivalent to RMB21,231, or US$3.77, equivalent to RMB27 per share. On May 26, 2020, the Company issued 318,363 Series C Preferred Shares (after a 1:25 share split) in exchange for an aggregate cash consideration of US$1,200, equivalent to RMB8,555, or US$3.77, equivalent to RMB27 per share. On July 22, 2020, July 24, 2020, July 29, 2020 and August 6, 2020, the Company issued 207,588,515 Series C Preferred Shares (after a 1:25 share split) in exchange for an aggregate cash consideration of US$900,000, equivalent to RMB6,271,720, or US$4.34, equivalent to RMB30 per share. The key terms of the Series A Preferred Shares, Series A-1 A-2 B-1 B-2 Conversion feature Each Preferred Share shall automatically be converted into Class A Ordinary Shares at the Conversion Price at the time in effect immediately upon the earlier of (a) the consummation of a Qualified IPO; and (b) the date specified by written consent or agreement of 80% holders of each series. The initial conversion ratio of Preferred Shares to ordinary shares shall be 1:1, subject to adjustments in the event of (i) reorganizations, mergers, consolidations or sales of Assets, (ii) certain issuances of shares below the Conversion Price, (iii) share dividends, subdivisions and combinations of Class A ordinary shares, (iv) other distributions or (v) reclassification or recapitalization of Class A ordinary shares.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To the extent a conversion price adjustment occurs, as described above, the Company will re-evaluate Redemption feature Issuance of Series C, Series B-1 B-2 Upon issuance of Series C, Series B-1 B-2 The redemption amount payable for each Preferred Share upon exercise of the redemption option by the holder, will be an amount equal to the greater of (a) 120% of the Original Issue Price of such Share, and (b) 100% of Original Issue Price plus compounded accrued daily interest (on the basis of a 365-day 365-day B-1 B-2 B-1 B-2 B-2 B-1 A-1 A-2 A-1 A-2 A-1 A-2 If any holder of outstanding Preferred Shares chooses to redeem and the Company does not have sufficient funds to pay the Redemption Price, such holder may sell its interests to a third party. If the aggregate price of the Redemption Shares in such sale to third party is less than the Redemption Price of such Redemption Shares, the Company shall be obligated to pay to the Selling Holder the excess, if any, of the Redemption Price over the aggregate price of the Redemption Shares. Issuance of Series A-1 A-2 Prior to the issuance of Series A-1 A-2 Upon issuance of Series A-1 A-2 The redemption amount payable for each Preferred Share will be an amount equal to the greater of (a) 120% of the Original Issue Price, plus any dividends declared but unpaid thereon, of such Share, and (b) 100% of Original Issue Price plus compounded accrued daily interest (on the basis of a 365-day Liquidation preferences Liquidation Event means any of the following events: (i) any liquidation, dissolution or winding up of the Company, (ii) any sale, conveyance, lease or disposition of all or substantially all of the Group’s assets (including by means of an exclusive licensing of all or substantially all of the Group’s intellectual property or similar arrangement) to a third party other than the Group; and (iii) any acquisition, amalgamation, scheme of arrangement or merger of the Company or the Group by or with another entity where the gross or net value of the assets or equities being acquired represents more than 50% of the consolidated total assets or the consolidated net assets of the Group, by means of any transaction or series of related transactions to which the Company or such other Group Company, as applicable, is a party (other than a transaction or series of transactions in which the Persons having Control over the Company or such other Group Companies will continue to have Control over the surviving entity), Provided, however, that the events set forth in the foregoing (ii) or (iii) shall not be deemed a Liquidation Event unless the Majority Preferred Holders have, by written notice to the Company, determined that such events constitute a Liquidation Event. The occurrence of a Liquidation Event will trigger redemption and liquidation of net assets of the Company and distribution of the proceeds to redeem all the Company’s equity securities in accordance with the seniority described below, not the Preferred Shares. In the event of any liquidation, the holders of Preferred Shares have preference over holders of ordinary shares with respect to payment of dividends and distribution of assets. Upon Liquidation Event, Series C Preferred Shares shall rank senior to Series B-1 B-2 B-1 B-2 B-2 B-1 A-1 A-2 A-1 A-2 A-1 A-2 The holders of Preferred Shares and the ordinary shares shall be entitled to receive an amount per share equal to the greater of (a) 120% of the Original Issue Price, plus any dividends declared but unpaid thereon, of such Share, and (b) 100% of Original Issue Price plus compounded accrued daily interest (on the basis of a 365-day After setting aside or paying in full the aggregate Liquidation Preference Amount of the Series C Preferred Shares, the Series B-2 B-1 A-2 A-1 Dividends rights Each holder of Preferred Shares shall be entitled to receive, prior and in preference to any declaration or payment of any cash or non-cash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The holders of the Preferred Shares are entitled to appoint a total of 4 out of 7 directors of the Board. Conversion upon IPO Upon the completion of the Company’s IPO, all the issued and outstanding Preferred Shares were converted into Ordinary Shares. Accounting for Series A, A-1, A-2, B-1, B-2 Prior to issuance of Series A-1 A-2 The Company classified the Series A Preferred Shares as mezzanine equity in the consolidated balance sheets because they were contingently redeemable upon the occurrence of certain liquidation events outside of the Company’s control. No accretion was recognized subsequently since it is not probable that the instrument will become redeemable. Upon issuance of Series A-1 A-2 The issuance of Series A-1 A-2 365-day Post issuance of Series A-1 A-2, A-1 A-2 Upon issuance of Series B The issuance of Series B Preferred Shares concurrently amended terms of Series A, A-1 A-2 Upon the amendment, the time-based redemption right of Series A, A-1 A-2 A-1 A-2 Post issuance of Series B The net settlement mechanism of the redemption right described earlier exist in Series B, B-1, B-2 B-1 B-2 the-then Accounting for a put option of an investor In April 2020, the Company issued certain Series C to an investor, which is a fund (“Investor Fund”) owned by a partnership. As part of the arrangement, the Company provided a put option to a limited partner (“LP”) of the Investor Fund pursuant to which the LP shall have the right to redeem its LP interests in the Investor Fund (not Series C issued by the Company) with the principal amounting to RMB300,000 plus 8% annualized interest (“Fund Redemption Price”) in the event the Company was not able to reach a business agreement with the LP on or before December 31, 2020. The redemption right of the LP is accounted for as a freestanding put option at fair value, which was immaterial as of December 31, 2020. Subsequently on February 28, 2021, the put option became due and invalid and the LP did not exercise its redemption right. The Company’s Preferred Shares activities for the years ended December 31, 2018, 2019 and 2020 are summarized below: Redeemable Ordinary Shares Series A Series A-1 Series A-2 Series B Series B-1 Series B-2 Series C Total Number of Amount Number of Amount Number of Amount Number of Amount Number of Amount Number of Amount Number of Amount Number of Amount Number of Amount shares (RMB) shares (RMB) shares (RMB) shares (RMB) shares (RMB) shares (RMB) shares (RMB) shares (RMB) shares (RMB) Balances as of December 31, 2017 15,753,000 11,201 88,281,125 499,397 — — — — — — — — — — — — 104,034,125 510,598 Issuance of Preferred Shares of Series A-1 A-2 — — — — 67,802,375 460,000 11,671,400 100,000 — — — — — — — — 79,473,775 560,000 Extinguishment of mezzanine equity upon the completion of the issuance of Series A-1 A-2 — — — (474,376 ) — — — — — — — — — — — — — (474,376 ) Recognition of mezzanine equity upon the completion of the issuance of Series A-1 A-2 — — — 508,923 — — — — — — — — — — — — — 508,923 Issuance of Preferred Shares of Series B on March 26 2018 — — — — — — — — 160,481,700 1,823,954 — — — — — — 160,481,700 1,823,954 Modification of mezzanine equity upon the completion of the issuance of Series B on March 26, 2018 — — — (12,088 ) — (10,597 ) — (2,360 ) — — — — — — — — — (25,045 ) Extinguishment of mezzanine equity upon the completion of the issuance of Series B on March 26, 2018 — — — (25,021 ) — — — — — — — — — — — — — (25,021 ) Recognition of mezzanine equity at fair value upon the completion of the issuance of Series B on March 26, 2018 — — — 33,395 — — — — — — — — — — — — — 33,395 Issuance of Preferred Shares of Series B-1 B-2 — — — — — — — — — — 133,272,750 2,565,113 38,163,575 841,199 — — 171,436,325 3,406,312 Accretion on Preferred Shares to redemption value — — — 35,518 — 49,178 — 10,362 — 450,449 — 120,386 — 39,436 — — — 705,329 Derecognition of mezzanine equity classified as Preferred Shares — — (10,172,500 ) (33,395 ) — — — — — — — — — — — — (10,172,500 ) (33,395 ) Derecognition of mezzanine equity classified as Redeemable Ordinary Shares (15,753,000 ) (11,201 ) — — — — — — — — — — — — — — (15,753,000 ) (11,201 ) Balances as of December 31, 2018 — — 78,108,625 532,353 67,802,375 498,581 11,671,400 108,002 160,481,700 2,274,403 133,272,750 2,685,499 38,163,575 880,635 — — 489,500,425 6,979,473 Issuance of Preferred Shares post extinguishment — — — — — — — — — — — — — — 79,590,650 1,801,402 79,590,650 1,801,402 Accretion on Preferred Shares to redemption value post extinguishment — — — 65,206 — 61,073 — 13,255 — 287,695 — 394,944 — 119,880 — 18,997 — 961,050 Repurchase of the Preferred Shares — — — — — — — — — — — — (2,197,900 ) (48,447 ) — — (2,197,900 ) (48,447 ) Balances as of December 31, 2019 — — 78,108,625 597,559 67,802,375 559,654 11,671,400 121,257 160,481,700 2,562,098 133,272,750 3,080,443 35,965,675 952,068 79,590,650 1,820,399 566,893,175 9,693,478 Balances as of December 31, 2019 — — 78,108,625 597,559 67,802,375 559,654 11,671,400 121,257 160,481,700 2,562,098 133,272,750 3,080,443 35,965,675 952,068 79,590,650 1,820,399 566,893,175 9,693,478 Issuance of Preferred Shares of Series C — — — — — — — — — — — — — — 234,840,210 6,639,361 234,840,210 6,639,361 Accretion on Preferred Shares to Redemption Value post Extinguishment — — — 64,863 — 60,854 — 13,635 — 332,743 — 586,803 — 186,043 — 912,803 — 2,157,744 Conversion of Preferred Shares to Ordinary Shares upon the completion of the IPO — — (78,108,625 ) (662,422 ) (67,802,375 ) (620,508 ) (11,671,400 ) (134,892 ) (160,481,700 ) (2,894,841 ) (133,272,750 ) (3,667,246 ) (35,965,675 ) (1,138,111 ) (314,430,860 ) (9,372,563 ) (801,733,385 ) (18,490,583 ) Balances as of December 31, 2020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 xml:space="preserve">20. Ordinary Shares Upon closing of the issuance of Series C Preferred Shares on December 2, 2019, the Company adopted a dual voting structure on its shares and the Company’s ordinary shares were divided into Class A and Class B ordinary shares, accordingly. Holders of Class A ordinary shares and Class B ordinary shares have the same rights, except for voting rights. Holders of Class A ordinary shares are entitled to one vote per share in all shareholders’ meetings, while holders of Class B ordinary shares are entitled to five votes per share. After a share split effective on March 30, 2020, the Company authorized 3,492,799,650 Class A and 750,000,000 Class B ordinary shares of par value US$0.00001. As of December 31, 2019, 131,955,575 Class A ordinary shares had been issued, 31,513,000 Class A ordinary shares outstanding and 331,234,375 Class B ordinary shares had been issued and outstanding. The Company repurchased and cancelled 100,442,575 Class A ordinary shares with a par value of US$0.00001 per share which are currently held by Success Sharing Development Holding Limited on June 28, 2020. On the same day, 17,643,400 of Class A ordinary shares at par value of US$0.00001 per share was issued to Quack Holding Limited and 33,349,070 Class A Ordinary Shares at par value of US$0.00001 per share was issued to XPeng Fortune Holding Limited. On August 6, 2020, 9,695,210 Class A Ordinary Shares at par value of US$0.00001 per share was issued to XPeng Fortune Holding Limited. On the same day, 14,850,560 of Class A ordinary shares at par value of US$0.00001 per share was issued to Quack Holding Limited for the vested of RSU. On August 27, 2020, the Group consummated its IPO on the NYSE, where 229,386,666 ordinary shares were newly issued with the total net proceeds of RMB11,409,248 (US$1,655,678). Upon closing of the IPO, the Company’s ordinary shares were divided into Class A, Class B and Class C ordinary shares. Holders of Class A ordinary shares, Class B ordinary shares and Class C ordinary shares have the same rights, except for voting rights. Holders of Class A ordinary shares are entitled to one vote per share, holders of Class B ordinary shares are entitled to ten votes per share, while holders of Class C ordinary shares are entitled to five votes per share in all shareholders’ meetings. Upon the completion of the IPO, the Company authorized 8,850,000,000 Class A ordinary shares, 750,000,000 Class B ordinary shares and 400,000,000 Class C ordinary shares of par value US$0.00001. On December 14, 2020, the Group consummated its FO on the NYSE, where 110,400,000 Class A ordianry shares were newly issued with the total net proceeds of RMB15,980,227 (US$2,444,930). As of December 31, 2020, 971,341,066 Class A ordinary shares had been issued, 928,296,786 Class A ordinary shares outstanding, 429,846,136 Class B ordinary shares and 178,618,464 Class C ordinary shares had been issued and outsta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21. Share-based Compensation (a) Share options During the period between 2015 and the first quarter of 2020, the Group granted share options to the employees to purchase its shares. One share option represents a right to purchase one Class A ordinary share of the Group with exercise price of RMB0.0004. The share options include both service condition and performance condition. For service condition, there are three types of vesting schedule, which are: (i) 25% of the share options shall become vested on each anniversary of the vesting commencement date for four years thereafter; (ii) 40% of the share options shall become vested on the grant date and 15% of the share options become vested on each anniversary of the vesting commencement date for four years thereafter; (iii) 85% of the share options shall become vested on the grant date and 3.75% of the share options become vested on each anniversary of the vesting commencement date for four years thereafter. In addition to the services condition, employees are also required to provide continued service through the satisfaction of the occurrence of Liquidity Event that occurs within seven years after the vesting commencement date. If no Liquidity Event occurs prior to the seventh anniversary of the vesting commencement date, all share options, even those for which the service condition have been satisfied, shall be forfeited. Share options granted are measured at the grant date fair value of the awards and recognized as expenses using graded vesting method, net of estimated forfeitures, if any, over the requisite service period. Given the vesting of the share options granted is contingent upon the occurrence of the Liquidity Event, there is no share-based compensation expense was recognized before the Replacement (Note 2(y)). Activities of the Group’s share options during the years ended December 31, 2018, 2019 and 2020 were as follow: Number of Options Outstanding Weighted Average Weighted Average USD In Years Outstanding as of December 31, 2017 31,472,750 0.0004 5.72 Granted 44,706,900 0.0004 Forfeited (1,088,010 ) Outstanding as of December 31, 2018 75,091,640 0.0004 5.56 Granted 23,599,310 0.0004 Forfeited (7,552,250 ) Outstanding as of December 31, 2019 91,138,700 0.0004 5.32 Granted 3,788,750 Forfeited (2,273,720 ) Replacement (92,653,730 ) Outstanding as of December 31, 2020 — — — No share-based compensation expenses was recognized for share options during the years ended December 31, 2018, 2019 and 2020. As of December 31, 2018, 2019 and 2020, there were RMB183,244, RMB342,683 and nil of unrecognized share-based compensation expenses in relation to the share options granted to the Group’s employees, out of which, unrecognized share-based compensation expenses of RMB58,176, RMB86,205 and nil in relation to share options for which the service condition had been met and are expected to be recognized when the performance condition is achieved. The fair value of each share options granted was estimated on the date of each grant using the Binomial option-pricing model with the assumptions (or ranges thereof) in the following table: For the Year Ended December 31, 2018 2019 2020 Expected term (years) 7 7 7 Exercise price (RMB) 0.0004 0.0004 0.0004 Fair value of the ordinary shares on the date of option grant (RMB) 2.51 ~ 8.08 8.36 ~ 8.60 8.36 ~ 8.53 Risk-free interest rate 3.03% ~ 3.68% 2.66% ~ 3.31% 3.10% ~ 3.31% Expected dividend yield 0.00% 0.00% 0.00% Expected volatility 34.28% ~ 34.39% 33.32% ~ 33.56% 33.35% ~ 33.56% Notes: (i) The risk-free interest rate of periods within the contractual life of the share option based on the market yield of US Treasury Curve adjusted with the China country risk premium. (ii) The dividend yield was estimated by the Company based on its expected dividend policy over the contractual term of the options. (iii) The volatility of the underlying ordinary shares during the life of the options was estimated based on the historical stock price volatility of comparable listed companies over a period comparable to the contractual term of the options. (iv) Expected term is the contract life of the options. (b) Restricted share units and restricted shares upon and subsequent to the Replacement After the Replacement mentioned in note 2(y), all share options granted during the period between 2015 and the first quarter of 2020 were replaced by 75,010,330 RSUs and 17,643,400 restricted shares. The Replacement did not change the classification and vesting condition of Share-based Awards as equity instruments. No additional share-based compensation expenses were recognized as there was no incremental fair value change immediately before and after the Replacement. Therefore, the replacement awards should be accounted for in the same way as its original awards. Additional RSUs were granted to the employees in 2020. One RSU represents a right relating to one class A ordinary share of the Group with a par value of US$0.00001 per share. The RSUs primarily include both service condition and performance condition. For service condition, vesting schedules include: (i) vesting schedules mentioned in note 21(a); (ii) 25% of the RSUs shall become vested on the first anniversary of the vesting commencement date, and the remaining 75% of the RSUs shall become vested in equal installments on each quarterly anniversary of the vesting commencement date for three years thereafter. In addition to the services condition, employees are also required to provide continued service through the satisfaction of the occurrence of Liquidity Event that occurs within seven or ten years after the vesting commencement date. If no Liquidity Event occurs prior to the seventh or tenth anniversary of the vesting commencement date, all RSUs, even those for which the service condition has been satisfied, shall be forfeited. The Group granted RSUs in 2020 with only performance condition and the RSUs would be vested upon the occurrence of the Liquidity Event. The Group also granted RSUs in 2020 with no conditions and the RSUs would be vested upon grant. The RSUs granted prior to the completion of the IPO are measured at the grant date fair value of the awards and recognized as expenses using graded vesting method, net of estimated forfeitures, if any, over the requisite service period. Subsequent to the completion of the IPO, the Group granted RSUs with only service condition to employees and the RSUs would be vested on a straight-line basis over the requisite service period. Activities of the Group’s RSUs for the year ended December 31, 2020 were as follow: Number of restricted share units Weighted average grant- fair value RMB Outstanding as of December 31, 2019 — — Replacement 75,010,330 4.87 Granted 39,313,515 27.70 Vested (63,314,483 ) 11.66 Forfeited (2,721,228 ) 11.05 Outstanding as of December 31, 2020 48,288,134 14.20 Expected to vest as of December 31, 2020 44,425,083 Activities of the Group’s restricted share for the year ended December 31, 2020 were as follow: Number of restricted shares Weighted average grant- fair value RMB Outstanding as of December 31, 2019 — — Replacement 17,643,400 2.51 Vested (17,643,400 ) 2.51 Outstanding as of December 31, 2020 — Share-based compensation expenses amounting to RMB996,417 were recognized for restricted share units and restricted shares upon and subsequent to the Replacement for the year ended December 31, 2020. As of December 31, 2020, there was RMB426,810 of unrecognized compensation expense relating to the restricted share units and restricted shares upon and subsequent to the Replacement. The expense is expected to be recognized over a weighted average period of 1.8 years. (c) Restricted shares On May 7, 2016, two co-founders On January 5, 2018, two co-founders one-third As of January 5, 2018, only 50% of the Restricted Shares, which is 40,000,000 shares, were vested. Before the modification, there were 40,000,000 unvested Restricted Shares, among which 20,000,000 Restricted Shares to be vested on January 9, 2018 and 20,000,000 Restricted Shares to be vested on January 8, 2019. Upon the modification, there were 26,666,675 unvested Restricted Shares, and each 13,333,325 Restricted Shares to be vested on January 5, 2019 and January 5, 2020, respectively. There were effectively two modification in the arrangement. Since the Restricted Shares after modification are still subject to the service condition, excess of the fair value of the modified awards over the fair value of the original awards immediately before the terms are modified at the modification date is considered immaterial. For the reduction of 13,333,325 shares, which is the difference of unvested 40,000,000 shares and 26,666,675 shares, it is effectively a modification to shorten the requisite service period ending from January 9, 2018 to January 5, 2018. Share-based compensation expenses was recognized immediately. Given there is no future requisite service period for the 13,333,325 shares, there is no incremental expense to be further recognized. For the remaining 26,666,675 unvested Restricted Shares, the requisite service period was extended. Unrecognized share-based compensation expenses was recognized over the remaining two years of modified requisite service period. On March 26, 2018, two co-founders The restricted shares granted to two co-founders Vesting schedule of the Restricted Shares’ during the years ended December 31, 2018 , 2019 and 2020 was as follow: Number of shares Weighted average grant date fair value RMB Unvested as of December 31, 2017 40,000,000 10.16 Vested (26,666,675 ) — Unvested as of December 31, 2018 13,333,325 10.16 Vested (13,333,325 ) — Unvested as of December 31, 2019 — — Share-based compensation expenses amounting to RMB1,630, RMB517 and nil in relation to the Restricted Shares was recognized during years ended December 31, 2018, 2019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22. Taxation (a) Income taxes Cayman Islands Under the current laws of the Cayman Islands, the Company is not subject to tax on either income or capital gain. Additionally, upon payments of dividends to the shareholders, no Cayman Islands withholding tax will be imposed. BVI XPeng Limited is exempted from income tax on its foreign-derived income in the BVI. There are no withholding taxes in the BVI.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United States The applicable income tax rate of United States where the Company’s subsidiaries having significant operations for the years ended December 31, 2018, 2019 and 2020 is 27.98%, which is a blended state and federal rate. PRC The PRC Enterprise Income Tax Law (“EIT Law”), which became effective on January 1, 2008, applies a uniform enterprise income tax (“EIT”) rate of 25% to both foreign-invested enterprises (“FIEs”) and domestic enterprises. Certified High and New Technology Enterprises (“HNTE”) are entitled to a favorable statutory tax rate of 15%, but need to re-apply Xiaopeng Technology applied for the HNTE qualification and received approval in December 2019. Xiaopeng Technology is entitled to continue to enjoy the beneficial tax rate of 15% as an HNTE for the years 2019 through 2021. Zhaoqing XPeng applied for the HNTE qualification and received approval in December 2020. Zhaoqing XPeng is entitled to continue to enjoy the beneficial tax rate of 15% as an HNTE for the years 2020 through 2022. Under the EIT Law enacted by the National People’s Congress of the PRC, dividends generated after January 1, 2008 and payable by a foreign investment enterprise in the PRC to its foreign investors who are non-resident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Composition of income tax expenses for the periods presented are as follows: For the Year Ended December 31, 2018 2019 2020 Current income tax expenses — 1 1,223 Deferred income tax expenses — — — Income tax expenses — 1 1,223 Reconciliations of the income tax expenses computed by applying the PRC statutory income tax rate of 25% to the Group’s income tax expenses of the years presented are as follows: For the Year Ended December 31, 2018 2019 2020 Loss before income tax expenses (1,398,823 ) (3,691,672 ) (2,730,762 ) Income tax expenses computed at the PRC statutory income tax rate of 25% (349,706 ) (922,918 ) (682,691 ) Effect of tax holiday — 271,242 111,756 Effect of change in tax rate — 213,331 13,920 Effect of different tax rate of different jurisdictions (64,793 ) (9,853 ) (393,384 ) Effect of additional deduction for qualified R&amp;D expenses (127,329 ) (236,704 ) (156,713 ) Non-deductible 1,421 2,050 234,328 Changes in valuation allowance 540,407 682,853 874,007 Income tax expenses — 1 1,223 Effect of tax holiday inside the PRC on basic and dilutive loss per share — — — The PRC statutory income tax rate is used because the majority of the Group’s operations are based in the PRC. (b) Deferred tax The Group considers positive and negative evidence to determine whether some portion or all of the deferred tax assets will be more-likely-than-not As of December 31, 2018 2019 2020 Deferred tax assets: Net operating loss carry-forwards 594,035 1,256,218 2,036,152 Deferred revenue — 9,168 57,000 Impairment of property, plant and equipment — 11,878 21,802 Government grants — 11,579 43,145 Impairment of inventory — 27,341 11,233 Advertising expenses in excess of deduction limit 31,562 65 180 Accruals and others 32,494 24,695 45,439 Valuation allowance (658,091 ) (1,340,944 ) (2,214,951 ) Total deferred tax assets, net — — — Full valuation allowances have been provided where, based on all available evidence, management determined that deferred tax assets are not more likely than not to be realizable in future tax years. Movement of valuation allowance is as follow: For the Year Ended December 31, 2018 2019 2020 Valuation allowance Balance at beginning of the year 117,684 658,091 1,340,944 Additions 545,605 901,491 889,877 Loss utilized (5,198 ) (5,307 ) (1,950 ) Effect of change in tax rate — (213,331 ) (13,920 ) Balance at end of the year 658,091 1,340,944 2,214,951 For the years ended December 31, 2018, 2019 and 2020, with the growth of its business performance, some subsidiaries of the Group making profit and utilized the tax loss brought forward from prior years. The Group has tax losses arising in Mainland China of RMB10,275,076 that will expire in one to ten years for deduction against future taxable profit. Loss expiring in 2021 35,077 Loss expiring in 2022 8,902 Loss expiring in 2023 159,854 Loss expiring in 2024 843,520 Loss expiring in 2025 1,735,524 Loss expiring in 2026 75,970 Loss expiring in 2027 310,939 Loss expiring in 2028 1,586,972 Loss expiring in 2029 4,163,914 Loss expiring in 2030 1,354,404 Total 10,275,076 The Group has tax losses arising in United States and Hong Kong of RMB655,787 that will not expire for deduction against future taxable profit. United States 408,754 Hong Kong 247,033 Total 655,787 Uncertain Tax Position The Group did not identify any significant unrecognized tax benefits for the years ended December 2018, 2019 and 2020. The Group did not incur any interest related to unrecognized tax benefits, did not recognize any penalties as income tax expenses and also does not anticipate any significant change in unrecognized tax benefits within 12 months from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3"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CNY (¥)shares</t>
        </is>
      </c>
      <c r="C1" s="2" t="inlineStr">
        <is>
          <t>Dec. 31, 2020$ / shares</t>
        </is>
      </c>
      <c r="D1" s="2" t="inlineStr">
        <is>
          <t>Dec. 31, 2019CNY (¥)shares</t>
        </is>
      </c>
      <c r="E1" s="2" t="inlineStr">
        <is>
          <t>Dec. 31, 2019$ / shares</t>
        </is>
      </c>
    </row>
    <row r="2">
      <c r="A2" s="4" t="inlineStr">
        <is>
          <t>Series A Redeemable Convertible Preferred Shares [Member]</t>
        </is>
      </c>
    </row>
    <row r="3">
      <c r="A3" s="4" t="inlineStr">
        <is>
          <t>Convertible Preferred Shares, Par Value Per Share | $ / shares</t>
        </is>
      </c>
      <c r="C3" s="8" t="n">
        <v>1e-05</v>
      </c>
      <c r="E3" s="8" t="n">
        <v>1e-05</v>
      </c>
    </row>
    <row r="4">
      <c r="A4" s="4" t="inlineStr">
        <is>
          <t>Convertible Preferred Shares, Authorized</t>
        </is>
      </c>
      <c r="B4" s="5" t="n">
        <v>0</v>
      </c>
      <c r="D4" s="5" t="n">
        <v>78108625</v>
      </c>
    </row>
    <row r="5">
      <c r="A5" s="4" t="inlineStr">
        <is>
          <t>Convertible Preferred Shares, Issued</t>
        </is>
      </c>
      <c r="B5" s="5" t="n">
        <v>0</v>
      </c>
      <c r="D5" s="5" t="n">
        <v>78108625</v>
      </c>
    </row>
    <row r="6">
      <c r="A6" s="4" t="inlineStr">
        <is>
          <t>Convertible Preferred Shares, Outstanding</t>
        </is>
      </c>
      <c r="B6" s="5" t="n">
        <v>0</v>
      </c>
      <c r="D6" s="5" t="n">
        <v>78108625</v>
      </c>
    </row>
    <row r="7">
      <c r="A7" s="4" t="inlineStr">
        <is>
          <t>Convertible Preferred Shares, Redemption Value | ¥</t>
        </is>
      </c>
      <c r="B7" s="7" t="n">
        <v>0</v>
      </c>
      <c r="D7" s="7" t="n">
        <v>615044</v>
      </c>
    </row>
    <row r="8">
      <c r="A8" s="4" t="inlineStr">
        <is>
          <t>Series A One Redeemable Convertible Preferred Shares [Member]</t>
        </is>
      </c>
    </row>
    <row r="9">
      <c r="A9" s="4" t="inlineStr">
        <is>
          <t>Convertible Preferred Shares, Par Value Per Share | $ / shares</t>
        </is>
      </c>
      <c r="C9" s="9" t="n">
        <v>1e-05</v>
      </c>
      <c r="E9" s="9" t="n">
        <v>1e-05</v>
      </c>
    </row>
    <row r="10">
      <c r="A10" s="4" t="inlineStr">
        <is>
          <t>Convertible Preferred Shares, Authorized</t>
        </is>
      </c>
      <c r="B10" s="5" t="n">
        <v>0</v>
      </c>
      <c r="D10" s="5" t="n">
        <v>67802375</v>
      </c>
    </row>
    <row r="11">
      <c r="A11" s="4" t="inlineStr">
        <is>
          <t>Convertible Preferred Shares, Issued</t>
        </is>
      </c>
      <c r="B11" s="5" t="n">
        <v>0</v>
      </c>
      <c r="D11" s="5" t="n">
        <v>67802375</v>
      </c>
    </row>
    <row r="12">
      <c r="A12" s="4" t="inlineStr">
        <is>
          <t>Convertible Preferred Shares, Outstanding</t>
        </is>
      </c>
      <c r="B12" s="5" t="n">
        <v>0</v>
      </c>
      <c r="D12" s="5" t="n">
        <v>67802375</v>
      </c>
    </row>
    <row r="13">
      <c r="A13" s="4" t="inlineStr">
        <is>
          <t>Convertible Preferred Shares, Redemption Value | ¥</t>
        </is>
      </c>
      <c r="B13" s="7" t="n">
        <v>0</v>
      </c>
      <c r="D13" s="7" t="n">
        <v>576129</v>
      </c>
    </row>
    <row r="14">
      <c r="A14" s="4" t="inlineStr">
        <is>
          <t>Series A Two Redeemable Convertible Preferred Shares [Member]</t>
        </is>
      </c>
    </row>
    <row r="15">
      <c r="A15" s="4" t="inlineStr">
        <is>
          <t>Convertible Preferred Shares, Par Value Per Share | $ / shares</t>
        </is>
      </c>
      <c r="C15" s="9" t="n">
        <v>1e-05</v>
      </c>
      <c r="E15" s="9" t="n">
        <v>1e-05</v>
      </c>
    </row>
    <row r="16">
      <c r="A16" s="4" t="inlineStr">
        <is>
          <t>Convertible Preferred Shares, Authorized</t>
        </is>
      </c>
      <c r="B16" s="5" t="n">
        <v>0</v>
      </c>
      <c r="D16" s="5" t="n">
        <v>11671400</v>
      </c>
    </row>
    <row r="17">
      <c r="A17" s="4" t="inlineStr">
        <is>
          <t>Convertible Preferred Shares, Issued</t>
        </is>
      </c>
      <c r="B17" s="5" t="n">
        <v>0</v>
      </c>
      <c r="D17" s="5" t="n">
        <v>11671400</v>
      </c>
    </row>
    <row r="18">
      <c r="A18" s="4" t="inlineStr">
        <is>
          <t>Convertible Preferred Shares, Outstanding</t>
        </is>
      </c>
      <c r="B18" s="5" t="n">
        <v>0</v>
      </c>
      <c r="D18" s="5" t="n">
        <v>11671400</v>
      </c>
    </row>
    <row r="19">
      <c r="A19" s="4" t="inlineStr">
        <is>
          <t>Convertible Preferred Shares, Redemption Value | ¥</t>
        </is>
      </c>
      <c r="B19" s="7" t="n">
        <v>0</v>
      </c>
      <c r="D19" s="7" t="n">
        <v>125244</v>
      </c>
    </row>
    <row r="20">
      <c r="A20" s="4" t="inlineStr">
        <is>
          <t>Series B Redeemable Convertible Preferred Shares [Member]</t>
        </is>
      </c>
    </row>
    <row r="21">
      <c r="A21" s="4" t="inlineStr">
        <is>
          <t>Convertible Preferred Shares, Par Value Per Share | $ / shares</t>
        </is>
      </c>
      <c r="C21" s="9" t="n">
        <v>1e-05</v>
      </c>
      <c r="E21" s="9" t="n">
        <v>1e-05</v>
      </c>
    </row>
    <row r="22">
      <c r="A22" s="4" t="inlineStr">
        <is>
          <t>Convertible Preferred Shares, Authorized</t>
        </is>
      </c>
      <c r="B22" s="5" t="n">
        <v>0</v>
      </c>
      <c r="D22" s="5" t="n">
        <v>160481700</v>
      </c>
    </row>
    <row r="23">
      <c r="A23" s="4" t="inlineStr">
        <is>
          <t>Convertible Preferred Shares, Issued</t>
        </is>
      </c>
      <c r="B23" s="5" t="n">
        <v>0</v>
      </c>
      <c r="D23" s="5" t="n">
        <v>160481700</v>
      </c>
    </row>
    <row r="24">
      <c r="A24" s="4" t="inlineStr">
        <is>
          <t>Convertible Preferred Shares, Outstanding</t>
        </is>
      </c>
      <c r="B24" s="5" t="n">
        <v>0</v>
      </c>
      <c r="D24" s="5" t="n">
        <v>160481700</v>
      </c>
    </row>
    <row r="25">
      <c r="A25" s="4" t="inlineStr">
        <is>
          <t>Convertible Preferred Shares, Redemption Value | ¥</t>
        </is>
      </c>
      <c r="B25" s="7" t="n">
        <v>0</v>
      </c>
      <c r="D25" s="7" t="n">
        <v>2687801</v>
      </c>
    </row>
    <row r="26">
      <c r="A26" s="4" t="inlineStr">
        <is>
          <t>Series B One Redeemable Convertible Preferred Shares [Member]</t>
        </is>
      </c>
    </row>
    <row r="27">
      <c r="A27" s="4" t="inlineStr">
        <is>
          <t>Convertible Preferred Shares, Par Value Per Share | $ / shares</t>
        </is>
      </c>
      <c r="C27" s="9" t="n">
        <v>1e-05</v>
      </c>
      <c r="E27" s="9" t="n">
        <v>1e-05</v>
      </c>
    </row>
    <row r="28">
      <c r="A28" s="4" t="inlineStr">
        <is>
          <t>Convertible Preferred Shares, Authorized</t>
        </is>
      </c>
      <c r="B28" s="5" t="n">
        <v>0</v>
      </c>
      <c r="D28" s="5" t="n">
        <v>137868350</v>
      </c>
    </row>
    <row r="29">
      <c r="A29" s="4" t="inlineStr">
        <is>
          <t>Convertible Preferred Shares, Issued</t>
        </is>
      </c>
      <c r="B29" s="5" t="n">
        <v>0</v>
      </c>
      <c r="D29" s="5" t="n">
        <v>133272750</v>
      </c>
    </row>
    <row r="30">
      <c r="A30" s="4" t="inlineStr">
        <is>
          <t>Convertible Preferred Shares, Outstanding</t>
        </is>
      </c>
      <c r="B30" s="5" t="n">
        <v>0</v>
      </c>
      <c r="D30" s="5" t="n">
        <v>133272750</v>
      </c>
    </row>
    <row r="31">
      <c r="A31" s="4" t="inlineStr">
        <is>
          <t>Convertible Preferred Shares, Redemption Value | ¥</t>
        </is>
      </c>
      <c r="B31" s="7" t="n">
        <v>0</v>
      </c>
      <c r="D31" s="7" t="n">
        <v>3404960</v>
      </c>
    </row>
    <row r="32">
      <c r="A32" s="4" t="inlineStr">
        <is>
          <t>Series B Two Redeemable Convertible Preferred Shares [Member]</t>
        </is>
      </c>
    </row>
    <row r="33">
      <c r="A33" s="4" t="inlineStr">
        <is>
          <t>Convertible Preferred Shares, Par Value Per Share | $ / shares</t>
        </is>
      </c>
      <c r="C33" s="9" t="n">
        <v>1e-05</v>
      </c>
      <c r="E33" s="9" t="n">
        <v>1e-05</v>
      </c>
    </row>
    <row r="34">
      <c r="A34" s="4" t="inlineStr">
        <is>
          <t>Convertible Preferred Shares, Authorized</t>
        </is>
      </c>
      <c r="B34" s="5" t="n">
        <v>0</v>
      </c>
      <c r="D34" s="5" t="n">
        <v>35965675</v>
      </c>
    </row>
    <row r="35">
      <c r="A35" s="4" t="inlineStr">
        <is>
          <t>Convertible Preferred Shares, Issued</t>
        </is>
      </c>
      <c r="B35" s="5" t="n">
        <v>0</v>
      </c>
      <c r="D35" s="5" t="n">
        <v>35965675</v>
      </c>
    </row>
    <row r="36">
      <c r="A36" s="4" t="inlineStr">
        <is>
          <t>Convertible Preferred Shares, Outstanding</t>
        </is>
      </c>
      <c r="B36" s="5" t="n">
        <v>0</v>
      </c>
      <c r="D36" s="5" t="n">
        <v>35965675</v>
      </c>
    </row>
    <row r="37">
      <c r="A37" s="4" t="inlineStr">
        <is>
          <t>Convertible Preferred Shares, Redemption Value | ¥</t>
        </is>
      </c>
      <c r="B37" s="7" t="n">
        <v>0</v>
      </c>
      <c r="D37" s="7" t="n">
        <v>1056715</v>
      </c>
    </row>
    <row r="38">
      <c r="A38" s="4" t="inlineStr">
        <is>
          <t>Series C Redeemable Convertible Preferred Shares [Member]</t>
        </is>
      </c>
    </row>
    <row r="39">
      <c r="A39" s="4" t="inlineStr">
        <is>
          <t>Convertible Preferred Shares, Par Value Per Share | $ / shares</t>
        </is>
      </c>
      <c r="C39" s="9" t="n">
        <v>1e-05</v>
      </c>
      <c r="E39" s="9" t="n">
        <v>1e-05</v>
      </c>
    </row>
    <row r="40">
      <c r="A40" s="4" t="inlineStr">
        <is>
          <t>Convertible Preferred Shares, Authorized</t>
        </is>
      </c>
      <c r="B40" s="5" t="n">
        <v>0</v>
      </c>
      <c r="D40" s="5" t="n">
        <v>265302225</v>
      </c>
    </row>
    <row r="41">
      <c r="A41" s="4" t="inlineStr">
        <is>
          <t>Convertible Preferred Shares, Issued</t>
        </is>
      </c>
      <c r="B41" s="5" t="n">
        <v>0</v>
      </c>
      <c r="D41" s="5" t="n">
        <v>79590650</v>
      </c>
    </row>
    <row r="42">
      <c r="A42" s="4" t="inlineStr">
        <is>
          <t>Convertible Preferred Shares, Outstanding</t>
        </is>
      </c>
      <c r="B42" s="5" t="n">
        <v>0</v>
      </c>
      <c r="D42" s="5" t="n">
        <v>79590650</v>
      </c>
    </row>
    <row r="43">
      <c r="A43" s="4" t="inlineStr">
        <is>
          <t>Convertible Preferred Shares, Redemption Value | ¥</t>
        </is>
      </c>
      <c r="B43" s="7" t="n">
        <v>0</v>
      </c>
      <c r="D43" s="7" t="n">
        <v>2111790</v>
      </c>
    </row>
    <row r="44">
      <c r="A44" s="4" t="inlineStr">
        <is>
          <t>Common Class A [Member]</t>
        </is>
      </c>
    </row>
    <row r="45">
      <c r="A45" s="4" t="inlineStr">
        <is>
          <t>Common stock par or stated value per share | $ / shares</t>
        </is>
      </c>
      <c r="C45" s="9" t="n">
        <v>1e-05</v>
      </c>
      <c r="E45" s="9" t="n">
        <v>1e-05</v>
      </c>
    </row>
    <row r="46">
      <c r="A46" s="4" t="inlineStr">
        <is>
          <t>Common Stock Shares Authorized</t>
        </is>
      </c>
      <c r="B46" s="5" t="n">
        <v>8850000000</v>
      </c>
      <c r="D46" s="5" t="n">
        <v>3492799650</v>
      </c>
    </row>
    <row r="47">
      <c r="A47" s="4" t="inlineStr">
        <is>
          <t>Common Stock Shares Issued</t>
        </is>
      </c>
      <c r="B47" s="5" t="n">
        <v>971341066</v>
      </c>
      <c r="D47" s="5" t="n">
        <v>131955575</v>
      </c>
    </row>
    <row r="48">
      <c r="A48" s="4" t="inlineStr">
        <is>
          <t>Common Stock Shares Outstanding</t>
        </is>
      </c>
      <c r="B48" s="5" t="n">
        <v>928296786</v>
      </c>
      <c r="D48" s="5" t="n">
        <v>31513000</v>
      </c>
    </row>
    <row r="49">
      <c r="A49" s="4" t="inlineStr">
        <is>
          <t>Common Class B [Member]</t>
        </is>
      </c>
    </row>
    <row r="50">
      <c r="A50" s="4" t="inlineStr">
        <is>
          <t>Common stock par or stated value per share | $ / shares</t>
        </is>
      </c>
      <c r="C50" s="9" t="n">
        <v>1e-05</v>
      </c>
      <c r="E50" s="9" t="n">
        <v>1e-05</v>
      </c>
    </row>
    <row r="51">
      <c r="A51" s="4" t="inlineStr">
        <is>
          <t>Common Stock Shares Authorized</t>
        </is>
      </c>
      <c r="B51" s="5" t="n">
        <v>750000000</v>
      </c>
      <c r="D51" s="5" t="n">
        <v>750000000</v>
      </c>
    </row>
    <row r="52">
      <c r="A52" s="4" t="inlineStr">
        <is>
          <t>Common Stock Shares Issued</t>
        </is>
      </c>
      <c r="B52" s="5" t="n">
        <v>429846136</v>
      </c>
      <c r="D52" s="5" t="n">
        <v>331234375</v>
      </c>
    </row>
    <row r="53">
      <c r="A53" s="4" t="inlineStr">
        <is>
          <t>Common Stock Shares Outstanding</t>
        </is>
      </c>
      <c r="B53" s="5" t="n">
        <v>429846136</v>
      </c>
      <c r="D53" s="5" t="n">
        <v>331234375</v>
      </c>
    </row>
    <row r="54">
      <c r="A54" s="4" t="inlineStr">
        <is>
          <t>Common Class C [Member]</t>
        </is>
      </c>
    </row>
    <row r="55">
      <c r="A55" s="4" t="inlineStr">
        <is>
          <t>Common stock par or stated value per share | $ / shares</t>
        </is>
      </c>
      <c r="C55" s="8" t="n">
        <v>1e-05</v>
      </c>
      <c r="E55" s="8" t="n">
        <v>1e-05</v>
      </c>
    </row>
    <row r="56">
      <c r="A56" s="4" t="inlineStr">
        <is>
          <t>Common Stock Shares Authorized</t>
        </is>
      </c>
      <c r="B56" s="5" t="n">
        <v>400000000</v>
      </c>
      <c r="D56" s="5" t="n">
        <v>0</v>
      </c>
    </row>
    <row r="57">
      <c r="A57" s="4" t="inlineStr">
        <is>
          <t>Common Stock Shares Issued</t>
        </is>
      </c>
      <c r="B57" s="5" t="n">
        <v>178618464</v>
      </c>
      <c r="D57" s="5" t="n">
        <v>0</v>
      </c>
    </row>
    <row r="58">
      <c r="A58" s="4" t="inlineStr">
        <is>
          <t>Common Stock Shares Outstanding</t>
        </is>
      </c>
      <c r="B58" s="5" t="n">
        <v>178618464</v>
      </c>
      <c r="D5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23. Loss Per Share Basic loss per share and diluted loss per share have been calculated in accordance with ASC 260 on computation of earnings per share for the years ended December 31, 2018, 2019 and 2020 as follows: For the Year Ended December 31, 2018 2019 2020 Numerator: Net loss (1,398,823 ) (3,691,673 ) (2,731,985 ) Accretion on Preferred Shares to redemption value (705,329 ) (961,050 ) (2,157,744 ) Deemed dividend due to extinguishment of Preferred Shares (43,136 ) — — Deemed dividend due to modification of Preferred Shares (41,485 ) — — Deemed contribution from repurchase of Preferred Shares — 9,969 — Deemed dividend due to reclassification from mezzanine equity to ordinary shares upon extinguishment of Redeemable Shares (66,091 ) — — Net loss attributable to ordinary shareholders of XPeng Inc. (2,254,864 ) (4,642,754 ) (4,889,729 ) Denominator: Weighted average number of ordinary shares outstanding-basic and diluted 330,176,070 349,450,580 754,270,914 Basic and diluted net loss per share attributable to ordinary shareholders of XPeng Inc. (6.83 ) (13.29 ) (6.48 ) For the years ended December 31, 2018, 2019 and 2020, the Company had potential ordinary shares, including non-vested non-vested non-vested non-ve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24. Related parties The principal related parties with which the Group had transactions during the year presented are as follows: Name of Entity or Individual Relationship with the Company Mr. Xiaopeng He Principal Shareholder of the Company, Chairman of the Board and Chief Executive Officer Guangzhou Huitian Aerospace Technology Co., Ltd. A Company Controlled by Principal Shareholder Guangzhou Zhongpeng Investment and Development Co., Ltd. A Company Controlled by Principal Shareholder (1) Transaction with related parties: For the year ended December 31, 2020, the loans from a principal shareholder amounted to RMB1,063,434 and was repaid as of December 31, 2020. The interest expenses on the loans from a principal shareholder was RMB5,922. For the year ended December 31, 2020, the rental expenses to a company controlled by a principal shareholder amounted to RMB10,150. For the year ended December 31, 2020, the purchase of fixed assets and the rental income from a company controlled by a principal shareholder amounted to RMB999 and RMB166, respectively. (2) Amounts due from related parties: As of December 31, 2019, amounts due from related parties primarily represents the deposit and prepayment amounting to RMB20,425 paid on behalf of Mr. Xiaopeng He, a principal shareholder. As of December 31, 2020, the amount has been settled. As of December 31, 2020, amounts due from related parties amounting to RMB682 represents the receivables for the services provided to a company controlled by Mr. Xiaopeng He. (3) Amounts due to related parties: As of December 31, 2020, amounts due to related parties represents the payables for rental expenses amounting to RMB11,063 to a company controlled by Mr. Xiaopeng He, and the payables for asset purchased amounting to RMB999 to a company controlled by Mr. Xiaopeng 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5. Commitments and Contingencies (a) Capital commitments Capital expenditures contracted for at the balance sheet dates but not recognized in the consolidated financial statements are as follows: As of December 31, 2019 2020 Property, plant and equipment 160,844 259,417 Investments 410,000 44,392 Total 570,844 303,809 (b) Purchase commitments Purchase expenditures contracted for at the balance sheet dates but not recognized in the consolidated financial statements are as follows: As of December 31, 2019 2020 Purchase commitments on purchase of raw materials — 2,315,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a) Investment in a business related to flight vehicles In September 2020, the Group entered into a strategic investment agreement with a company to acquire its 19.9% equity interest for a total cash consideration of RMB24,492. The Group completed the acquisition in January 2021. (b) Equity Financing from Guangdong Utrust Industrial Investment Fund Partnership (“Guangdong Utrust”) Pursuant to the share purchase agreement, dated March 12, 2021, signed among Chengxing, Chengxing’s shareholders and Guangdong Utrust, Guangdong Utrust will subscribe for additional shares issued by Chengxing at a consideration of RMB 500 million. Immediately after the share subscription, Guangdong Utrust will hold equity interest of 0.3067% in Chengxing. (c) Equity Financing from Guangzhou GET Investment Holdings Co., Ltd. (“Guangzhou GET Investment”) Pursuant to the share purchase agreement, dated March 31, 2021, signed among Chengxing, Chengxing’ shareholders and Guanghzhou GET Investment, Guangzhou GET Investment will subscribe for additional shares issued by Chengxing at a consideration of RMB1,000 million. Immediately after the share subscription, Guangzhou GET Investment will hold equity interest of 1.0640% in Chengxing. (d) Cooperation with Wuhan Economic &amp; Technological Development Zone Management Committee (“Wuhan ETDZ Committee”) On April 8, 2021, the Group entered into an investment agreement with Wuhan ETDZ Committee, a local government authority in Wuhan. Pursuant to the investment agreement, Wuhan ETDZ Committee agrees to support the Group’s construction of a new Smart EV manufacturing base and R&amp;D center in Wuhan Economic &amp; Technological Development Zo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Assets Disclosure</t>
        </is>
      </c>
      <c r="B4" s="4" t="inlineStr">
        <is>
          <t xml:space="preserve">27.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capital and statutory reserve funds, less accumulate deficit if as determined pursuant to PRC GAAP, totaling approximately RMB6,320,933 and RMB27,751,253 as of December 31, 2019 and 2020, respectively; therefore in accordance with Rules 4-08 (e) (3) of Regulation S-X, the condensed parent company only financial statements as of December 31, 2019 and 2020 and for the years ended December 31, 2018, 2019 and 2020 are disclosed in Note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Company Financial Statements</t>
        </is>
      </c>
      <c r="B4" s="4" t="inlineStr">
        <is>
          <t xml:space="preserve">28. Company Financial Statements The Company performed a test on the restricted net assets of its consolidated subsidiaries and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0. Condensed Balance Sheets As of December 31, 2019 2020 2020 RMB RMB US$ Note 2(e) ASSETS Current assets Cash and cash equivalents 269,169 24,760,588 3,794,726 Restricted cash — 114,321 17,520 Short-term deposits — 979,897 150,176 Prepayments and other current assets — 12,931 1,982 Derivative assets — 105,183 16,120 Total current assets 269,169 25,972,920 3,980,524 Non-current Investments in subsidiaries and VIEs 3,490,970 8,471,310 1,298,286 Total non-current 3,490,970 8,471,310 1,298,286 Total assets 3,760,139 34,444,230 5,278,810 Liabilities Current liabilities Accurals and other liabilities — 14,421 2,210 Total current liabilities — 14,421 2,210 Non-current Derivative liabilities 897,091 — — Total non-current 897,091 — — Total liabilities 897,091 14,421 2,210 Condensed Balance Sheet As of December 31, Note 2019 2020 2020 RMB RMB US$ Note 2(e) MEZZANINE EQUITY Series A Preferred Shares 597,559 — — Series A-1 559,654 — — Series A-2 121,257 — — Series B Preferred Shares 2,562,098 — — Series B-1 3,080,443 — — Series B-2 952,068 — — Series C Preferred Shares 1,820,399 — — Total mezzanine equity 9,693,478 — — SHAREHOLDERS’ (DEFICIT) EQUITY Class A Ordinary shares 2 63 10 Class B Ordinary shares 19 26 4 Class C Ordinary shares — 12 2 Additional paid-in — 46,482,512 7,123,757 Accumulated deficit (6,824,503 ) (11,322,423 ) (1,735,237 ) Accumulated other comprehensive loss (5,948 ) (730,381 ) (111,936 ) Total shareholders’ (deficit) equity (6,830,430 ) 34,429,809 5,276,600 Total liabilities, mezzanine equity and shareholders’ (deficit) equity 3,760,139 34,444,230 5,278,810 Condensed Statements of Compreh e For the Year Ended December 31, Note 2018 2019 2020 2020 RMB RMB RMB US$ Note 2(e) Operating expenses Selling, general and administrative expenses (1,630 ) (517 ) (13,430 ) (2,058 ) Total operating expenses (1,630 ) (517 ) (13,430 ) (2,058 ) Loss from operations (1,630 ) (517 ) (13,430 ) (2,058 ) Interest income — 1,140 43,001 6,590 Interest expense — — (5,935 ) (910 ) Equity in loss of subsidiaries and VIEs (1,651,554 ) (3,719,975 ) (4,487,049 ) (687,670 ) Other non-operating income, net — — 369,403 56,613 Fair value gain on derivative liabilities 254,361 27,679 1,362,025 208,739 Loss before income tax expenses (1,398,823 ) (3,691,673 ) (2,731,985 ) (418,696 ) Income tax expenses — — — — Net loss (1,398,823 ) (3,691,673 ) (2,731,985 ) (418,696 ) Accretion on Preferred Shares to redemption value (705,329 ) (961,050 ) (2,157,744 ) (330,689 ) Deemed dividend due to extinguishment of Preferred Shares (43,136 ) — — — Deemed dividend due to modification of Preferred Shares (41,485 ) — — — Deemed dividend due to reclassification from mezzanine equity to ordinary shares upon extinguishment of Redeemable Shares (66,091 ) — — — Deemed contribution from repurchase of Preferred Shares — 9,969 — — Net loss attributable to ordinary shareholders of XPeng Inc. (2,254,864 ) (4,642,754 ) (4,889,729 ) (749,385 ) Net loss (1,398,823) (3,691,673) (2,731,985) (418,696) Other comprehensive loss Foreign currency translation adjustment, net of nil tax (2,980 ) (2,968 ) (724,433 ) (111,024 ) Total comprehensive loss attributable to XPeng Inc. (1,401,803 ) (3,694,641 ) (3,456,418 ) (529,720 ) Accretion on Preferred Shares to redemption value (705,329 ) (961,050 ) (2,157,744 ) (330,689 ) Deemed dividend due to extinguishment of Preferred Shares (43,136 ) — — — Deemed dividend due to modification of Preferred Shares (41,485 ) — — — Deemed dividend due to reclassification from mezzanine equity to ordinary shares upon extinguishment of Redeemable Shares (66,091 ) — — — Deemed contribution from repurchase of Preferred Shares — 9,969 — — Comprehensive loss attributable to ordinary shareholders of XPeng Inc. (2,257,844 ) (4,645,722 ) (5,614,162 ) (860,409 ) Consolidated Statements of Cash Flows For the Year Ended December 31, 2018 2019 2020 2020 RMB RMB RMB US$ Note (e) Cash flows from operating activities — 1,140 23,636 3,622 Cash flows from investing activities Placement of time deposit — — (979,897 ) (150,176 ) Investment in equity investees — (1,658,783 ) (8,512,932 ) (1,304,664 ) Net cash used in investing activities — (1,658,783 ) (9,492,829 ) (1,454,840 ) Cash flows from financing activities Proceeds from issuance of Preferred Shares — 1,926,812 6,561,323 1,005,567 Proceeds from IPO, net of issuance cost — — 11,410,386 1,748,718 Proceeds from FO, net of issuance cost — — 15,988,903 2,450,407 Net cash provided by financing activities — 1,926,812 33,960,612 5,204,692 Net increase in cash, cash equivalents and restricted cash — 269,169 24,491,419 3,753,474 Cash, cash equivalents and restricted cash at beginning of the year — — 269,169 41,252 Cash, cash equivalents and restricted cash at end of the year — 269,169 24,760,588 3,794,726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in the subsidiaries and VIEs’ loss are presented as “Equity in loss of subsidiaries and VIEs” on the Condensed Statements of Comprehensive Loss. The parent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mezzanine equity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warranty cost, lower of cost and net realizable value of inventory, assessment for impairment of long-lived assets and intangible assets, recoverability of receivables, valuation of deferred tax assets, determination of share-based compensation expenses as well as redemption value of the Preferred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unctional currency and foreign currency translation</t>
        </is>
      </c>
      <c r="B7" s="4" t="inlineStr">
        <is>
          <t xml:space="preserve">(d) Functional currency and foreign currency translation The Company uses Renminbi (“RMB”) as its reporting currency. The functional currencies of the Company and its subsidiaries which are incorporated in United States or in Hong Kong are United States dollars (“US$”), while the functional currencies of the other subsidiaries and VIEs in the Group are RMB.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in the consolidated statements of total shareholders’ (deficit) equity. </t>
        </is>
      </c>
    </row>
    <row r="8">
      <c r="A8" s="4" t="inlineStr">
        <is>
          <t>Convenience Translation</t>
        </is>
      </c>
      <c r="B8" s="4" t="inlineStr">
        <is>
          <t xml:space="preserve">(e) Convenience translation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1.00 = RMB6.5250 as set forth in the H.10 statistical release of the U.S. Federal Reserve Board. No representation is made that the RMB amounts represent or could have been, or could be, converted, realized or settled into US$ at that rate on December 31, 2020, or at any other rate. </t>
        </is>
      </c>
    </row>
    <row r="9">
      <c r="A9" s="4" t="inlineStr">
        <is>
          <t>Fair value</t>
        </is>
      </c>
      <c r="B9" s="4" t="inlineStr">
        <is>
          <t xml:space="preserve">(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short-term deposits, short-term investments, accounts receivable, financial lease receivables, other assets, accounts and notes payable, short-term borrowings, lease liabilities, accruals and other liabilities and long-term borrowings. As of December 31, 2019 and 2020, the carrying values of these financial instruments, except for other non-current non-current Financial assets that are measured at fair value on a recurring basis consist of short-term investments and derivative assets. All of its short-term investments and derivative assets, which are comprised primarily of structured deposits, bank financial products and a forward exchange contract, are classified within Level II of the fair value hierarchy because they are floating income products linked to currency exchange rate, gold and benchmark interest rate. They are not valued using quoted market prices, but can be valued based on other observable inputs, such as interest rates and currency rates. The group has derivative liabilities that are measured at fair value. The derivative liabilities are used to account for the redemption right that met the definition of a derivative and are classified within level III at the fair value hierarchy as the Company adopted the equity allocation model with unobservable inputs for which there little or no market data to determine the fair value. </t>
        </is>
      </c>
    </row>
    <row r="10">
      <c r="A10" s="4" t="inlineStr">
        <is>
          <t>Cash and cash equivalents</t>
        </is>
      </c>
      <c r="B10" s="4" t="inlineStr">
        <is>
          <t xml:space="preserve">(g)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 of cash flows are presented separately on the consolidated balance sheet as follows: As of December 31,2019 As of December 31,2020 Amount RMB equivalent Amount RMB equivalent Cash and cash equivalents: RMB 772,435 772,435 4,428,120 4,428,120 US$ 167,732 1,168,754 3,793,451 24,781,268 HKD 6,418 5,742 — — Total 1,946,931 29,209,388 As of December 31, 2019 and 2020, substantially all of the Group’s cash and cash equivalents were held in reputable financial institutions located in the PRC, Hong Kong and the United States. </t>
        </is>
      </c>
    </row>
    <row r="11">
      <c r="A11" s="4" t="inlineStr">
        <is>
          <t>Restricted cash</t>
        </is>
      </c>
      <c r="B11" s="4" t="inlineStr">
        <is>
          <t xml:space="preserve">(h) Restricted cash Restricted cash primarily represents bank deposits for letter of credit, bank notes and a forward exchange contract amounted to RMB425,812 and RMB2,296,560 as of December 31, 2019 and 2020, respectively. And deposits, amounted to RMB35,000 and RMB35,585, that are restricted due to legal disputes as of December 31, 2019 and 2020, respectively. </t>
        </is>
      </c>
    </row>
    <row r="12">
      <c r="A12" s="4" t="inlineStr">
        <is>
          <t>Short-term deposits</t>
        </is>
      </c>
      <c r="B12" s="4" t="inlineStr">
        <is>
          <t xml:space="preserve">(i) Short-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0, substantially all of the Group’s short-term deposits amounting to RMB979,897 are placed in a reputable financial institution in PRC. </t>
        </is>
      </c>
    </row>
    <row r="13">
      <c r="A13" s="4" t="inlineStr">
        <is>
          <t>Current expected credit losses</t>
        </is>
      </c>
      <c r="B13" s="4" t="inlineStr">
        <is>
          <t xml:space="preserve">(j) Current expected credit losses In 2016, the FASB issued ASU No. 2016-13, The Group’s accounts receivable, other current assets and finance lease receivables are within the scope of ASC Topic 326. The Group has identified the relevant risk characteristics of its customers and the related receivables, other current assets and finance lease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 ended December 31, 2020, the Group recorded RMB10,039 expected credit loss expense in selling, general and administrative expenses. As of December 31, 2020, the expected credit loss provision for the current and non-current The Group typically does not carry significant accounts receivable related to vehicle sales and related sales as customer payments are due prior to vehicle delivery, except for amounts of vehicle sales in relation to government subsidy to be collected from government on behalf of customers. Other current assets primarily consist of other receivables. Financial lease receivables primarily consist of the aggregate of the minimum lease receivable at the inception of the lease and the initial direct costs. The Group recorded a provision for current expected credit losses. For the Year Ended December 31, 2020 Balance as of December 31, 2019 4,645 Adoption of ASC Topic 326 2,074 Balance as of January 1, 2020 6,719 Current period provision 10,039 Write-offs (4,251 ) Balance as of December 31, 2020 12,507 Allowance for the accounts receivable, other current assets and finance lease receivables recognized for the year ended December 31, 2019 was 3,812, nil and 833. </t>
        </is>
      </c>
    </row>
    <row r="14">
      <c r="A14" s="4" t="inlineStr">
        <is>
          <t>Short-term investment</t>
        </is>
      </c>
      <c r="B14" s="4" t="inlineStr">
        <is>
          <t xml:space="preserve">(k) Short-term investment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loss. The Group’s short-term investments in financial instruments were RMB407,844 and RMB2,820,711 as of December 31, 2019 and 2020, respectively. </t>
        </is>
      </c>
    </row>
    <row r="15">
      <c r="A15" s="4" t="inlineStr">
        <is>
          <t>Inventory</t>
        </is>
      </c>
      <c r="B15" s="4" t="inlineStr">
        <is>
          <t xml:space="preserve">(l) Inventory Inventories are stated at the lower of cost or net realizable value. Cost is calculated on the standard cost basis and includes all costs to acquire and other costs to bring the inventories to their present location and condition, which approximates actual cost on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write-downs of RMB109,505 and RMB92,612 were recognized in cost of sales for the years ended December 31, 2019 and 2020. </t>
        </is>
      </c>
    </row>
    <row r="16">
      <c r="A16" s="4" t="inlineStr">
        <is>
          <t>Property, plant and equipment, net</t>
        </is>
      </c>
      <c r="B16" s="4" t="inlineStr">
        <is>
          <t xml:space="preserve">(m) Property, plant and equipment, net Property, plant and equipment are stated at cost less accumulated depreciation and impairment loss, if any. Property, plant and equipment are depreciated primarily using the straight-line method over the estimated useful life of the asset. Leasehold improvements are depreciated over the shorter of the lease term or the estimated useful lives, which range from two to ten years, of the related assets. Salvage value rate is determined to 0% based on the economic value of the property, plant and equipment at the end of the estimated useful lives as a percentage of the original cost. Estimated useful lives Buildings 20 years Machinery and equipment 5 to 10 years Charging infrastructure 5 years Vehicles 4 to 5 years Computer and electronic equipment 3 years Others 2 to 5 years Depreciation for mold and tooling is computed using the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 of comprehensive loss. The loss on the disposal of property, plant and equipment amounting to RMB30,275, RMB1,191 and RMB6,167 were recognized in operating expenses during the years ended December 31, 2018, 2019 and 2020, respectively. </t>
        </is>
      </c>
    </row>
    <row r="17">
      <c r="A17" s="4" t="inlineStr">
        <is>
          <t>Intangible assets, net</t>
        </is>
      </c>
      <c r="B17" s="4" t="inlineStr">
        <is>
          <t xml:space="preserve">(n) Intangible assets, net Intangible assets consist of manufacturing license, license plate, software and license of maintenance and overhauls. Intangible assets with finite lives, including software and license of maintenance and overhaul,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The estimated useful lives of intangible assets with finite lives are reassessed if circumstances occur that indicate the original estimated useful lives have changed. Intangible assets that have indefinite useful life were manufacturing license and license plate as of December 31, 2020.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t>
        </is>
      </c>
    </row>
    <row r="18">
      <c r="A18" s="4" t="inlineStr">
        <is>
          <t>Land use rights, net</t>
        </is>
      </c>
      <c r="B18" s="4" t="inlineStr">
        <is>
          <t xml:space="preserve">(o) Land use rights, net Land use rights are recorded at cost less accumulated amortization. Amortization is provided on a straight-line basis over the estimated useful lives which are 50 years that represent the terms of land use rights certificate. </t>
        </is>
      </c>
    </row>
    <row r="19">
      <c r="A19" s="4" t="inlineStr">
        <is>
          <t>Impairment of long-lived assets</t>
        </is>
      </c>
      <c r="B19" s="4" t="inlineStr">
        <is>
          <t>(p)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t>
        </is>
      </c>
    </row>
    <row r="20">
      <c r="A20" s="4" t="inlineStr">
        <is>
          <t>Warranties</t>
        </is>
      </c>
      <c r="B20" s="4" t="inlineStr">
        <is>
          <t xml:space="preserve">(q) Warranties The Group provides a manufacturer’s standard warranty on all vehicles sold. The Group accrues a warranty reserve for the vehicles sold by the Group, which includes the Group’s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considers the standard warranty is not providing incremental service to customers rather an assurance to the quality of the vehicle, and therefore is not a separate performance obligation and should be accounted for in accordance with ASC 460, Guarantees. The Group also provides extended lifetime warranty embedded through a vehicle sales contract. The extended lifetime warranty is likely incremental service provided to the customer to differentiate with other peer companies, as such, the lifetime warranty is a separate performance obligation distinct from other promises and should be accounted for in accordance with ASC 606. </t>
        </is>
      </c>
    </row>
    <row r="21">
      <c r="A21" s="4" t="inlineStr">
        <is>
          <t>Revenue recognition</t>
        </is>
      </c>
      <c r="B21" s="4" t="inlineStr">
        <is>
          <t>(r)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are primarily resulted from the multiple performance obligations identified in the vehicle sales contract, which is recorded as deferred revenue and recognized as revenue based on the consumption of the services or the delivery of the goods. Vehicle sales The Group generates revenue from sales of electric vehicles, together with a number of embedded products and services through a contract. The Group identifies the customers who purchase the vehicle as its customers. There are multiple distinct performance obligations explicitly stated in a series of contracts including sales of vehicle, free charging within 4 years or 100,000 kilometers, extended lifetime warranty, option between household charging pile and charging card, vehicle internet connection services, and services of lifetime free charging in XPeng-branded super charging stations and lifetime warranty of battery which are accounted for in accordance with ASC 606. The standard warranty provided by the Group is accounted for in accordance with ASC 460, Guarantees, and the estimated costs are recorded as a liability when the Group transfers the control of vehicle to a customer. Car buyers in the PRC are entitled to government subsidies when they purchase electric vehicles. For efficiency purpose and better customer service, the Group or Zhengzhou Haima Automobile Co., Ltd. (“Haima Auto”) applies for and collect such government subsidies on behalf of the customers. Accordingly, customers only pay the amount after deducting government subsidies. The Group determined that the government subsidies should be considered as part of the transaction price because the subsidy is granted to the buyer of the electric vehicle and the buyer remains liable for such amount in the event the subsidies were not received by the Group due to the buyer’s fault such as refusal or delay of providing application information. The overall contract price is allocated to each distinct performance obligation based on the relative estimated standalone selling price. The revenue for sales of the vehicle and household charging pile is recognized at a point in time when the control of the vehicle is transferred to the customer and the charging pile is installed at customer’s designated location. For vehicle internet connection service, the Group recognizes the revenue using a straight-line method. For the extended lifetime warranty and lifetime warranty of batter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For the free charging within 4 years or 100,000 kilometers and charging card to be consumed to exchange for charging services, the Group considers that a measure of progress based on usage (rather than a time-based method) best reflects the performance as it’s typically a promise to deliver the underlying service rather than a promise to stand ready. For the services of lifetime free charging in XPeng-branded super charging station, the Group recognize the revenue over time based on straight-line method during the expected useful life of the vehicle. Initial refundable deposits for intention orders and non-refundable XPILOT, the Group’s autonomous driving system, provides assisted driving and parking functions tailored for driving behavior and road conditions in China. The Group plans to roll out XPILOT 3.0 in January 2021. A customer can subscribe for XPILOT 3.0 by either making a lump sum payment or paying annual installments for a three-year period. XPILOT 3.0 will feature several new functions, including a navigation guided pilot for highway driving and advanced automated parking. Revenue related to XPILOT 3.0 is recognized at a point in time when autonomous driving functionality of XPILOT 3.0 is activated and transferred to the customers. Other services The Group provides variable other services to customers including services embedded in a sales contract, supercharging service, maintenance service, ride hailing services and vehicle leasing service. Services embedded in a sales contract may include free charging within 4 years or 100,000 kilometers, extended lifetime warranty, option between household charging pile and charging card, vehicle internet connection services, lifetime warranty of battery and services of free charging services in XPeng-branded charging station. Other services also include supercharging service and maintenance service. These services are recognized under ASC 606. The Group provides ride hailing services with smart commuting solutions to customers by using the Group’s self-owned G3 vehicles and hiring and training drivers managed by third party agents via service agreement. The Group believes it acts as a principle in the ride hailing services as it controls a specified good or service before it is transferred to the customers. The revenue for ride hailing services is recognized overtime in a period when the ride hailing services is consumed under ASC 606. Revenue from vehicle leasing service to customers under operating lease and finance lease are recognized under ASC 842. Practical expedients and exemptions The Group follows the guidance on immaterial promises when identifying performance obligations in the vehicle sales contracts and concludes that lifetime roadside assistance, traffic ticket inquiry service, courtesy car service, on-sit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namely the lifetime roadside assistance, traffic ticket inquiry service, courtesy car service, on-site Customer Upgrade Program In the third quarter of 2019, due to the upgrade of the latest vehicle model, G3 2020, the Group voluntarily offered all owners of G3 2019 model the options to either receive loyalty points, valid for 5 years since the grant date, which can be redeemed for goods or services, or obtain an enhanced trade-in As both options provide a material right (a significant discount on future goods or services) for no consideration to existing customers with unfulfilled performance obligations, the Group considers this arrangement to be a modification of the existing contracts with customers. Further, as the customers did not pay for the additional rights, the contract modification is accounted for as the termination of the original contract and commencement of a new contract, which will be accounted for prospectively. The material right from the loyalty points or the trade-in For the material right from loyalty points, the Group estimated the probability of points redemption when determining the stand-alone selling price. Since the fact that most merchandise can be redeemed without requiring a significant amount of points compared with the amount of points provided to customers, the Group believes it is reasonable to assume all points will be redeemed and no forfeiture is estimated currently. The amount allocated to the points as a separate performance obligation is recorded as a contract liability (deferred revenue) and revenue will be recognized when future goods or services are transferred. The Group will continue to monitor forfeiture rate data and will apply and update the estimated forfeiture rate at each reporting period. According to the terms of the trade-in trade-in trade-in trade-in 120-day trade-in trade-in trade-in trade-in trade-in trade-in trade-in trade-in</t>
        </is>
      </c>
    </row>
    <row r="22">
      <c r="A22" s="4" t="inlineStr">
        <is>
          <t>Cost of sales</t>
        </is>
      </c>
      <c r="B22" s="4" t="inlineStr">
        <is>
          <t xml:space="preserve">(s) Cost of sales Vehicle Cost of vehicle revenue includes direct parts, material, labor cost and manufacturing overhead (including depreciation of assets associated with the production) and reserves for estimated warranty expenses. Cost of vehicle revenue also includes charges to write-down the carrying value of the inventories when it exceeds its estimated net realizable value and to provide for on-hand Services and others Cost of services and others revenue generally includes cost of direct part, material, labor costs, installment costs, costs associated with providing non-warranty Cost of ride hailing services revenue also includes agent and service fee paid to third party agents and revenue sharing fee to a third party data supporting entity. </t>
        </is>
      </c>
    </row>
    <row r="23">
      <c r="A23" s="4" t="inlineStr">
        <is>
          <t>Research and development expenses</t>
        </is>
      </c>
      <c r="B23" s="4" t="inlineStr">
        <is>
          <t xml:space="preserve">(t) Research and development expenses All costs associated with research and development (“R&amp;D”) are expensed as incurred. R&amp;D expenses consist primarily of employee compensation for those employees engaged in R&amp;D activities, design and development expenses with new technology, materials and supplies and other R&amp;D related expenses. For the years ended December 31, 2018, 2019 and 2020, R&amp;D expenses were RMB1,051,219, RMB2,070,158 and RMB1,725,906 respectively. </t>
        </is>
      </c>
    </row>
    <row r="24">
      <c r="A24" s="4" t="inlineStr">
        <is>
          <t>Selling, general and administrative expenses</t>
        </is>
      </c>
      <c r="B24" s="4" t="inlineStr">
        <is>
          <t xml:space="preserve">(u) Selling, general and administrative expenses Sales and marketing expenses consist primarily of employee compensation and marketing, promotional and advertising expenses. Advertising expenses consist primarily of costs for the promotion of corporate image and product marketing. Selling costs are expenses as incurred. For the years ended December 31, 2018, 2019 and 2020, advertising costs were RMB58,326 and RMB168,170 and RMB517,135 respectively, and total sales and marketing expenses were RMB317,109, RMB668,602 and RMB1,737,765 respectively. General and administrative expenses consist primarily of employee compensation for employees involved in general corporate functions and those not specifically dedicated to R&amp;D activities, depreciation and amortization expenses, legal, and other professional services fees, lease and other general corporate related expenses. For the years ended December 31, 2018, 2019 and 2020, general and administrative expenses were RMB325,432, RMB495,967 and RMB1,182,884 respectively. </t>
        </is>
      </c>
    </row>
    <row r="25">
      <c r="A25" s="4" t="inlineStr">
        <is>
          <t>Employee benefits</t>
        </is>
      </c>
      <c r="B25" s="4" t="inlineStr">
        <is>
          <t xml:space="preserve">(v) Employee benefits Full-time employees of the Group in the PRC participate in a government mandated defined contribution plan, pursuant to which certain pension benefits, work-related injury benefits, maternity insurance,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otal amounts of such employee benefit expenses, which were expensed as incurred, were approximately RMB104,201, RMB215,046 and RMB152,361 for the years ended December 31, 2018, 2019 and 2020, respectively. </t>
        </is>
      </c>
    </row>
    <row r="26">
      <c r="A26" s="4" t="inlineStr">
        <is>
          <t>Government grants</t>
        </is>
      </c>
      <c r="B26" s="4" t="inlineStr">
        <is>
          <t>(w) Government grants The Group’s PRC based subsidiaries received government subsidies from certain local governments. The Group’s government subsidies consist of specific subsidies and other subsidies. Specific subsidies are subsidies that the local government has provided for a specific purpose, such as land fulfillment costs and production and capacity subsidies related to the manufacturing plant construction of Zhaoqing XPeng (“Zhaoqing manufacturing plant”).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subsidies as other non-current</t>
        </is>
      </c>
    </row>
    <row r="27">
      <c r="A27" s="4" t="inlineStr">
        <is>
          <t>Income taxes</t>
        </is>
      </c>
      <c r="B27" s="4" t="inlineStr">
        <is>
          <t>(x) Income taxes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consolidated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s and penalties, if any, under accrued expenses and other current liabilities on its consolidated balance sheet and under other expenses in its consolidated statements of comprehensive loss. The Group did not recognize any significant interest and penalties associated with uncertain tax positions for the years ended December 31, 2018, 2019 and 2020. As of December 31, 2019 and 2020, the Group did not have any significant unrecognized uncertain tax positions. Adoption of ASU 2016-16 In October 2016, the FASB issued ASU 2016-16, 2016-16 non-current</t>
        </is>
      </c>
    </row>
    <row r="28">
      <c r="A28" s="4" t="inlineStr">
        <is>
          <t>Share-based compensation</t>
        </is>
      </c>
      <c r="B28" s="4" t="inlineStr">
        <is>
          <t>(y) Share-based compensation The Group grants restricted share units (“RSUs”), restricted shares and share options (collectively, “Share-based Awards”) to eligible employees and accounts for share-based compensation in accordance with ASC 718, Compensation—Stock Compensation. Share-based awards are measured at the grant date fair value of the awards and recognized as expenses using graded vesting method or straight-line method, net of estimated forfeitures, if any, over the requisite service period. For awards with performance conditions, Company would recognize compensation cost if and when it concludes that it is probable that the performance condition will be achieved. The fair value of the RSUs and restricted shares granted prior to the completion of the IPO were assessed using the income approach/discounted cash flow method, with a discount for lack of marketability given that the shares underlying the awards were not publicly traded at the time of grant. This assessment requires complex and subjective judgments regarding the Company’s projected financial and operating results, its unique business risks, the liquidity of its ordinary shares and its operating history and prospects at the time the grants were made. The fair value of share options granted prior to the completion of the IPO is estimated on the grant or offering date using the Binomial option-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he fair value of the RSUs granted subsequent to the completion of the IPO is estimated based on the fair market value of the underlying ordinary shares of the Company on the date of grant. Share options granted to employees: Since 2015, Chengxing has granted options to certain directors, executive officers and employees. The options granted are exercisable only upon the completion of an IPO or change in control. Share options granted to employees includes both service condition and performance condition. Employees are required to provide continued service through the satisfaction of the occurrence of change of control or an IPO to retain the award since no share option would be vested prior to the occurrence of the Liquidity Event even though the service condition has been satisfied. Given the vesting of the share options granted is contingent upon the occurrence of the Liquidity Event, there is no share-based compensation expense to be recognized until the date of consummation of Liquidity Event. On June 28, 2020, the board of directors of the Company approved the 2019 Equity Incentive Plan (“ESOP Plan”) with 161,462,100 Class A ordinary shares reserved. Options, restricted shares, RSUs, dividend equivalents, share appreciation rights and share payments may be granted under the ESOP Plan. In June 2020, the Group agreed with the participants to cancel the existing stock options granted during the period between 2015 and the first quarter of 2020 along with a concurrent grant of a replacement RSUs (“Replacement”). Restricted share units granted to employees: Prior to the completion of the IPO, RSUs granted to employees include both service condition and performance condition. Employees are required to provide continued service through the satisfaction of the occurrence of Liquidity Event to retain the award since no RSU would be vested prior to the occurrence of the Liquidity Event even though the service condition has been satisfied. The Group also granted RSUs in 2020 with only performance condition and the RSUs would be vested upon the occurrence of Liquidity Event. Given the vesting of these two types of RSUs granted is contingent upon the occurrence of the Liquidity Event, there is no share-based compensation expense to be recognized until the date of consummation of Liquidity Event. In July 2020, RSUs vested immediately upon grant date were granted to employees and the share-based compensation expense were recognized immediately on the grant date. Subsequent to the completion of the IPO, the Group granted RSUs with only service condition to employees and the share-based compensation expense were recognized over the vesting period using straight-line method. Restricted shares granted to two co-founders: In the years ended December 31, 2018, 2019, two co-founders A change in any of the terms or conditions of restricted shares granted to two co-founders As of December 31, 2019, all the restricted shares of two co-founders</t>
        </is>
      </c>
    </row>
    <row r="29">
      <c r="A29" s="4" t="inlineStr">
        <is>
          <t>Statutory reserve</t>
        </is>
      </c>
      <c r="B29" s="4" t="inlineStr">
        <is>
          <t xml:space="preserve">(z) Statutory reserve The Group’s subsidiaries and VIEs established in the PRC are required to make appropriations to certain non-distributable In accordance with the laws applicable to PRC’s Foreign Investment Enterprises, the Group’s subsidiaries registered as wholly owned foreign enterprises have to make appropriations from its after-tax after-tax In addition, in accordance with the Company Laws of the PRC, the VIEs of the Company registered as PRC domestic companies must make appropriations from its after-tax non-distributable after-tax The use of the general reserve fund, statutory surplus fund and discretionary surplus fund is restricted to the offsetting of losses or increasing capital of the respective company. The staff bonus and welfare fund is a liability in nature and is restricted to fund payments of special bonus to staff and for the collective welfare of employees. No reserves are allowed to be transferred to the Company in terms of cash dividends, loans or advances, nor can they be distributed except under liquidation. During the years ended December 31,2018, 2019 and 2020, there is no statutory reserves. </t>
        </is>
      </c>
    </row>
    <row r="30">
      <c r="A30" s="4" t="inlineStr">
        <is>
          <t>Comprehensive loss</t>
        </is>
      </c>
      <c r="B30" s="4" t="inlineStr">
        <is>
          <t xml:space="preserve">(aa) Comprehensive loss The Group applies ASC 220, Comprehensive Income, with respect to reporting and presentation of comprehensive loss and its components in a full set of financial statements. Comprehensive loss is defined to include all changes in equity of the Group during a period arising from transactions and other events and circumstances except those resulting from investments by shareholders and distributions to shareholders. For the years presented, the Group’s comprehensive loss includes net loss and other comprehensive loss, which primarily consists of the foreign currency translation adjustment that has been excluded from the determination of net loss. </t>
        </is>
      </c>
    </row>
    <row r="31">
      <c r="A31" s="4" t="inlineStr">
        <is>
          <t>Leases</t>
        </is>
      </c>
      <c r="B31" s="4" t="inlineStr">
        <is>
          <t xml:space="preserve">(ab) Leases In February 2016, the FASB issued ASC 842, Leases, to require lessees to recognize all leases, with certain exceptions, on the balance sheet, while recognition on the statement of operations will remain similar to lease accounting under ASC 840. Subsequently, the FASB issued ASU No. 2018-10, No. 2018-11, No. 2018-20, 2019-01, No. 2016-02. (a) As a lessee (i) Operating lease The Group early adopted the ASUs as of January 1, 2018 using the cumulative effect adjustment approach.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includes a right-of-use right-of-use The Group has lease agreements with lease and non-lease non-lease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b) As a lessor The Group provides vehicle leasing service to customers under operating lease and finance lease. (i) Operating lease The Group recognizes the lease payments as vehicle leasing income in profit or loss over the lease term on a straight-line basis. (ii) Finance lease At the commencement of the lease term, the aggregate of the minimum lease receivable at the inception of the lease and the initial direct costs is recognized as finance lease receivables, and the unguaranteed residual value is recorded at the same time. The difference between the aggregate of the minimum lease receivable, the initial direct costs and the unguaranteed residual value, and the aggregate of their present values is recognized as unearned finance income. The net amount of finance lease receivables less unearned finance income is divided into finance lease receivable – net and current portion of finance lease receivable – net due within one year for presentation. Finance lease receivables are carried at amortized cost net of loss allowance for finance lease receivables. When determining the loss allowance for a net investment in the lease, the Group takes into consideration the collateral relating to the net investment in the lease. The collateral relating to the net investment in the lease represents the cash flows that the Group would expect to receive (or derive) from the lease receivable and the unguaranteed residual asset during and following the end of the remaining lease term. Lease income from finance lease is recognized in other revenues using the effective interest method. </t>
        </is>
      </c>
    </row>
    <row r="32">
      <c r="A32" s="4" t="inlineStr">
        <is>
          <t>Dividends</t>
        </is>
      </c>
      <c r="B32" s="4" t="inlineStr">
        <is>
          <t xml:space="preserve">(ac) Dividends Dividends are recognized when declared. No dividends was declared for the years ended December 31, 2018 , 2019 and 2020, respectively. </t>
        </is>
      </c>
    </row>
    <row r="33">
      <c r="A33" s="4" t="inlineStr">
        <is>
          <t>Earnings (losses) per share</t>
        </is>
      </c>
      <c r="B33" s="4" t="inlineStr">
        <is>
          <t>(ad) Earnings (losses) per share Basic earnings (loss) per share is computed by dividing net income (loss) attributable to holders of ordinary shares, considering the accretion on Preferred Shares to redemption value, deemed dividend due to extinguishment of Preferred Shares, deemed dividend due to modification of Preferred Shares, deemed dividend due to reclassification from mezzanine equity to ordinary shares upon extinguishment of Redeemable Shares and deemed contribution from repurchase of Preferred Shares, by the weighted average number of.ordinary shares outstanding during the period using the two-class two-class if-converted</t>
        </is>
      </c>
    </row>
    <row r="34">
      <c r="A34" s="4" t="inlineStr">
        <is>
          <t>Segment reporting</t>
        </is>
      </c>
      <c r="B34" s="4" t="inlineStr">
        <is>
          <t xml:space="preserve">(ae)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the PRC, no geographical segments are presen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any's Principal Subsidiaries and VIEs</t>
        </is>
      </c>
      <c r="B4" s="4" t="inlineStr">
        <is>
          <t xml:space="preserve">As of December 31, 2020, the Company’s principal subsidiaries and VIEs are as follows: Place of incorporation Date of incorporation or acquisition Equity Principal activities Principal subsidiaries Chengxing (1) PRC January 09, 2015 100 % Investment holding Guangzhou Xiaopeng Motors Technology Co., Ltd.(Xiaopeng Technology) PRC May 12, 2016 100 % Design and technology development Guangzhou Xiaopeng Automobile Manufacturing Co., Ltd. PRC April 07, 2017 100 % Manufacturing of vehicles Zhaoqing Xiaopeng New Energy Investment Co., Ltd. PRC February 02, 2020 100 % Manufacturing of vehicles Zhaoqing Xiaopeng Automobile Co., Ltd.(“Zhaoqing XPeng”) PRC May 18, 2017 100 % Manufacturing of vehicles Xiaopeng Automobile Sales Co., Ltd. PRC January 08, 2018 100 % Vehicle wholesale and retail Beijing Xiaopeng Automobile Co., Ltd. PRC April 28, 2018 100 % Vehicle wholesale and retail, design and technology development Shenzhen Xiaopeng Automobile Sales Service Co., Ltd. PRC August 06, 2018 100 % Vehicle wholesale and retail Shanghai Xiaopeng Automobile Sales Service Co., Ltd. PRC October 10, 2018 100 % Vehicle wholesale and retail Guangzhou Xiaopeng Automatic Driving Technology Co., Ltd PRC November 18, 2019 100 % Technology development Xiaopeng Automobile Service Co., Ltd. PRC February 12, 2018 100 % Adminstrative center XSense. AI, Inc. United States November 27, 2018 100 % Technology development XMotors. AI, Inc. United States January 05, 2018 100 % Technology development XPeng (Hong Kong) Limited Hong Kong February 12, 2019 100 % Investment holding (1) As a transitional arrangement and part of the Reorganization, a series of contractual agreements were entered into among WFOE, Chengxing and its existing shareholders, including the exclusive business cooperation agreement, the equity pledge agreement, the exclusive option agreement and the power of attorney. Consequently, WFOE became the primary beneficiary of Chengxing. In May 2020, Guangdong Xiaopeng Motors Technology Co., Ltd exercised its rights under the contractual arrangement and purchased 100% of Chengxing. Consequently, Chengxing became an indirect wholly owned subsidiary of XPeng Inc. Place of incorporation Date of incorporation or acquisition Economic interest held Principal activities VIEs Guangzhou Zhipeng IoV Technology Co., Ltd.(Zhipeng IoV) PRC May 23, 2018 100 % Ride-hailing services and operating the related mobile app Guangzhou Yidian Zhihui Chuxing Technology Co., Ltd.(Yidian Chuxing) PRC May 24, 2018 100 % Mobile apps and providing value-added servi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ash and Cash Equivalents</t>
        </is>
      </c>
      <c r="B4" s="4" t="inlineStr">
        <is>
          <t xml:space="preserve">Cash and cash equivalents as reported in the consolidated statement of cash flows are presented separately on the consolidated balance sheet as follows: As of December 31,2019 As of December 31,2020 Amount RMB equivalent Amount RMB equivalent Cash and cash equivalents: RMB 772,435 772,435 4,428,120 4,428,120 US$ 167,732 1,168,754 3,793,451 24,781,268 HKD 6,418 5,742 — — Total 1,946,931 29,209,388 </t>
        </is>
      </c>
    </row>
    <row r="5">
      <c r="A5" s="4" t="inlineStr">
        <is>
          <t>Summary of Accounts Receivable, Allowance for Credit Loss</t>
        </is>
      </c>
      <c r="B5" s="4" t="inlineStr">
        <is>
          <t xml:space="preserve">The following table summarizes the activity in the allowance for credit losses related to accounts receivable, other current assets and finance lease receivables for the year ended December 31, 2020: For the Year Ended December 31, 2020 Balance as of December 31, 2019 4,645 Adoption of ASC Topic 326 2,074 Balance as of January 1, 2020 6,719 Current period provision 10,039 Write-offs (4,251 ) Balance as of December 31, 2020 12,507 </t>
        </is>
      </c>
    </row>
    <row r="6">
      <c r="A6" s="4" t="inlineStr">
        <is>
          <t>Summary of Useful Lives of Property Plant and Equipment</t>
        </is>
      </c>
      <c r="B6" s="4" t="inlineStr">
        <is>
          <t xml:space="preserve"> Estimated useful lives Buildings 20 years Machinery and equipment 5 to 10 years Charging infrastructure 5 years Vehicles 4 to 5 years Computer and electronic equipment 3 years Others 2 to 5 years </t>
        </is>
      </c>
    </row>
    <row r="7">
      <c r="A7" s="4" t="inlineStr">
        <is>
          <t>Summary of Finite Lived Intangible Assets Useful Lives</t>
        </is>
      </c>
      <c r="B7" s="4" t="inlineStr">
        <is>
          <t xml:space="preserve">Amortization of intangible assets with finite lives are computed using the straight-line method over the estimated useful lives as below: Estimated useful lives Software 2 to 10 years License of maintenance and overhauls 26 month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inancial Instruments Financial Assets And Liabilities Balance Sheet Groupings [Abstract]</t>
        </is>
      </c>
    </row>
    <row r="4">
      <c r="A4" s="4" t="inlineStr">
        <is>
          <t>Summary of fair value of the financial instruments that are measured at fair value on a recurring basis</t>
        </is>
      </c>
      <c r="B4" s="4" t="inlineStr">
        <is>
          <t xml:space="preserve">Assets and liabilities that were measured at fair value on a recurring basis were as follows: As of December 31, 2019 As of December 31, 2020 Fair Value Level I Level II Level III Fair Value Level I Level II Level III Short-term investments 407,844 — 407,844 — 2,820,711 — 2,820,711 — Derivative assets – a forward exchange contract — — — — 105,183 — 105,183 — Derivative liabilities – Preferred Shares (i) 897,091 — — 897,091 — — — — </t>
        </is>
      </c>
    </row>
    <row r="5">
      <c r="A5" s="4" t="inlineStr">
        <is>
          <t>Schedule for determining the fair value of derivative liabilities</t>
        </is>
      </c>
      <c r="B5" s="4" t="inlineStr">
        <is>
          <t xml:space="preserve"> Such approach involves certain significant estimates which are as follows: Valuation Date December 2 and December 31, 2019 April 10, 2020 May 11, 2020 May 26, 2020 June 30, 2020 July 31, Volatility (1) 37.90 % 42.38 % 42.82 % 42.69 % 41.75 % 43.20 % Risk-free rate (2) 2.65 % 1.10 % 1.05 % 1.03 % 0.97 % 1.38 % Dividend yield (3) 0.00 % 0.00 % 0.00 % 0.00 % 0.00 % 0.00 % Time to expiration (4) 5.37 5.02 4.93 4.89 4.8 4.71 (1) The volatility is estimated based on the historical share price movement of comparable companies for the period of time close to the expected time to exercise. (2) The risk-free rate is based on the market yield of US treasury curve with China country risk premium. (3) The dividend yield is estimated by the Company based on its expected dividend policy over the contractual term of the options. (4) Time to expiration is the time between valuation date and the redemption or liquida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73" customWidth="1" min="2" max="2"/>
    <col width="37" customWidth="1" min="3" max="3"/>
    <col width="37" customWidth="1" min="4" max="4"/>
    <col width="37" customWidth="1" min="5" max="5"/>
    <col width="37" customWidth="1" min="6" max="6"/>
  </cols>
  <sheetData>
    <row r="1">
      <c r="A1" s="1" t="inlineStr">
        <is>
          <t>CONSOLIDATED STATEMENTS OF COMPREHENSIVE LOSS ¥ in Thousands, $ in Thousands</t>
        </is>
      </c>
      <c r="C1" s="2" t="inlineStr">
        <is>
          <t>12 Months Ended</t>
        </is>
      </c>
    </row>
    <row r="2">
      <c r="C2" s="2" t="inlineStr">
        <is>
          <t>Dec. 31, 2020USD ($)$ / sharesshares</t>
        </is>
      </c>
      <c r="D2" s="2" t="inlineStr">
        <is>
          <t>Dec. 31, 2020CNY (¥)¥ / sharesshares</t>
        </is>
      </c>
      <c r="E2" s="2" t="inlineStr">
        <is>
          <t>Dec. 31, 2019CNY (¥)¥ / sharesshares</t>
        </is>
      </c>
      <c r="F2" s="2" t="inlineStr">
        <is>
          <t>Dec. 31, 2018CNY (¥)¥ / sharesshares</t>
        </is>
      </c>
    </row>
    <row r="3">
      <c r="A3" s="3" t="inlineStr">
        <is>
          <t>Revenues</t>
        </is>
      </c>
    </row>
    <row r="4">
      <c r="A4" s="4" t="inlineStr">
        <is>
          <t>Total revenues</t>
        </is>
      </c>
      <c r="C4" s="6" t="n">
        <v>895681</v>
      </c>
      <c r="D4" s="7" t="n">
        <v>5844321</v>
      </c>
      <c r="E4" s="7" t="n">
        <v>2321219</v>
      </c>
      <c r="F4" s="7" t="n">
        <v>9706</v>
      </c>
    </row>
    <row r="5">
      <c r="A5" s="3" t="inlineStr">
        <is>
          <t>Cost of sales</t>
        </is>
      </c>
    </row>
    <row r="6">
      <c r="A6" s="4" t="inlineStr">
        <is>
          <t>Total cost of sales</t>
        </is>
      </c>
      <c r="C6" s="5" t="n">
        <v>-854917</v>
      </c>
      <c r="D6" s="5" t="n">
        <v>-5578332</v>
      </c>
      <c r="E6" s="5" t="n">
        <v>-2879360</v>
      </c>
      <c r="F6" s="5" t="n">
        <v>-12067</v>
      </c>
    </row>
    <row r="7">
      <c r="A7" s="4" t="inlineStr">
        <is>
          <t>Gross (loss) profit</t>
        </is>
      </c>
      <c r="C7" s="5" t="n">
        <v>40764</v>
      </c>
      <c r="D7" s="5" t="n">
        <v>265989</v>
      </c>
      <c r="E7" s="5" t="n">
        <v>-558141</v>
      </c>
      <c r="F7" s="5" t="n">
        <v>-2361</v>
      </c>
    </row>
    <row r="8">
      <c r="A8" s="3" t="inlineStr">
        <is>
          <t>Operating expenses</t>
        </is>
      </c>
    </row>
    <row r="9">
      <c r="A9" s="4" t="inlineStr">
        <is>
          <t>Research and development expenses</t>
        </is>
      </c>
      <c r="B9" s="4" t="inlineStr">
        <is>
          <t>[1]</t>
        </is>
      </c>
      <c r="C9" s="5" t="n">
        <v>-264507</v>
      </c>
      <c r="D9" s="5" t="n">
        <v>-1725906</v>
      </c>
      <c r="E9" s="5" t="n">
        <v>-2070158</v>
      </c>
      <c r="F9" s="5" t="n">
        <v>-1051219</v>
      </c>
    </row>
    <row r="10">
      <c r="A10" s="4" t="inlineStr">
        <is>
          <t>Selling, general and administrative expenses</t>
        </is>
      </c>
      <c r="B10" s="4" t="inlineStr">
        <is>
          <t>[1]</t>
        </is>
      </c>
      <c r="C10" s="5" t="n">
        <v>-447609</v>
      </c>
      <c r="D10" s="5" t="n">
        <v>-2920649</v>
      </c>
      <c r="E10" s="5" t="n">
        <v>-1164569</v>
      </c>
      <c r="F10" s="5" t="n">
        <v>-642541</v>
      </c>
    </row>
    <row r="11">
      <c r="A11" s="4" t="inlineStr">
        <is>
          <t>Total operating expenses</t>
        </is>
      </c>
      <c r="B11" s="4" t="inlineStr">
        <is>
          <t>[1]</t>
        </is>
      </c>
      <c r="C11" s="5" t="n">
        <v>-712116</v>
      </c>
      <c r="D11" s="5" t="n">
        <v>-4646555</v>
      </c>
      <c r="E11" s="5" t="n">
        <v>-3234727</v>
      </c>
      <c r="F11" s="5" t="n">
        <v>-1693760</v>
      </c>
    </row>
    <row r="12">
      <c r="A12" s="4" t="inlineStr">
        <is>
          <t>Other income</t>
        </is>
      </c>
      <c r="C12" s="5" t="n">
        <v>13307</v>
      </c>
      <c r="D12" s="5" t="n">
        <v>86830</v>
      </c>
      <c r="E12" s="5" t="n">
        <v>12294</v>
      </c>
      <c r="F12" s="5" t="n">
        <v>1487</v>
      </c>
    </row>
    <row r="13">
      <c r="A13" s="4" t="inlineStr">
        <is>
          <t>Loss from operations</t>
        </is>
      </c>
      <c r="C13" s="5" t="n">
        <v>-658045</v>
      </c>
      <c r="D13" s="5" t="n">
        <v>-4293736</v>
      </c>
      <c r="E13" s="5" t="n">
        <v>-3780574</v>
      </c>
      <c r="F13" s="5" t="n">
        <v>-1694634</v>
      </c>
    </row>
    <row r="14">
      <c r="A14" s="4" t="inlineStr">
        <is>
          <t>Interest income</t>
        </is>
      </c>
      <c r="C14" s="5" t="n">
        <v>20389</v>
      </c>
      <c r="D14" s="5" t="n">
        <v>133036</v>
      </c>
      <c r="E14" s="5" t="n">
        <v>88843</v>
      </c>
      <c r="F14" s="5" t="n">
        <v>65376</v>
      </c>
    </row>
    <row r="15">
      <c r="A15" s="4" t="inlineStr">
        <is>
          <t>Interest expenses</t>
        </is>
      </c>
      <c r="C15" s="5" t="n">
        <v>-3441</v>
      </c>
      <c r="D15" s="5" t="n">
        <v>-22451</v>
      </c>
      <c r="E15" s="5" t="n">
        <v>-32017</v>
      </c>
      <c r="F15" s="5" t="n">
        <v>-5822</v>
      </c>
    </row>
    <row r="16">
      <c r="A16" s="4" t="inlineStr">
        <is>
          <t>Fair value gain on derivative liabilities</t>
        </is>
      </c>
      <c r="C16" s="5" t="n">
        <v>208739</v>
      </c>
      <c r="D16" s="5" t="n">
        <v>1362025</v>
      </c>
      <c r="E16" s="5" t="n">
        <v>27679</v>
      </c>
      <c r="F16" s="5" t="n">
        <v>254361</v>
      </c>
    </row>
    <row r="17">
      <c r="A17" s="4" t="inlineStr">
        <is>
          <t>Other non-operating (loss) income, net</t>
        </is>
      </c>
      <c r="C17" s="5" t="n">
        <v>13849</v>
      </c>
      <c r="D17" s="5" t="n">
        <v>90364</v>
      </c>
      <c r="E17" s="5" t="n">
        <v>4397</v>
      </c>
      <c r="F17" s="5" t="n">
        <v>-18104</v>
      </c>
    </row>
    <row r="18">
      <c r="A18" s="4" t="inlineStr">
        <is>
          <t>Loss before income tax expenses</t>
        </is>
      </c>
      <c r="C18" s="5" t="n">
        <v>-418509</v>
      </c>
      <c r="D18" s="5" t="n">
        <v>-2730762</v>
      </c>
      <c r="E18" s="5" t="n">
        <v>-3691672</v>
      </c>
      <c r="F18" s="5" t="n">
        <v>-1398823</v>
      </c>
    </row>
    <row r="19">
      <c r="A19" s="4" t="inlineStr">
        <is>
          <t>Income tax expenses</t>
        </is>
      </c>
      <c r="C19" s="5" t="n">
        <v>-187</v>
      </c>
      <c r="D19" s="5" t="n">
        <v>-1223</v>
      </c>
      <c r="E19" s="5" t="n">
        <v>-1</v>
      </c>
      <c r="F19" s="5" t="n">
        <v>0</v>
      </c>
    </row>
    <row r="20">
      <c r="A20" s="4" t="inlineStr">
        <is>
          <t>Net loss</t>
        </is>
      </c>
      <c r="C20" s="5" t="n">
        <v>-418696</v>
      </c>
      <c r="D20" s="5" t="n">
        <v>-2731985</v>
      </c>
      <c r="E20" s="5" t="n">
        <v>-3691673</v>
      </c>
      <c r="F20" s="5" t="n">
        <v>-1398823</v>
      </c>
    </row>
    <row r="21">
      <c r="A21" s="4" t="inlineStr">
        <is>
          <t>Accretion on Preferred Shares to redemption value</t>
        </is>
      </c>
      <c r="C21" s="5" t="n">
        <v>-330689</v>
      </c>
      <c r="D21" s="5" t="n">
        <v>-2157744</v>
      </c>
      <c r="E21" s="5" t="n">
        <v>-961050</v>
      </c>
      <c r="F21" s="5" t="n">
        <v>-705329</v>
      </c>
    </row>
    <row r="22">
      <c r="A22" s="4" t="inlineStr">
        <is>
          <t>Deemed dividend due to extinguishment of Preferred Shares</t>
        </is>
      </c>
      <c r="C22" s="5" t="n">
        <v>0</v>
      </c>
      <c r="D22" s="5" t="n">
        <v>0</v>
      </c>
      <c r="E22" s="5" t="n">
        <v>0</v>
      </c>
      <c r="F22" s="5" t="n">
        <v>-43136</v>
      </c>
    </row>
    <row r="23">
      <c r="A23" s="4" t="inlineStr">
        <is>
          <t>Deemed dividend due to modification of Preferred Shares</t>
        </is>
      </c>
      <c r="C23" s="5" t="n">
        <v>0</v>
      </c>
      <c r="D23" s="5" t="n">
        <v>0</v>
      </c>
      <c r="E23" s="5" t="n">
        <v>0</v>
      </c>
      <c r="F23" s="5" t="n">
        <v>-41485</v>
      </c>
    </row>
    <row r="24">
      <c r="A24" s="4" t="inlineStr">
        <is>
          <t>Deemed dividend due to reclassification from mezzanine equity to ordinary shares upon extinguishment of Redeemable Shares</t>
        </is>
      </c>
      <c r="C24" s="5" t="n">
        <v>0</v>
      </c>
      <c r="D24" s="5" t="n">
        <v>0</v>
      </c>
      <c r="E24" s="5" t="n">
        <v>0</v>
      </c>
      <c r="F24" s="5" t="n">
        <v>-66091</v>
      </c>
    </row>
    <row r="25">
      <c r="A25" s="4" t="inlineStr">
        <is>
          <t>Deemed contribution from repurchase of Preferred Shares</t>
        </is>
      </c>
      <c r="C25" s="5" t="n">
        <v>0</v>
      </c>
      <c r="D25" s="5" t="n">
        <v>0</v>
      </c>
      <c r="E25" s="5" t="n">
        <v>9969</v>
      </c>
      <c r="F25" s="5" t="n">
        <v>0</v>
      </c>
    </row>
    <row r="26">
      <c r="A26" s="4" t="inlineStr">
        <is>
          <t>Net loss attributable to ordinary shareholders of XPeng Inc.</t>
        </is>
      </c>
      <c r="C26" s="5" t="n">
        <v>-749385</v>
      </c>
      <c r="D26" s="5" t="n">
        <v>-4889729</v>
      </c>
      <c r="E26" s="5" t="n">
        <v>-4642754</v>
      </c>
      <c r="F26" s="5" t="n">
        <v>-2254864</v>
      </c>
    </row>
    <row r="27">
      <c r="A27" s="4" t="inlineStr">
        <is>
          <t>Net loss</t>
        </is>
      </c>
      <c r="C27" s="5" t="n">
        <v>-418696</v>
      </c>
      <c r="D27" s="5" t="n">
        <v>-2731985</v>
      </c>
      <c r="E27" s="5" t="n">
        <v>-3691673</v>
      </c>
      <c r="F27" s="5" t="n">
        <v>-1398823</v>
      </c>
    </row>
    <row r="28">
      <c r="A28" s="3" t="inlineStr">
        <is>
          <t>Other comprehensive loss</t>
        </is>
      </c>
    </row>
    <row r="29">
      <c r="A29" s="4" t="inlineStr">
        <is>
          <t>Foreign currency translation adjustment, net of nil tax</t>
        </is>
      </c>
      <c r="C29" s="5" t="n">
        <v>-111024</v>
      </c>
      <c r="D29" s="5" t="n">
        <v>-724433</v>
      </c>
      <c r="E29" s="5" t="n">
        <v>-2968</v>
      </c>
      <c r="F29" s="5" t="n">
        <v>-2980</v>
      </c>
    </row>
    <row r="30">
      <c r="A30" s="4" t="inlineStr">
        <is>
          <t>Total comprehensive loss attributable to XPeng Inc.</t>
        </is>
      </c>
      <c r="C30" s="5" t="n">
        <v>-529720</v>
      </c>
      <c r="D30" s="5" t="n">
        <v>-3456418</v>
      </c>
      <c r="E30" s="5" t="n">
        <v>-3694641</v>
      </c>
      <c r="F30" s="5" t="n">
        <v>-1401803</v>
      </c>
    </row>
    <row r="31">
      <c r="A31" s="4" t="inlineStr">
        <is>
          <t>Accretion on Preferred Shares to redemption value</t>
        </is>
      </c>
      <c r="C31" s="5" t="n">
        <v>-330689</v>
      </c>
      <c r="D31" s="5" t="n">
        <v>-2157744</v>
      </c>
      <c r="E31" s="5" t="n">
        <v>-961050</v>
      </c>
      <c r="F31" s="5" t="n">
        <v>-705329</v>
      </c>
    </row>
    <row r="32">
      <c r="A32" s="4" t="inlineStr">
        <is>
          <t>Deemed dividend due to extinguishment of Preferred Shares</t>
        </is>
      </c>
      <c r="C32" s="5" t="n">
        <v>0</v>
      </c>
      <c r="D32" s="5" t="n">
        <v>0</v>
      </c>
      <c r="E32" s="5" t="n">
        <v>0</v>
      </c>
      <c r="F32" s="5" t="n">
        <v>-43136</v>
      </c>
    </row>
    <row r="33">
      <c r="A33" s="4" t="inlineStr">
        <is>
          <t>Deemed dividend due to modification of Preferred Shares</t>
        </is>
      </c>
      <c r="C33" s="5" t="n">
        <v>0</v>
      </c>
      <c r="D33" s="5" t="n">
        <v>0</v>
      </c>
      <c r="E33" s="5" t="n">
        <v>0</v>
      </c>
      <c r="F33" s="5" t="n">
        <v>-41485</v>
      </c>
    </row>
    <row r="34">
      <c r="A34" s="4" t="inlineStr">
        <is>
          <t>Deemed dividend due to reclassification from mezzanine equity to ordinary shares upon extinguishment of Redeemable Shares</t>
        </is>
      </c>
      <c r="C34" s="5" t="n">
        <v>0</v>
      </c>
      <c r="D34" s="5" t="n">
        <v>0</v>
      </c>
      <c r="E34" s="5" t="n">
        <v>0</v>
      </c>
      <c r="F34" s="5" t="n">
        <v>-66091</v>
      </c>
    </row>
    <row r="35">
      <c r="A35" s="4" t="inlineStr">
        <is>
          <t>Deemed contribution from repurchase of Preferred Shares</t>
        </is>
      </c>
      <c r="C35" s="5" t="n">
        <v>0</v>
      </c>
      <c r="D35" s="5" t="n">
        <v>0</v>
      </c>
      <c r="E35" s="5" t="n">
        <v>9969</v>
      </c>
      <c r="F35" s="5" t="n">
        <v>0</v>
      </c>
    </row>
    <row r="36">
      <c r="A36" s="4" t="inlineStr">
        <is>
          <t>Comprehensive loss attributable to ordinary shareholders of XPeng Inc.</t>
        </is>
      </c>
      <c r="C36" s="6" t="n">
        <v>-860409</v>
      </c>
      <c r="D36" s="7" t="n">
        <v>-5614162</v>
      </c>
      <c r="E36" s="7" t="n">
        <v>-4645722</v>
      </c>
      <c r="F36" s="7" t="n">
        <v>-2257844</v>
      </c>
    </row>
    <row r="37">
      <c r="A37" s="3" t="inlineStr">
        <is>
          <t>Weighted average number of ordinary shares used in computing net loss per ordinary share</t>
        </is>
      </c>
    </row>
    <row r="38">
      <c r="A38" s="4" t="inlineStr">
        <is>
          <t>Basic and diluted</t>
        </is>
      </c>
      <c r="C38" s="5" t="n">
        <v>754270914</v>
      </c>
      <c r="D38" s="5" t="n">
        <v>754270914</v>
      </c>
      <c r="E38" s="5" t="n">
        <v>349450580</v>
      </c>
      <c r="F38" s="5" t="n">
        <v>330176070</v>
      </c>
    </row>
    <row r="39">
      <c r="A39" s="3" t="inlineStr">
        <is>
          <t>Net loss per ordinary share attributable to ordinary shareholders</t>
        </is>
      </c>
    </row>
    <row r="40">
      <c r="A40" s="4" t="inlineStr">
        <is>
          <t>Basic and diluted | (per share)</t>
        </is>
      </c>
      <c r="C40" s="10" t="n">
        <v>-0.99</v>
      </c>
      <c r="D40" s="11" t="n">
        <v>-6.48</v>
      </c>
      <c r="E40" s="11" t="n">
        <v>-13.29</v>
      </c>
      <c r="F40" s="11" t="n">
        <v>-6.83</v>
      </c>
    </row>
    <row r="41">
      <c r="A41" s="4" t="inlineStr">
        <is>
          <t>Vehicle [Member]</t>
        </is>
      </c>
    </row>
    <row r="42">
      <c r="A42" s="3" t="inlineStr">
        <is>
          <t>Revenues</t>
        </is>
      </c>
    </row>
    <row r="43">
      <c r="A43" s="4" t="inlineStr">
        <is>
          <t>Total revenues</t>
        </is>
      </c>
      <c r="C43" s="6" t="n">
        <v>850077</v>
      </c>
      <c r="D43" s="7" t="n">
        <v>5546754</v>
      </c>
      <c r="E43" s="7" t="n">
        <v>2171231</v>
      </c>
      <c r="F43" s="7" t="n">
        <v>4153</v>
      </c>
    </row>
    <row r="44">
      <c r="A44" s="3" t="inlineStr">
        <is>
          <t>Cost of sales</t>
        </is>
      </c>
    </row>
    <row r="45">
      <c r="A45" s="4" t="inlineStr">
        <is>
          <t>Total cost of sales</t>
        </is>
      </c>
      <c r="C45" s="5" t="n">
        <v>-819997</v>
      </c>
      <c r="D45" s="5" t="n">
        <v>-5350479</v>
      </c>
      <c r="E45" s="5" t="n">
        <v>-2733531</v>
      </c>
      <c r="F45" s="5" t="n">
        <v>-8220</v>
      </c>
    </row>
    <row r="46">
      <c r="A46" s="4" t="inlineStr">
        <is>
          <t>Service, Other [Member]</t>
        </is>
      </c>
    </row>
    <row r="47">
      <c r="A47" s="3" t="inlineStr">
        <is>
          <t>Revenues</t>
        </is>
      </c>
    </row>
    <row r="48">
      <c r="A48" s="4" t="inlineStr">
        <is>
          <t>Total revenues</t>
        </is>
      </c>
      <c r="C48" s="5" t="n">
        <v>45604</v>
      </c>
      <c r="D48" s="5" t="n">
        <v>297567</v>
      </c>
      <c r="E48" s="5" t="n">
        <v>149988</v>
      </c>
      <c r="F48" s="5" t="n">
        <v>5553</v>
      </c>
    </row>
    <row r="49">
      <c r="A49" s="3" t="inlineStr">
        <is>
          <t>Cost of sales</t>
        </is>
      </c>
    </row>
    <row r="50">
      <c r="A50" s="4" t="inlineStr">
        <is>
          <t>Total cost of sales</t>
        </is>
      </c>
      <c r="C50" s="6" t="n">
        <v>-34920</v>
      </c>
      <c r="D50" s="7" t="n">
        <v>-227853</v>
      </c>
      <c r="E50" s="7" t="n">
        <v>-145829</v>
      </c>
      <c r="F50" s="7" t="n">
        <v>-3847</v>
      </c>
    </row>
    <row r="51"/>
    <row r="52">
      <c r="A52" s="4" t="inlineStr">
        <is>
          <t>[1]</t>
        </is>
      </c>
      <c r="B52" s="4" t="inlineStr">
        <is>
          <t>Share-based compensation was allocated in operating expenses as follows:</t>
        </is>
      </c>
    </row>
  </sheetData>
  <mergeCells count="4">
    <mergeCell ref="A1:B2"/>
    <mergeCell ref="C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Inventory consisted of the following: As of December 31, 2019 2020 Finished goods 328,443 943,945 Raw materials 125,673 387,524 Work-in-process — 11,556 Total 454,116 1,343,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yments And Other Current Assets</t>
        </is>
      </c>
      <c r="B4" s="4" t="inlineStr">
        <is>
          <t xml:space="preserve">Prepayments and other current assets consisted of the following: As of December 31, 2019 2020 Prepayments 80,699 909,327 Deductible value-added tax input 437,129 521,630 Deposits 188,190 30,006 Amount receivables from issuance of Preferred Shares 279,048 — Others 98,241 142,323 Total 1,083,307 1,603,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 xml:space="preserve">Property, plant and equipment, net, consisted of the following: As of December 31, 2019 2020 Machinery and equipment 193,889 1,047,461 Mold and tooling 497,174 938,611 Buildings — 726,820 Vehicles 230,328 328,555 Construction in process 2,236,775 223,875 Leasehold improvements 191,356 216,923 Computer and electronic equipment 54,044 87,304 Charging infrastructure 39,792 45,835 Others 27,770 57,904 Sub-total 3,471,128 3,673,288 Less: Accumulated depreciation (161,991 ) (456,319 ) Less: Impairment charges (79,185 ) (135,467 ) Property, plant and equipment, net 3,229,952 3,081,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Intangible assets and related accumulated amortization consisted of the following: As of December 31, 2019 As of December 31, 2020 Gross Accumulated Net Gross Accumulated Net Finite-lived intangible assets Software 98,402 (10,009 ) 88,393 114,118 (29,264 ) 84,854 License of maintenance and overhauls 2,290 (1,678 ) 612 2,290 (2,290 ) — Total finite-lived intangible assets 100,692 (11,687 ) 89,005 116,408 (31,554 ) 84,854 Indefinite-lived intangible assets Manufacturing license (i) — — — 494,000 — 494,000 License plate 28,927 — 28,927 28,927 — 28,927 Total indefinite-lived intangible assets 28,927 — 28,927 522,927 — 522,927 Total intangible assets 129,619 (11,687 ) 117,932 639,335 (31,554 ) 607,781 </t>
        </is>
      </c>
    </row>
    <row r="5">
      <c r="A5" s="4" t="inlineStr">
        <is>
          <t>Schedule of Finite-Lived Intangible Assets, Future Amortization Expense</t>
        </is>
      </c>
      <c r="B5" s="4" t="inlineStr">
        <is>
          <t xml:space="preserve">Total future amortization expenses for finite-lived intangible assets were estimated as follows: 2021 22,982 2022 19,327 2023 17,098 2024 16,691 2025 8,384 Thereafter 372 Total 84,8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and Use Rights, Net (Tables)</t>
        </is>
      </c>
      <c r="B1" s="2" t="inlineStr">
        <is>
          <t>12 Months Ended</t>
        </is>
      </c>
    </row>
    <row r="2">
      <c r="B2" s="2" t="inlineStr">
        <is>
          <t>Dec. 31, 2020</t>
        </is>
      </c>
    </row>
    <row r="3">
      <c r="A3" s="3" t="inlineStr">
        <is>
          <t>Land and Land Improvements [Abstract]</t>
        </is>
      </c>
    </row>
    <row r="4">
      <c r="A4" s="4" t="inlineStr">
        <is>
          <t>Summary of Land Use Rights And Related Accumulated Amortization</t>
        </is>
      </c>
      <c r="B4" s="4" t="inlineStr">
        <is>
          <t xml:space="preserve">Land use rights and related accumulated amortization consisted of the following: As of December 31, 2019 2020 Land use rights 264,886 264,886 Less: Accumulated amortization (9,629 ) (14,952 ) Total land use rights, net 255,257 249,9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ummary of Other Non-current Assets</t>
        </is>
      </c>
      <c r="B4" s="4" t="inlineStr">
        <is>
          <t xml:space="preserve">Other non-current As of December 31, 2019 2020 Prepayment for purchase of land use rights — 130,260 Long-term deposits 29,316 60,655 Prepayments for purchase of property and equipment 7,159 37,212 Prepayments for acquisition of assets 100,000 — Others 1,037 506 Total 137,512 228,6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 (Tables)</t>
        </is>
      </c>
      <c r="B1" s="2" t="inlineStr">
        <is>
          <t>12 Months Ended</t>
        </is>
      </c>
    </row>
    <row r="2">
      <c r="B2" s="2" t="inlineStr">
        <is>
          <t>Dec. 31, 2020</t>
        </is>
      </c>
    </row>
    <row r="3">
      <c r="A3" s="3" t="inlineStr">
        <is>
          <t>Accounts Payable and Accrued Liabilities, Current [Abstract]</t>
        </is>
      </c>
    </row>
    <row r="4">
      <c r="A4" s="4" t="inlineStr">
        <is>
          <t>Summary of Accruals And Other Liabilities</t>
        </is>
      </c>
      <c r="B4" s="4" t="inlineStr">
        <is>
          <t xml:space="preserve">Accruals and other liabilities consisted of the following: As of December 31, 2019 2020 Payables for purchase of property, plant and equipment 831,644 596,527 Payables for marketing events 83,552 362,570 Employee compensation payable 199,515 326,081 Refundable deposit from customers 9,557 213,928 Payable for R&amp;D expenses 257,473 197,751 Accrued expenses 107,712 145,174 Deposits from third parties 62,696 108,301 Noncontrolling interests 98,010 98,010 Interest payables 23,315 61,997 Warranty 8,380 31,594 Advances from customers 37,478 5,437 Others 36,663 108,795 Total 1,755,995 2,256,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ings</t>
        </is>
      </c>
      <c r="B4" s="4" t="inlineStr">
        <is>
          <t xml:space="preserve">Borrowings consisted of the following: As of December 31, 2019 2020 Current Short-term borrowings: Bank loans 419,950 127,900 419,950 127,900 Current portion of long-term borrowings 60,000 45,000 Total current borrowings 479,950 172,900 Non-Current Long-term borrowings: Bank loans 90,000 845,000 Other loans 1,600,000 800,000 Total non-current 1,690,000 1,645,000 Total borrowings 2,169,950 1,817,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Noncurrent [Abstract]</t>
        </is>
      </c>
    </row>
    <row r="4">
      <c r="A4" s="4" t="inlineStr">
        <is>
          <t>Summary of Other non-current liabilities</t>
        </is>
      </c>
      <c r="B4" s="4" t="inlineStr">
        <is>
          <t xml:space="preserve">Other non-current As of December 31, 2019 2020 Government grants 46,798 217,682 Warranty 26,217 79,757 Total 73,015 297,439 </t>
        </is>
      </c>
    </row>
    <row r="5">
      <c r="A5" s="4" t="inlineStr">
        <is>
          <t>Summary of movements of accrued warranty</t>
        </is>
      </c>
      <c r="B5" s="4" t="inlineStr">
        <is>
          <t xml:space="preserve">Movement of accrued warranty is as following: For the Year Ended December 31, 2018 2019 2020 Accrued warranty - beginning of year — 73 34,597 Warranty costs incurred — (575 ) (925 ) Provision for warranty 73 35,099 77,679 Accrued warranty - end of year 73 34,597 111,351 Less: Current portion of warranty (11 ) (8,380 ) (31,594 ) Non-current 62 26,217 79,7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Balance Sheet Information Related To Operating Leases</t>
        </is>
      </c>
      <c r="B4" s="4" t="inlineStr">
        <is>
          <t xml:space="preserve">The balances for the operating leases where the Group is the lessee are presented as follows within the consolidated balance sheet: As of December 31, 2019 2020 Operating lease right-of-use 440,097 461,184 Lease liabilities - current 90,740 119,565 Lease liabilities - non current 361,404 352,501 Total operating lease liabilities 452,144 472,066 </t>
        </is>
      </c>
    </row>
    <row r="5">
      <c r="A5" s="4" t="inlineStr">
        <is>
          <t>Summary of Components of Operating Lease Expense</t>
        </is>
      </c>
      <c r="B5" s="4" t="inlineStr">
        <is>
          <t xml:space="preserve">The components of operating lease expense are as follows within the consolidated statements of comprehensive loss: For the Year Ended December 31, 2018 2019 2020 Operating lease expense 44,476 107,850 125,867 Short-term lease expense 5,398 15,033 30,201 Total lease expense 49,874 122,883 156,068 </t>
        </is>
      </c>
    </row>
    <row r="6">
      <c r="A6" s="4" t="inlineStr">
        <is>
          <t>Schedule of Other Information Related To Operating Leases</t>
        </is>
      </c>
      <c r="B6" s="4" t="inlineStr">
        <is>
          <t xml:space="preserve">Other information related to operating leases where the Group is the lessee is as follows: For the Year Ended December 31, 2018 2019 2020 Weighted-average remaining lease term 6.3 years 5.4 years 4.0 years Weighted-average discount rate 4.74 % 4.48 % 4.43 % </t>
        </is>
      </c>
    </row>
    <row r="7">
      <c r="A7" s="4" t="inlineStr">
        <is>
          <t>Summary of Cash Flow Information Related To Operating Leases</t>
        </is>
      </c>
      <c r="B7" s="4" t="inlineStr">
        <is>
          <t xml:space="preserve">Supplemental cash flow information related to leases where the Group is the lessee is as follows: For the Year Ended December 31, 2018 2019 2020 Cash paid for amounts included in the measurement of lease liabilities: Operating cash outflows from operating leases 23,750 84,975 132,440 Leased assets obtained in exchange for operating lease liabilities 224,851 186,181 130,560 </t>
        </is>
      </c>
    </row>
    <row r="8">
      <c r="A8" s="4" t="inlineStr">
        <is>
          <t>Summary of Maturities of The Group's Operating Lease Liabilities</t>
        </is>
      </c>
      <c r="B8" s="4" t="inlineStr">
        <is>
          <t xml:space="preserve">As of December 31, 2020, the maturities of the Group’s operating lease liabilities (excluding short-term leases) are as follows: As of December 31, 2020 2021 138,024 2022 137,068 2023 76,266 2024 50,832 2025 40,541 Thereafter 89,725 Total minimum lease payments 532,456 Less: Interest (60,390 ) Present value of lease obligations 472,066 Less: Current portion (119,565 ) Non - current portion of lease obligations 352,501 </t>
        </is>
      </c>
    </row>
    <row r="9">
      <c r="A9" s="4" t="inlineStr">
        <is>
          <t>Summary of Finance Lease Receivables</t>
        </is>
      </c>
      <c r="B9" s="4" t="inlineStr">
        <is>
          <t xml:space="preserve">Finance lease receivables consisted of the following: As of December 31, 2019 2020 Current portion of finance lease receivables - net 45,836 156,069 Finance lease receivables - net 109,965 397,467 Total 155,801 553,536 </t>
        </is>
      </c>
    </row>
    <row r="10">
      <c r="A10" s="4" t="inlineStr">
        <is>
          <t>Summary of Maturity Analysis of The Minimum Lease Payments Receivable</t>
        </is>
      </c>
      <c r="B10" s="4" t="inlineStr">
        <is>
          <t xml:space="preserve">Maturity analysis of the minimum lease payments receivable for each of the first five years and reconciliation of the undiscounted cash flows to the net investment in the lease are as follows: As of December 31, 2020 Within 1 year 187,889 Between 1 and 2 years 175,751 Between 2 and 3 years 136,464 Between 3 and 4 years 75,768 Between 4 and 5 years 51,172 Above 5 years 1,253 Total lease payments 628,297 Less: Unrealized finance income (70,474 ) Net investment in the lease 557,823 Less: Allowance for finance lease receivables (4,287 ) Finance lease receivables - net 553,5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Share Based Compensation Expense</t>
        </is>
      </c>
      <c r="C3" s="7" t="n">
        <v>996417</v>
      </c>
    </row>
    <row r="4">
      <c r="A4" s="4" t="inlineStr">
        <is>
          <t>Selling, General and Administrative Expenses [Member]</t>
        </is>
      </c>
    </row>
    <row r="5">
      <c r="A5" s="4" t="inlineStr">
        <is>
          <t>Share Based Compensation Expense</t>
        </is>
      </c>
      <c r="B5" s="6" t="n">
        <v>103910</v>
      </c>
      <c r="C5" s="5" t="n">
        <v>678014</v>
      </c>
      <c r="D5" s="7" t="n">
        <v>517</v>
      </c>
      <c r="E5" s="7" t="n">
        <v>1630</v>
      </c>
    </row>
    <row r="6">
      <c r="A6" s="4" t="inlineStr">
        <is>
          <t>Research and Development Expense [Member]</t>
        </is>
      </c>
    </row>
    <row r="7">
      <c r="A7" s="4" t="inlineStr">
        <is>
          <t>Share Based Compensation Expense</t>
        </is>
      </c>
      <c r="B7" s="6" t="n">
        <v>48798</v>
      </c>
      <c r="C7" s="7" t="n">
        <v>318403</v>
      </c>
      <c r="D7" s="7" t="n">
        <v>0</v>
      </c>
      <c r="E7" s="7"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Tables)</t>
        </is>
      </c>
      <c r="B1" s="2" t="inlineStr">
        <is>
          <t>12 Months Ended</t>
        </is>
      </c>
    </row>
    <row r="2">
      <c r="B2" s="2" t="inlineStr">
        <is>
          <t>Dec. 31, 2020</t>
        </is>
      </c>
    </row>
    <row r="3">
      <c r="A3" s="3" t="inlineStr">
        <is>
          <t>Disaggregation of Revenue [Abstract]</t>
        </is>
      </c>
    </row>
    <row r="4">
      <c r="A4" s="4" t="inlineStr">
        <is>
          <t>Summary of Revenues</t>
        </is>
      </c>
      <c r="B4" s="4" t="inlineStr">
        <is>
          <t xml:space="preserve">Revenues by source consisted of the following: For the Year Ended December 31, 2018 2019 2020 Vehicle sales 4,153 2,171,231 5,546,754 Services and others 5,553 149,988 297,567 Total 9,706 2,321,219 5,844,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Disclosure [Abstract]</t>
        </is>
      </c>
    </row>
    <row r="4">
      <c r="A4" s="4" t="inlineStr">
        <is>
          <t>Deferred Revenue, by Arrangement, Disclosure</t>
        </is>
      </c>
      <c r="B4" s="4" t="inlineStr">
        <is>
          <t xml:space="preserve">The following table shows a reconciliation in the current reporting period related to carried-forward deferred revenue. For the Year Ended December 31, 2018 2019 2020 Deferred revenue - beginning of year — 2,366 85,498 Additions 4,211 1,865,564 5,297,728 Recognition (1,845 ) (1,782,432 ) (5,074,842 ) Deferred revenue - end of year 2,366 85,498 308,3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 [Abstract]</t>
        </is>
      </c>
    </row>
    <row r="4">
      <c r="A4" s="4" t="inlineStr">
        <is>
          <t>Summary of Preferred Shares activities</t>
        </is>
      </c>
      <c r="B4" s="4" t="inlineStr">
        <is>
          <t xml:space="preserve">The Company’s Preferred Shares activities for the years ended December 31, 2018, 2019 and 2020 are summarized below: Redeemable Ordinary Shares Series A Series A-1 Series A-2 Series B Series B-1 Series B-2 Series C Total Number of Amount Number of Amount Number of Amount Number of Amount Number of Amount Number of Amount Number of Amount Number of Amount Number of Amount shares (RMB) shares (RMB) shares (RMB) shares (RMB) shares (RMB) shares (RMB) shares (RMB) shares (RMB) shares (RMB) Balances as of December 31, 2017 15,753,000 11,201 88,281,125 499,397 — — — — — — — — — — — — 104,034,125 510,598 Issuance of Preferred Shares of Series A-1 A-2 — — — — 67,802,375 460,000 11,671,400 100,000 — — — — — — — — 79,473,775 560,000 Extinguishment of mezzanine equity upon the completion of the issuance of Series A-1 A-2 — — — (474,376 ) — — — — — — — — — — — — — (474,376 ) Recognition of mezzanine equity upon the completion of the issuance of Series A-1 A-2 — — — 508,923 — — — — — — — — — — — — — 508,923 Issuance of Preferred Shares of Series B on March 26 2018 — — — — — — — — 160,481,700 1,823,954 — — — — — — 160,481,700 1,823,954 Modification of mezzanine equity upon the completion of the issuance of Series B on March 26, 2018 — — — (12,088 ) — (10,597 ) — (2,360 ) — — — — — — — — — (25,045 ) Extinguishment of mezzanine equity upon the completion of the issuance of Series B on March 26, 2018 — — — (25,021 ) — — — — — — — — — — — — — (25,021 ) Recognition of mezzanine equity at fair value upon the completion of the issuance of Series B on March 26, 2018 — — — 33,395 — — — — — — — — — — — — — 33,395 Issuance of Preferred Shares of Series B-1 B-2 — — — — — — — — — — 133,272,750 2,565,113 38,163,575 841,199 — — 171,436,325 3,406,312 Accretion on Preferred Shares to redemption value — — — 35,518 — 49,178 — 10,362 — 450,449 — 120,386 — 39,436 — — — 705,329 Derecognition of mezzanine equity classified as Preferred Shares — — (10,172,500 ) (33,395 ) — — — — — — — — — — — — (10,172,500 ) (33,395 ) Derecognition of mezzanine equity classified as Redeemable Ordinary Shares (15,753,000 ) (11,201 ) — — — — — — — — — — — — — — (15,753,000 ) (11,201 ) Balances as of December 31, 2018 — — 78,108,625 532,353 67,802,375 498,581 11,671,400 108,002 160,481,700 2,274,403 133,272,750 2,685,499 38,163,575 880,635 — — 489,500,425 6,979,473 Issuance of Preferred Shares post extinguishment — — — — — — — — — — — — — — 79,590,650 1,801,402 79,590,650 1,801,402 Accretion on Preferred Shares to redemption value post extinguishment — — — 65,206 — 61,073 — 13,255 — 287,695 — 394,944 — 119,880 — 18,997 — 961,050 Repurchase of the Preferred Shares — — — — — — — — — — — — (2,197,900 ) (48,447 ) — — (2,197,900 ) (48,447 ) Balances as of December 31, 2019 — — 78,108,625 597,559 67,802,375 559,654 11,671,400 121,257 160,481,700 2,562,098 133,272,750 3,080,443 35,965,675 952,068 79,590,650 1,820,399 566,893,175 9,693,478 Balances as of December 31, 2019 — — 78,108,625 597,559 67,802,375 559,654 11,671,400 121,257 160,481,700 2,562,098 133,272,750 3,080,443 35,965,675 952,068 79,590,650 1,820,399 566,893,175 9,693,478 Issuance of Preferred Shares of Series C — — — — — — — — — — — — — — 234,840,210 6,639,361 234,840,210 6,639,361 Accretion on Preferred Shares to Redemption Value post Extinguishment — — — 64,863 — 60,854 — 13,635 — 332,743 — 586,803 — 186,043 — 912,803 — 2,157,744 Conversion of Preferred Shares to Ordinary Shares upon the completion of the IPO — — (78,108,625 ) (662,422 ) (67,802,375 ) (620,508 ) (11,671,400 ) (134,892 ) (160,481,700 ) (2,894,841 ) (133,272,750 ) (3,667,246 ) (35,965,675 ) (1,138,111 ) (314,430,860 ) (9,372,563 ) (801,733,385 ) (18,490,583 ) Balances as of December 31, 2020 — — — — — — — — — —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Line Items]</t>
        </is>
      </c>
    </row>
    <row r="4">
      <c r="A4" s="4" t="inlineStr">
        <is>
          <t>Summary of stock option activity</t>
        </is>
      </c>
      <c r="B4" s="4" t="inlineStr">
        <is>
          <t xml:space="preserve">Activities of the Group’s share options during the years ended December 31, 2018, 2019 and 2020 were as follow: Number of Options Outstanding Weighted Average Weighted Average USD In Years Outstanding as of December 31, 2017 31,472,750 0.0004 5.72 Granted 44,706,900 0.0004 Forfeited (1,088,010 ) Outstanding as of December 31, 2018 75,091,640 0.0004 5.56 Granted 23,599,310 0.0004 Forfeited (7,552,250 ) Outstanding as of December 31, 2019 91,138,700 0.0004 5.32 Granted 3,788,750 Forfeited (2,273,720 ) Replacement (92,653,730 ) Outstanding as of December 31, 2020 — — — </t>
        </is>
      </c>
    </row>
    <row r="5">
      <c r="A5" s="4" t="inlineStr">
        <is>
          <t>Summary of fair value of each share options granted</t>
        </is>
      </c>
      <c r="B5" s="4" t="inlineStr">
        <is>
          <t xml:space="preserve">The fair value of each share options granted was estimated on the date of each grant using the Binomial option-pricing model with the assumptions (or ranges thereof) in the following table: For the Year Ended December 31, 2018 2019 2020 Expected term (years) 7 7 7 Exercise price (RMB) 0.0004 0.0004 0.0004 Fair value of the ordinary shares on the date of option grant (RMB) 2.51 ~ 8.08 8.36 ~ 8.60 8.36 ~ 8.53 Risk-free interest rate 3.03% ~ 3.68% 2.66% ~ 3.31% 3.10% ~ 3.31% Expected dividend yield 0.00% 0.00% 0.00% Expected volatility 34.28% ~ 34.39% 33.32% ~ 33.56% 33.35% ~ 33.56% </t>
        </is>
      </c>
    </row>
    <row r="6">
      <c r="A6" s="4" t="inlineStr">
        <is>
          <t>Summary of vesting schedule of the Restricted Shares</t>
        </is>
      </c>
      <c r="B6" s="4" t="inlineStr">
        <is>
          <t xml:space="preserve">Vesting schedule of the Restricted Shares’ during the years ended December 31, 2018 , 2019 and 2020 was as follow: Number of shares Weighted average grant date fair value RMB Unvested as of December 31, 2017 40,000,000 10.16 Vested (26,666,675 ) — Unvested as of December 31, 2018 13,333,325 10.16 Vested (13,333,325 ) — Unvested as of December 31, 2019 — — </t>
        </is>
      </c>
    </row>
    <row r="7">
      <c r="A7" s="4" t="inlineStr">
        <is>
          <t>Restricted Stock Units (RSUs) [Member]</t>
        </is>
      </c>
    </row>
    <row r="8">
      <c r="A8" s="3" t="inlineStr">
        <is>
          <t>Share based Compensation [Line Items]</t>
        </is>
      </c>
    </row>
    <row r="9">
      <c r="A9" s="4" t="inlineStr">
        <is>
          <t>Summary of Restricted Stock and Restricted Stock Unit, Activity</t>
        </is>
      </c>
      <c r="B9" s="4" t="inlineStr">
        <is>
          <t xml:space="preserve">Activities of the Group’s RSUs for the year ended December 31, 2020 were as follow: Number of restricted share units Weighted average grant- fair value RMB Outstanding as of December 31, 2019 — — Replacement 75,010,330 4.87 Granted 39,313,515 27.70 Vested (63,314,483 ) 11.66 Forfeited (2,721,228 ) 11.05 Outstanding as of December 31, 2020 48,288,134 14.20 Expected to vest as of December 31, 2020 44,425,083 </t>
        </is>
      </c>
    </row>
    <row r="10">
      <c r="A10" s="4" t="inlineStr">
        <is>
          <t>Restricted Stock [Member]</t>
        </is>
      </c>
    </row>
    <row r="11">
      <c r="A11" s="3" t="inlineStr">
        <is>
          <t>Share based Compensation [Line Items]</t>
        </is>
      </c>
    </row>
    <row r="12">
      <c r="A12" s="4" t="inlineStr">
        <is>
          <t>Summary of Restricted Stock and Restricted Stock Unit, Activity</t>
        </is>
      </c>
      <c r="B12" s="4" t="inlineStr">
        <is>
          <t xml:space="preserve">Activities of the Group’s restricted share for the year ended December 31, 2020 were as follow: Number of restricted shares Weighted average grant- fair value RMB Outstanding as of December 31, 2019 — — Replacement 17,643,400 2.51 Vested (17,643,400 ) 2.51 Outstanding as of December 31, 202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ummary of Composition of Income Tax Expenses</t>
        </is>
      </c>
      <c r="B4" s="4" t="inlineStr">
        <is>
          <t xml:space="preserve">Composition of income tax expenses for the periods presented are as follows: For the Year Ended December 31, 2018 2019 2020 Current income tax expenses — 1 1,223 Deferred income tax expenses — — — Income tax expenses — 1 1,223 </t>
        </is>
      </c>
    </row>
    <row r="5">
      <c r="A5" s="4" t="inlineStr">
        <is>
          <t>Summary of Reconciliations of the Income Tax Expenses</t>
        </is>
      </c>
      <c r="B5" s="4" t="inlineStr">
        <is>
          <t xml:space="preserve">Reconciliations of the income tax expenses computed by applying the PRC statutory income tax rate of 25% to the Group’s income tax expenses of the years presented are as follows: For the Year Ended December 31, 2018 2019 2020 Loss before income tax expenses (1,398,823 ) (3,691,672 ) (2,730,762 ) Income tax expenses computed at the PRC statutory income tax rate of 25% (349,706 ) (922,918 ) (682,691 ) Effect of tax holiday — 271,242 111,756 Effect of change in tax rate — 213,331 13,920 Effect of different tax rate of different jurisdictions (64,793 ) (9,853 ) (393,384 ) Effect of additional deduction for qualified R&amp;D expenses (127,329 ) (236,704 ) (156,713 ) Non-deductible 1,421 2,050 234,328 Changes in valuation allowance 540,407 682,853 874,007 Income tax expenses — 1 1,223 Effect of tax holiday inside the PRC on basic and dilutive loss per share — — — </t>
        </is>
      </c>
    </row>
    <row r="6">
      <c r="A6" s="4" t="inlineStr">
        <is>
          <t>Summary of Components of Deferred Tax Assets</t>
        </is>
      </c>
      <c r="B6" s="4" t="inlineStr">
        <is>
          <t xml:space="preserve"> As of December 31, 2018 2019 2020 Deferred tax assets: Net operating loss carry-forwards 594,035 1,256,218 2,036,152 Deferred revenue — 9,168 57,000 Impairment of property, plant and equipment — 11,878 21,802 Government grants — 11,579 43,145 Impairment of inventory — 27,341 11,233 Advertising expenses in excess of deduction limit 31,562 65 180 Accruals and others 32,494 24,695 45,439 Valuation allowance (658,091 ) (1,340,944 ) (2,214,951 ) Total deferred tax assets, net — — — </t>
        </is>
      </c>
    </row>
    <row r="7">
      <c r="A7" s="4" t="inlineStr">
        <is>
          <t>Summary of Movement in Valuation Allowance</t>
        </is>
      </c>
      <c r="B7" s="4" t="inlineStr">
        <is>
          <t xml:space="preserve">Full valuation allowances have been provided where, based on all available evidence, management determined that deferred tax assets are not more likely than not to be realizable in future tax years. Movement of valuation allowance is as follow: For the Year Ended December 31, 2018 2019 2020 Valuation allowance Balance at beginning of the year 117,684 658,091 1,340,944 Additions 545,605 901,491 889,877 Loss utilized (5,198 ) (5,307 ) (1,950 ) Effect of change in tax rate — (213,331 ) (13,920 ) Balance at end of the year 658,091 1,340,944 2,214,951 </t>
        </is>
      </c>
    </row>
    <row r="8">
      <c r="A8" s="4" t="inlineStr">
        <is>
          <t>Summary of Tax Loss Carryforwards</t>
        </is>
      </c>
      <c r="B8" s="4" t="inlineStr">
        <is>
          <t xml:space="preserve">The Group has tax losses arising in Mainland China of RMB10,275,076 that will expire in one to ten years for deduction against future taxable profit. Loss expiring in 2021 35,077 Loss expiring in 2022 8,902 Loss expiring in 2023 159,854 Loss expiring in 2024 843,520 Loss expiring in 2025 1,735,524 Loss expiring in 2026 75,970 Loss expiring in 2027 310,939 Loss expiring in 2028 1,586,972 Loss expiring in 2029 4,163,914 Loss expiring in 2030 1,354,404 Total 10,275,076 United States 408,754 Hong Kong 247,033 Total 655,7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Earnings Per Share, Basic and Diluted</t>
        </is>
      </c>
      <c r="B4" s="4" t="inlineStr">
        <is>
          <t xml:space="preserve">Basic loss per share and diluted loss per share have been calculated in accordance with ASC 260 on computation of earnings per share for the years ended December 31, 2018, 2019 and 2020 as follows: For the Year Ended December 31, 2018 2019 2020 Numerator: Net loss (1,398,823 ) (3,691,673 ) (2,731,985 ) Accretion on Preferred Shares to redemption value (705,329 ) (961,050 ) (2,157,744 ) Deemed dividend due to extinguishment of Preferred Shares (43,136 ) — — Deemed dividend due to modification of Preferred Shares (41,485 ) — — Deemed contribution from repurchase of Preferred Shares — 9,969 — Deemed dividend due to reclassification from mezzanine equity to ordinary shares upon extinguishment of Redeemable Shares (66,091 ) — — Net loss attributable to ordinary shareholders of XPeng Inc. (2,254,864 ) (4,642,754 ) (4,889,729 ) Denominator: Weighted average number of ordinary shares outstanding-basic and diluted 330,176,070 349,450,580 754,270,914 Basic and diluted net loss per share attributable to ordinary shareholders of XPeng Inc. (6.83 ) (13.29 ) (6.4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ummary of Related Parties and Nature of Relationship</t>
        </is>
      </c>
      <c r="B4" s="4" t="inlineStr">
        <is>
          <t>The principal related parties with which the Group had transactions during the year presented are as follows: Name of Entity or Individual Relationship with the Company Mr. Xiaopeng He Principal Shareholder of the Company, Chairman of the Board and Chief Executive Officer Guangzhou Huitian Aerospace Technology Co., Ltd. A Company Controlled by Principal Shareholder Guangzhou Zhongpeng Investment and Development Co., Ltd. A Company Controlled by Principal Sharehold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Text Block [Abstract]</t>
        </is>
      </c>
    </row>
    <row r="4">
      <c r="A4" s="4" t="inlineStr">
        <is>
          <t>Capital expenditures contracted for at the balance sheet dates but not recognized in the consolidated financial statements</t>
        </is>
      </c>
      <c r="B4" s="4" t="inlineStr">
        <is>
          <t xml:space="preserve">Capital expenditures contracted for at the balance sheet dates but not recognized in the consolidated financial statements are as follows: As of December 31, 2019 2020 Property, plant and equipment 160,844 259,417 Investments 410,000 44,392 Total 570,844 303,809 </t>
        </is>
      </c>
    </row>
    <row r="5">
      <c r="A5" s="4" t="inlineStr">
        <is>
          <t>Summary of Purchase expenditures not recognized in the consolidated financial statements</t>
        </is>
      </c>
      <c r="B5" s="4" t="inlineStr">
        <is>
          <t xml:space="preserve">Purchase expenditures contracted for at the balance sheet dates but not recognized in the consolidated financial statements are as follows: As of December 31, 2019 2020 Purchase commitments on purchase of raw materials — 2,315,1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pany Financial Statements (Tables)</t>
        </is>
      </c>
      <c r="B1" s="2" t="inlineStr">
        <is>
          <t>12 Months Ended</t>
        </is>
      </c>
    </row>
    <row r="2">
      <c r="B2" s="2" t="inlineStr">
        <is>
          <t>Dec. 31, 2020</t>
        </is>
      </c>
    </row>
    <row r="3">
      <c r="A3" s="3" t="inlineStr">
        <is>
          <t>Text Block [Abstract]</t>
        </is>
      </c>
    </row>
    <row r="4">
      <c r="A4" s="4" t="inlineStr">
        <is>
          <t>Condensed Balance Sheets</t>
        </is>
      </c>
      <c r="B4" s="4" t="inlineStr">
        <is>
          <t xml:space="preserve">Condensed Balance Sheets As of December 31, 2019 2020 2020 RMB RMB US$ Note 2(e) ASSETS Current assets Cash and cash equivalents 269,169 24,760,588 3,794,726 Restricted cash — 114,321 17,520 Short-term deposits — 979,897 150,176 Prepayments and other current assets — 12,931 1,982 Derivative assets — 105,183 16,120 Total current assets 269,169 25,972,920 3,980,524 Non-current Investments in subsidiaries and VIEs 3,490,970 8,471,310 1,298,286 Total non-current 3,490,970 8,471,310 1,298,286 Total assets 3,760,139 34,444,230 5,278,810 Liabilities Current liabilities Accurals and other liabilities — 14,421 2,210 Total current liabilities — 14,421 2,210 Non-current Derivative liabilities 897,091 — — Total non-current 897,091 — — Total liabilities 897,091 14,421 2,210 Condensed Balance Sheet As of December 31, Note 2019 2020 2020 RMB RMB US$ Note 2(e) MEZZANINE EQUITY Series A Preferred Shares 597,559 — — Series A-1 559,654 — — Series A-2 121,257 — — Series B Preferred Shares 2,562,098 — — Series B-1 3,080,443 — — Series B-2 952,068 — — Series C Preferred Shares 1,820,399 — — Total mezzanine equity 9,693,478 — — SHAREHOLDERS’ (DEFICIT) EQUITY Class A Ordinary shares 2 63 10 Class B Ordinary shares 19 26 4 Class C Ordinary shares — 12 2 Additional paid-in — 46,482,512 7,123,757 Accumulated deficit (6,824,503 ) (11,322,423 ) (1,735,237 ) Accumulated other comprehensive loss (5,948 ) (730,381 ) (111,936 ) Total shareholders’ (deficit) equity (6,830,430 ) 34,429,809 5,276,600 Total liabilities, mezzanine equity and shareholders’ (deficit) equity 3,760,139 34,444,230 5,278,810 </t>
        </is>
      </c>
    </row>
    <row r="5">
      <c r="A5" s="4" t="inlineStr">
        <is>
          <t>Condensed Statements of Comprehensive Loss</t>
        </is>
      </c>
      <c r="B5" s="4" t="inlineStr">
        <is>
          <t xml:space="preserve">Condensed Statements of Compreh e For the Year Ended December 31, Note 2018 2019 2020 2020 RMB RMB RMB US$ Note 2(e) Operating expenses Selling, general and administrative expenses (1,630 ) (517 ) (13,430 ) (2,058 ) Total operating expenses (1,630 ) (517 ) (13,430 ) (2,058 ) Loss from operations (1,630 ) (517 ) (13,430 ) (2,058 ) Interest income — 1,140 43,001 6,590 Interest expense — — (5,935 ) (910 ) Equity in loss of subsidiaries and VIEs (1,651,554 ) (3,719,975 ) (4,487,049 ) (687,670 ) Other non-operating income, net — — 369,403 56,613 Fair value gain on derivative liabilities 254,361 27,679 1,362,025 208,739 Loss before income tax expenses (1,398,823 ) (3,691,673 ) (2,731,985 ) (418,696 ) Income tax expenses — — — — Net loss (1,398,823 ) (3,691,673 ) (2,731,985 ) (418,696 ) Accretion on Preferred Shares to redemption value (705,329 ) (961,050 ) (2,157,744 ) (330,689 ) Deemed dividend due to extinguishment of Preferred Shares (43,136 ) — — — Deemed dividend due to modification of Preferred Shares (41,485 ) — — — Deemed dividend due to reclassification from mezzanine equity to ordinary shares upon extinguishment of Redeemable Shares (66,091 ) — — — Deemed contribution from repurchase of Preferred Shares — 9,969 — — Net loss attributable to ordinary shareholders of XPeng Inc. (2,254,864 ) (4,642,754 ) (4,889,729 ) (749,385 ) Net loss (1,398,823) (3,691,673) (2,731,985) (418,696) Other comprehensive loss Foreign currency translation adjustment, net of nil tax (2,980 ) (2,968 ) (724,433 ) (111,024 ) Total comprehensive loss attributable to XPeng Inc. (1,401,803 ) (3,694,641 ) (3,456,418 ) (529,720 ) Accretion on Preferred Shares to redemption value (705,329 ) (961,050 ) (2,157,744 ) (330,689 ) Deemed dividend due to extinguishment of Preferred Shares (43,136 ) — — — Deemed dividend due to modification of Preferred Shares (41,485 ) — — — Deemed dividend due to reclassification from mezzanine equity to ordinary shares upon extinguishment of Redeemable Shares (66,091 ) — — — Deemed contribution from repurchase of Preferred Shares — 9,969 — — Comprehensive loss attributable to ordinary shareholders of XPeng Inc. (2,257,844 ) (4,645,722 ) (5,614,162 ) (860,409 ) </t>
        </is>
      </c>
    </row>
    <row r="6">
      <c r="A6" s="4" t="inlineStr">
        <is>
          <t>Consolidated Statements of Cash Flows</t>
        </is>
      </c>
      <c r="B6" s="4" t="inlineStr">
        <is>
          <t xml:space="preserve">Consolidated Statements of Cash Flows For the Year Ended December 31, 2018 2019 2020 2020 RMB RMB RMB US$ Note (e) Cash flows from operating activities — 1,140 23,636 3,622 Cash flows from investing activities Placement of time deposit — — (979,897 ) (150,176 ) Investment in equity investees — (1,658,783 ) (8,512,932 ) (1,304,664 ) Net cash used in investing activities — (1,658,783 ) (9,492,829 ) (1,454,840 ) Cash flows from financing activities Proceeds from issuance of Preferred Shares — 1,926,812 6,561,323 1,005,567 Proceeds from IPO, net of issuance cost — — 11,410,386 1,748,718 Proceeds from FO, net of issuance cost — — 15,988,903 2,450,407 Net cash provided by financing activities — 1,926,812 33,960,612 5,204,692 Net increase in cash, cash equivalents and restricted cash — 269,169 24,491,419 3,753,474 Cash, cash equivalents and restricted cash at beginning of the year — — 269,169 41,252 Cash, cash equivalents and restricted cash at end of the year — 269,169 24,760,588 3,794,7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Organization and Nature of Operations - Additional Information (Detail) ¥ in Thousands, $ in Thousands</t>
        </is>
      </c>
      <c r="B1" s="2" t="inlineStr">
        <is>
          <t>Aug. 27, 2020USD ($)</t>
        </is>
      </c>
      <c r="C1" s="2" t="inlineStr">
        <is>
          <t>Aug. 27, 2020CNY (¥)</t>
        </is>
      </c>
      <c r="D1" s="2" t="inlineStr">
        <is>
          <t>Dec. 31, 2020CNY (¥)</t>
        </is>
      </c>
      <c r="E1" s="2" t="inlineStr">
        <is>
          <t>Aug. 31, 2020CNY (¥)</t>
        </is>
      </c>
      <c r="F1" s="2" t="inlineStr">
        <is>
          <t>Sep. 30, 2019shares</t>
        </is>
      </c>
      <c r="G1" s="2" t="inlineStr">
        <is>
          <t>Dec. 31, 2020USD ($)</t>
        </is>
      </c>
      <c r="H1" s="2" t="inlineStr">
        <is>
          <t>Dec. 31, 2020CNY (¥)</t>
        </is>
      </c>
      <c r="I1" s="2" t="inlineStr">
        <is>
          <t>Dec. 31, 2019CNY (¥)</t>
        </is>
      </c>
      <c r="J1" s="2" t="inlineStr">
        <is>
          <t>Dec. 31, 2018CNY (¥)</t>
        </is>
      </c>
      <c r="K1" s="2" t="inlineStr">
        <is>
          <t>Dec. 31, 2020CNY (¥)</t>
        </is>
      </c>
    </row>
    <row r="2">
      <c r="A2" s="3" t="inlineStr">
        <is>
          <t>Organization Consolidation And Presentation Of Financial Statements [Line Items]</t>
        </is>
      </c>
    </row>
    <row r="3">
      <c r="A3" s="4" t="inlineStr">
        <is>
          <t>Common stock shares issued during the period shares</t>
        </is>
      </c>
      <c r="F3" s="5" t="n">
        <v>17897478</v>
      </c>
    </row>
    <row r="4">
      <c r="A4" s="4" t="inlineStr">
        <is>
          <t>Class of warrants or rights warrants issued during the period</t>
        </is>
      </c>
      <c r="F4" s="5" t="n">
        <v>7612147</v>
      </c>
    </row>
    <row r="5">
      <c r="A5" s="4" t="inlineStr">
        <is>
          <t>Net loss</t>
        </is>
      </c>
      <c r="G5" s="6" t="n">
        <v>-418696</v>
      </c>
      <c r="H5" s="7" t="n">
        <v>-2731985</v>
      </c>
      <c r="I5" s="7" t="n">
        <v>-3691673</v>
      </c>
      <c r="J5" s="7" t="n">
        <v>-1398823</v>
      </c>
    </row>
    <row r="6">
      <c r="A6" s="4" t="inlineStr">
        <is>
          <t>Accumulated deficit</t>
        </is>
      </c>
      <c r="G6" s="5" t="n">
        <v>1735237</v>
      </c>
      <c r="I6" s="5" t="n">
        <v>6824503</v>
      </c>
      <c r="K6" s="7" t="n">
        <v>11322423</v>
      </c>
    </row>
    <row r="7">
      <c r="A7" s="4" t="inlineStr">
        <is>
          <t>Cash from operations</t>
        </is>
      </c>
      <c r="G7" s="5" t="n">
        <v>-21420</v>
      </c>
      <c r="H7" s="5" t="n">
        <v>-139766</v>
      </c>
      <c r="I7" s="5" t="n">
        <v>-3562765</v>
      </c>
      <c r="J7" s="5" t="n">
        <v>-1572715</v>
      </c>
    </row>
    <row r="8">
      <c r="A8" s="4" t="inlineStr">
        <is>
          <t>Cash, cash equivalents, and short-term investments | ¥</t>
        </is>
      </c>
      <c r="I8" s="5" t="n">
        <v>1946931</v>
      </c>
      <c r="K8" s="5" t="n">
        <v>29209388</v>
      </c>
    </row>
    <row r="9">
      <c r="A9" s="4" t="inlineStr">
        <is>
          <t>Proceeds from initial public offering</t>
        </is>
      </c>
      <c r="G9" s="5" t="n">
        <v>1748718</v>
      </c>
      <c r="H9" s="5" t="n">
        <v>11410386</v>
      </c>
      <c r="I9" s="7" t="n">
        <v>0</v>
      </c>
      <c r="J9" s="5" t="n">
        <v>0</v>
      </c>
    </row>
    <row r="10">
      <c r="A10" s="4" t="inlineStr">
        <is>
          <t>Proceeds from FO, net of issurance cost</t>
        </is>
      </c>
      <c r="G10" s="6" t="n">
        <v>2450407</v>
      </c>
      <c r="H10" s="5" t="n">
        <v>15988903</v>
      </c>
    </row>
    <row r="11">
      <c r="A11" s="4" t="inlineStr">
        <is>
          <t>IPO [Member]</t>
        </is>
      </c>
    </row>
    <row r="12">
      <c r="A12" s="3" t="inlineStr">
        <is>
          <t>Organization Consolidation And Presentation Of Financial Statements [Line Items]</t>
        </is>
      </c>
    </row>
    <row r="13">
      <c r="A13" s="4" t="inlineStr">
        <is>
          <t>Proceeds from initial public offering</t>
        </is>
      </c>
      <c r="B13" s="6" t="n">
        <v>1655678</v>
      </c>
      <c r="C13" s="7" t="n">
        <v>11409248</v>
      </c>
      <c r="E13" s="7" t="n">
        <v>11410386</v>
      </c>
    </row>
    <row r="14">
      <c r="A14" s="4" t="inlineStr">
        <is>
          <t>Public Offering [Member]</t>
        </is>
      </c>
    </row>
    <row r="15">
      <c r="A15" s="3" t="inlineStr">
        <is>
          <t>Organization Consolidation And Presentation Of Financial Statements [Line Items]</t>
        </is>
      </c>
    </row>
    <row r="16">
      <c r="A16" s="4" t="inlineStr">
        <is>
          <t>Proceeds from FO, net of issurance cost | ¥</t>
        </is>
      </c>
      <c r="D16" s="7" t="n">
        <v>15988903</v>
      </c>
    </row>
    <row r="17">
      <c r="A17" s="4" t="inlineStr">
        <is>
          <t>Unsecured Debt [Member]</t>
        </is>
      </c>
    </row>
    <row r="18">
      <c r="A18" s="3" t="inlineStr">
        <is>
          <t>Organization Consolidation And Presentation Of Financial Statements [Line Items]</t>
        </is>
      </c>
    </row>
    <row r="19">
      <c r="A19" s="4" t="inlineStr">
        <is>
          <t>Cash, cash equivalents, and short-term investments | ¥</t>
        </is>
      </c>
      <c r="J19" s="7" t="n">
        <v>35585</v>
      </c>
      <c r="K19" s="7" t="n">
        <v>35306556</v>
      </c>
    </row>
    <row r="20">
      <c r="A20" s="4" t="inlineStr">
        <is>
          <t>Proceeds from short term unsecured borrowings | ¥</t>
        </is>
      </c>
      <c r="H20" s="7" t="n">
        <v>0</v>
      </c>
    </row>
    <row r="21">
      <c r="A21" s="4" t="inlineStr">
        <is>
          <t>Chengxing [Member] | Guangzhou Xiaopeng Motors Technology Co Ltd (Xiaopeng Technology) [Member]</t>
        </is>
      </c>
    </row>
    <row r="22">
      <c r="A22" s="3" t="inlineStr">
        <is>
          <t>Organization Consolidation And Presentation Of Financial Statements [Line Items]</t>
        </is>
      </c>
    </row>
    <row r="23">
      <c r="A23" s="4" t="inlineStr">
        <is>
          <t>Equity method investment ownership percentage</t>
        </is>
      </c>
      <c r="G23" s="4" t="inlineStr">
        <is>
          <t>100.00%</t>
        </is>
      </c>
      <c r="K23" s="4" t="inlineStr">
        <is>
          <t>100.00%</t>
        </is>
      </c>
    </row>
    <row r="24">
      <c r="A24" s="4" t="inlineStr">
        <is>
          <t>Series A Redeemable Convertible Preferred Shares [Member]</t>
        </is>
      </c>
    </row>
    <row r="25">
      <c r="A25" s="3" t="inlineStr">
        <is>
          <t>Organization Consolidation And Presentation Of Financial Statements [Line Items]</t>
        </is>
      </c>
    </row>
    <row r="26">
      <c r="A26" s="4" t="inlineStr">
        <is>
          <t>Temporary equity shares issued during the period shares</t>
        </is>
      </c>
      <c r="F26" s="5" t="n">
        <v>2021635</v>
      </c>
    </row>
    <row r="27">
      <c r="A27" s="4" t="inlineStr">
        <is>
          <t>Series A One Redeemable Convertible Preferred Shares [Member]</t>
        </is>
      </c>
    </row>
    <row r="28">
      <c r="A28" s="3" t="inlineStr">
        <is>
          <t>Organization Consolidation And Presentation Of Financial Statements [Line Items]</t>
        </is>
      </c>
    </row>
    <row r="29">
      <c r="A29" s="4" t="inlineStr">
        <is>
          <t>Temporary equity shares issued during the period shares</t>
        </is>
      </c>
      <c r="F29" s="5" t="n">
        <v>1859082</v>
      </c>
    </row>
    <row r="30">
      <c r="A30" s="4" t="inlineStr">
        <is>
          <t>Series A Two Redeemable Convertible Preferred Shares [Member]</t>
        </is>
      </c>
    </row>
    <row r="31">
      <c r="A31" s="3" t="inlineStr">
        <is>
          <t>Organization Consolidation And Presentation Of Financial Statements [Line Items]</t>
        </is>
      </c>
    </row>
    <row r="32">
      <c r="A32" s="4" t="inlineStr">
        <is>
          <t>Temporary equity shares issued during the period shares</t>
        </is>
      </c>
      <c r="F32" s="5" t="n">
        <v>23343</v>
      </c>
    </row>
    <row r="33">
      <c r="A33" s="4" t="inlineStr">
        <is>
          <t>Series B Redeemable Convertible Preferred Shares [Member]</t>
        </is>
      </c>
    </row>
    <row r="34">
      <c r="A34" s="3" t="inlineStr">
        <is>
          <t>Organization Consolidation And Presentation Of Financial Statements [Line Items]</t>
        </is>
      </c>
    </row>
    <row r="35">
      <c r="A35" s="4" t="inlineStr">
        <is>
          <t>Temporary equity shares issued during the period shares</t>
        </is>
      </c>
      <c r="F35" s="5" t="n">
        <v>3198839</v>
      </c>
    </row>
    <row r="36">
      <c r="A36" s="4" t="inlineStr">
        <is>
          <t>Series B One Redeemable Convertible Preferred Shares [Member]</t>
        </is>
      </c>
    </row>
    <row r="37">
      <c r="A37" s="3" t="inlineStr">
        <is>
          <t>Organization Consolidation And Presentation Of Financial Statements [Line Items]</t>
        </is>
      </c>
    </row>
    <row r="38">
      <c r="A38" s="4" t="inlineStr">
        <is>
          <t>Temporary equity shares issued during the period shares</t>
        </is>
      </c>
      <c r="F38" s="5" t="n">
        <v>4361678</v>
      </c>
    </row>
    <row r="39">
      <c r="A39" s="4" t="inlineStr">
        <is>
          <t>Series B Two Redeemable Convertible Preferred Shares [Member]</t>
        </is>
      </c>
    </row>
    <row r="40">
      <c r="A40" s="3" t="inlineStr">
        <is>
          <t>Organization Consolidation And Presentation Of Financial Statements [Line Items]</t>
        </is>
      </c>
    </row>
    <row r="41">
      <c r="A41" s="4" t="inlineStr">
        <is>
          <t>Temporary equity shares issued during the period shares</t>
        </is>
      </c>
      <c r="F41" s="5" t="n">
        <v>1045497</v>
      </c>
    </row>
    <row r="42">
      <c r="A42" s="4" t="inlineStr">
        <is>
          <t>Series C Redeemable Convertible Preferred Shares [Member]</t>
        </is>
      </c>
    </row>
    <row r="43">
      <c r="A43" s="3" t="inlineStr">
        <is>
          <t>Organization Consolidation And Presentation Of Financial Statements [Line Items]</t>
        </is>
      </c>
    </row>
    <row r="44">
      <c r="A44" s="4" t="inlineStr">
        <is>
          <t>Temporary equity shares issued during the period shares</t>
        </is>
      </c>
      <c r="F44" s="5" t="n">
        <v>3183626</v>
      </c>
    </row>
    <row r="45">
      <c r="A45" s="4" t="inlineStr">
        <is>
          <t>Ordinary Shares [Member]</t>
        </is>
      </c>
    </row>
    <row r="46">
      <c r="A46" s="3" t="inlineStr">
        <is>
          <t>Organization Consolidation And Presentation Of Financial Statements [Line Items]</t>
        </is>
      </c>
    </row>
    <row r="47">
      <c r="A47" s="4" t="inlineStr">
        <is>
          <t>Equity interest issued percentage</t>
        </is>
      </c>
      <c r="G47" s="4" t="inlineStr">
        <is>
          <t>43.44%</t>
        </is>
      </c>
      <c r="K47" s="4" t="inlineStr">
        <is>
          <t>43.44%</t>
        </is>
      </c>
    </row>
    <row r="48">
      <c r="A48" s="4" t="inlineStr">
        <is>
          <t>Redeemble Convertible Preferred Stock [Member]</t>
        </is>
      </c>
    </row>
    <row r="49">
      <c r="A49" s="3" t="inlineStr">
        <is>
          <t>Organization Consolidation And Presentation Of Financial Statements [Line Items]</t>
        </is>
      </c>
    </row>
    <row r="50">
      <c r="A50" s="4" t="inlineStr">
        <is>
          <t>Equity interest issued percentage</t>
        </is>
      </c>
      <c r="G50" s="4" t="inlineStr">
        <is>
          <t>38.09%</t>
        </is>
      </c>
      <c r="K50" s="4" t="inlineStr">
        <is>
          <t>38.09%</t>
        </is>
      </c>
    </row>
    <row r="51">
      <c r="A51" s="4" t="inlineStr">
        <is>
          <t>Equity Related Warrants [Member]</t>
        </is>
      </c>
    </row>
    <row r="52">
      <c r="A52" s="3" t="inlineStr">
        <is>
          <t>Organization Consolidation And Presentation Of Financial Statements [Line Items]</t>
        </is>
      </c>
    </row>
    <row r="53">
      <c r="A53" s="4" t="inlineStr">
        <is>
          <t>Equity interest issued percentage</t>
        </is>
      </c>
      <c r="G53" s="4" t="inlineStr">
        <is>
          <t>18.47%</t>
        </is>
      </c>
      <c r="K53" s="4" t="inlineStr">
        <is>
          <t>18.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5" customWidth="1" min="5" max="5"/>
    <col width="66" customWidth="1" min="6" max="6"/>
    <col width="38" customWidth="1" min="7" max="7"/>
    <col width="50" customWidth="1" min="8" max="8"/>
    <col width="65" customWidth="1" min="9" max="9"/>
    <col width="38" customWidth="1" min="10" max="10"/>
    <col width="43" customWidth="1" min="11" max="11"/>
    <col width="55" customWidth="1" min="12" max="12"/>
    <col width="70" customWidth="1" min="13" max="13"/>
    <col width="53" customWidth="1" min="14" max="14"/>
    <col width="36" customWidth="1" min="15" max="15"/>
    <col width="48" customWidth="1" min="16" max="16"/>
    <col width="80" customWidth="1" min="17" max="17"/>
  </cols>
  <sheetData>
    <row r="1">
      <c r="A1" s="1" t="inlineStr">
        <is>
          <t>CONSOLIDATED STATEMENTS OF CHANGES IN SHAREHOLDERS' (DEFICIT) EQUITY ¥ in Thousands, $ in Thousands</t>
        </is>
      </c>
      <c r="B1" s="2" t="inlineStr">
        <is>
          <t>USD ($)</t>
        </is>
      </c>
      <c r="C1" s="2" t="inlineStr">
        <is>
          <t>CNY (¥)</t>
        </is>
      </c>
      <c r="D1" s="2" t="inlineStr">
        <is>
          <t>IPO [Member]CNY (¥)</t>
        </is>
      </c>
      <c r="E1" s="2" t="inlineStr">
        <is>
          <t>Follow On Offering [Member]CNY (¥)</t>
        </is>
      </c>
      <c r="F1" s="2" t="inlineStr">
        <is>
          <t>Cumulative Effect, Period of Adoption, Adjustment [Member]CNY (¥)</t>
        </is>
      </c>
      <c r="G1" s="2" t="inlineStr">
        <is>
          <t>Ordinary Shares [Member]CNY (¥)shares</t>
        </is>
      </c>
      <c r="H1" s="2" t="inlineStr">
        <is>
          <t>Ordinary Shares [Member]IPO [Member]CNY (¥)shares</t>
        </is>
      </c>
      <c r="I1" s="2" t="inlineStr">
        <is>
          <t>Ordinary Shares [Member]Follow On Offering [Member]CNY (¥)shares</t>
        </is>
      </c>
      <c r="J1" s="2" t="inlineStr">
        <is>
          <t>Treasury Shares [Member]CNY (¥)shares</t>
        </is>
      </c>
      <c r="K1" s="2" t="inlineStr">
        <is>
          <t>Additional Paid-in Capital [Member]CNY (¥)</t>
        </is>
      </c>
      <c r="L1" s="2" t="inlineStr">
        <is>
          <t>Additional Paid-in Capital [Member]IPO [Member]CNY (¥)</t>
        </is>
      </c>
      <c r="M1" s="2" t="inlineStr">
        <is>
          <t>Additional Paid-in Capital [Member]Follow On Offering [Member]CNY (¥)</t>
        </is>
      </c>
      <c r="N1" s="2" t="inlineStr">
        <is>
          <t>Accumulated Other Comprehensive Loss [Member]CNY (¥)</t>
        </is>
      </c>
      <c r="O1" s="2" t="inlineStr">
        <is>
          <t>Accumulated Deficit [Member]CNY (¥)</t>
        </is>
      </c>
      <c r="P1" s="2" t="inlineStr">
        <is>
          <t>Accumulated Deficit [Member]IPO [Member]CNY (¥)</t>
        </is>
      </c>
      <c r="Q1" s="2" t="inlineStr">
        <is>
          <t>Accumulated Deficit [Member]Cumulative Effect, Period of Adoption, Adjustment [Member]CNY (¥)</t>
        </is>
      </c>
    </row>
    <row r="2">
      <c r="A2" s="4" t="inlineStr">
        <is>
          <t>Beginning balance at Dec. 31, 2017</t>
        </is>
      </c>
      <c r="C2" s="7" t="n">
        <v>-39800</v>
      </c>
      <c r="G2" s="7" t="n">
        <v>26</v>
      </c>
      <c r="J2" s="7" t="n">
        <v>-7</v>
      </c>
      <c r="K2" s="7" t="n">
        <v>363789</v>
      </c>
      <c r="N2" s="7" t="n">
        <v>0</v>
      </c>
      <c r="O2" s="7" t="n">
        <v>-403608</v>
      </c>
    </row>
    <row r="3">
      <c r="A3" s="4" t="inlineStr">
        <is>
          <t>Beginning balance (Shares) at Dec. 31, 2017 | shares</t>
        </is>
      </c>
      <c r="G3" s="5" t="n">
        <v>400061875</v>
      </c>
      <c r="J3" s="5" t="n">
        <v>-103240000</v>
      </c>
    </row>
    <row r="4">
      <c r="A4" s="4" t="inlineStr">
        <is>
          <t>Share-based compensation, value</t>
        </is>
      </c>
      <c r="C4" s="5" t="n">
        <v>1630</v>
      </c>
      <c r="K4" s="5" t="n">
        <v>1630</v>
      </c>
      <c r="N4" s="5" t="n">
        <v>0</v>
      </c>
    </row>
    <row r="5">
      <c r="A5" s="4" t="inlineStr">
        <is>
          <t>Share-based compensation, shares | shares</t>
        </is>
      </c>
      <c r="J5" s="5" t="n">
        <v>26666675</v>
      </c>
    </row>
    <row r="6">
      <c r="A6" s="4" t="inlineStr">
        <is>
          <t>Issuance of ordinary shares, value</t>
        </is>
      </c>
      <c r="G6" s="7" t="n">
        <v>2</v>
      </c>
      <c r="J6" s="7" t="n">
        <v>-2</v>
      </c>
    </row>
    <row r="7">
      <c r="A7" s="4" t="inlineStr">
        <is>
          <t>Issuance of ordinary shares, shares | shares</t>
        </is>
      </c>
      <c r="G7" s="5" t="n">
        <v>37202575</v>
      </c>
      <c r="J7" s="5" t="n">
        <v>-37202575</v>
      </c>
    </row>
    <row r="8">
      <c r="A8" s="4" t="inlineStr">
        <is>
          <t>Accretion on Convertible Redeemable Preferred Shares to redemption value as of the completion of the Initial Public Offering ("IPO")</t>
        </is>
      </c>
      <c r="C8" s="5" t="n">
        <v>-705329</v>
      </c>
      <c r="K8" s="5" t="n">
        <v>-325494</v>
      </c>
      <c r="O8" s="5" t="n">
        <v>-379835</v>
      </c>
    </row>
    <row r="9">
      <c r="A9" s="4" t="inlineStr">
        <is>
          <t>Deemed dividend due to extinguishment of Preferred Shares</t>
        </is>
      </c>
      <c r="C9" s="5" t="n">
        <v>-43136</v>
      </c>
      <c r="K9" s="5" t="n">
        <v>-43136</v>
      </c>
    </row>
    <row r="10">
      <c r="A10" s="4" t="inlineStr">
        <is>
          <t>Deemed dividend due to modification of Preferred Shares</t>
        </is>
      </c>
      <c r="C10" s="5" t="n">
        <v>-41485</v>
      </c>
      <c r="K10" s="5" t="n">
        <v>-41485</v>
      </c>
    </row>
    <row r="11">
      <c r="A11" s="4" t="inlineStr">
        <is>
          <t>Reclassification from mezzanine equity to ordinary shares upon extinguishment of Redeemable Shares</t>
        </is>
      </c>
      <c r="C11" s="5" t="n">
        <v>44698</v>
      </c>
      <c r="G11" s="7" t="n">
        <v>2</v>
      </c>
      <c r="K11" s="5" t="n">
        <v>44696</v>
      </c>
    </row>
    <row r="12">
      <c r="A12" s="4" t="inlineStr">
        <is>
          <t>Reclassification from mezzanine equity to ordinary shares upon extinguishment of Redeemable Shares,Shares | shares</t>
        </is>
      </c>
      <c r="G12" s="5" t="n">
        <v>25925500</v>
      </c>
    </row>
    <row r="13">
      <c r="A13" s="4" t="inlineStr">
        <is>
          <t>Deemed contribution from repurchase of Preferred Shares</t>
        </is>
      </c>
      <c r="C13" s="5" t="n">
        <v>0</v>
      </c>
    </row>
    <row r="14">
      <c r="A14" s="4" t="inlineStr">
        <is>
          <t>Foreign currency translation adjustment</t>
        </is>
      </c>
      <c r="C14" s="5" t="n">
        <v>-2980</v>
      </c>
      <c r="N14" s="5" t="n">
        <v>-2980</v>
      </c>
    </row>
    <row r="15">
      <c r="A15" s="4" t="inlineStr">
        <is>
          <t>Net loss</t>
        </is>
      </c>
      <c r="C15" s="5" t="n">
        <v>-1398823</v>
      </c>
      <c r="O15" s="5" t="n">
        <v>-1398823</v>
      </c>
    </row>
    <row r="16">
      <c r="A16" s="4" t="inlineStr">
        <is>
          <t>Ending balance at Dec. 31, 2018</t>
        </is>
      </c>
      <c r="C16" s="5" t="n">
        <v>-2185225</v>
      </c>
      <c r="G16" s="7" t="n">
        <v>30</v>
      </c>
      <c r="J16" s="7" t="n">
        <v>-9</v>
      </c>
      <c r="K16" s="5" t="n">
        <v>0</v>
      </c>
      <c r="N16" s="5" t="n">
        <v>-2980</v>
      </c>
      <c r="O16" s="5" t="n">
        <v>-2182266</v>
      </c>
    </row>
    <row r="17">
      <c r="A17" s="4" t="inlineStr">
        <is>
          <t>Ending balance (Shares) at Dec. 31, 2018 | shares</t>
        </is>
      </c>
      <c r="G17" s="5" t="n">
        <v>463189950</v>
      </c>
      <c r="J17" s="5" t="n">
        <v>-113775900</v>
      </c>
    </row>
    <row r="18">
      <c r="A18" s="4" t="inlineStr">
        <is>
          <t>Share-based compensation, value</t>
        </is>
      </c>
      <c r="C18" s="5" t="n">
        <v>517</v>
      </c>
      <c r="K18" s="5" t="n">
        <v>517</v>
      </c>
    </row>
    <row r="19">
      <c r="A19" s="4" t="inlineStr">
        <is>
          <t>Share-based compensation, shares | shares</t>
        </is>
      </c>
      <c r="J19" s="5" t="n">
        <v>13333325</v>
      </c>
    </row>
    <row r="20">
      <c r="A20" s="4" t="inlineStr">
        <is>
          <t>Accretion on Convertible Redeemable Preferred Shares to redemption value as of the completion of the Initial Public Offering ("IPO")</t>
        </is>
      </c>
      <c r="C20" s="5" t="n">
        <v>-961050</v>
      </c>
      <c r="K20" s="5" t="n">
        <v>-10486</v>
      </c>
      <c r="O20" s="5" t="n">
        <v>-950564</v>
      </c>
    </row>
    <row r="21">
      <c r="A21" s="4" t="inlineStr">
        <is>
          <t>Deemed dividend due to extinguishment of Preferred Shares</t>
        </is>
      </c>
      <c r="C21" s="5" t="n">
        <v>0</v>
      </c>
    </row>
    <row r="22">
      <c r="A22" s="4" t="inlineStr">
        <is>
          <t>Deemed dividend due to modification of Preferred Shares</t>
        </is>
      </c>
      <c r="C22" s="5" t="n">
        <v>0</v>
      </c>
    </row>
    <row r="23">
      <c r="A23" s="4" t="inlineStr">
        <is>
          <t>Deemed contribution from repurchase of Preferred Shares</t>
        </is>
      </c>
      <c r="C23" s="5" t="n">
        <v>9969</v>
      </c>
      <c r="K23" s="5" t="n">
        <v>9969</v>
      </c>
    </row>
    <row r="24">
      <c r="A24" s="4" t="inlineStr">
        <is>
          <t>Foreign currency translation adjustment</t>
        </is>
      </c>
      <c r="C24" s="5" t="n">
        <v>-2968</v>
      </c>
      <c r="N24" s="5" t="n">
        <v>-2968</v>
      </c>
    </row>
    <row r="25">
      <c r="A25" s="4" t="inlineStr">
        <is>
          <t>Net loss</t>
        </is>
      </c>
      <c r="C25" s="5" t="n">
        <v>-3691673</v>
      </c>
      <c r="O25" s="5" t="n">
        <v>-3691673</v>
      </c>
    </row>
    <row r="26">
      <c r="A26" s="4" t="inlineStr">
        <is>
          <t>Ending balance at Dec. 31, 2019</t>
        </is>
      </c>
      <c r="C26" s="5" t="n">
        <v>-6830430</v>
      </c>
      <c r="F26" s="7" t="n">
        <v>-2074</v>
      </c>
      <c r="G26" s="7" t="n">
        <v>30</v>
      </c>
      <c r="J26" s="7" t="n">
        <v>-9</v>
      </c>
      <c r="K26" s="5" t="n">
        <v>0</v>
      </c>
      <c r="N26" s="5" t="n">
        <v>-5948</v>
      </c>
      <c r="O26" s="5" t="n">
        <v>-6824503</v>
      </c>
      <c r="Q26" s="7" t="n">
        <v>-2074</v>
      </c>
    </row>
    <row r="27">
      <c r="A27" s="4" t="inlineStr">
        <is>
          <t>Ending balance (Shares) at Dec. 31, 2019 | shares</t>
        </is>
      </c>
      <c r="G27" s="5" t="n">
        <v>463189950</v>
      </c>
      <c r="J27" s="5" t="n">
        <v>-100442575</v>
      </c>
    </row>
    <row r="28">
      <c r="A28" s="4" t="inlineStr">
        <is>
          <t>Issuance of Ordinary Shares for the vested Restricted Share Units, shares | shares</t>
        </is>
      </c>
      <c r="G28" s="5" t="n">
        <v>14850560</v>
      </c>
    </row>
    <row r="29">
      <c r="A29" s="4" t="inlineStr">
        <is>
          <t>Ending balance at Jan. 01, 2020</t>
        </is>
      </c>
      <c r="Q29" s="5" t="n">
        <v>2074</v>
      </c>
    </row>
    <row r="30">
      <c r="A30" s="4" t="inlineStr">
        <is>
          <t>Beginning balance at Dec. 31, 2019</t>
        </is>
      </c>
      <c r="C30" s="5" t="n">
        <v>-6830430</v>
      </c>
      <c r="F30" s="7" t="n">
        <v>-2074</v>
      </c>
      <c r="G30" s="7" t="n">
        <v>30</v>
      </c>
      <c r="J30" s="7" t="n">
        <v>-9</v>
      </c>
      <c r="K30" s="5" t="n">
        <v>0</v>
      </c>
      <c r="N30" s="5" t="n">
        <v>-5948</v>
      </c>
      <c r="O30" s="5" t="n">
        <v>-6824503</v>
      </c>
      <c r="Q30" s="7" t="n">
        <v>-2074</v>
      </c>
    </row>
    <row r="31">
      <c r="A31" s="4" t="inlineStr">
        <is>
          <t>Beginning balance (Shares) at Dec. 31, 2019 | shares</t>
        </is>
      </c>
      <c r="G31" s="5" t="n">
        <v>463189950</v>
      </c>
      <c r="J31" s="5" t="n">
        <v>-100442575</v>
      </c>
    </row>
    <row r="32">
      <c r="A32" s="4" t="inlineStr">
        <is>
          <t>Share-based compensation, value</t>
        </is>
      </c>
      <c r="C32" s="5" t="n">
        <v>57875</v>
      </c>
      <c r="J32" s="7" t="n">
        <v>1</v>
      </c>
      <c r="K32" s="5" t="n">
        <v>57874</v>
      </c>
    </row>
    <row r="33">
      <c r="A33" s="4" t="inlineStr">
        <is>
          <t>Issuance of ordinary shares, value</t>
        </is>
      </c>
      <c r="D33" s="7" t="n">
        <v>11409248</v>
      </c>
      <c r="E33" s="7" t="n">
        <v>15980227</v>
      </c>
      <c r="G33" s="7" t="n">
        <v>5</v>
      </c>
      <c r="H33" s="7" t="n">
        <v>16</v>
      </c>
      <c r="I33" s="7" t="n">
        <v>7</v>
      </c>
      <c r="J33" s="7" t="n">
        <v>-5</v>
      </c>
      <c r="L33" s="7" t="n">
        <v>11409232</v>
      </c>
      <c r="M33" s="7" t="n">
        <v>15980220</v>
      </c>
    </row>
    <row r="34">
      <c r="A34" s="4" t="inlineStr">
        <is>
          <t>Issuance of ordinary shares, shares | shares</t>
        </is>
      </c>
      <c r="G34" s="5" t="n">
        <v>60687680</v>
      </c>
      <c r="H34" s="5" t="n">
        <v>229386666</v>
      </c>
      <c r="I34" s="5" t="n">
        <v>110400000</v>
      </c>
      <c r="J34" s="5" t="n">
        <v>-60687680</v>
      </c>
    </row>
    <row r="35">
      <c r="A35" s="4" t="inlineStr">
        <is>
          <t>Accretion on Convertible Redeemable Preferred Shares to redemption value as of the completion of the Initial Public Offering ("IPO")</t>
        </is>
      </c>
      <c r="B35" s="6" t="n">
        <v>-330689</v>
      </c>
      <c r="C35" s="5" t="n">
        <v>-2157744</v>
      </c>
      <c r="D35" s="7" t="n">
        <v>-2157744</v>
      </c>
      <c r="L35" s="7" t="n">
        <v>-393883</v>
      </c>
      <c r="P35" s="7" t="n">
        <v>-1763861</v>
      </c>
    </row>
    <row r="36">
      <c r="A36" s="4" t="inlineStr">
        <is>
          <t>Deemed dividend due to extinguishment of Preferred Shares</t>
        </is>
      </c>
      <c r="B36" s="5" t="n">
        <v>0</v>
      </c>
      <c r="C36" s="5" t="n">
        <v>0</v>
      </c>
    </row>
    <row r="37">
      <c r="A37" s="4" t="inlineStr">
        <is>
          <t>Deemed dividend due to modification of Preferred Shares</t>
        </is>
      </c>
      <c r="B37" s="5" t="n">
        <v>0</v>
      </c>
      <c r="C37" s="5" t="n">
        <v>0</v>
      </c>
    </row>
    <row r="38">
      <c r="A38" s="4" t="inlineStr">
        <is>
          <t>Deemed contribution from repurchase of Preferred Shares</t>
        </is>
      </c>
      <c r="B38" s="5" t="n">
        <v>0</v>
      </c>
      <c r="C38" s="5" t="n">
        <v>0</v>
      </c>
    </row>
    <row r="39">
      <c r="A39" s="4" t="inlineStr">
        <is>
          <t>Repurchase of Ordinary Shares, value</t>
        </is>
      </c>
      <c r="G39" s="7" t="n">
        <v>-9</v>
      </c>
      <c r="J39" s="7" t="n">
        <v>9</v>
      </c>
    </row>
    <row r="40">
      <c r="A40" s="4" t="inlineStr">
        <is>
          <t>Repurchase of Ordinary Shares, shares | shares</t>
        </is>
      </c>
      <c r="G40" s="5" t="n">
        <v>-100442575</v>
      </c>
      <c r="J40" s="5" t="n">
        <v>100442575</v>
      </c>
    </row>
    <row r="41">
      <c r="A41" s="4" t="inlineStr">
        <is>
          <t>Issuance of Ordinary Shares for the vested Restricted Share Units, value</t>
        </is>
      </c>
      <c r="G41" s="7" t="n">
        <v>1</v>
      </c>
      <c r="K41" s="5" t="n">
        <v>-1</v>
      </c>
    </row>
    <row r="42">
      <c r="A42" s="4" t="inlineStr">
        <is>
          <t>Share-based compensation due to vesting of Restricted Shares, shares | shares</t>
        </is>
      </c>
      <c r="J42" s="5" t="n">
        <v>17643400</v>
      </c>
    </row>
    <row r="43">
      <c r="A43" s="4" t="inlineStr">
        <is>
          <t>Share-based compensation due to vesting of Restricted Share Units</t>
        </is>
      </c>
      <c r="C43" s="5" t="n">
        <v>544659</v>
      </c>
      <c r="K43" s="5" t="n">
        <v>544659</v>
      </c>
    </row>
    <row r="44">
      <c r="A44" s="4" t="inlineStr">
        <is>
          <t>The immediate vesting of Restricted Share Units upon grant date</t>
        </is>
      </c>
      <c r="C44" s="5" t="n">
        <v>393883</v>
      </c>
      <c r="K44" s="5" t="n">
        <v>393883</v>
      </c>
    </row>
    <row r="45">
      <c r="A45" s="4" t="inlineStr">
        <is>
          <t>Conversion of Preferred Shares to Ordinary Shares upon the completion of the IPO, value</t>
        </is>
      </c>
      <c r="C45" s="5" t="n">
        <v>18490583</v>
      </c>
      <c r="G45" s="7" t="n">
        <v>55</v>
      </c>
      <c r="K45" s="5" t="n">
        <v>18490528</v>
      </c>
    </row>
    <row r="46">
      <c r="A46" s="4" t="inlineStr">
        <is>
          <t>Conversion of Preferred Shares to Ordinary Shares upon the completion of the IPO, shares | shares</t>
        </is>
      </c>
      <c r="G46" s="5" t="n">
        <v>801733385</v>
      </c>
    </row>
    <row r="47">
      <c r="A47" s="4" t="inlineStr">
        <is>
          <t>Foreign currency translation adjustment</t>
        </is>
      </c>
      <c r="B47" s="5" t="n">
        <v>-111024</v>
      </c>
      <c r="C47" s="5" t="n">
        <v>-724433</v>
      </c>
      <c r="N47" s="5" t="n">
        <v>-724433</v>
      </c>
    </row>
    <row r="48">
      <c r="A48" s="4" t="inlineStr">
        <is>
          <t>Net loss</t>
        </is>
      </c>
      <c r="B48" s="5" t="n">
        <v>-418696</v>
      </c>
      <c r="C48" s="5" t="n">
        <v>-2731985</v>
      </c>
      <c r="O48" s="5" t="n">
        <v>-2731985</v>
      </c>
    </row>
    <row r="49">
      <c r="A49" s="4" t="inlineStr">
        <is>
          <t>Ending balance at Dec. 31, 2020</t>
        </is>
      </c>
      <c r="B49" s="6" t="n">
        <v>5276600</v>
      </c>
      <c r="C49" s="7" t="n">
        <v>34429809</v>
      </c>
      <c r="G49" s="7" t="n">
        <v>105</v>
      </c>
      <c r="J49" s="7" t="n">
        <v>-4</v>
      </c>
      <c r="K49" s="7" t="n">
        <v>46482512</v>
      </c>
      <c r="N49" s="7" t="n">
        <v>-730381</v>
      </c>
      <c r="O49" s="7" t="n">
        <v>-11322423</v>
      </c>
    </row>
    <row r="50">
      <c r="A50" s="4" t="inlineStr">
        <is>
          <t>Ending balance (Shares) at Dec. 31, 2020 | shares</t>
        </is>
      </c>
      <c r="G50" s="5" t="n">
        <v>1579805666</v>
      </c>
      <c r="J50" s="5" t="n">
        <v>-43044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64" customWidth="1" min="2" max="2"/>
  </cols>
  <sheetData>
    <row r="1">
      <c r="A1" s="1" t="inlineStr">
        <is>
          <t>Organization and Nature of Operations - Summary of Company's Principal Subsidiaries and VIEs (Detail)</t>
        </is>
      </c>
      <c r="B1" s="2" t="inlineStr">
        <is>
          <t>12 Months Ended</t>
        </is>
      </c>
    </row>
    <row r="2">
      <c r="B2" s="2" t="inlineStr">
        <is>
          <t>Dec. 31, 2020</t>
        </is>
      </c>
    </row>
    <row r="3">
      <c r="A3" s="4" t="inlineStr">
        <is>
          <t>Xsense AI Inc [Member] | United States [Member]</t>
        </is>
      </c>
    </row>
    <row r="4">
      <c r="A4" s="3" t="inlineStr">
        <is>
          <t>Organization Consolidation And Presentation Of Financial Statements [Line Items]</t>
        </is>
      </c>
    </row>
    <row r="5">
      <c r="A5" s="4" t="inlineStr">
        <is>
          <t>Date of incorporation or acquisition</t>
        </is>
      </c>
      <c r="B5" s="4" t="inlineStr">
        <is>
          <t>Nov. 27,
		2018</t>
        </is>
      </c>
    </row>
    <row r="6">
      <c r="A6" s="4" t="inlineStr">
        <is>
          <t>Equity interest held</t>
        </is>
      </c>
      <c r="B6" s="4" t="inlineStr">
        <is>
          <t>100.00%</t>
        </is>
      </c>
    </row>
    <row r="7">
      <c r="A7" s="4" t="inlineStr">
        <is>
          <t>Principal activities</t>
        </is>
      </c>
      <c r="B7" s="4" t="inlineStr">
        <is>
          <t>Technology development</t>
        </is>
      </c>
    </row>
    <row r="8">
      <c r="A8" s="4" t="inlineStr">
        <is>
          <t>X Motors AI Inc [Member] | United States [Member]</t>
        </is>
      </c>
    </row>
    <row r="9">
      <c r="A9" s="3" t="inlineStr">
        <is>
          <t>Organization Consolidation And Presentation Of Financial Statements [Line Items]</t>
        </is>
      </c>
    </row>
    <row r="10">
      <c r="A10" s="4" t="inlineStr">
        <is>
          <t>Date of incorporation or acquisition</t>
        </is>
      </c>
      <c r="B10" s="4" t="inlineStr">
        <is>
          <t>Jan. 5,
		2018</t>
        </is>
      </c>
    </row>
    <row r="11">
      <c r="A11" s="4" t="inlineStr">
        <is>
          <t>Equity interest held</t>
        </is>
      </c>
      <c r="B11" s="4" t="inlineStr">
        <is>
          <t>100.00%</t>
        </is>
      </c>
    </row>
    <row r="12">
      <c r="A12" s="4" t="inlineStr">
        <is>
          <t>Principal activities</t>
        </is>
      </c>
      <c r="B12" s="4" t="inlineStr">
        <is>
          <t>Technology development</t>
        </is>
      </c>
    </row>
    <row r="13">
      <c r="A13" s="4" t="inlineStr">
        <is>
          <t>Chengxing [Member] | CHINA [Member]</t>
        </is>
      </c>
    </row>
    <row r="14">
      <c r="A14" s="3" t="inlineStr">
        <is>
          <t>Organization Consolidation And Presentation Of Financial Statements [Line Items]</t>
        </is>
      </c>
    </row>
    <row r="15">
      <c r="A15" s="4" t="inlineStr">
        <is>
          <t>Date of incorporation or acquisition</t>
        </is>
      </c>
      <c r="B15" s="4" t="inlineStr">
        <is>
          <t>Jan. 9,
		2015</t>
        </is>
      </c>
    </row>
    <row r="16">
      <c r="A16" s="4" t="inlineStr">
        <is>
          <t>Equity interest held</t>
        </is>
      </c>
      <c r="B16" s="4" t="inlineStr">
        <is>
          <t>100.00%</t>
        </is>
      </c>
    </row>
    <row r="17">
      <c r="A17" s="4" t="inlineStr">
        <is>
          <t>Principal activities</t>
        </is>
      </c>
      <c r="B17" s="4" t="inlineStr">
        <is>
          <t>Investment holding</t>
        </is>
      </c>
    </row>
    <row r="18">
      <c r="A18" s="4" t="inlineStr">
        <is>
          <t>Guangzhou Xiaopeng Motors Technology Co Ltd (Xiaopeng Technology) [Member] | CHINA [Member]</t>
        </is>
      </c>
    </row>
    <row r="19">
      <c r="A19" s="3" t="inlineStr">
        <is>
          <t>Organization Consolidation And Presentation Of Financial Statements [Line Items]</t>
        </is>
      </c>
    </row>
    <row r="20">
      <c r="A20" s="4" t="inlineStr">
        <is>
          <t>Date of incorporation or acquisition</t>
        </is>
      </c>
      <c r="B20" s="4" t="inlineStr">
        <is>
          <t>May 12,
		2016</t>
        </is>
      </c>
    </row>
    <row r="21">
      <c r="A21" s="4" t="inlineStr">
        <is>
          <t>Equity interest held</t>
        </is>
      </c>
      <c r="B21" s="4" t="inlineStr">
        <is>
          <t>100.00%</t>
        </is>
      </c>
    </row>
    <row r="22">
      <c r="A22" s="4" t="inlineStr">
        <is>
          <t>Principal activities</t>
        </is>
      </c>
      <c r="B22" s="4" t="inlineStr">
        <is>
          <t>Design and technology development</t>
        </is>
      </c>
    </row>
    <row r="23">
      <c r="A23" s="4" t="inlineStr">
        <is>
          <t>Guangzhou Xiaopeng Automobile Manufacturing Co Ltd [Member] | CHINA [Member]</t>
        </is>
      </c>
    </row>
    <row r="24">
      <c r="A24" s="3" t="inlineStr">
        <is>
          <t>Organization Consolidation And Presentation Of Financial Statements [Line Items]</t>
        </is>
      </c>
    </row>
    <row r="25">
      <c r="A25" s="4" t="inlineStr">
        <is>
          <t>Date of incorporation or acquisition</t>
        </is>
      </c>
      <c r="B25" s="4" t="inlineStr">
        <is>
          <t>Apr. 7,
		2017</t>
        </is>
      </c>
    </row>
    <row r="26">
      <c r="A26" s="4" t="inlineStr">
        <is>
          <t>Equity interest held</t>
        </is>
      </c>
      <c r="B26" s="4" t="inlineStr">
        <is>
          <t>100.00%</t>
        </is>
      </c>
    </row>
    <row r="27">
      <c r="A27" s="4" t="inlineStr">
        <is>
          <t>Principal activities</t>
        </is>
      </c>
      <c r="B27" s="4" t="inlineStr">
        <is>
          <t>Manufacturing of vehicles</t>
        </is>
      </c>
    </row>
    <row r="28">
      <c r="A28" s="4" t="inlineStr">
        <is>
          <t>Zhaoqing Xiaopeng New Energy Investment Co Ltd [Member] | CHINA [Member]</t>
        </is>
      </c>
    </row>
    <row r="29">
      <c r="A29" s="3" t="inlineStr">
        <is>
          <t>Organization Consolidation And Presentation Of Financial Statements [Line Items]</t>
        </is>
      </c>
    </row>
    <row r="30">
      <c r="A30" s="4" t="inlineStr">
        <is>
          <t>Date of incorporation or acquisition</t>
        </is>
      </c>
      <c r="B30" s="4" t="inlineStr">
        <is>
          <t>Feb. 2,
		2020</t>
        </is>
      </c>
    </row>
    <row r="31">
      <c r="A31" s="4" t="inlineStr">
        <is>
          <t>Equity interest held</t>
        </is>
      </c>
      <c r="B31" s="4" t="inlineStr">
        <is>
          <t>100.00%</t>
        </is>
      </c>
    </row>
    <row r="32">
      <c r="A32" s="4" t="inlineStr">
        <is>
          <t>Principal activities</t>
        </is>
      </c>
      <c r="B32" s="4" t="inlineStr">
        <is>
          <t>Manufacturing of vehicles</t>
        </is>
      </c>
    </row>
    <row r="33">
      <c r="A33" s="4" t="inlineStr">
        <is>
          <t>Zhaoqing Xiaopeng Automobile Co Ltd Zhaoqing XPeng [Member] | CHINA [Member]</t>
        </is>
      </c>
    </row>
    <row r="34">
      <c r="A34" s="3" t="inlineStr">
        <is>
          <t>Organization Consolidation And Presentation Of Financial Statements [Line Items]</t>
        </is>
      </c>
    </row>
    <row r="35">
      <c r="A35" s="4" t="inlineStr">
        <is>
          <t>Date of incorporation or acquisition</t>
        </is>
      </c>
      <c r="B35" s="4" t="inlineStr">
        <is>
          <t>May 18,
		2017</t>
        </is>
      </c>
    </row>
    <row r="36">
      <c r="A36" s="4" t="inlineStr">
        <is>
          <t>Equity interest held</t>
        </is>
      </c>
      <c r="B36" s="4" t="inlineStr">
        <is>
          <t>100.00%</t>
        </is>
      </c>
    </row>
    <row r="37">
      <c r="A37" s="4" t="inlineStr">
        <is>
          <t>Principal activities</t>
        </is>
      </c>
      <c r="B37" s="4" t="inlineStr">
        <is>
          <t>Manufacturing of vehicles</t>
        </is>
      </c>
    </row>
    <row r="38">
      <c r="A38" s="4" t="inlineStr">
        <is>
          <t>Xiaopeng Automobile Sales Co Ltd [Member] | CHINA [Member]</t>
        </is>
      </c>
    </row>
    <row r="39">
      <c r="A39" s="3" t="inlineStr">
        <is>
          <t>Organization Consolidation And Presentation Of Financial Statements [Line Items]</t>
        </is>
      </c>
    </row>
    <row r="40">
      <c r="A40" s="4" t="inlineStr">
        <is>
          <t>Date of incorporation or acquisition</t>
        </is>
      </c>
      <c r="B40" s="4" t="inlineStr">
        <is>
          <t>Jan. 8,
		2018</t>
        </is>
      </c>
    </row>
    <row r="41">
      <c r="A41" s="4" t="inlineStr">
        <is>
          <t>Equity interest held</t>
        </is>
      </c>
      <c r="B41" s="4" t="inlineStr">
        <is>
          <t>100.00%</t>
        </is>
      </c>
    </row>
    <row r="42">
      <c r="A42" s="4" t="inlineStr">
        <is>
          <t>Principal activities</t>
        </is>
      </c>
      <c r="B42" s="4" t="inlineStr">
        <is>
          <t>Vehicle wholesale and retail</t>
        </is>
      </c>
    </row>
    <row r="43">
      <c r="A43" s="4" t="inlineStr">
        <is>
          <t>Beijing Xiaopeng Automobile Co Ltd [Member] | CHINA [Member]</t>
        </is>
      </c>
    </row>
    <row r="44">
      <c r="A44" s="3" t="inlineStr">
        <is>
          <t>Organization Consolidation And Presentation Of Financial Statements [Line Items]</t>
        </is>
      </c>
    </row>
    <row r="45">
      <c r="A45" s="4" t="inlineStr">
        <is>
          <t>Date of incorporation or acquisition</t>
        </is>
      </c>
      <c r="B45" s="4" t="inlineStr">
        <is>
          <t>Apr. 28,
		2018</t>
        </is>
      </c>
    </row>
    <row r="46">
      <c r="A46" s="4" t="inlineStr">
        <is>
          <t>Equity interest held</t>
        </is>
      </c>
      <c r="B46" s="4" t="inlineStr">
        <is>
          <t>100.00%</t>
        </is>
      </c>
    </row>
    <row r="47">
      <c r="A47" s="4" t="inlineStr">
        <is>
          <t>Principal activities</t>
        </is>
      </c>
      <c r="B47" s="4" t="inlineStr">
        <is>
          <t>Vehicle wholesale and retail, design and technology development</t>
        </is>
      </c>
    </row>
    <row r="48">
      <c r="A48" s="4" t="inlineStr">
        <is>
          <t>Shenzhen Xiaopeng Automobile Sales Service Co Ltd [Member] | CHINA [Member]</t>
        </is>
      </c>
    </row>
    <row r="49">
      <c r="A49" s="3" t="inlineStr">
        <is>
          <t>Organization Consolidation And Presentation Of Financial Statements [Line Items]</t>
        </is>
      </c>
    </row>
    <row r="50">
      <c r="A50" s="4" t="inlineStr">
        <is>
          <t>Date of incorporation or acquisition</t>
        </is>
      </c>
      <c r="B50" s="4" t="inlineStr">
        <is>
          <t>Aug. 6,
		2018</t>
        </is>
      </c>
    </row>
    <row r="51">
      <c r="A51" s="4" t="inlineStr">
        <is>
          <t>Equity interest held</t>
        </is>
      </c>
      <c r="B51" s="4" t="inlineStr">
        <is>
          <t>100.00%</t>
        </is>
      </c>
    </row>
    <row r="52">
      <c r="A52" s="4" t="inlineStr">
        <is>
          <t>Principal activities</t>
        </is>
      </c>
      <c r="B52" s="4" t="inlineStr">
        <is>
          <t>Vehicle wholesale and retail</t>
        </is>
      </c>
    </row>
    <row r="53">
      <c r="A53" s="4" t="inlineStr">
        <is>
          <t>Shanghai Xiaopeng Automobile Sales Service Co Ltd [Member] | CHINA [Member]</t>
        </is>
      </c>
    </row>
    <row r="54">
      <c r="A54" s="3" t="inlineStr">
        <is>
          <t>Organization Consolidation And Presentation Of Financial Statements [Line Items]</t>
        </is>
      </c>
    </row>
    <row r="55">
      <c r="A55" s="4" t="inlineStr">
        <is>
          <t>Date of incorporation or acquisition</t>
        </is>
      </c>
      <c r="B55" s="4" t="inlineStr">
        <is>
          <t>Oct. 10,
		2018</t>
        </is>
      </c>
    </row>
    <row r="56">
      <c r="A56" s="4" t="inlineStr">
        <is>
          <t>Equity interest held</t>
        </is>
      </c>
      <c r="B56" s="4" t="inlineStr">
        <is>
          <t>100.00%</t>
        </is>
      </c>
    </row>
    <row r="57">
      <c r="A57" s="4" t="inlineStr">
        <is>
          <t>Principal activities</t>
        </is>
      </c>
      <c r="B57" s="4" t="inlineStr">
        <is>
          <t>Vehicle wholesale and retail</t>
        </is>
      </c>
    </row>
    <row r="58">
      <c r="A58" s="4" t="inlineStr">
        <is>
          <t>Guangzhou Zhipeng IoV Technology Co Ltd (Zhipeng IoV) [Member] | CHINA [Member]</t>
        </is>
      </c>
    </row>
    <row r="59">
      <c r="A59" s="3" t="inlineStr">
        <is>
          <t>Organization Consolidation And Presentation Of Financial Statements [Line Items]</t>
        </is>
      </c>
    </row>
    <row r="60">
      <c r="A60" s="4" t="inlineStr">
        <is>
          <t>VIE -Date of incorporation or acquisition</t>
        </is>
      </c>
      <c r="B60" s="4" t="inlineStr">
        <is>
          <t>May 23,
		2018</t>
        </is>
      </c>
    </row>
    <row r="61">
      <c r="A61" s="4" t="inlineStr">
        <is>
          <t>VIE -Economic interest held</t>
        </is>
      </c>
      <c r="B61" s="4" t="inlineStr">
        <is>
          <t>100.00%</t>
        </is>
      </c>
    </row>
    <row r="62">
      <c r="A62" s="4" t="inlineStr">
        <is>
          <t>VIA -Principal activities</t>
        </is>
      </c>
      <c r="B62" s="4" t="inlineStr">
        <is>
          <t>Ride-hailing services and operating  the related mobile app</t>
        </is>
      </c>
    </row>
    <row r="63">
      <c r="A63" s="4" t="inlineStr">
        <is>
          <t>Guangzhou Yidian Zhihui Chuxing Technology Co Ltd (Yidian Chuxing) [Member] | CHINA [Member]</t>
        </is>
      </c>
    </row>
    <row r="64">
      <c r="A64" s="3" t="inlineStr">
        <is>
          <t>Organization Consolidation And Presentation Of Financial Statements [Line Items]</t>
        </is>
      </c>
    </row>
    <row r="65">
      <c r="A65" s="4" t="inlineStr">
        <is>
          <t>VIE -Date of incorporation or acquisition</t>
        </is>
      </c>
      <c r="B65" s="4" t="inlineStr">
        <is>
          <t>May 24,
		2018</t>
        </is>
      </c>
    </row>
    <row r="66">
      <c r="A66" s="4" t="inlineStr">
        <is>
          <t>VIE -Economic interest held</t>
        </is>
      </c>
      <c r="B66" s="4" t="inlineStr">
        <is>
          <t>100.00%</t>
        </is>
      </c>
    </row>
    <row r="67">
      <c r="A67" s="4" t="inlineStr">
        <is>
          <t>VIA -Principal activities</t>
        </is>
      </c>
      <c r="B67" s="4" t="inlineStr">
        <is>
          <t>Mobile apps and  providing value-added  services</t>
        </is>
      </c>
    </row>
    <row r="68">
      <c r="A68" s="4" t="inlineStr">
        <is>
          <t>Guangzhou Xiaopeng Automatic Driving Technology Co Ltd [Member] | CHINA [Member]</t>
        </is>
      </c>
    </row>
    <row r="69">
      <c r="A69" s="3" t="inlineStr">
        <is>
          <t>Organization Consolidation And Presentation Of Financial Statements [Line Items]</t>
        </is>
      </c>
    </row>
    <row r="70">
      <c r="A70" s="4" t="inlineStr">
        <is>
          <t>Date of incorporation or acquisition</t>
        </is>
      </c>
      <c r="B70" s="4" t="inlineStr">
        <is>
          <t>Nov. 18,
		2019</t>
        </is>
      </c>
    </row>
    <row r="71">
      <c r="A71" s="4" t="inlineStr">
        <is>
          <t>Equity interest held</t>
        </is>
      </c>
      <c r="B71" s="4" t="inlineStr">
        <is>
          <t>100.00%</t>
        </is>
      </c>
    </row>
    <row r="72">
      <c r="A72" s="4" t="inlineStr">
        <is>
          <t>Principal activities</t>
        </is>
      </c>
      <c r="B72" s="4" t="inlineStr">
        <is>
          <t>Technology development</t>
        </is>
      </c>
    </row>
    <row r="73">
      <c r="A73" s="4" t="inlineStr">
        <is>
          <t>Xiaopeng Automobile Service Co Ltd [Member] | CHINA [Member]</t>
        </is>
      </c>
    </row>
    <row r="74">
      <c r="A74" s="3" t="inlineStr">
        <is>
          <t>Organization Consolidation And Presentation Of Financial Statements [Line Items]</t>
        </is>
      </c>
    </row>
    <row r="75">
      <c r="A75" s="4" t="inlineStr">
        <is>
          <t>Date of incorporation or acquisition</t>
        </is>
      </c>
      <c r="B75" s="4" t="inlineStr">
        <is>
          <t>Feb. 12,
		2018</t>
        </is>
      </c>
    </row>
    <row r="76">
      <c r="A76" s="4" t="inlineStr">
        <is>
          <t>Equity interest held</t>
        </is>
      </c>
      <c r="B76" s="4" t="inlineStr">
        <is>
          <t>100.00%</t>
        </is>
      </c>
    </row>
    <row r="77">
      <c r="A77" s="4" t="inlineStr">
        <is>
          <t>Principal activities</t>
        </is>
      </c>
      <c r="B77" s="4" t="inlineStr">
        <is>
          <t>Adminstrative center</t>
        </is>
      </c>
    </row>
    <row r="78">
      <c r="A78" s="4" t="inlineStr">
        <is>
          <t>XPeng (Hong kong) Limited [Member] | HONG KONG</t>
        </is>
      </c>
    </row>
    <row r="79">
      <c r="A79" s="3" t="inlineStr">
        <is>
          <t>Organization Consolidation And Presentation Of Financial Statements [Line Items]</t>
        </is>
      </c>
    </row>
    <row r="80">
      <c r="A80" s="4" t="inlineStr">
        <is>
          <t>Date of incorporation or acquisition</t>
        </is>
      </c>
      <c r="B80" s="4" t="inlineStr">
        <is>
          <t>Feb. 12,
		2019</t>
        </is>
      </c>
    </row>
    <row r="81">
      <c r="A81" s="4" t="inlineStr">
        <is>
          <t>Equity interest held</t>
        </is>
      </c>
      <c r="B81" s="4" t="inlineStr">
        <is>
          <t>100.00%</t>
        </is>
      </c>
    </row>
    <row r="82">
      <c r="A82" s="4" t="inlineStr">
        <is>
          <t>Principal activities</t>
        </is>
      </c>
      <c r="B82" s="4" t="inlineStr">
        <is>
          <t>Investment hold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Organization and Nature of Operations - Summary of Company's Principal Subsidiaries and VIEs (Parenthetical) (Detail)</t>
        </is>
      </c>
      <c r="B1" s="2" t="inlineStr">
        <is>
          <t>May 31, 2020</t>
        </is>
      </c>
    </row>
    <row r="2">
      <c r="A2" s="4" t="inlineStr">
        <is>
          <t>Chengxing [Member]</t>
        </is>
      </c>
    </row>
    <row r="3">
      <c r="A3" s="3" t="inlineStr">
        <is>
          <t>Statement Lineitem [Line Items]</t>
        </is>
      </c>
    </row>
    <row r="4">
      <c r="A4" s="4" t="inlineStr">
        <is>
          <t>Equity interest acquired, percentage</t>
        </is>
      </c>
      <c r="B4"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73" customWidth="1" min="2" max="2"/>
    <col width="27" customWidth="1" min="3" max="3"/>
    <col width="37" customWidth="1" min="4" max="4"/>
    <col width="31" customWidth="1" min="5" max="5"/>
    <col width="21" customWidth="1" min="6" max="6"/>
    <col width="21" customWidth="1" min="7" max="7"/>
    <col width="27" customWidth="1" min="8" max="8"/>
  </cols>
  <sheetData>
    <row r="1">
      <c r="A1" s="1" t="inlineStr">
        <is>
          <t>Summary of Significant Accounting Policies - Additional Information (Detail) ¥ in Thousands, $ in Thousands</t>
        </is>
      </c>
      <c r="C1" s="2" t="inlineStr">
        <is>
          <t>Dec. 31, 2020USD ($)shares</t>
        </is>
      </c>
      <c r="D1" s="2" t="inlineStr">
        <is>
          <t>Dec. 31, 2020USD ($)Kilometersshares</t>
        </is>
      </c>
      <c r="E1" s="2" t="inlineStr">
        <is>
          <t>Dec. 31, 2020CNY (¥)Kilometers</t>
        </is>
      </c>
      <c r="F1" s="2" t="inlineStr">
        <is>
          <t>Dec. 31, 2019CNY (¥)</t>
        </is>
      </c>
      <c r="G1" s="2" t="inlineStr">
        <is>
          <t>Dec. 31, 2018CNY (¥)</t>
        </is>
      </c>
      <c r="H1" s="2" t="inlineStr">
        <is>
          <t>Dec. 31, 2020CNY (¥)shares</t>
        </is>
      </c>
    </row>
    <row r="2">
      <c r="A2" s="3" t="inlineStr">
        <is>
          <t>Accounting Policies [Line Items]</t>
        </is>
      </c>
    </row>
    <row r="3">
      <c r="A3" s="4" t="inlineStr">
        <is>
          <t>Foregn currency translation rate</t>
        </is>
      </c>
      <c r="C3" s="12" t="n">
        <v>6.525</v>
      </c>
      <c r="D3" s="12" t="n">
        <v>6.525</v>
      </c>
      <c r="H3" s="12" t="n">
        <v>6.525</v>
      </c>
    </row>
    <row r="4">
      <c r="A4" s="4" t="inlineStr">
        <is>
          <t>Restricted cash</t>
        </is>
      </c>
      <c r="C4" s="6" t="n">
        <v>357417</v>
      </c>
      <c r="D4" s="6" t="n">
        <v>357417</v>
      </c>
      <c r="F4" s="7" t="n">
        <v>460812</v>
      </c>
      <c r="H4" s="7" t="n">
        <v>2332145</v>
      </c>
    </row>
    <row r="5">
      <c r="A5" s="4" t="inlineStr">
        <is>
          <t>Allowance for credit loss on accounts receivable charged to income statement</t>
        </is>
      </c>
      <c r="E5" s="7" t="n">
        <v>10039</v>
      </c>
    </row>
    <row r="6">
      <c r="A6" s="4" t="inlineStr">
        <is>
          <t>Allowance for credit loss on accounts receivable current</t>
        </is>
      </c>
      <c r="H6" s="5" t="n">
        <v>8220</v>
      </c>
    </row>
    <row r="7">
      <c r="A7" s="4" t="inlineStr">
        <is>
          <t>Allowance for credit loss on accounts receivable non current</t>
        </is>
      </c>
      <c r="H7" s="5" t="n">
        <v>4287</v>
      </c>
    </row>
    <row r="8">
      <c r="A8" s="4" t="inlineStr">
        <is>
          <t>Short-term investments</t>
        </is>
      </c>
      <c r="C8" s="6" t="n">
        <v>432293</v>
      </c>
      <c r="D8" s="5" t="n">
        <v>432293</v>
      </c>
      <c r="F8" s="5" t="n">
        <v>407844</v>
      </c>
      <c r="H8" s="5" t="n">
        <v>2820711</v>
      </c>
    </row>
    <row r="9">
      <c r="A9" s="4" t="inlineStr">
        <is>
          <t>Inventory write-downs</t>
        </is>
      </c>
      <c r="D9" s="5" t="n">
        <v>14193</v>
      </c>
      <c r="E9" s="5" t="n">
        <v>92612</v>
      </c>
      <c r="F9" s="5" t="n">
        <v>109505</v>
      </c>
      <c r="G9" s="7" t="n">
        <v>0</v>
      </c>
    </row>
    <row r="10">
      <c r="A10" s="4" t="inlineStr">
        <is>
          <t>Land use rights amortisation period</t>
        </is>
      </c>
      <c r="C10" s="4" t="inlineStr">
        <is>
          <t>50 years</t>
        </is>
      </c>
    </row>
    <row r="11">
      <c r="A11" s="4" t="inlineStr">
        <is>
          <t>Research and development expenses</t>
        </is>
      </c>
      <c r="B11" s="4" t="inlineStr">
        <is>
          <t>[1]</t>
        </is>
      </c>
      <c r="D11" s="5" t="n">
        <v>264507</v>
      </c>
      <c r="E11" s="5" t="n">
        <v>1725906</v>
      </c>
      <c r="F11" s="5" t="n">
        <v>2070158</v>
      </c>
      <c r="G11" s="5" t="n">
        <v>1051219</v>
      </c>
    </row>
    <row r="12">
      <c r="A12" s="4" t="inlineStr">
        <is>
          <t>Advertising costs</t>
        </is>
      </c>
      <c r="E12" s="5" t="n">
        <v>517135</v>
      </c>
      <c r="F12" s="5" t="n">
        <v>168170</v>
      </c>
      <c r="G12" s="5" t="n">
        <v>58326</v>
      </c>
    </row>
    <row r="13">
      <c r="A13" s="4" t="inlineStr">
        <is>
          <t>Selling and marketing expenses total</t>
        </is>
      </c>
      <c r="E13" s="5" t="n">
        <v>1737765</v>
      </c>
      <c r="F13" s="5" t="n">
        <v>668602</v>
      </c>
      <c r="G13" s="5" t="n">
        <v>317109</v>
      </c>
    </row>
    <row r="14">
      <c r="A14" s="4" t="inlineStr">
        <is>
          <t>Employer contribution to defined contribution plan</t>
        </is>
      </c>
      <c r="E14" s="5" t="n">
        <v>152361</v>
      </c>
      <c r="F14" s="5" t="n">
        <v>215046</v>
      </c>
      <c r="G14" s="5" t="n">
        <v>104201</v>
      </c>
    </row>
    <row r="15">
      <c r="A15" s="4" t="inlineStr">
        <is>
          <t>Dividend declared</t>
        </is>
      </c>
      <c r="F15" s="5" t="n">
        <v>0</v>
      </c>
      <c r="G15" s="5" t="n">
        <v>0</v>
      </c>
      <c r="H15" s="5" t="n">
        <v>0</v>
      </c>
    </row>
    <row r="16">
      <c r="A16" s="4" t="inlineStr">
        <is>
          <t>General and Administrative Expense</t>
        </is>
      </c>
      <c r="E16" s="7" t="n">
        <v>1182884</v>
      </c>
      <c r="F16" s="5" t="n">
        <v>495967</v>
      </c>
      <c r="G16" s="5" t="n">
        <v>325432</v>
      </c>
    </row>
    <row r="17">
      <c r="A17" s="4" t="inlineStr">
        <is>
          <t>Short-term deposits</t>
        </is>
      </c>
      <c r="C17" s="6" t="n">
        <v>150176</v>
      </c>
      <c r="D17" s="6" t="n">
        <v>150176</v>
      </c>
      <c r="F17" s="5" t="n">
        <v>0</v>
      </c>
      <c r="H17" s="5" t="n">
        <v>979897</v>
      </c>
    </row>
    <row r="18">
      <c r="A18" s="4" t="inlineStr">
        <is>
          <t>Bank Deposits for Letter of Credit Bank Notes and a Forward Exchange Contract [Member]</t>
        </is>
      </c>
    </row>
    <row r="19">
      <c r="A19" s="3" t="inlineStr">
        <is>
          <t>Accounting Policies [Line Items]</t>
        </is>
      </c>
    </row>
    <row r="20">
      <c r="A20" s="4" t="inlineStr">
        <is>
          <t>Restricted cash</t>
        </is>
      </c>
      <c r="F20" s="5" t="n">
        <v>425812</v>
      </c>
      <c r="H20" s="5" t="n">
        <v>2296560</v>
      </c>
    </row>
    <row r="21">
      <c r="A21" s="4" t="inlineStr">
        <is>
          <t>Deposits Restriction Subject to Settlement of Dispute [Member]</t>
        </is>
      </c>
    </row>
    <row r="22">
      <c r="A22" s="3" t="inlineStr">
        <is>
          <t>Accounting Policies [Line Items]</t>
        </is>
      </c>
    </row>
    <row r="23">
      <c r="A23" s="4" t="inlineStr">
        <is>
          <t>Restricted cash</t>
        </is>
      </c>
      <c r="F23" s="5" t="n">
        <v>35000</v>
      </c>
      <c r="H23" s="7" t="n">
        <v>35585</v>
      </c>
    </row>
    <row r="24">
      <c r="A24" s="4" t="inlineStr">
        <is>
          <t>General Reserve Fund [Member]</t>
        </is>
      </c>
    </row>
    <row r="25">
      <c r="A25" s="3" t="inlineStr">
        <is>
          <t>Accounting Policies [Line Items]</t>
        </is>
      </c>
    </row>
    <row r="26">
      <c r="A26" s="4" t="inlineStr">
        <is>
          <t>Percentage of the after tax profits allocatable to statutory general reserve fund</t>
        </is>
      </c>
      <c r="D26" s="4" t="inlineStr">
        <is>
          <t>10.00%</t>
        </is>
      </c>
      <c r="E26" s="4" t="inlineStr">
        <is>
          <t>10.00%</t>
        </is>
      </c>
    </row>
    <row r="27">
      <c r="A27" s="4" t="inlineStr">
        <is>
          <t>Minimum [Member] | Leaseholds and Leasehold Improvements [Member]</t>
        </is>
      </c>
    </row>
    <row r="28">
      <c r="A28" s="3" t="inlineStr">
        <is>
          <t>Accounting Policies [Line Items]</t>
        </is>
      </c>
    </row>
    <row r="29">
      <c r="A29" s="4" t="inlineStr">
        <is>
          <t>Property, Plant and Equipment, Useful Life</t>
        </is>
      </c>
      <c r="D29" s="4" t="inlineStr">
        <is>
          <t>2 years</t>
        </is>
      </c>
      <c r="E29" s="4" t="inlineStr">
        <is>
          <t>2 years</t>
        </is>
      </c>
    </row>
    <row r="30">
      <c r="A30" s="4" t="inlineStr">
        <is>
          <t>Minimum [Member] | General Reserve Fund [Member]</t>
        </is>
      </c>
    </row>
    <row r="31">
      <c r="A31" s="3" t="inlineStr">
        <is>
          <t>Accounting Policies [Line Items]</t>
        </is>
      </c>
    </row>
    <row r="32">
      <c r="A32" s="4" t="inlineStr">
        <is>
          <t>Statutory reserves as a percentage of the reserved capital of the company</t>
        </is>
      </c>
      <c r="C32" s="4" t="inlineStr">
        <is>
          <t>50.00%</t>
        </is>
      </c>
      <c r="D32" s="4" t="inlineStr">
        <is>
          <t>50.00%</t>
        </is>
      </c>
      <c r="H32" s="4" t="inlineStr">
        <is>
          <t>50.00%</t>
        </is>
      </c>
    </row>
    <row r="33">
      <c r="A33" s="4" t="inlineStr">
        <is>
          <t>Maximum [Member] | Leaseholds and Leasehold Improvements [Member]</t>
        </is>
      </c>
    </row>
    <row r="34">
      <c r="A34" s="3" t="inlineStr">
        <is>
          <t>Accounting Policies [Line Items]</t>
        </is>
      </c>
    </row>
    <row r="35">
      <c r="A35" s="4" t="inlineStr">
        <is>
          <t>Property, Plant and Equipment, Useful Life</t>
        </is>
      </c>
      <c r="D35" s="4" t="inlineStr">
        <is>
          <t>10 years</t>
        </is>
      </c>
      <c r="E35" s="4" t="inlineStr">
        <is>
          <t>10 years</t>
        </is>
      </c>
    </row>
    <row r="36">
      <c r="A36" s="4" t="inlineStr">
        <is>
          <t>Chengxing [Member] | Common Class A [Member] | Two Thousand And Nineteen Equity Incentive Plan [Member]</t>
        </is>
      </c>
    </row>
    <row r="37">
      <c r="A37" s="3" t="inlineStr">
        <is>
          <t>Accounting Policies [Line Items]</t>
        </is>
      </c>
    </row>
    <row r="38">
      <c r="A38" s="4" t="inlineStr">
        <is>
          <t>Share based compensation by share based payment arrangement number of shares authorised | shares</t>
        </is>
      </c>
      <c r="C38" s="5" t="n">
        <v>161462100</v>
      </c>
      <c r="D38" s="5" t="n">
        <v>161462100</v>
      </c>
      <c r="H38" s="5" t="n">
        <v>161462100</v>
      </c>
    </row>
    <row r="39">
      <c r="A39" s="4" t="inlineStr">
        <is>
          <t>CHINA</t>
        </is>
      </c>
    </row>
    <row r="40">
      <c r="A40" s="3" t="inlineStr">
        <is>
          <t>Accounting Policies [Line Items]</t>
        </is>
      </c>
    </row>
    <row r="41">
      <c r="A41" s="4" t="inlineStr">
        <is>
          <t>Short-term deposits</t>
        </is>
      </c>
      <c r="H41" s="7" t="n">
        <v>979897</v>
      </c>
    </row>
    <row r="42">
      <c r="A42" s="4" t="inlineStr">
        <is>
          <t>CHINA | General Reserve Fund [Member]</t>
        </is>
      </c>
    </row>
    <row r="43">
      <c r="A43" s="3" t="inlineStr">
        <is>
          <t>Accounting Policies [Line Items]</t>
        </is>
      </c>
    </row>
    <row r="44">
      <c r="A44" s="4" t="inlineStr">
        <is>
          <t>Statutory reserves</t>
        </is>
      </c>
      <c r="F44" s="5" t="n">
        <v>0</v>
      </c>
      <c r="G44" s="5" t="n">
        <v>0</v>
      </c>
      <c r="H44" s="7" t="n">
        <v>0</v>
      </c>
    </row>
    <row r="45">
      <c r="A45" s="4" t="inlineStr">
        <is>
          <t>Customer Upgrade Programme [Member]</t>
        </is>
      </c>
    </row>
    <row r="46">
      <c r="A46" s="3" t="inlineStr">
        <is>
          <t>Accounting Policies [Line Items]</t>
        </is>
      </c>
    </row>
    <row r="47">
      <c r="A47" s="4" t="inlineStr">
        <is>
          <t>Period of validity of loyalty scheme offered</t>
        </is>
      </c>
      <c r="D47" s="4" t="inlineStr">
        <is>
          <t>5 years</t>
        </is>
      </c>
      <c r="E47" s="4" t="inlineStr">
        <is>
          <t>5 years</t>
        </is>
      </c>
    </row>
    <row r="48">
      <c r="A48" s="4" t="inlineStr">
        <is>
          <t>Period within which customers have to accept the loyalty scheme offered</t>
        </is>
      </c>
      <c r="D48" s="4" t="inlineStr">
        <is>
          <t>30 days</t>
        </is>
      </c>
      <c r="E48" s="4" t="inlineStr">
        <is>
          <t>30 days</t>
        </is>
      </c>
    </row>
    <row r="49">
      <c r="A49" s="4" t="inlineStr">
        <is>
          <t>Vehicles [Member]</t>
        </is>
      </c>
    </row>
    <row r="50">
      <c r="A50" s="3" t="inlineStr">
        <is>
          <t>Accounting Policies [Line Items]</t>
        </is>
      </c>
    </row>
    <row r="51">
      <c r="A51" s="4" t="inlineStr">
        <is>
          <t>Product warranty period</t>
        </is>
      </c>
      <c r="D51" s="4" t="inlineStr">
        <is>
          <t>4 years</t>
        </is>
      </c>
      <c r="E51" s="4" t="inlineStr">
        <is>
          <t>4 years</t>
        </is>
      </c>
    </row>
    <row r="52">
      <c r="A52" s="4" t="inlineStr">
        <is>
          <t>Distance for the vehicle used for which warranty is given | Kilometers</t>
        </is>
      </c>
      <c r="D52" s="5" t="n">
        <v>100000</v>
      </c>
      <c r="E52" s="5" t="n">
        <v>100000</v>
      </c>
    </row>
    <row r="53">
      <c r="A53" s="4" t="inlineStr">
        <is>
          <t>Cost of Sales [Member]</t>
        </is>
      </c>
    </row>
    <row r="54">
      <c r="A54" s="3" t="inlineStr">
        <is>
          <t>Accounting Policies [Line Items]</t>
        </is>
      </c>
    </row>
    <row r="55">
      <c r="A55" s="4" t="inlineStr">
        <is>
          <t>Inventory write-downs</t>
        </is>
      </c>
      <c r="E55" s="7" t="n">
        <v>92612</v>
      </c>
      <c r="F55" s="5" t="n">
        <v>109505</v>
      </c>
    </row>
    <row r="56">
      <c r="A56" s="4" t="inlineStr">
        <is>
          <t>Operating Expense [Member]</t>
        </is>
      </c>
    </row>
    <row r="57">
      <c r="A57" s="3" t="inlineStr">
        <is>
          <t>Accounting Policies [Line Items]</t>
        </is>
      </c>
    </row>
    <row r="58">
      <c r="A58" s="4" t="inlineStr">
        <is>
          <t>Gain loss on the disposal of propery plant and equipment</t>
        </is>
      </c>
      <c r="E58" s="7" t="n">
        <v>6167</v>
      </c>
      <c r="F58" s="7" t="n">
        <v>1191</v>
      </c>
      <c r="G58" s="7" t="n">
        <v>30275</v>
      </c>
    </row>
    <row r="59"/>
    <row r="60">
      <c r="A60" s="4" t="inlineStr">
        <is>
          <t>[1]</t>
        </is>
      </c>
      <c r="B60" s="4" t="inlineStr">
        <is>
          <t>Share-based compensation was allocated in operating expenses as follows:</t>
        </is>
      </c>
    </row>
  </sheetData>
  <mergeCells count="3">
    <mergeCell ref="A1:B1"/>
    <mergeCell ref="A59:G59"/>
    <mergeCell ref="B60:G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Cash and Cash Equivalents (Details) ¥ in Thousands, $ in Thousands</t>
        </is>
      </c>
      <c r="B1" s="2" t="inlineStr">
        <is>
          <t>Dec. 31, 2020USD ($)</t>
        </is>
      </c>
      <c r="C1" s="2" t="inlineStr">
        <is>
          <t>Dec. 31, 2020CNY (¥)</t>
        </is>
      </c>
      <c r="D1" s="2" t="inlineStr">
        <is>
          <t>Dec. 31, 2019USD ($)</t>
        </is>
      </c>
      <c r="E1" s="2" t="inlineStr">
        <is>
          <t>Dec. 31, 2019CNY (¥)</t>
        </is>
      </c>
    </row>
    <row r="2">
      <c r="A2" s="3" t="inlineStr">
        <is>
          <t>Cash and Cash Equivalents [Line Items]</t>
        </is>
      </c>
    </row>
    <row r="3">
      <c r="A3" s="4" t="inlineStr">
        <is>
          <t>Cash, Cash Equivalents, and Short-term Investments</t>
        </is>
      </c>
      <c r="C3" s="7" t="n">
        <v>29209388</v>
      </c>
      <c r="E3" s="7" t="n">
        <v>1946931</v>
      </c>
    </row>
    <row r="4">
      <c r="A4" s="4" t="inlineStr">
        <is>
          <t>China, Yuan Renminbi [Member]</t>
        </is>
      </c>
    </row>
    <row r="5">
      <c r="A5" s="3" t="inlineStr">
        <is>
          <t>Cash and Cash Equivalents [Line Items]</t>
        </is>
      </c>
    </row>
    <row r="6">
      <c r="A6" s="4" t="inlineStr">
        <is>
          <t>Cash, Cash Equivalents, and Short-term Investments</t>
        </is>
      </c>
      <c r="B6" s="6" t="n">
        <v>4428120</v>
      </c>
      <c r="C6" s="5" t="n">
        <v>4428120</v>
      </c>
      <c r="D6" s="6" t="n">
        <v>772435</v>
      </c>
      <c r="E6" s="5" t="n">
        <v>772435</v>
      </c>
    </row>
    <row r="7">
      <c r="A7" s="4" t="inlineStr">
        <is>
          <t>United States of America, Dollars [Member]</t>
        </is>
      </c>
    </row>
    <row r="8">
      <c r="A8" s="3" t="inlineStr">
        <is>
          <t>Cash and Cash Equivalents [Line Items]</t>
        </is>
      </c>
    </row>
    <row r="9">
      <c r="A9" s="4" t="inlineStr">
        <is>
          <t>Cash, Cash Equivalents, and Short-term Investments</t>
        </is>
      </c>
      <c r="B9" s="5" t="n">
        <v>3793451</v>
      </c>
      <c r="C9" s="5" t="n">
        <v>24781268</v>
      </c>
      <c r="D9" s="5" t="n">
        <v>167732</v>
      </c>
      <c r="E9" s="5" t="n">
        <v>1168754</v>
      </c>
    </row>
    <row r="10">
      <c r="A10" s="4" t="inlineStr">
        <is>
          <t>Hong Kong, Dollars [Member]</t>
        </is>
      </c>
    </row>
    <row r="11">
      <c r="A11" s="3" t="inlineStr">
        <is>
          <t>Cash and Cash Equivalents [Line Items]</t>
        </is>
      </c>
    </row>
    <row r="12">
      <c r="A12" s="4" t="inlineStr">
        <is>
          <t>Cash, Cash Equivalents, and Short-term Investments</t>
        </is>
      </c>
      <c r="B12" s="6" t="n">
        <v>0</v>
      </c>
      <c r="C12" s="7" t="n">
        <v>0</v>
      </c>
      <c r="D12" s="6" t="n">
        <v>6418</v>
      </c>
      <c r="E12" s="7" t="n">
        <v>5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ccount Receivable and Allowance for Credit Loss (Details) ¥ in Thousands</t>
        </is>
      </c>
      <c r="B1" s="2" t="inlineStr">
        <is>
          <t>12 Months Ended</t>
        </is>
      </c>
    </row>
    <row r="2">
      <c r="B2" s="2" t="inlineStr">
        <is>
          <t>Dec. 31, 2020CNY (¥)</t>
        </is>
      </c>
    </row>
    <row r="3">
      <c r="A3" s="3" t="inlineStr">
        <is>
          <t>New Accounting Pronouncements or Change in Accounting Principle [Line Items]</t>
        </is>
      </c>
    </row>
    <row r="4">
      <c r="A4" s="4" t="inlineStr">
        <is>
          <t>Beginning balance</t>
        </is>
      </c>
      <c r="B4" s="7" t="n">
        <v>6719</v>
      </c>
    </row>
    <row r="5">
      <c r="A5" s="4" t="inlineStr">
        <is>
          <t>Current period provision</t>
        </is>
      </c>
      <c r="B5" s="5" t="n">
        <v>10039</v>
      </c>
    </row>
    <row r="6">
      <c r="A6" s="4" t="inlineStr">
        <is>
          <t>Write-offs</t>
        </is>
      </c>
      <c r="B6" s="5" t="n">
        <v>4251</v>
      </c>
    </row>
    <row r="7">
      <c r="A7" s="4" t="inlineStr">
        <is>
          <t>Ending balance</t>
        </is>
      </c>
      <c r="B7" s="5" t="n">
        <v>12507</v>
      </c>
    </row>
    <row r="8">
      <c r="A8" s="4" t="inlineStr">
        <is>
          <t>Adoption of ASC Topic 326</t>
        </is>
      </c>
    </row>
    <row r="9">
      <c r="A9" s="3" t="inlineStr">
        <is>
          <t>New Accounting Pronouncements or Change in Accounting Principle [Line Items]</t>
        </is>
      </c>
    </row>
    <row r="10">
      <c r="A10" s="4" t="inlineStr">
        <is>
          <t>Beginning balance</t>
        </is>
      </c>
      <c r="B10" s="5" t="n">
        <v>4645</v>
      </c>
    </row>
    <row r="11">
      <c r="A11" s="4" t="inlineStr">
        <is>
          <t>Adoption of ASC Topic 326</t>
        </is>
      </c>
      <c r="B11" s="7" t="n">
        <v>20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count Receivable and Allowance for Credit Parenthetical (Details) - CNY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llowance for credit losses on accounts receivable other current assets and finance lease receivables recognised in income statement</t>
        </is>
      </c>
      <c r="B4" s="7" t="n">
        <v>3812</v>
      </c>
      <c r="C4" s="7" t="n">
        <v>0</v>
      </c>
      <c r="D4" s="7" t="n">
        <v>8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Useful Lives of Property Plant and Equipment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ves</t>
        </is>
      </c>
      <c r="B5" s="4" t="inlineStr">
        <is>
          <t>20 years</t>
        </is>
      </c>
    </row>
    <row r="6">
      <c r="A6" s="4" t="inlineStr">
        <is>
          <t>Charging Infrastructure [Member]</t>
        </is>
      </c>
    </row>
    <row r="7">
      <c r="A7" s="3" t="inlineStr">
        <is>
          <t>Property, Plant and Equipment [Line Items]</t>
        </is>
      </c>
    </row>
    <row r="8">
      <c r="A8" s="4" t="inlineStr">
        <is>
          <t>Estimated Useful Lives</t>
        </is>
      </c>
      <c r="B8" s="4" t="inlineStr">
        <is>
          <t>5 years</t>
        </is>
      </c>
    </row>
    <row r="9">
      <c r="A9" s="4" t="inlineStr">
        <is>
          <t>Computer And Electronic Equipment [Member]</t>
        </is>
      </c>
    </row>
    <row r="10">
      <c r="A10" s="3" t="inlineStr">
        <is>
          <t>Property, Plant and Equipment [Line Items]</t>
        </is>
      </c>
    </row>
    <row r="11">
      <c r="A11" s="4" t="inlineStr">
        <is>
          <t>Estimated Useful Lives</t>
        </is>
      </c>
      <c r="B11" s="4" t="inlineStr">
        <is>
          <t>3 years</t>
        </is>
      </c>
    </row>
    <row r="12">
      <c r="A12" s="4" t="inlineStr">
        <is>
          <t>Maximum [Member] | Machinery and Equipment [Member]</t>
        </is>
      </c>
    </row>
    <row r="13">
      <c r="A13" s="3" t="inlineStr">
        <is>
          <t>Property, Plant and Equipment [Line Items]</t>
        </is>
      </c>
    </row>
    <row r="14">
      <c r="A14" s="4" t="inlineStr">
        <is>
          <t>Estimated Useful Lives</t>
        </is>
      </c>
      <c r="B14" s="4" t="inlineStr">
        <is>
          <t>10 years</t>
        </is>
      </c>
    </row>
    <row r="15">
      <c r="A15" s="4" t="inlineStr">
        <is>
          <t>Maximum [Member] | Vehicles [Member]</t>
        </is>
      </c>
    </row>
    <row r="16">
      <c r="A16" s="3" t="inlineStr">
        <is>
          <t>Property, Plant and Equipment [Line Items]</t>
        </is>
      </c>
    </row>
    <row r="17">
      <c r="A17" s="4" t="inlineStr">
        <is>
          <t>Estimated Useful Lives</t>
        </is>
      </c>
      <c r="B17" s="4" t="inlineStr">
        <is>
          <t>5 years</t>
        </is>
      </c>
    </row>
    <row r="18">
      <c r="A18" s="4" t="inlineStr">
        <is>
          <t>Maximum [Member] | Others [Member]</t>
        </is>
      </c>
    </row>
    <row r="19">
      <c r="A19" s="3" t="inlineStr">
        <is>
          <t>Property, Plant and Equipment [Line Items]</t>
        </is>
      </c>
    </row>
    <row r="20">
      <c r="A20" s="4" t="inlineStr">
        <is>
          <t>Estimated Useful Lives</t>
        </is>
      </c>
      <c r="B20" s="4" t="inlineStr">
        <is>
          <t>5 years</t>
        </is>
      </c>
    </row>
    <row r="21">
      <c r="A21" s="4" t="inlineStr">
        <is>
          <t>Minimum [Member] | Machinery and Equipment [Member]</t>
        </is>
      </c>
    </row>
    <row r="22">
      <c r="A22" s="3" t="inlineStr">
        <is>
          <t>Property, Plant and Equipment [Line Items]</t>
        </is>
      </c>
    </row>
    <row r="23">
      <c r="A23" s="4" t="inlineStr">
        <is>
          <t>Estimated Useful Lives</t>
        </is>
      </c>
      <c r="B23" s="4" t="inlineStr">
        <is>
          <t>5 years</t>
        </is>
      </c>
    </row>
    <row r="24">
      <c r="A24" s="4" t="inlineStr">
        <is>
          <t>Minimum [Member] | Vehicles [Member]</t>
        </is>
      </c>
    </row>
    <row r="25">
      <c r="A25" s="3" t="inlineStr">
        <is>
          <t>Property, Plant and Equipment [Line Items]</t>
        </is>
      </c>
    </row>
    <row r="26">
      <c r="A26" s="4" t="inlineStr">
        <is>
          <t>Estimated Useful Lives</t>
        </is>
      </c>
      <c r="B26" s="4" t="inlineStr">
        <is>
          <t>4 years</t>
        </is>
      </c>
    </row>
    <row r="27">
      <c r="A27" s="4" t="inlineStr">
        <is>
          <t>Minimum [Member] | Others [Member]</t>
        </is>
      </c>
    </row>
    <row r="28">
      <c r="A28" s="3" t="inlineStr">
        <is>
          <t>Property, Plant and Equipment [Line Items]</t>
        </is>
      </c>
    </row>
    <row r="29">
      <c r="A29" s="4" t="inlineStr">
        <is>
          <t>Estimated Useful Lives</t>
        </is>
      </c>
      <c r="B29"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Finite Lived Intangible Assets Useful Lives (Details)</t>
        </is>
      </c>
      <c r="B1" s="2" t="inlineStr">
        <is>
          <t>12 Months Ended</t>
        </is>
      </c>
    </row>
    <row r="2">
      <c r="B2" s="2" t="inlineStr">
        <is>
          <t>Dec. 31, 2020</t>
        </is>
      </c>
    </row>
    <row r="3">
      <c r="A3" s="4" t="inlineStr">
        <is>
          <t>License Of Maintenance And Overhauls [Member]</t>
        </is>
      </c>
    </row>
    <row r="4">
      <c r="A4" s="3" t="inlineStr">
        <is>
          <t>Acquired Finite-Lived Intangible Assets [Line Items]</t>
        </is>
      </c>
    </row>
    <row r="5">
      <c r="A5" s="4" t="inlineStr">
        <is>
          <t>Estimated useful lives</t>
        </is>
      </c>
      <c r="B5" s="4" t="inlineStr">
        <is>
          <t>26 years</t>
        </is>
      </c>
    </row>
    <row r="6">
      <c r="A6" s="4" t="inlineStr">
        <is>
          <t>Maximum [Member] | Software [Member]</t>
        </is>
      </c>
    </row>
    <row r="7">
      <c r="A7" s="3" t="inlineStr">
        <is>
          <t>Acquired Finite-Lived Intangible Assets [Line Items]</t>
        </is>
      </c>
    </row>
    <row r="8">
      <c r="A8" s="4" t="inlineStr">
        <is>
          <t>Estimated useful lives</t>
        </is>
      </c>
      <c r="B8" s="4" t="inlineStr">
        <is>
          <t>10 years</t>
        </is>
      </c>
    </row>
    <row r="9">
      <c r="A9" s="4" t="inlineStr">
        <is>
          <t>Minimum [Member] | Software [Member]</t>
        </is>
      </c>
    </row>
    <row r="10">
      <c r="A10" s="3" t="inlineStr">
        <is>
          <t>Acquired Finite-Lived Intangible Assets [Line Items]</t>
        </is>
      </c>
    </row>
    <row r="11">
      <c r="A11" s="4" t="inlineStr">
        <is>
          <t>Estimated useful lives</t>
        </is>
      </c>
      <c r="B11"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cent Accounting Pronouncements - Additional Information (Detail) ¥ in Thousands, $ in Thousands</t>
        </is>
      </c>
      <c r="B1" s="2" t="inlineStr">
        <is>
          <t>Dec. 31, 2020USD ($)</t>
        </is>
      </c>
      <c r="C1" s="2" t="inlineStr">
        <is>
          <t>Dec. 31, 2020CNY (¥)</t>
        </is>
      </c>
      <c r="D1" s="2" t="inlineStr">
        <is>
          <t>Jan. 01, 2020CNY (¥)</t>
        </is>
      </c>
      <c r="E1" s="2" t="inlineStr">
        <is>
          <t>Dec. 31, 2019CNY (¥)</t>
        </is>
      </c>
      <c r="F1" s="2" t="inlineStr">
        <is>
          <t>Dec. 31, 2018CNY (¥)</t>
        </is>
      </c>
      <c r="G1" s="2" t="inlineStr">
        <is>
          <t>Dec. 31, 2017CNY (¥)</t>
        </is>
      </c>
    </row>
    <row r="2">
      <c r="A2" s="3" t="inlineStr">
        <is>
          <t>Accounting Policies [Line Items]</t>
        </is>
      </c>
    </row>
    <row r="3">
      <c r="A3" s="4" t="inlineStr">
        <is>
          <t>Stockholders' Equity Attributable to Parent</t>
        </is>
      </c>
      <c r="B3" s="6" t="n">
        <v>5276600</v>
      </c>
      <c r="C3" s="7" t="n">
        <v>34429809</v>
      </c>
      <c r="E3" s="7" t="n">
        <v>-6830430</v>
      </c>
      <c r="F3" s="7" t="n">
        <v>-2185225</v>
      </c>
      <c r="G3" s="7" t="n">
        <v>-39800</v>
      </c>
    </row>
    <row r="4">
      <c r="A4" s="4" t="inlineStr">
        <is>
          <t>Cumulative Effect, Period of Adoption, Adjustment [Member]</t>
        </is>
      </c>
    </row>
    <row r="5">
      <c r="A5" s="3" t="inlineStr">
        <is>
          <t>Accounting Policies [Line Items]</t>
        </is>
      </c>
    </row>
    <row r="6">
      <c r="A6" s="4" t="inlineStr">
        <is>
          <t>Stockholders' Equity Attributable to Parent</t>
        </is>
      </c>
      <c r="E6" s="5" t="n">
        <v>-2074</v>
      </c>
    </row>
    <row r="7">
      <c r="A7" s="4" t="inlineStr">
        <is>
          <t>Retained Earnings [Member]</t>
        </is>
      </c>
    </row>
    <row r="8">
      <c r="A8" s="3" t="inlineStr">
        <is>
          <t>Accounting Policies [Line Items]</t>
        </is>
      </c>
    </row>
    <row r="9">
      <c r="A9" s="4" t="inlineStr">
        <is>
          <t>Stockholders' Equity Attributable to Parent</t>
        </is>
      </c>
      <c r="C9" s="7" t="n">
        <v>-11322423</v>
      </c>
      <c r="E9" s="5" t="n">
        <v>-6824503</v>
      </c>
      <c r="F9" s="7" t="n">
        <v>-2182266</v>
      </c>
      <c r="G9" s="7" t="n">
        <v>-403608</v>
      </c>
    </row>
    <row r="10">
      <c r="A10" s="4" t="inlineStr">
        <is>
          <t>Retained Earnings [Member] | Cumulative Effect, Period of Adoption, Adjustment [Member]</t>
        </is>
      </c>
    </row>
    <row r="11">
      <c r="A11" s="3" t="inlineStr">
        <is>
          <t>Accounting Policies [Line Items]</t>
        </is>
      </c>
    </row>
    <row r="12">
      <c r="A12" s="4" t="inlineStr">
        <is>
          <t>Stockholders' Equity Attributable to Parent</t>
        </is>
      </c>
      <c r="D12" s="7" t="n">
        <v>2074</v>
      </c>
      <c r="E12" s="7" t="n">
        <v>-2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the Financial Instruments that are Measured at Fair Value on a Recurring Basis (Detail) - CNY (¥) ¥ in Thousands</t>
        </is>
      </c>
      <c r="B1" s="2" t="inlineStr">
        <is>
          <t>Dec. 31, 2020</t>
        </is>
      </c>
      <c r="C1" s="2" t="inlineStr">
        <is>
          <t>Dec. 31, 2019</t>
        </is>
      </c>
    </row>
    <row r="2">
      <c r="A2" s="3" t="inlineStr">
        <is>
          <t>Fair Value, Balance Sheet Grouping, Financial Statement Captions [Line Items]</t>
        </is>
      </c>
    </row>
    <row r="3">
      <c r="A3" s="4" t="inlineStr">
        <is>
          <t>Short-term investments</t>
        </is>
      </c>
      <c r="B3" s="7" t="n">
        <v>2820711</v>
      </c>
      <c r="C3" s="7" t="n">
        <v>407844</v>
      </c>
    </row>
    <row r="4">
      <c r="A4" s="4" t="inlineStr">
        <is>
          <t>Derivative assets – a forward exchange contract</t>
        </is>
      </c>
      <c r="B4" s="5" t="n">
        <v>105183</v>
      </c>
    </row>
    <row r="5">
      <c r="A5" s="4" t="inlineStr">
        <is>
          <t>Derivative liabilities – Preferred Shares (i)</t>
        </is>
      </c>
      <c r="C5" s="5" t="n">
        <v>897091</v>
      </c>
    </row>
    <row r="6">
      <c r="A6" s="4" t="inlineStr">
        <is>
          <t>Level II [Member]</t>
        </is>
      </c>
    </row>
    <row r="7">
      <c r="A7" s="3" t="inlineStr">
        <is>
          <t>Fair Value, Balance Sheet Grouping, Financial Statement Captions [Line Items]</t>
        </is>
      </c>
    </row>
    <row r="8">
      <c r="A8" s="4" t="inlineStr">
        <is>
          <t>Short-term investments</t>
        </is>
      </c>
      <c r="B8" s="5" t="n">
        <v>2820711</v>
      </c>
      <c r="C8" s="5" t="n">
        <v>407844</v>
      </c>
    </row>
    <row r="9">
      <c r="A9" s="4" t="inlineStr">
        <is>
          <t>Derivative assets – a forward exchange contract</t>
        </is>
      </c>
      <c r="B9" s="7" t="n">
        <v>105183</v>
      </c>
    </row>
    <row r="10">
      <c r="A10" s="4" t="inlineStr">
        <is>
          <t>Level III [Member]</t>
        </is>
      </c>
    </row>
    <row r="11">
      <c r="A11" s="3" t="inlineStr">
        <is>
          <t>Fair Value, Balance Sheet Grouping, Financial Statement Captions [Line Items]</t>
        </is>
      </c>
    </row>
    <row r="12">
      <c r="A12" s="4" t="inlineStr">
        <is>
          <t>Derivative liabilities – Preferred Shares (i)</t>
        </is>
      </c>
      <c r="C12" s="7" t="n">
        <v>897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418696</v>
      </c>
      <c r="C4" s="7" t="n">
        <v>-2731985</v>
      </c>
      <c r="D4" s="7" t="n">
        <v>-3691673</v>
      </c>
      <c r="E4" s="7" t="n">
        <v>-1398823</v>
      </c>
    </row>
    <row r="5">
      <c r="A5" s="3" t="inlineStr">
        <is>
          <t>Adjustments to reconcile net loss to net cash used in operating activities:</t>
        </is>
      </c>
    </row>
    <row r="6">
      <c r="A6" s="4" t="inlineStr">
        <is>
          <t>Depreciation of property, plant and equipment</t>
        </is>
      </c>
      <c r="B6" s="5" t="n">
        <v>46433</v>
      </c>
      <c r="C6" s="5" t="n">
        <v>302974</v>
      </c>
      <c r="D6" s="5" t="n">
        <v>125453</v>
      </c>
      <c r="E6" s="5" t="n">
        <v>53527</v>
      </c>
    </row>
    <row r="7">
      <c r="A7" s="4" t="inlineStr">
        <is>
          <t>Amortization of intangible assets</t>
        </is>
      </c>
      <c r="B7" s="5" t="n">
        <v>3091</v>
      </c>
      <c r="C7" s="5" t="n">
        <v>20169</v>
      </c>
      <c r="D7" s="5" t="n">
        <v>7681</v>
      </c>
      <c r="E7" s="5" t="n">
        <v>3546</v>
      </c>
    </row>
    <row r="8">
      <c r="A8" s="4" t="inlineStr">
        <is>
          <t>Amortization of right-of-use assets</t>
        </is>
      </c>
      <c r="B8" s="5" t="n">
        <v>16777</v>
      </c>
      <c r="C8" s="5" t="n">
        <v>109473</v>
      </c>
      <c r="D8" s="5" t="n">
        <v>88208</v>
      </c>
      <c r="E8" s="5" t="n">
        <v>34500</v>
      </c>
    </row>
    <row r="9">
      <c r="A9" s="4" t="inlineStr">
        <is>
          <t>Amortization of land use right</t>
        </is>
      </c>
      <c r="B9" s="5" t="n">
        <v>816</v>
      </c>
      <c r="C9" s="5" t="n">
        <v>5323</v>
      </c>
      <c r="D9" s="5" t="n">
        <v>5323</v>
      </c>
      <c r="E9" s="5" t="n">
        <v>4058</v>
      </c>
    </row>
    <row r="10">
      <c r="A10" s="4" t="inlineStr">
        <is>
          <t>Loss of disposal of property, plant and equipment</t>
        </is>
      </c>
      <c r="B10" s="5" t="n">
        <v>945</v>
      </c>
      <c r="C10" s="5" t="n">
        <v>6167</v>
      </c>
      <c r="D10" s="5" t="n">
        <v>1191</v>
      </c>
      <c r="E10" s="5" t="n">
        <v>30275</v>
      </c>
    </row>
    <row r="11">
      <c r="A11" s="4" t="inlineStr">
        <is>
          <t>Impairment of property, plant and equipment</t>
        </is>
      </c>
      <c r="B11" s="5" t="n">
        <v>9694</v>
      </c>
      <c r="C11" s="5" t="n">
        <v>63251</v>
      </c>
      <c r="D11" s="5" t="n">
        <v>79185</v>
      </c>
      <c r="E11" s="5" t="n">
        <v>0</v>
      </c>
    </row>
    <row r="12">
      <c r="A12" s="4" t="inlineStr">
        <is>
          <t>Impairment of accounts receivable</t>
        </is>
      </c>
      <c r="B12" s="5" t="n">
        <v>953</v>
      </c>
      <c r="C12" s="5" t="n">
        <v>6216</v>
      </c>
      <c r="D12" s="5" t="n">
        <v>3812</v>
      </c>
      <c r="E12" s="5" t="n">
        <v>0</v>
      </c>
    </row>
    <row r="13">
      <c r="A13" s="4" t="inlineStr">
        <is>
          <t>Impairment of finance lease receivables</t>
        </is>
      </c>
      <c r="B13" s="5" t="n">
        <v>529</v>
      </c>
      <c r="C13" s="5" t="n">
        <v>3454</v>
      </c>
      <c r="D13" s="5" t="n">
        <v>833</v>
      </c>
      <c r="E13" s="5" t="n">
        <v>0</v>
      </c>
    </row>
    <row r="14">
      <c r="A14" s="4" t="inlineStr">
        <is>
          <t>Impairment of other current assets</t>
        </is>
      </c>
      <c r="B14" s="5" t="n">
        <v>57</v>
      </c>
      <c r="C14" s="5" t="n">
        <v>369</v>
      </c>
      <c r="D14" s="5" t="n">
        <v>0</v>
      </c>
      <c r="E14" s="5" t="n">
        <v>0</v>
      </c>
    </row>
    <row r="15">
      <c r="A15" s="4" t="inlineStr">
        <is>
          <t>Inventory write-downs</t>
        </is>
      </c>
      <c r="B15" s="5" t="n">
        <v>14193</v>
      </c>
      <c r="C15" s="5" t="n">
        <v>92612</v>
      </c>
      <c r="D15" s="5" t="n">
        <v>109505</v>
      </c>
      <c r="E15" s="5" t="n">
        <v>0</v>
      </c>
    </row>
    <row r="16">
      <c r="A16" s="4" t="inlineStr">
        <is>
          <t>Foreign exchange losses (gains)</t>
        </is>
      </c>
      <c r="B16" s="5" t="n">
        <v>-12442</v>
      </c>
      <c r="C16" s="5" t="n">
        <v>-81181</v>
      </c>
      <c r="D16" s="5" t="n">
        <v>-8363</v>
      </c>
      <c r="E16" s="5" t="n">
        <v>11807</v>
      </c>
    </row>
    <row r="17">
      <c r="A17" s="4" t="inlineStr">
        <is>
          <t>Interest income</t>
        </is>
      </c>
      <c r="B17" s="5" t="n">
        <v>-10065</v>
      </c>
      <c r="C17" s="5" t="n">
        <v>-65676</v>
      </c>
      <c r="D17" s="5" t="n">
        <v>-66782</v>
      </c>
      <c r="E17" s="5" t="n">
        <v>-55885</v>
      </c>
    </row>
    <row r="18">
      <c r="A18" s="4" t="inlineStr">
        <is>
          <t>Share-based compensation</t>
        </is>
      </c>
      <c r="B18" s="5" t="n">
        <v>152708</v>
      </c>
      <c r="C18" s="5" t="n">
        <v>996417</v>
      </c>
      <c r="D18" s="5" t="n">
        <v>517</v>
      </c>
      <c r="E18" s="5" t="n">
        <v>1630</v>
      </c>
    </row>
    <row r="19">
      <c r="A19" s="4" t="inlineStr">
        <is>
          <t>Fair value gain on derivative liabilities</t>
        </is>
      </c>
      <c r="B19" s="5" t="n">
        <v>-208739</v>
      </c>
      <c r="C19" s="5" t="n">
        <v>-1362025</v>
      </c>
      <c r="D19" s="5" t="n">
        <v>-27679</v>
      </c>
      <c r="E19" s="5" t="n">
        <v>-254361</v>
      </c>
    </row>
    <row r="20">
      <c r="A20" s="3" t="inlineStr">
        <is>
          <t>Changes in operating assets and liabilities, net of business acquisition:</t>
        </is>
      </c>
    </row>
    <row r="21">
      <c r="A21" s="4" t="inlineStr">
        <is>
          <t>Accounts receivable</t>
        </is>
      </c>
      <c r="B21" s="5" t="n">
        <v>-91327</v>
      </c>
      <c r="C21" s="5" t="n">
        <v>-595908</v>
      </c>
      <c r="D21" s="5" t="n">
        <v>-504618</v>
      </c>
      <c r="E21" s="5" t="n">
        <v>-35390</v>
      </c>
    </row>
    <row r="22">
      <c r="A22" s="4" t="inlineStr">
        <is>
          <t>Inventory</t>
        </is>
      </c>
      <c r="B22" s="5" t="n">
        <v>-150425</v>
      </c>
      <c r="C22" s="5" t="n">
        <v>-981521</v>
      </c>
      <c r="D22" s="5" t="n">
        <v>-394295</v>
      </c>
      <c r="E22" s="5" t="n">
        <v>-137877</v>
      </c>
    </row>
    <row r="23">
      <c r="A23" s="4" t="inlineStr">
        <is>
          <t>Amounts due from related parties</t>
        </is>
      </c>
      <c r="B23" s="5" t="n">
        <v>3360</v>
      </c>
      <c r="C23" s="5" t="n">
        <v>21923</v>
      </c>
      <c r="D23" s="5" t="n">
        <v>4351</v>
      </c>
      <c r="E23" s="5" t="n">
        <v>-26956</v>
      </c>
    </row>
    <row r="24">
      <c r="A24" s="4" t="inlineStr">
        <is>
          <t>Prepayments and other current assets</t>
        </is>
      </c>
      <c r="B24" s="5" t="n">
        <v>-121512</v>
      </c>
      <c r="C24" s="5" t="n">
        <v>-792863</v>
      </c>
      <c r="D24" s="5" t="n">
        <v>-418103</v>
      </c>
      <c r="E24" s="5" t="n">
        <v>-277651</v>
      </c>
    </row>
    <row r="25">
      <c r="A25" s="4" t="inlineStr">
        <is>
          <t>Other non-current assets</t>
        </is>
      </c>
      <c r="B25" s="5" t="n">
        <v>-4722</v>
      </c>
      <c r="C25" s="5" t="n">
        <v>-30808</v>
      </c>
      <c r="D25" s="5" t="n">
        <v>-5616</v>
      </c>
      <c r="E25" s="5" t="n">
        <v>-24737</v>
      </c>
    </row>
    <row r="26">
      <c r="A26" s="4" t="inlineStr">
        <is>
          <t>Accounts and notes payable</t>
        </is>
      </c>
      <c r="B26" s="5" t="n">
        <v>637211</v>
      </c>
      <c r="C26" s="5" t="n">
        <v>4157799</v>
      </c>
      <c r="D26" s="5" t="n">
        <v>739053</v>
      </c>
      <c r="E26" s="5" t="n">
        <v>176817</v>
      </c>
    </row>
    <row r="27">
      <c r="A27" s="4" t="inlineStr">
        <is>
          <t>Deferred revenue</t>
        </is>
      </c>
      <c r="B27" s="5" t="n">
        <v>34159</v>
      </c>
      <c r="C27" s="5" t="n">
        <v>222886</v>
      </c>
      <c r="D27" s="5" t="n">
        <v>83132</v>
      </c>
      <c r="E27" s="5" t="n">
        <v>2366</v>
      </c>
    </row>
    <row r="28">
      <c r="A28" s="4" t="inlineStr">
        <is>
          <t>Lease liabilities</t>
        </is>
      </c>
      <c r="B28" s="5" t="n">
        <v>-16572</v>
      </c>
      <c r="C28" s="5" t="n">
        <v>-108134</v>
      </c>
      <c r="D28" s="5" t="n">
        <v>-84626</v>
      </c>
      <c r="E28" s="5" t="n">
        <v>-4376</v>
      </c>
    </row>
    <row r="29">
      <c r="A29" s="4" t="inlineStr">
        <is>
          <t>Accruals and other liabilities</t>
        </is>
      </c>
      <c r="B29" s="5" t="n">
        <v>110800</v>
      </c>
      <c r="C29" s="5" t="n">
        <v>722967</v>
      </c>
      <c r="D29" s="5" t="n">
        <v>520547</v>
      </c>
      <c r="E29" s="5" t="n">
        <v>324815</v>
      </c>
    </row>
    <row r="30">
      <c r="A30" s="4" t="inlineStr">
        <is>
          <t>Other non-current liabilities</t>
        </is>
      </c>
      <c r="B30" s="5" t="n">
        <v>40909</v>
      </c>
      <c r="C30" s="5" t="n">
        <v>266932</v>
      </c>
      <c r="D30" s="5" t="n">
        <v>26155</v>
      </c>
      <c r="E30" s="5" t="n">
        <v>0</v>
      </c>
    </row>
    <row r="31">
      <c r="A31" s="4" t="inlineStr">
        <is>
          <t>Finance lease receivables</t>
        </is>
      </c>
      <c r="B31" s="5" t="n">
        <v>-61485</v>
      </c>
      <c r="C31" s="5" t="n">
        <v>-401190</v>
      </c>
      <c r="D31" s="5" t="n">
        <v>-156634</v>
      </c>
      <c r="E31" s="5" t="n">
        <v>0</v>
      </c>
    </row>
    <row r="32">
      <c r="A32" s="4" t="inlineStr">
        <is>
          <t>Amounts due to related parties</t>
        </is>
      </c>
      <c r="B32" s="5" t="n">
        <v>1745</v>
      </c>
      <c r="C32" s="5" t="n">
        <v>11384</v>
      </c>
      <c r="D32" s="5" t="n">
        <v>678</v>
      </c>
      <c r="E32" s="5" t="n">
        <v>0</v>
      </c>
    </row>
    <row r="33">
      <c r="A33" s="4" t="inlineStr">
        <is>
          <t>Income taxes payable</t>
        </is>
      </c>
      <c r="B33" s="5" t="n">
        <v>185</v>
      </c>
      <c r="C33" s="5" t="n">
        <v>1209</v>
      </c>
      <c r="D33" s="5" t="n">
        <v>0</v>
      </c>
      <c r="E33" s="5" t="n">
        <v>0</v>
      </c>
    </row>
    <row r="34">
      <c r="A34" s="4" t="inlineStr">
        <is>
          <t>Net cash used in operating activities</t>
        </is>
      </c>
      <c r="B34" s="5" t="n">
        <v>-21420</v>
      </c>
      <c r="C34" s="5" t="n">
        <v>-139766</v>
      </c>
      <c r="D34" s="5" t="n">
        <v>-3562765</v>
      </c>
      <c r="E34" s="5" t="n">
        <v>-1572715</v>
      </c>
    </row>
    <row r="35">
      <c r="A35" s="3" t="inlineStr">
        <is>
          <t>Cash flows from investing activities</t>
        </is>
      </c>
    </row>
    <row r="36">
      <c r="A36" s="4" t="inlineStr">
        <is>
          <t>(Placement) maturities of term deposits</t>
        </is>
      </c>
      <c r="B36" s="5" t="n">
        <v>-150176</v>
      </c>
      <c r="C36" s="5" t="n">
        <v>-979897</v>
      </c>
      <c r="D36" s="5" t="n">
        <v>759975</v>
      </c>
      <c r="E36" s="5" t="n">
        <v>-759975</v>
      </c>
    </row>
    <row r="37">
      <c r="A37" s="4" t="inlineStr">
        <is>
          <t>Placement(maturities) of short-term investments</t>
        </is>
      </c>
      <c r="B37" s="5" t="n">
        <v>-359723</v>
      </c>
      <c r="C37" s="5" t="n">
        <v>-2347191</v>
      </c>
      <c r="D37" s="5" t="n">
        <v>1905210</v>
      </c>
      <c r="E37" s="5" t="n">
        <v>-1863447</v>
      </c>
    </row>
    <row r="38">
      <c r="A38" s="4" t="inlineStr">
        <is>
          <t>Purchase of property, plant and equipment</t>
        </is>
      </c>
      <c r="B38" s="5" t="n">
        <v>-123535</v>
      </c>
      <c r="C38" s="5" t="n">
        <v>-806067</v>
      </c>
      <c r="D38" s="5" t="n">
        <v>-1831593</v>
      </c>
      <c r="E38" s="5" t="n">
        <v>-770339</v>
      </c>
    </row>
    <row r="39">
      <c r="A39" s="4" t="inlineStr">
        <is>
          <t>Receipt of government subsidy related to assets</t>
        </is>
      </c>
      <c r="B39" s="5" t="n">
        <v>37370</v>
      </c>
      <c r="C39" s="5" t="n">
        <v>243838</v>
      </c>
      <c r="D39" s="5" t="n">
        <v>83201</v>
      </c>
      <c r="E39" s="5" t="n">
        <v>2007</v>
      </c>
    </row>
    <row r="40">
      <c r="A40" s="4" t="inlineStr">
        <is>
          <t>Purchase of intangible assets</t>
        </is>
      </c>
      <c r="B40" s="5" t="n">
        <v>-65301</v>
      </c>
      <c r="C40" s="5" t="n">
        <v>-426089</v>
      </c>
      <c r="D40" s="5" t="n">
        <v>-76760</v>
      </c>
      <c r="E40" s="5" t="n">
        <v>-47479</v>
      </c>
    </row>
    <row r="41">
      <c r="A41" s="4" t="inlineStr">
        <is>
          <t>Disposal of property, plant and equipment</t>
        </is>
      </c>
      <c r="B41" s="5" t="n">
        <v>3756</v>
      </c>
      <c r="C41" s="5" t="n">
        <v>24505</v>
      </c>
      <c r="D41" s="5" t="n">
        <v>263</v>
      </c>
      <c r="E41" s="5" t="n">
        <v>489</v>
      </c>
    </row>
    <row r="42">
      <c r="A42" s="4" t="inlineStr">
        <is>
          <t>Purchase of land use right</t>
        </is>
      </c>
      <c r="B42" s="5" t="n">
        <v>0</v>
      </c>
      <c r="C42" s="5" t="n">
        <v>0</v>
      </c>
      <c r="D42" s="5" t="n">
        <v>0</v>
      </c>
      <c r="E42" s="5" t="n">
        <v>-191580</v>
      </c>
    </row>
    <row r="43">
      <c r="A43" s="4" t="inlineStr">
        <is>
          <t>Prepayment for acquisition of assets</t>
        </is>
      </c>
      <c r="B43" s="5" t="n">
        <v>0</v>
      </c>
      <c r="C43" s="5" t="n">
        <v>0</v>
      </c>
      <c r="D43" s="5" t="n">
        <v>-100000</v>
      </c>
      <c r="E43" s="5" t="n">
        <v>0</v>
      </c>
    </row>
    <row r="44">
      <c r="A44" s="4" t="inlineStr">
        <is>
          <t>Prepayment for acquisition of land use rights</t>
        </is>
      </c>
      <c r="B44" s="5" t="n">
        <v>-19963</v>
      </c>
      <c r="C44" s="5" t="n">
        <v>-130260</v>
      </c>
    </row>
    <row r="45">
      <c r="A45" s="4" t="inlineStr">
        <is>
          <t>Disposal of equity investment in a company</t>
        </is>
      </c>
      <c r="B45" s="5" t="n">
        <v>2452</v>
      </c>
      <c r="C45" s="5" t="n">
        <v>16000</v>
      </c>
      <c r="D45" s="5" t="n">
        <v>0</v>
      </c>
      <c r="E45" s="5" t="n">
        <v>0</v>
      </c>
    </row>
    <row r="46">
      <c r="A46" s="4" t="inlineStr">
        <is>
          <t>Cash paid for long-term investment</t>
        </is>
      </c>
      <c r="B46" s="5" t="n">
        <v>-153</v>
      </c>
      <c r="C46" s="5" t="n">
        <v>-1000</v>
      </c>
      <c r="D46" s="5" t="n">
        <v>0</v>
      </c>
      <c r="E46" s="5" t="n">
        <v>0</v>
      </c>
    </row>
    <row r="47">
      <c r="A47" s="4" t="inlineStr">
        <is>
          <t>Net cash (used in) provided by investing activities</t>
        </is>
      </c>
      <c r="B47" s="5" t="n">
        <v>-675273</v>
      </c>
      <c r="C47" s="5" t="n">
        <v>-4406161</v>
      </c>
      <c r="D47" s="5" t="n">
        <v>740296</v>
      </c>
      <c r="E47" s="5" t="n">
        <v>-3630324</v>
      </c>
    </row>
    <row r="48">
      <c r="A48" s="3" t="inlineStr">
        <is>
          <t>Cash flows from financing activities</t>
        </is>
      </c>
    </row>
    <row r="49">
      <c r="A49" s="4" t="inlineStr">
        <is>
          <t>Proceeds from issuance of convertible redeemable Preferred Shares</t>
        </is>
      </c>
      <c r="B49" s="5" t="n">
        <v>1116100</v>
      </c>
      <c r="C49" s="5" t="n">
        <v>7282554</v>
      </c>
      <c r="D49" s="5" t="n">
        <v>2678612</v>
      </c>
      <c r="E49" s="5" t="n">
        <v>5854200</v>
      </c>
    </row>
    <row r="50">
      <c r="A50" s="4" t="inlineStr">
        <is>
          <t>Proceeds from IPO, net of issurance cost</t>
        </is>
      </c>
      <c r="B50" s="5" t="n">
        <v>1748718</v>
      </c>
      <c r="C50" s="5" t="n">
        <v>11410386</v>
      </c>
      <c r="D50" s="5" t="n">
        <v>0</v>
      </c>
      <c r="E50" s="5" t="n">
        <v>0</v>
      </c>
    </row>
    <row r="51">
      <c r="A51" s="4" t="inlineStr">
        <is>
          <t>Proceeds from FO, net of issurance cost</t>
        </is>
      </c>
      <c r="B51" s="5" t="n">
        <v>2450407</v>
      </c>
      <c r="C51" s="5" t="n">
        <v>15988903</v>
      </c>
    </row>
    <row r="52">
      <c r="A52" s="4" t="inlineStr">
        <is>
          <t>Proceeds from borrowings</t>
        </is>
      </c>
      <c r="B52" s="5" t="n">
        <v>157599</v>
      </c>
      <c r="C52" s="5" t="n">
        <v>1028335</v>
      </c>
      <c r="D52" s="5" t="n">
        <v>1620000</v>
      </c>
      <c r="E52" s="5" t="n">
        <v>1200000</v>
      </c>
    </row>
    <row r="53">
      <c r="A53" s="4" t="inlineStr">
        <is>
          <t>Repayment of borrowings</t>
        </is>
      </c>
      <c r="B53" s="5" t="n">
        <v>-211553</v>
      </c>
      <c r="C53" s="5" t="n">
        <v>-1380385</v>
      </c>
      <c r="D53" s="5" t="n">
        <v>-748060</v>
      </c>
      <c r="E53" s="5" t="n">
        <v>-320000</v>
      </c>
    </row>
    <row r="54">
      <c r="A54" s="4" t="inlineStr">
        <is>
          <t>Loans from a related party</t>
        </is>
      </c>
      <c r="B54" s="5" t="n">
        <v>162978</v>
      </c>
      <c r="C54" s="5" t="n">
        <v>1063434</v>
      </c>
      <c r="D54" s="5" t="n">
        <v>0</v>
      </c>
      <c r="E54" s="5" t="n">
        <v>0</v>
      </c>
    </row>
    <row r="55">
      <c r="A55" s="4" t="inlineStr">
        <is>
          <t>Repayment of loans to a related party</t>
        </is>
      </c>
      <c r="B55" s="5" t="n">
        <v>-162978</v>
      </c>
      <c r="C55" s="5" t="n">
        <v>-1063434</v>
      </c>
      <c r="D55" s="5" t="n">
        <v>0</v>
      </c>
      <c r="E55" s="5" t="n">
        <v>0</v>
      </c>
    </row>
    <row r="56">
      <c r="A56" s="4" t="inlineStr">
        <is>
          <t>Repurchase of Preferred Shares</t>
        </is>
      </c>
      <c r="B56" s="5" t="n">
        <v>0</v>
      </c>
      <c r="C56" s="5" t="n">
        <v>0</v>
      </c>
      <c r="D56" s="5" t="n">
        <v>-55000</v>
      </c>
      <c r="E56" s="5" t="n">
        <v>0</v>
      </c>
    </row>
    <row r="57">
      <c r="A57" s="4" t="inlineStr">
        <is>
          <t>Proceeds from noncontrolling interests</t>
        </is>
      </c>
      <c r="B57" s="5" t="n">
        <v>0</v>
      </c>
      <c r="C57" s="5" t="n">
        <v>0</v>
      </c>
      <c r="D57" s="5" t="n">
        <v>98010</v>
      </c>
      <c r="E57" s="5" t="n">
        <v>0</v>
      </c>
    </row>
    <row r="58">
      <c r="A58" s="4" t="inlineStr">
        <is>
          <t>Net cash provided by financing activities</t>
        </is>
      </c>
      <c r="B58" s="5" t="n">
        <v>5261271</v>
      </c>
      <c r="C58" s="5" t="n">
        <v>34329793</v>
      </c>
      <c r="D58" s="5" t="n">
        <v>3593562</v>
      </c>
      <c r="E58" s="5" t="n">
        <v>6734200</v>
      </c>
    </row>
    <row r="59">
      <c r="A59" s="4" t="inlineStr">
        <is>
          <t>Effects of exchange rate changes on cash, cash equivalents and restricted cash</t>
        </is>
      </c>
      <c r="B59" s="5" t="n">
        <v>-99629</v>
      </c>
      <c r="C59" s="5" t="n">
        <v>-650076</v>
      </c>
      <c r="D59" s="5" t="n">
        <v>5125</v>
      </c>
      <c r="E59" s="5" t="n">
        <v>-14782</v>
      </c>
    </row>
    <row r="60">
      <c r="A60" s="4" t="inlineStr">
        <is>
          <t>Net increase in cash, cash equivalents and restricted cash</t>
        </is>
      </c>
      <c r="B60" s="5" t="n">
        <v>4464949</v>
      </c>
      <c r="C60" s="5" t="n">
        <v>29133790</v>
      </c>
      <c r="D60" s="5" t="n">
        <v>776218</v>
      </c>
      <c r="E60" s="5" t="n">
        <v>1516379</v>
      </c>
    </row>
    <row r="61">
      <c r="A61" s="4" t="inlineStr">
        <is>
          <t>Cash, cash equivalents and restricted cash at beginning of the year</t>
        </is>
      </c>
      <c r="B61" s="5" t="n">
        <v>369003</v>
      </c>
      <c r="C61" s="5" t="n">
        <v>2407743</v>
      </c>
      <c r="D61" s="5" t="n">
        <v>1631525</v>
      </c>
      <c r="E61" s="5" t="n">
        <v>115146</v>
      </c>
    </row>
    <row r="62">
      <c r="A62" s="4" t="inlineStr">
        <is>
          <t>Cash, cash equivalents and restricted cash at end of the year</t>
        </is>
      </c>
      <c r="B62" s="5" t="n">
        <v>4833952</v>
      </c>
      <c r="C62" s="5" t="n">
        <v>31541533</v>
      </c>
      <c r="D62" s="5" t="n">
        <v>2407743</v>
      </c>
      <c r="E62" s="5" t="n">
        <v>1631525</v>
      </c>
    </row>
    <row r="63">
      <c r="A63" s="3" t="inlineStr">
        <is>
          <t>Supplemental disclosure of cash flows information</t>
        </is>
      </c>
    </row>
    <row r="64">
      <c r="A64" s="4" t="inlineStr">
        <is>
          <t>Cash paid for interest, net of amounts capitalized</t>
        </is>
      </c>
      <c r="B64" s="5" t="n">
        <v>-11662</v>
      </c>
      <c r="C64" s="5" t="n">
        <v>-76093</v>
      </c>
      <c r="D64" s="5" t="n">
        <v>-26406</v>
      </c>
      <c r="E64" s="5" t="n">
        <v>-29697</v>
      </c>
    </row>
    <row r="65">
      <c r="A65" s="4" t="inlineStr">
        <is>
          <t>Acquisition of property, plant and equipment included in liabilities</t>
        </is>
      </c>
      <c r="B65" s="6" t="n">
        <v>36033</v>
      </c>
      <c r="C65" s="7" t="n">
        <v>235117</v>
      </c>
      <c r="D65" s="7" t="n">
        <v>762151</v>
      </c>
      <c r="E65" s="7" t="n">
        <v>6936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15" customWidth="1" min="6" max="6"/>
    <col width="14" customWidth="1" min="7" max="7"/>
    <col width="25" customWidth="1" min="8" max="8"/>
    <col width="14" customWidth="1" min="9" max="9"/>
  </cols>
  <sheetData>
    <row r="1">
      <c r="A1" s="1" t="inlineStr">
        <is>
          <t>Fair Value of Financial Instruments - Schedule for Determining the Fair Value of Derivative Liabilities (Detail)</t>
        </is>
      </c>
      <c r="B1" s="2" t="inlineStr">
        <is>
          <t>Jul. 31, 2020</t>
        </is>
      </c>
      <c r="C1" s="2" t="inlineStr">
        <is>
          <t>Jun. 30, 2020</t>
        </is>
      </c>
      <c r="D1" s="2" t="inlineStr">
        <is>
          <t>May 26, 2020</t>
        </is>
      </c>
      <c r="E1" s="2" t="inlineStr">
        <is>
          <t>May 11, 2020</t>
        </is>
      </c>
      <c r="F1" s="2" t="inlineStr">
        <is>
          <t>Apr. 10, 2020</t>
        </is>
      </c>
      <c r="G1" s="2" t="inlineStr">
        <is>
          <t>Dec. 31, 2020</t>
        </is>
      </c>
      <c r="H1" s="2" t="inlineStr">
        <is>
          <t>Dec. 31, 2019</t>
        </is>
      </c>
      <c r="I1" s="2" t="inlineStr">
        <is>
          <t>Dec. 31, 2018</t>
        </is>
      </c>
    </row>
    <row r="2">
      <c r="A2" s="3" t="inlineStr">
        <is>
          <t>Schedule for determining the fair value of derivative liabilities [Line Items]</t>
        </is>
      </c>
    </row>
    <row r="3">
      <c r="A3" s="4" t="inlineStr">
        <is>
          <t>Volatility(1)</t>
        </is>
      </c>
      <c r="B3" s="4" t="inlineStr">
        <is>
          <t>43.20%</t>
        </is>
      </c>
      <c r="C3" s="4" t="inlineStr">
        <is>
          <t>41.75%</t>
        </is>
      </c>
      <c r="D3" s="4" t="inlineStr">
        <is>
          <t>42.69%</t>
        </is>
      </c>
      <c r="E3" s="4" t="inlineStr">
        <is>
          <t>42.82%</t>
        </is>
      </c>
      <c r="F3" s="4" t="inlineStr">
        <is>
          <t>42.38%</t>
        </is>
      </c>
      <c r="H3" s="4" t="inlineStr">
        <is>
          <t>37.90%</t>
        </is>
      </c>
    </row>
    <row r="4">
      <c r="A4" s="4" t="inlineStr">
        <is>
          <t>Risk-free rate(2)</t>
        </is>
      </c>
      <c r="B4" s="4" t="inlineStr">
        <is>
          <t>1.38%</t>
        </is>
      </c>
      <c r="C4" s="4" t="inlineStr">
        <is>
          <t>0.97%</t>
        </is>
      </c>
      <c r="D4" s="4" t="inlineStr">
        <is>
          <t>1.03%</t>
        </is>
      </c>
      <c r="E4" s="4" t="inlineStr">
        <is>
          <t>1.05%</t>
        </is>
      </c>
      <c r="F4" s="4" t="inlineStr">
        <is>
          <t>1.10%</t>
        </is>
      </c>
      <c r="H4" s="4" t="inlineStr">
        <is>
          <t>2.65%</t>
        </is>
      </c>
    </row>
    <row r="5">
      <c r="A5" s="4" t="inlineStr">
        <is>
          <t>Dividend yield(3)</t>
        </is>
      </c>
      <c r="B5" s="4" t="inlineStr">
        <is>
          <t>0.00%</t>
        </is>
      </c>
      <c r="C5" s="4" t="inlineStr">
        <is>
          <t>0.00%</t>
        </is>
      </c>
      <c r="D5" s="4" t="inlineStr">
        <is>
          <t>0.00%</t>
        </is>
      </c>
      <c r="E5" s="4" t="inlineStr">
        <is>
          <t>0.00%</t>
        </is>
      </c>
      <c r="F5" s="4" t="inlineStr">
        <is>
          <t>0.00%</t>
        </is>
      </c>
      <c r="G5" s="4" t="inlineStr">
        <is>
          <t>0.00%</t>
        </is>
      </c>
      <c r="H5" s="4" t="inlineStr">
        <is>
          <t>0.00%</t>
        </is>
      </c>
      <c r="I5" s="4" t="inlineStr">
        <is>
          <t>0.00%</t>
        </is>
      </c>
    </row>
    <row r="6">
      <c r="A6" s="4" t="inlineStr">
        <is>
          <t>Time to expiration(4) (in years)</t>
        </is>
      </c>
      <c r="B6" s="4" t="inlineStr">
        <is>
          <t>4 years 8 months 15 days</t>
        </is>
      </c>
      <c r="C6" s="4" t="inlineStr">
        <is>
          <t>4 years 9 months 18 days</t>
        </is>
      </c>
      <c r="D6" s="4" t="inlineStr">
        <is>
          <t>4 years 10 months 20 days</t>
        </is>
      </c>
      <c r="E6" s="4" t="inlineStr">
        <is>
          <t>4 years 11 months 4 days</t>
        </is>
      </c>
      <c r="F6" s="4" t="inlineStr">
        <is>
          <t>5 years 7 days</t>
        </is>
      </c>
      <c r="H6" s="4" t="inlineStr">
        <is>
          <t>5 years 4 months 13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Inventory - Summary of Inventory (Detail) ¥ in Thousands, $ in Thousands</t>
        </is>
      </c>
      <c r="B1" s="2" t="inlineStr">
        <is>
          <t>Dec. 31, 2020USD ($)</t>
        </is>
      </c>
      <c r="C1" s="2" t="inlineStr">
        <is>
          <t>Dec. 31, 2020CNY (¥)</t>
        </is>
      </c>
      <c r="D1" s="2" t="inlineStr">
        <is>
          <t>Dec. 31, 2019CNY (¥)</t>
        </is>
      </c>
    </row>
    <row r="2">
      <c r="A2" s="3" t="inlineStr">
        <is>
          <t>Inventory Disclosure [Abstract]</t>
        </is>
      </c>
    </row>
    <row r="3">
      <c r="A3" s="4" t="inlineStr">
        <is>
          <t>Finished goods</t>
        </is>
      </c>
      <c r="C3" s="7" t="n">
        <v>943945</v>
      </c>
      <c r="D3" s="7" t="n">
        <v>328443</v>
      </c>
    </row>
    <row r="4">
      <c r="A4" s="4" t="inlineStr">
        <is>
          <t>Raw materials</t>
        </is>
      </c>
      <c r="C4" s="5" t="n">
        <v>387524</v>
      </c>
      <c r="D4" s="5" t="n">
        <v>125673</v>
      </c>
    </row>
    <row r="5">
      <c r="A5" s="4" t="inlineStr">
        <is>
          <t>Work-in-process</t>
        </is>
      </c>
      <c r="C5" s="5" t="n">
        <v>11556</v>
      </c>
    </row>
    <row r="6">
      <c r="A6" s="4" t="inlineStr">
        <is>
          <t>Total</t>
        </is>
      </c>
      <c r="B6" s="6" t="n">
        <v>205828</v>
      </c>
      <c r="C6" s="7" t="n">
        <v>1343025</v>
      </c>
      <c r="D6" s="7" t="n">
        <v>454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Inventory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ventory Disclosure [Abstract]</t>
        </is>
      </c>
    </row>
    <row r="4">
      <c r="A4" s="4" t="inlineStr">
        <is>
          <t>Inventory write-downs</t>
        </is>
      </c>
      <c r="B4" s="6" t="n">
        <v>14193</v>
      </c>
      <c r="C4" s="7" t="n">
        <v>92612</v>
      </c>
      <c r="D4" s="7" t="n">
        <v>109505</v>
      </c>
      <c r="E4" s="7"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0USD ($)</t>
        </is>
      </c>
      <c r="C1" s="2" t="inlineStr">
        <is>
          <t>Dec. 31, 2020CNY (¥)</t>
        </is>
      </c>
      <c r="D1" s="2" t="inlineStr">
        <is>
          <t>Dec. 31, 2019CNY (¥)</t>
        </is>
      </c>
    </row>
    <row r="2">
      <c r="A2" s="3" t="inlineStr">
        <is>
          <t>Prepaid Expense and Other Assets, Current [Abstract]</t>
        </is>
      </c>
    </row>
    <row r="3">
      <c r="A3" s="4" t="inlineStr">
        <is>
          <t>Prepayments</t>
        </is>
      </c>
      <c r="C3" s="7" t="n">
        <v>909327</v>
      </c>
      <c r="D3" s="7" t="n">
        <v>80699</v>
      </c>
    </row>
    <row r="4">
      <c r="A4" s="4" t="inlineStr">
        <is>
          <t>Deductible value-added tax input</t>
        </is>
      </c>
      <c r="C4" s="5" t="n">
        <v>521630</v>
      </c>
      <c r="D4" s="5" t="n">
        <v>437129</v>
      </c>
    </row>
    <row r="5">
      <c r="A5" s="4" t="inlineStr">
        <is>
          <t>Deposits</t>
        </is>
      </c>
      <c r="C5" s="5" t="n">
        <v>30006</v>
      </c>
      <c r="D5" s="5" t="n">
        <v>188190</v>
      </c>
    </row>
    <row r="6">
      <c r="A6" s="4" t="inlineStr">
        <is>
          <t>Amount receivables from issuance of Preferred Shares</t>
        </is>
      </c>
      <c r="C6" s="5" t="n">
        <v>0</v>
      </c>
      <c r="D6" s="5" t="n">
        <v>279048</v>
      </c>
    </row>
    <row r="7">
      <c r="A7" s="4" t="inlineStr">
        <is>
          <t>Others</t>
        </is>
      </c>
      <c r="C7" s="5" t="n">
        <v>142323</v>
      </c>
      <c r="D7" s="5" t="n">
        <v>98241</v>
      </c>
    </row>
    <row r="8">
      <c r="A8" s="4" t="inlineStr">
        <is>
          <t>Total</t>
        </is>
      </c>
      <c r="B8" s="6" t="n">
        <v>245714</v>
      </c>
      <c r="C8" s="7" t="n">
        <v>1603286</v>
      </c>
      <c r="D8" s="7" t="n">
        <v>10833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Net - Summary of Property, Plant and Equipment, Net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Plant and Equipment [Line Items]</t>
        </is>
      </c>
    </row>
    <row r="4">
      <c r="A4" s="4" t="inlineStr">
        <is>
          <t>Property, plant and equipment, gross</t>
        </is>
      </c>
      <c r="D4" s="7" t="n">
        <v>3471128</v>
      </c>
      <c r="F4" s="7" t="n">
        <v>3673288</v>
      </c>
    </row>
    <row r="5">
      <c r="A5" s="4" t="inlineStr">
        <is>
          <t>Less: Accumulated depreciation</t>
        </is>
      </c>
      <c r="D5" s="5" t="n">
        <v>-161991</v>
      </c>
      <c r="F5" s="5" t="n">
        <v>-456319</v>
      </c>
    </row>
    <row r="6">
      <c r="A6" s="4" t="inlineStr">
        <is>
          <t>Less: Impairment charges</t>
        </is>
      </c>
      <c r="B6" s="6" t="n">
        <v>-9694</v>
      </c>
      <c r="C6" s="7" t="n">
        <v>-63251</v>
      </c>
      <c r="D6" s="5" t="n">
        <v>-79185</v>
      </c>
      <c r="E6" s="7" t="n">
        <v>0</v>
      </c>
    </row>
    <row r="7">
      <c r="A7" s="4" t="inlineStr">
        <is>
          <t>Property, plant and equipment, net</t>
        </is>
      </c>
      <c r="B7" s="6" t="n">
        <v>472261</v>
      </c>
      <c r="D7" s="5" t="n">
        <v>3229952</v>
      </c>
      <c r="F7" s="5" t="n">
        <v>3081502</v>
      </c>
    </row>
    <row r="8">
      <c r="A8" s="4" t="inlineStr">
        <is>
          <t>Machinery And Equipment [Member]</t>
        </is>
      </c>
    </row>
    <row r="9">
      <c r="A9" s="3" t="inlineStr">
        <is>
          <t>Property, Plant and Equipment [Line Items]</t>
        </is>
      </c>
    </row>
    <row r="10">
      <c r="A10" s="4" t="inlineStr">
        <is>
          <t>Property, plant and equipment, gross</t>
        </is>
      </c>
      <c r="D10" s="5" t="n">
        <v>193889</v>
      </c>
      <c r="F10" s="5" t="n">
        <v>1047461</v>
      </c>
    </row>
    <row r="11">
      <c r="A11" s="4" t="inlineStr">
        <is>
          <t>Mold And Tooling [Member]</t>
        </is>
      </c>
    </row>
    <row r="12">
      <c r="A12" s="3" t="inlineStr">
        <is>
          <t>Property, Plant and Equipment [Line Items]</t>
        </is>
      </c>
    </row>
    <row r="13">
      <c r="A13" s="4" t="inlineStr">
        <is>
          <t>Property, plant and equipment, gross</t>
        </is>
      </c>
      <c r="D13" s="5" t="n">
        <v>497174</v>
      </c>
      <c r="F13" s="5" t="n">
        <v>938611</v>
      </c>
    </row>
    <row r="14">
      <c r="A14" s="4" t="inlineStr">
        <is>
          <t>Less: Impairment charges</t>
        </is>
      </c>
      <c r="C14" s="7" t="n">
        <v>-135467</v>
      </c>
      <c r="D14" s="5" t="n">
        <v>-79185</v>
      </c>
    </row>
    <row r="15">
      <c r="A15" s="4" t="inlineStr">
        <is>
          <t>Buildings [Member]</t>
        </is>
      </c>
    </row>
    <row r="16">
      <c r="A16" s="3" t="inlineStr">
        <is>
          <t>Property, Plant and Equipment [Line Items]</t>
        </is>
      </c>
    </row>
    <row r="17">
      <c r="A17" s="4" t="inlineStr">
        <is>
          <t>Property, plant and equipment, gross</t>
        </is>
      </c>
      <c r="D17" s="5" t="n">
        <v>0</v>
      </c>
      <c r="F17" s="5" t="n">
        <v>726820</v>
      </c>
    </row>
    <row r="18">
      <c r="A18" s="4" t="inlineStr">
        <is>
          <t>Vehicles [Member]</t>
        </is>
      </c>
    </row>
    <row r="19">
      <c r="A19" s="3" t="inlineStr">
        <is>
          <t>Property, Plant and Equipment [Line Items]</t>
        </is>
      </c>
    </row>
    <row r="20">
      <c r="A20" s="4" t="inlineStr">
        <is>
          <t>Property, plant and equipment, gross</t>
        </is>
      </c>
      <c r="D20" s="5" t="n">
        <v>230328</v>
      </c>
      <c r="F20" s="5" t="n">
        <v>328555</v>
      </c>
    </row>
    <row r="21">
      <c r="A21" s="4" t="inlineStr">
        <is>
          <t>Construction In Process [Member]</t>
        </is>
      </c>
    </row>
    <row r="22">
      <c r="A22" s="3" t="inlineStr">
        <is>
          <t>Property, Plant and Equipment [Line Items]</t>
        </is>
      </c>
    </row>
    <row r="23">
      <c r="A23" s="4" t="inlineStr">
        <is>
          <t>Property, plant and equipment, gross</t>
        </is>
      </c>
      <c r="D23" s="5" t="n">
        <v>2236775</v>
      </c>
      <c r="F23" s="5" t="n">
        <v>223875</v>
      </c>
    </row>
    <row r="24">
      <c r="A24" s="4" t="inlineStr">
        <is>
          <t>Leasehold Improvements [Member]</t>
        </is>
      </c>
    </row>
    <row r="25">
      <c r="A25" s="3" t="inlineStr">
        <is>
          <t>Property, Plant and Equipment [Line Items]</t>
        </is>
      </c>
    </row>
    <row r="26">
      <c r="A26" s="4" t="inlineStr">
        <is>
          <t>Property, plant and equipment, gross</t>
        </is>
      </c>
      <c r="D26" s="5" t="n">
        <v>191356</v>
      </c>
      <c r="F26" s="5" t="n">
        <v>216923</v>
      </c>
    </row>
    <row r="27">
      <c r="A27" s="4" t="inlineStr">
        <is>
          <t>Computer And Electronic Equipment [Member]</t>
        </is>
      </c>
    </row>
    <row r="28">
      <c r="A28" s="3" t="inlineStr">
        <is>
          <t>Property, Plant and Equipment [Line Items]</t>
        </is>
      </c>
    </row>
    <row r="29">
      <c r="A29" s="4" t="inlineStr">
        <is>
          <t>Property, plant and equipment, gross</t>
        </is>
      </c>
      <c r="D29" s="5" t="n">
        <v>54044</v>
      </c>
      <c r="F29" s="5" t="n">
        <v>87304</v>
      </c>
    </row>
    <row r="30">
      <c r="A30" s="4" t="inlineStr">
        <is>
          <t>Charging Infrastructure [Member]</t>
        </is>
      </c>
    </row>
    <row r="31">
      <c r="A31" s="3" t="inlineStr">
        <is>
          <t>Property, Plant and Equipment [Line Items]</t>
        </is>
      </c>
    </row>
    <row r="32">
      <c r="A32" s="4" t="inlineStr">
        <is>
          <t>Property, plant and equipment, gross</t>
        </is>
      </c>
      <c r="D32" s="5" t="n">
        <v>39792</v>
      </c>
      <c r="F32" s="5" t="n">
        <v>45835</v>
      </c>
    </row>
    <row r="33">
      <c r="A33" s="4" t="inlineStr">
        <is>
          <t>Others [Member]</t>
        </is>
      </c>
    </row>
    <row r="34">
      <c r="A34" s="3" t="inlineStr">
        <is>
          <t>Property, Plant and Equipment [Line Items]</t>
        </is>
      </c>
    </row>
    <row r="35">
      <c r="A35" s="4" t="inlineStr">
        <is>
          <t>Property, plant and equipment, gross</t>
        </is>
      </c>
      <c r="D35" s="7" t="n">
        <v>27770</v>
      </c>
      <c r="F35" s="7" t="n">
        <v>5790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Property, Plant and Equipment [Line Items]</t>
        </is>
      </c>
    </row>
    <row r="4">
      <c r="A4" s="4" t="inlineStr">
        <is>
          <t>Depreciation expenses</t>
        </is>
      </c>
      <c r="B4" s="6" t="n">
        <v>46433</v>
      </c>
      <c r="C4" s="7" t="n">
        <v>302974</v>
      </c>
      <c r="D4" s="7" t="n">
        <v>125453</v>
      </c>
      <c r="E4" s="7" t="n">
        <v>53527</v>
      </c>
    </row>
    <row r="5">
      <c r="A5" s="4" t="inlineStr">
        <is>
          <t>Accumulated impairment loss</t>
        </is>
      </c>
      <c r="B5" s="6" t="n">
        <v>9694</v>
      </c>
      <c r="C5" s="5" t="n">
        <v>63251</v>
      </c>
      <c r="D5" s="5" t="n">
        <v>79185</v>
      </c>
      <c r="E5" s="5" t="n">
        <v>0</v>
      </c>
    </row>
    <row r="6">
      <c r="A6" s="4" t="inlineStr">
        <is>
          <t>Construction In Progress [Member]</t>
        </is>
      </c>
    </row>
    <row r="7">
      <c r="A7" s="3" t="inlineStr">
        <is>
          <t>Property, Plant and Equipment [Line Items]</t>
        </is>
      </c>
    </row>
    <row r="8">
      <c r="A8" s="4" t="inlineStr">
        <is>
          <t>Interest expenses capitalized</t>
        </is>
      </c>
      <c r="C8" s="5" t="n">
        <v>26351</v>
      </c>
      <c r="D8" s="5" t="n">
        <v>38483</v>
      </c>
      <c r="E8" s="7" t="n">
        <v>1907</v>
      </c>
    </row>
    <row r="9">
      <c r="A9" s="4" t="inlineStr">
        <is>
          <t>Tools, Dies And Molds [Member]</t>
        </is>
      </c>
    </row>
    <row r="10">
      <c r="A10" s="3" t="inlineStr">
        <is>
          <t>Property, Plant and Equipment [Line Items]</t>
        </is>
      </c>
    </row>
    <row r="11">
      <c r="A11" s="4" t="inlineStr">
        <is>
          <t>Accumulated impairment loss</t>
        </is>
      </c>
      <c r="C11" s="7" t="n">
        <v>135467</v>
      </c>
      <c r="D11" s="7" t="n">
        <v>7918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and Goodwill (Detail) ¥ in Thousands, $ in Thousands</t>
        </is>
      </c>
      <c r="B1" s="2" t="inlineStr">
        <is>
          <t>Dec. 31, 2020USD ($)</t>
        </is>
      </c>
      <c r="C1" s="2" t="inlineStr">
        <is>
          <t>Dec. 31, 2020CNY (¥)</t>
        </is>
      </c>
      <c r="D1" s="2" t="inlineStr">
        <is>
          <t>Dec. 31, 2019CNY (¥)</t>
        </is>
      </c>
    </row>
    <row r="2">
      <c r="A2" s="3" t="inlineStr">
        <is>
          <t>Schedule Of Finite Lived And Indefinite Lived Intangible Assets Excluding Goodwill [Line Items]</t>
        </is>
      </c>
    </row>
    <row r="3">
      <c r="A3" s="4" t="inlineStr">
        <is>
          <t>Gross Carrying Amount</t>
        </is>
      </c>
      <c r="C3" s="7" t="n">
        <v>116408</v>
      </c>
      <c r="D3" s="7" t="n">
        <v>100692</v>
      </c>
    </row>
    <row r="4">
      <c r="A4" s="4" t="inlineStr">
        <is>
          <t>Accumulated amortization</t>
        </is>
      </c>
      <c r="C4" s="5" t="n">
        <v>-31554</v>
      </c>
      <c r="D4" s="5" t="n">
        <v>-11687</v>
      </c>
    </row>
    <row r="5">
      <c r="A5" s="4" t="inlineStr">
        <is>
          <t>Net Carrying Amount</t>
        </is>
      </c>
      <c r="C5" s="5" t="n">
        <v>84854</v>
      </c>
      <c r="D5" s="5" t="n">
        <v>89005</v>
      </c>
    </row>
    <row r="6">
      <c r="A6" s="4" t="inlineStr">
        <is>
          <t>Indefinite-lived intangible assets</t>
        </is>
      </c>
      <c r="C6" s="5" t="n">
        <v>522927</v>
      </c>
      <c r="D6" s="5" t="n">
        <v>28927</v>
      </c>
    </row>
    <row r="7">
      <c r="A7" s="4" t="inlineStr">
        <is>
          <t>Total intangible assets Gross Carrying Amount</t>
        </is>
      </c>
      <c r="C7" s="5" t="n">
        <v>639335</v>
      </c>
      <c r="D7" s="5" t="n">
        <v>129619</v>
      </c>
    </row>
    <row r="8">
      <c r="A8" s="4" t="inlineStr">
        <is>
          <t>Total intangible assets - Accumulated amortization</t>
        </is>
      </c>
      <c r="C8" s="5" t="n">
        <v>-31554</v>
      </c>
      <c r="D8" s="5" t="n">
        <v>-11687</v>
      </c>
    </row>
    <row r="9">
      <c r="A9" s="4" t="inlineStr">
        <is>
          <t>Total intangible assets - Net Carrying Amount</t>
        </is>
      </c>
      <c r="B9" s="6" t="n">
        <v>93147</v>
      </c>
      <c r="C9" s="5" t="n">
        <v>607781</v>
      </c>
      <c r="D9" s="5" t="n">
        <v>117932</v>
      </c>
    </row>
    <row r="10">
      <c r="A10" s="4" t="inlineStr">
        <is>
          <t>Manufacturing License [Member]</t>
        </is>
      </c>
    </row>
    <row r="11">
      <c r="A11" s="3" t="inlineStr">
        <is>
          <t>Schedule Of Finite Lived And Indefinite Lived Intangible Assets Excluding Goodwill [Line Items]</t>
        </is>
      </c>
    </row>
    <row r="12">
      <c r="A12" s="4" t="inlineStr">
        <is>
          <t>Indefinite-lived intangible assets</t>
        </is>
      </c>
      <c r="C12" s="5" t="n">
        <v>494000</v>
      </c>
    </row>
    <row r="13">
      <c r="A13" s="4" t="inlineStr">
        <is>
          <t>License Plate [Member]</t>
        </is>
      </c>
    </row>
    <row r="14">
      <c r="A14" s="3" t="inlineStr">
        <is>
          <t>Schedule Of Finite Lived And Indefinite Lived Intangible Assets Excluding Goodwill [Line Items]</t>
        </is>
      </c>
    </row>
    <row r="15">
      <c r="A15" s="4" t="inlineStr">
        <is>
          <t>Indefinite-lived intangible assets</t>
        </is>
      </c>
      <c r="C15" s="5" t="n">
        <v>28927</v>
      </c>
      <c r="D15" s="5" t="n">
        <v>28927</v>
      </c>
    </row>
    <row r="16">
      <c r="A16" s="4" t="inlineStr">
        <is>
          <t>Software and Software Development Costs [Member]</t>
        </is>
      </c>
    </row>
    <row r="17">
      <c r="A17" s="3" t="inlineStr">
        <is>
          <t>Schedule Of Finite Lived And Indefinite Lived Intangible Assets Excluding Goodwill [Line Items]</t>
        </is>
      </c>
    </row>
    <row r="18">
      <c r="A18" s="4" t="inlineStr">
        <is>
          <t>Gross Carrying Amount</t>
        </is>
      </c>
      <c r="C18" s="5" t="n">
        <v>114118</v>
      </c>
      <c r="D18" s="5" t="n">
        <v>98402</v>
      </c>
    </row>
    <row r="19">
      <c r="A19" s="4" t="inlineStr">
        <is>
          <t>Accumulated amortization</t>
        </is>
      </c>
      <c r="C19" s="5" t="n">
        <v>-29264</v>
      </c>
      <c r="D19" s="5" t="n">
        <v>-10009</v>
      </c>
    </row>
    <row r="20">
      <c r="A20" s="4" t="inlineStr">
        <is>
          <t>Net Carrying Amount</t>
        </is>
      </c>
      <c r="C20" s="5" t="n">
        <v>84854</v>
      </c>
      <c r="D20" s="5" t="n">
        <v>88393</v>
      </c>
    </row>
    <row r="21">
      <c r="A21" s="4" t="inlineStr">
        <is>
          <t>License Of Maintenance And Overhauls [Member]</t>
        </is>
      </c>
    </row>
    <row r="22">
      <c r="A22" s="3" t="inlineStr">
        <is>
          <t>Schedule Of Finite Lived And Indefinite Lived Intangible Assets Excluding Goodwill [Line Items]</t>
        </is>
      </c>
    </row>
    <row r="23">
      <c r="A23" s="4" t="inlineStr">
        <is>
          <t>Gross Carrying Amount</t>
        </is>
      </c>
      <c r="C23" s="5" t="n">
        <v>2290</v>
      </c>
      <c r="D23" s="5" t="n">
        <v>2290</v>
      </c>
    </row>
    <row r="24">
      <c r="A24" s="4" t="inlineStr">
        <is>
          <t>Accumulated amortization</t>
        </is>
      </c>
      <c r="C24" s="7" t="n">
        <v>-2290</v>
      </c>
      <c r="D24" s="5" t="n">
        <v>-1678</v>
      </c>
    </row>
    <row r="25">
      <c r="A25" s="4" t="inlineStr">
        <is>
          <t>Net Carrying Amount</t>
        </is>
      </c>
      <c r="D25" s="7" t="n">
        <v>6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 - CNY (¥) ¥ in Thousands</t>
        </is>
      </c>
      <c r="B1" s="2" t="inlineStr">
        <is>
          <t>Dec. 31, 2020</t>
        </is>
      </c>
      <c r="C1" s="2" t="inlineStr">
        <is>
          <t>Dec. 31, 2019</t>
        </is>
      </c>
    </row>
    <row r="2">
      <c r="A2" s="3" t="inlineStr">
        <is>
          <t>Goodwill and Intangible Assets Disclosure [Abstract]</t>
        </is>
      </c>
    </row>
    <row r="3">
      <c r="A3" s="4" t="inlineStr">
        <is>
          <t>2021</t>
        </is>
      </c>
      <c r="B3" s="7" t="n">
        <v>22982</v>
      </c>
    </row>
    <row r="4">
      <c r="A4" s="4" t="inlineStr">
        <is>
          <t>2022</t>
        </is>
      </c>
      <c r="B4" s="5" t="n">
        <v>19327</v>
      </c>
    </row>
    <row r="5">
      <c r="A5" s="4" t="inlineStr">
        <is>
          <t>2023</t>
        </is>
      </c>
      <c r="B5" s="5" t="n">
        <v>17098</v>
      </c>
    </row>
    <row r="6">
      <c r="A6" s="4" t="inlineStr">
        <is>
          <t>2024</t>
        </is>
      </c>
      <c r="B6" s="5" t="n">
        <v>16691</v>
      </c>
    </row>
    <row r="7">
      <c r="A7" s="4" t="inlineStr">
        <is>
          <t>2025</t>
        </is>
      </c>
      <c r="B7" s="5" t="n">
        <v>8384</v>
      </c>
    </row>
    <row r="8">
      <c r="A8" s="4" t="inlineStr">
        <is>
          <t>Thereafter</t>
        </is>
      </c>
      <c r="B8" s="5" t="n">
        <v>372</v>
      </c>
    </row>
    <row r="9">
      <c r="A9" s="4" t="inlineStr">
        <is>
          <t>Net Carrying Amount</t>
        </is>
      </c>
      <c r="B9" s="7" t="n">
        <v>84854</v>
      </c>
      <c r="C9" s="7" t="n">
        <v>89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Intangible Assets and Goodwill (Parenthetical)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Goodwill and Intangible Assets Disclosure [Abstract]</t>
        </is>
      </c>
    </row>
    <row r="4">
      <c r="A4" s="4" t="inlineStr">
        <is>
          <t>Finite lived intangible assets amortisation expense</t>
        </is>
      </c>
      <c r="B4" s="6" t="n">
        <v>3091</v>
      </c>
      <c r="C4" s="7" t="n">
        <v>20169</v>
      </c>
      <c r="D4" s="7" t="n">
        <v>7681</v>
      </c>
      <c r="E4" s="7" t="n">
        <v>3546</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Intangible Assets, Net -  Additional Information (Detail) - CNY (¥) ¥ in Millions</t>
        </is>
      </c>
      <c r="B1" s="2" t="inlineStr">
        <is>
          <t>Mar. 12, 2020</t>
        </is>
      </c>
      <c r="C1" s="2" t="inlineStr">
        <is>
          <t>Nov. 30, 2020</t>
        </is>
      </c>
      <c r="D1" s="2" t="inlineStr">
        <is>
          <t>Aug. 31, 2020</t>
        </is>
      </c>
      <c r="E1" s="2" t="inlineStr">
        <is>
          <t>Jul. 31, 2020</t>
        </is>
      </c>
      <c r="F1" s="2" t="inlineStr">
        <is>
          <t>Jun. 30, 2020</t>
        </is>
      </c>
      <c r="G1" s="2" t="inlineStr">
        <is>
          <t>May 31, 2020</t>
        </is>
      </c>
      <c r="H1" s="2" t="inlineStr">
        <is>
          <t>Apr. 30, 2020</t>
        </is>
      </c>
      <c r="I1" s="2" t="inlineStr">
        <is>
          <t>Mar. 31, 2020</t>
        </is>
      </c>
      <c r="J1" s="2" t="inlineStr">
        <is>
          <t>Dec. 31, 2019</t>
        </is>
      </c>
      <c r="K1" s="2" t="inlineStr">
        <is>
          <t>Dec. 31, 2020</t>
        </is>
      </c>
    </row>
    <row r="2">
      <c r="A2" s="3" t="inlineStr">
        <is>
          <t>Schedule Of Finite Lived And Indefinite Lived Intangible Assets Excluding Goodwill Line Items [Line Items]</t>
        </is>
      </c>
    </row>
    <row r="3">
      <c r="A3" s="4" t="inlineStr">
        <is>
          <t>Payment to acquire business</t>
        </is>
      </c>
      <c r="D3" s="7" t="n">
        <v>110</v>
      </c>
      <c r="E3" s="7" t="n">
        <v>100</v>
      </c>
      <c r="H3" s="7" t="n">
        <v>100</v>
      </c>
      <c r="I3" s="7" t="n">
        <v>100</v>
      </c>
      <c r="J3" s="7" t="n">
        <v>100</v>
      </c>
      <c r="K3" s="7" t="n">
        <v>510</v>
      </c>
    </row>
    <row r="4">
      <c r="A4" s="4" t="inlineStr">
        <is>
          <t>Proceeds from disposal of business</t>
        </is>
      </c>
      <c r="C4" s="7" t="n">
        <v>6</v>
      </c>
      <c r="F4" s="7" t="n">
        <v>10</v>
      </c>
    </row>
    <row r="5">
      <c r="A5" s="4" t="inlineStr">
        <is>
          <t>Related Party Of The Acquiree [Member]</t>
        </is>
      </c>
    </row>
    <row r="6">
      <c r="A6" s="3" t="inlineStr">
        <is>
          <t>Schedule Of Finite Lived And Indefinite Lived Intangible Assets Excluding Goodwill Line Items [Line Items]</t>
        </is>
      </c>
    </row>
    <row r="7">
      <c r="A7" s="4" t="inlineStr">
        <is>
          <t>Equity method investment ownership percentage</t>
        </is>
      </c>
      <c r="B7" s="4" t="inlineStr">
        <is>
          <t>100.00%</t>
        </is>
      </c>
    </row>
    <row r="8">
      <c r="A8" s="4" t="inlineStr">
        <is>
          <t>Business combination intangible asset acquistion cash consideration payable</t>
        </is>
      </c>
      <c r="B8" s="7" t="n">
        <v>510</v>
      </c>
    </row>
    <row r="9">
      <c r="A9" s="4" t="inlineStr">
        <is>
          <t>Share Transfer Agreement [Member] | Including Manufacturing License Subject To Regulatory Approval [Member]</t>
        </is>
      </c>
    </row>
    <row r="10">
      <c r="A10" s="3" t="inlineStr">
        <is>
          <t>Schedule Of Finite Lived And Indefinite Lived Intangible Assets Excluding Goodwill Line Items [Line Items]</t>
        </is>
      </c>
    </row>
    <row r="11">
      <c r="A11" s="4" t="inlineStr">
        <is>
          <t>Business combination intangible assets acquired</t>
        </is>
      </c>
      <c r="B11" s="7" t="n">
        <v>8</v>
      </c>
    </row>
    <row r="12">
      <c r="A12" s="4" t="inlineStr">
        <is>
          <t>Share Transfer Agreement [Member] | Including Manufacturing License Subject To Regulatory Approval [Member] | Related Party Of The Acquiree [Member]</t>
        </is>
      </c>
    </row>
    <row r="13">
      <c r="A13" s="3" t="inlineStr">
        <is>
          <t>Schedule Of Finite Lived And Indefinite Lived Intangible Assets Excluding Goodwill Line Items [Line Items]</t>
        </is>
      </c>
    </row>
    <row r="14">
      <c r="A14" s="4" t="inlineStr">
        <is>
          <t>Equity method investment percentage disposed off</t>
        </is>
      </c>
      <c r="B14" s="4" t="inlineStr">
        <is>
          <t>100.00%</t>
        </is>
      </c>
    </row>
    <row r="15">
      <c r="A15" s="4" t="inlineStr">
        <is>
          <t>Disposal of business consideration due</t>
        </is>
      </c>
      <c r="B15" s="7" t="n">
        <v>16</v>
      </c>
    </row>
    <row r="16">
      <c r="A16" s="4" t="inlineStr">
        <is>
          <t>Share Transfer Agreement [Member] | Manufacturing License Subject To Approval [Member]</t>
        </is>
      </c>
    </row>
    <row r="17">
      <c r="A17" s="3" t="inlineStr">
        <is>
          <t>Schedule Of Finite Lived And Indefinite Lived Intangible Assets Excluding Goodwill Line Items [Line Items]</t>
        </is>
      </c>
    </row>
    <row r="18">
      <c r="A18" s="4" t="inlineStr">
        <is>
          <t>Business combination indfeinitely lived intangible assets acquired</t>
        </is>
      </c>
      <c r="G18" s="7" t="n">
        <v>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 Principal activities XPeng Inc. (“XPeng” or the “Company”) was incorporated under the laws of the Cayman Islands in December 27, 2018, as an exempted company with limited liability. The Company, its subsidiaries and consolidated variable interest entity (“VIE”) and VIE’s subsidiaries (“VIEs”, also refer to VIE and its subsidiaries as a whole, where appropriate) are collectively referred to as the “Group”. The Group designs and develops smart electric vehicles. It delivered its first model of smart electric vehicles, G3, commercially in December 2018. The Group manufactures G3 through strategic collaboration with a third-party vehicle’s manufacturer. The Group delivered its second model of smart electric vehicles, a four-door sports sedan, P7, since May 2020. The Group manufactures P7 through its own manufacturing plant in Zhaoqing. As of December 31, 2019 and 2020, its primary operations are conducted in the People’s Republic of China (“PRC”). (b) History of the Group and Reorganization The Group commenced its operation through Guangzhou Chengxing Zhidong Automotive Technology Co., Ltd. (“Chengxing”) since 2015, Chengxing was founded by Mr. Heng Xia, Mr. Tao He and Mr. Xiaopeng He (collectively the ‘‘Founders’’), and subsequently obtained financing from various third party investors (collectively ‘‘Third Party Investors’’) from 2016 through 2018. In preparation for its IPO, the Group completed a reorganization (the ‘‘Reorganization’’) in September 2019, which involved the following steps: • On December 27, 2018, the Company was established under the laws of the Cayman Islands as an exempted company with limited liability. • On January 7, 2019, XPeng Limited was incorporated in British Virgin Islands as a wholly owned subsidiary of the Company. • On February 21, 2019, XPeng (HK) Limited was incorporated in Hong Kong as a wholly owned subsidiary of XPeng Limited. • On June 21, 2019, Guangdong Xiaopeng Motors Technology Co., Ltd. (‘‘WFOE’’) was established as a wholly owned subsidiary of XPeng (HK) Limited in the PRC. • On September 2019, the Company issued 17,897,478 ordinary shares, 2,021,635 Series A Preferred Shares, 1,859,082 Series A-1 A-2 B-1 B-2 The equity interests held by the existing shareholders in the Company after the Reorganization are the same as the equity interests held by them in Chengxing before the Reorganization. Out of the equity interests issued, 43.44%, 38.09% and 18.47% were in the form of ordinary shares, Preferred Shares and warrants, respectively. Prior to the Reorganization, the shareholders of Chengxing included individual shareholders and institutional shareholders. Pursuant to laws applicable to PRC residents and entities incorporated in the PRC, PRC individuals should complete registration of its outbound investments (i.e. the foreign exchange registration under State Administration of Foreign Exchange (“SAFE”) Circular 37), and PRC institutional investors should complete its statutory filings and foreign exchange registrations for outbound investment (i.e. ODI) respectively, before such PRC residents or entities’ can legally own offshore investments or equity interests in offshore entities. As such, all PRC individual shareholders and PRC institutional shareholders of Chengxing shall complete their relevant registrations and/or statutory filings, as appropriate, before they can, in accordance with applicable PRC laws, hold directly or indirectly the ordinary shares of the Company, which is incorporated under the laws of the Cayman Islands. The warrants are to reflect the holder’s (indirect) rights, obligations and interest in the Company as if the holders are holding Preferred Shares of the Company before the holders complete their necessary registration for outbound investment to exercise their warrants into Preferred Shares of the Company. Once the holders complete the necessary registration for outbound investment, the holders are required to exercise the warrants immediately at a nil price per share. The warrants are transferrable by the holder subject to approval of the Company’s board of directors. Accordingly, the warrants are accounted for and presented based on the terms on the underlying Preferred Shares that the warrants are exercisable into (see Note 19). The shareholders and their respective equity interest in the Company remain the same immediately before and after the Reorganization. Further, the Company, being the holding company after the Reorganization, is a newly established shell company. Accordingly, the Company determined that the Reorganization lacks substance and should be treated as a non-substantive These consolidated financial statements are presented as if the Group Reorganization had already taken place as of the beginning of the period covered by these financial statements. On March 20, 2020, the Company completed a 1:25 share split of all of its ordinary and Preferred Shares of the Company. All shares and per share amounts presented in the consolidated financial statements have been retrospectively adjusted to reflect the share split. In August and December 2020, the Company completed its IPO and FO on the New York Stock Exchange (“NYSE”) (Note 20). As of December 31, 2020, the Company’s principal subsidiaries and VIEs are as follows: Place of incorporation Date of incorporation or acquisition Equity Principal activities Principal subsidiaries Chengxing (1) PRC January 09, 2015 100 % Investment holding Guangzhou Xiaopeng Motors Technology Co., Ltd.(Xiaopeng Technology) PRC May 12, 2016 100 % Design and technology development Guangzhou Xiaopeng Automobile Manufacturing Co., Ltd. PRC April 07, 2017 100 % Manufacturing of vehicles Zhaoqing Xiaopeng New Energy Investment Co., Ltd. PRC February 02, 2020 100 % Manufacturing of vehicles Zhaoqing Xiaopeng Automobile Co., Ltd.(“Zhaoqing XPeng”) PRC May 18, 2017 100 % Manufacturing of vehicles Xiaopeng Automobile Sales Co., Ltd. PRC January 08, 2018 100 % Vehicle wholesale and retail Beijing Xiaopeng Automobile Co., Ltd. PRC April 28, 2018 100 % Vehicle wholesale and retail, design and technology development Shenzhen Xiaopeng Automobile Sales Service Co., Ltd. PRC August 06, 2018 100 % Vehicle wholesale and retail Shanghai Xiaopeng Automobile Sales Service Co., Ltd. PRC October 10, 2018 100 % Vehicle wholesale and retail Guangzhou Xiaopeng Automatic Driving Technology Co., Ltd PRC November 18, 2019 100 % Technology development Xiaopeng Automobile Service Co., Ltd. PRC February 12, 2018 100 % Adminstrative center XSense. AI, Inc. United States November 27, 2018 100 % Technology development XMotors. AI, Inc. United States January 05, 2018 100 % Technology development XPeng (Hong Kong) Limited Hong Kong February 12, 2019 100 % Investment holding (1) As a transitional arrangement and part of the Reorganization, a series of contractual agreements were entered into among WFOE, Chengxing and its existing shareholders, including the exclusive business cooperation agreement, the equity pledge agreement, the exclusive option agreement and the power of attorney. Consequently, WFOE became the primary beneficiary of Chengxing. In May 2020, Guangdong Xiaopeng Motors Technology Co., Ltd exercised its rights under the contractual arrangement and purchased 100% of Chengxing. Consequently, Chengxing became an indirect wholly owned subsidiary of XPeng Inc. Place of incorporation Date of incorporation or acquisition Economic interest held Principal activities VIEs Guangzhou Zhipeng IoV Technology Co., Ltd.(Zhipeng IoV) PRC May 23, 2018 100 % Ride-hailing services and operating the related mobile app Guangzhou Yidian Zhihui Chuxing Technology Co., Ltd.(Yidian Chuxing) PRC May 24, 2018 100 % Mobile apps and providing value-added services (c) Variable interest entity Zhipeng IoV was established by two shareholders of the Company (the “Zhipeng IoV’s Nominee Shareholders”) in May 23, 2018. In May 28, 2018, Xiaopeng Technology, Zhipeng IoV, and Zhipeng IoV’s Nominee Shareholders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These agreements provide the Company, as the only shareholder of Xiaopeng Technology, with effective control over Zhipeng IoV to direct the activities that most significantly impact Zhipeng IoV’s economic performance and enable the Company to obtain substantially all of the economic benefits arising from Zhipeng IoV. Management concluded that Zhipeng IoV is a variable interest entity of the Company and the Company is the ultimate primary beneficiary of Zhipeng IoV and shall consolidate the financial results of Zhipeng IoV in the Group’s consolidated financial statements. As of December 31, 2020, Zhipeng IoV did not have significant operations, nor any material assets or liabilities. Yidian Chuxing was established by two shareholders of the Company (the “Yidian Chuxing‘s Nominee Shareholders”) in May 24, 2018. In May 28, 2018, Guangzhou Xiaopeng Zhihui Chuxing Technology Co., Ltd, (“Xiaopeng Chuxing”), Yidian Chuxing, and Yidian Chuxing‘s Nominee Shareholders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These agreements provide the Company, as the only shareholder of Xiaopeng Chuxing, with effective control over Yidian Chuxing to direct the activities that most significantly impact Yidian Chuxing’s economic performance and enable the Company to obtain substantially all of the economic benefits arising from Yidian Chuxing. Management concluded that Yidian Chuxing is a variable interest entity of the Company and the Company is the ultimate primary beneficiary of Yidian Chuxing and shall consolidate the financial results of Yidian Chuxing in the Group’s consolidated financial statements. As of December 31, 2020, Yidian Chuxing did not have significant operations, nor any material assets or liabilities. (d) Liquidity The Group has been incurring losses from operations since inception. The Group incurred net losses of RMB1,398,823 , RMB3,691,673 and RMB2,731,985 for the years ended December 31, 2018, 2019 and 2020, respectively. Accumulated deficit amounted to RMB6,824,503 and RMB11,322,423 as of December 31, 2019 and 2020, respectively. Net cash used in operating activities was approximately RMB1,572,715, RMB3,562,765 and RMB139,766 for the years ended December 31, 2018, 2019 and 2020, respectively. The Group’s liquidity is based on its ability to enhance its operating cash flow position, obtain capital financing from equity interest investors and borrow funds to fund its general operations, research and development activities and capital expenditures. The Group’s ability to continue as a going concern is dependent on management’s ability to execute its business plan successfully, which includes increasing market acceptance of the Group’s products to boost its sales volume to achieve economies of scale while applying more effective marketing strategies and cost control measures to better manage operating cash flow position and obtaining funds from outside sources of financing to generate positive financing cash flows. In August and December 2020, with the completion of its IPO and FO on NYSE, the Group received the net proceeds of RMB11,410,386 and RMB15,988,903, respectively. As of December 31, 2020, the Group’s balance of cash and cash equivalents, restricted cash, excluding RMB35,585 restricted as to withdrawal or use for legal disputes, short-term deposits and short-term investments was RMB35,306,556. Management has concluded, after giving consideration to its plans as noted above, the net proceeds received upon completion of IPO and FO, and existing balance of cash and cash equivalents as of December 31, 2020, that the Group has sufficient funds for sustainable operations and it will be able to meet its payment obligations from operations and debt related commitments for the next twelve months from the issuance of the consolidated financial statements. Accordingly the consolidated financial statements have been prepared on a going concern basis, which contemplates the realization of assets and liquidation of liabilities during the normal course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and Related Accumulated Amortization (Detail) - Use Rights [Member] - CNY (¥) ¥ in Thousands</t>
        </is>
      </c>
      <c r="B1" s="2" t="inlineStr">
        <is>
          <t>Dec. 31, 2020</t>
        </is>
      </c>
      <c r="C1" s="2" t="inlineStr">
        <is>
          <t>Dec. 31, 2019</t>
        </is>
      </c>
    </row>
    <row r="2">
      <c r="A2" s="3" t="inlineStr">
        <is>
          <t>Schedule Of Land Use Rights Finite Lived [Line Items]</t>
        </is>
      </c>
    </row>
    <row r="3">
      <c r="A3" s="4" t="inlineStr">
        <is>
          <t>Land use rights</t>
        </is>
      </c>
      <c r="B3" s="7" t="n">
        <v>264886</v>
      </c>
      <c r="C3" s="7" t="n">
        <v>264886</v>
      </c>
    </row>
    <row r="4">
      <c r="A4" s="4" t="inlineStr">
        <is>
          <t>Less: Accumulated amortization</t>
        </is>
      </c>
      <c r="B4" s="5" t="n">
        <v>-14952</v>
      </c>
      <c r="C4" s="5" t="n">
        <v>-9629</v>
      </c>
    </row>
    <row r="5">
      <c r="A5" s="4" t="inlineStr">
        <is>
          <t>Total</t>
        </is>
      </c>
      <c r="B5" s="7" t="n">
        <v>249934</v>
      </c>
      <c r="C5" s="7" t="n">
        <v>2552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 - CNY (¥) ¥ in Thousands</t>
        </is>
      </c>
      <c r="B1" s="2" t="inlineStr">
        <is>
          <t>12 Months Ended</t>
        </is>
      </c>
    </row>
    <row r="2">
      <c r="B2" s="2" t="inlineStr">
        <is>
          <t>Dec. 31, 2020</t>
        </is>
      </c>
      <c r="C2" s="2" t="inlineStr">
        <is>
          <t>Dec. 31, 2019</t>
        </is>
      </c>
      <c r="D2" s="2" t="inlineStr">
        <is>
          <t>Dec. 31, 2018</t>
        </is>
      </c>
    </row>
    <row r="3">
      <c r="A3" s="4" t="inlineStr">
        <is>
          <t>Land [Member]</t>
        </is>
      </c>
    </row>
    <row r="4">
      <c r="A4" s="3" t="inlineStr">
        <is>
          <t>Schedule Of Land Use Rights Finite Lived [Line Items]</t>
        </is>
      </c>
    </row>
    <row r="5">
      <c r="A5" s="4" t="inlineStr">
        <is>
          <t>Amortization of land use rights</t>
        </is>
      </c>
      <c r="B5" s="7" t="n">
        <v>5323</v>
      </c>
      <c r="C5" s="7" t="n">
        <v>5323</v>
      </c>
      <c r="D5" s="7" t="n">
        <v>40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Dec. 31, 2020USD ($)</t>
        </is>
      </c>
      <c r="C1" s="2" t="inlineStr">
        <is>
          <t>Dec. 31, 2020CNY (¥)</t>
        </is>
      </c>
      <c r="D1" s="2" t="inlineStr">
        <is>
          <t>Dec. 31, 2019CNY (¥)</t>
        </is>
      </c>
    </row>
    <row r="2">
      <c r="A2" s="3" t="inlineStr">
        <is>
          <t>Other Assets, Noncurrent [Abstract]</t>
        </is>
      </c>
    </row>
    <row r="3">
      <c r="A3" s="4" t="inlineStr">
        <is>
          <t>Prepayment for purchase of land use rights</t>
        </is>
      </c>
      <c r="C3" s="7" t="n">
        <v>130260</v>
      </c>
      <c r="D3" s="7" t="n">
        <v>0</v>
      </c>
    </row>
    <row r="4">
      <c r="A4" s="4" t="inlineStr">
        <is>
          <t>Long-term deposits</t>
        </is>
      </c>
      <c r="C4" s="5" t="n">
        <v>60655</v>
      </c>
      <c r="D4" s="5" t="n">
        <v>29316</v>
      </c>
    </row>
    <row r="5">
      <c r="A5" s="4" t="inlineStr">
        <is>
          <t>Prepayments for purchase of property and equipment</t>
        </is>
      </c>
      <c r="C5" s="5" t="n">
        <v>37212</v>
      </c>
      <c r="D5" s="5" t="n">
        <v>7159</v>
      </c>
    </row>
    <row r="6">
      <c r="A6" s="4" t="inlineStr">
        <is>
          <t>Prepayments for acquisition of assets</t>
        </is>
      </c>
      <c r="C6" s="5" t="n">
        <v>0</v>
      </c>
      <c r="D6" s="5" t="n">
        <v>100000</v>
      </c>
    </row>
    <row r="7">
      <c r="A7" s="4" t="inlineStr">
        <is>
          <t>Others</t>
        </is>
      </c>
      <c r="C7" s="5" t="n">
        <v>506</v>
      </c>
      <c r="D7" s="5" t="n">
        <v>1037</v>
      </c>
    </row>
    <row r="8">
      <c r="A8" s="4" t="inlineStr">
        <is>
          <t>Total</t>
        </is>
      </c>
      <c r="B8" s="6" t="n">
        <v>35040</v>
      </c>
      <c r="C8" s="7" t="n">
        <v>228633</v>
      </c>
      <c r="D8" s="7" t="n">
        <v>1375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ther Non-current Assets - Additional Information (Detail) ¥ in Thousands</t>
        </is>
      </c>
      <c r="B1" s="2" t="inlineStr">
        <is>
          <t>12 Months Ended</t>
        </is>
      </c>
    </row>
    <row r="2">
      <c r="B2" s="2" t="inlineStr">
        <is>
          <t>Dec. 31, 2019CNY (¥)</t>
        </is>
      </c>
    </row>
    <row r="3">
      <c r="A3" s="3" t="inlineStr">
        <is>
          <t>Other Assets, Noncurrent [Abstract]</t>
        </is>
      </c>
    </row>
    <row r="4">
      <c r="A4" s="4" t="inlineStr">
        <is>
          <t>Prepaid expenses for acquistion</t>
        </is>
      </c>
      <c r="B4" s="7" t="n">
        <v>1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Liabilities - Summary of Accruals and Other Liabilities (Detail) ¥ in Thousands, $ in Thousands</t>
        </is>
      </c>
      <c r="B1" s="2" t="inlineStr">
        <is>
          <t>Dec. 31, 2020USD ($)</t>
        </is>
      </c>
      <c r="C1" s="2" t="inlineStr">
        <is>
          <t>Dec. 31, 2020CNY (¥)</t>
        </is>
      </c>
      <c r="D1" s="2" t="inlineStr">
        <is>
          <t>Dec. 31, 2019CNY (¥)</t>
        </is>
      </c>
    </row>
    <row r="2">
      <c r="A2" s="3" t="inlineStr">
        <is>
          <t>Accounts Payable and Accrued Liabilities, Current [Abstract]</t>
        </is>
      </c>
    </row>
    <row r="3">
      <c r="A3" s="4" t="inlineStr">
        <is>
          <t>Payables for purchase of property, plant and equipment</t>
        </is>
      </c>
      <c r="C3" s="7" t="n">
        <v>596527</v>
      </c>
      <c r="D3" s="7" t="n">
        <v>831644</v>
      </c>
    </row>
    <row r="4">
      <c r="A4" s="4" t="inlineStr">
        <is>
          <t>Payables for marketing events</t>
        </is>
      </c>
      <c r="C4" s="5" t="n">
        <v>362570</v>
      </c>
      <c r="D4" s="5" t="n">
        <v>83552</v>
      </c>
    </row>
    <row r="5">
      <c r="A5" s="4" t="inlineStr">
        <is>
          <t>Employee compensation payable</t>
        </is>
      </c>
      <c r="C5" s="5" t="n">
        <v>326081</v>
      </c>
      <c r="D5" s="5" t="n">
        <v>199515</v>
      </c>
    </row>
    <row r="6">
      <c r="A6" s="4" t="inlineStr">
        <is>
          <t>Refundable deposit from customers</t>
        </is>
      </c>
      <c r="C6" s="5" t="n">
        <v>213928</v>
      </c>
      <c r="D6" s="5" t="n">
        <v>9557</v>
      </c>
    </row>
    <row r="7">
      <c r="A7" s="4" t="inlineStr">
        <is>
          <t>Payable for R&amp;D expenses</t>
        </is>
      </c>
      <c r="C7" s="5" t="n">
        <v>197751</v>
      </c>
      <c r="D7" s="5" t="n">
        <v>257473</v>
      </c>
    </row>
    <row r="8">
      <c r="A8" s="4" t="inlineStr">
        <is>
          <t>Accrued expenses</t>
        </is>
      </c>
      <c r="C8" s="5" t="n">
        <v>145174</v>
      </c>
      <c r="D8" s="5" t="n">
        <v>107712</v>
      </c>
    </row>
    <row r="9">
      <c r="A9" s="4" t="inlineStr">
        <is>
          <t>Deposits from third parties</t>
        </is>
      </c>
      <c r="C9" s="5" t="n">
        <v>108301</v>
      </c>
      <c r="D9" s="5" t="n">
        <v>62696</v>
      </c>
    </row>
    <row r="10">
      <c r="A10" s="4" t="inlineStr">
        <is>
          <t>Noncontrolling interests</t>
        </is>
      </c>
      <c r="C10" s="5" t="n">
        <v>98010</v>
      </c>
      <c r="D10" s="5" t="n">
        <v>98010</v>
      </c>
    </row>
    <row r="11">
      <c r="A11" s="4" t="inlineStr">
        <is>
          <t>Interest payables</t>
        </is>
      </c>
      <c r="C11" s="5" t="n">
        <v>61997</v>
      </c>
      <c r="D11" s="5" t="n">
        <v>23315</v>
      </c>
    </row>
    <row r="12">
      <c r="A12" s="4" t="inlineStr">
        <is>
          <t>Warranty</t>
        </is>
      </c>
      <c r="C12" s="5" t="n">
        <v>31594</v>
      </c>
      <c r="D12" s="5" t="n">
        <v>8380</v>
      </c>
    </row>
    <row r="13">
      <c r="A13" s="4" t="inlineStr">
        <is>
          <t>Advances from customers</t>
        </is>
      </c>
      <c r="C13" s="5" t="n">
        <v>5437</v>
      </c>
      <c r="D13" s="5" t="n">
        <v>37478</v>
      </c>
    </row>
    <row r="14">
      <c r="A14" s="4" t="inlineStr">
        <is>
          <t>Others</t>
        </is>
      </c>
      <c r="C14" s="5" t="n">
        <v>108795</v>
      </c>
      <c r="D14" s="5" t="n">
        <v>36663</v>
      </c>
    </row>
    <row r="15">
      <c r="A15" s="4" t="inlineStr">
        <is>
          <t>Total</t>
        </is>
      </c>
      <c r="B15" s="6" t="n">
        <v>345773</v>
      </c>
      <c r="C15" s="7" t="n">
        <v>2256165</v>
      </c>
      <c r="D15" s="7" t="n">
        <v>17559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als and Other Liabilities - Summary of Accruals and Other Current Liabilities (Parenthetical) (Detail) - Kunpeng Kenchuang LLP [Member] - CNY (¥) ¥ in Thousands</t>
        </is>
      </c>
      <c r="B1" s="2" t="inlineStr">
        <is>
          <t>Oct. 24, 2019</t>
        </is>
      </c>
      <c r="C1" s="2" t="inlineStr">
        <is>
          <t>Oct. 22, 2019</t>
        </is>
      </c>
      <c r="D1" s="2" t="inlineStr">
        <is>
          <t>Sep. 19, 2019</t>
        </is>
      </c>
    </row>
    <row r="2">
      <c r="A2" s="4" t="inlineStr">
        <is>
          <t>Guangzhou Industrial Transformation and Upgrading Development Fund Co., Limited [Member]</t>
        </is>
      </c>
    </row>
    <row r="3">
      <c r="A3" s="3" t="inlineStr">
        <is>
          <t>Accounts Payable And Accrued Liabilities Current [Line Items]</t>
        </is>
      </c>
    </row>
    <row r="4">
      <c r="A4" s="4" t="inlineStr">
        <is>
          <t>Payable to non controlling interest for limited partnership interest</t>
        </is>
      </c>
      <c r="D4" s="7" t="n">
        <v>98000</v>
      </c>
    </row>
    <row r="5">
      <c r="A5" s="4" t="inlineStr">
        <is>
          <t>Payment to acquire limited partnership interests</t>
        </is>
      </c>
      <c r="C5" s="7" t="n">
        <v>98000</v>
      </c>
    </row>
    <row r="6">
      <c r="A6" s="4" t="inlineStr">
        <is>
          <t>Percentage of non controlling interest in limited partnership firm</t>
        </is>
      </c>
      <c r="D6" s="4" t="inlineStr">
        <is>
          <t>24.50%</t>
        </is>
      </c>
    </row>
    <row r="7">
      <c r="A7" s="4" t="inlineStr">
        <is>
          <t>Shenzhen Antuo Hengyuan Fund management Co., Limited [Member]</t>
        </is>
      </c>
    </row>
    <row r="8">
      <c r="A8" s="3" t="inlineStr">
        <is>
          <t>Accounts Payable And Accrued Liabilities Current [Line Items]</t>
        </is>
      </c>
    </row>
    <row r="9">
      <c r="A9" s="4" t="inlineStr">
        <is>
          <t>Payable to non controlling interest for limited partnership interest</t>
        </is>
      </c>
      <c r="D9" s="7" t="n">
        <v>10</v>
      </c>
    </row>
    <row r="10">
      <c r="A10" s="4" t="inlineStr">
        <is>
          <t>Payment to acquire limited partnership interests</t>
        </is>
      </c>
      <c r="B10" s="7" t="n">
        <v>10</v>
      </c>
    </row>
    <row r="11">
      <c r="A11" s="4" t="inlineStr">
        <is>
          <t>Percentage of non controlling interest in limited partnership firm</t>
        </is>
      </c>
      <c r="D11" s="4" t="inlineStr">
        <is>
          <t>0.00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Summary of Borrowings (Detail) ¥ in Thousands, $ in Thousands</t>
        </is>
      </c>
      <c r="B1" s="2" t="inlineStr">
        <is>
          <t>Dec. 31, 2020USD ($)</t>
        </is>
      </c>
      <c r="C1" s="2" t="inlineStr">
        <is>
          <t>Dec. 31, 2020CNY (¥)</t>
        </is>
      </c>
      <c r="D1" s="2" t="inlineStr">
        <is>
          <t>Dec. 31, 2019CNY (¥)</t>
        </is>
      </c>
    </row>
    <row r="2">
      <c r="A2" s="3" t="inlineStr">
        <is>
          <t>Debt, Current [Abstract]</t>
        </is>
      </c>
    </row>
    <row r="3">
      <c r="A3" s="4" t="inlineStr">
        <is>
          <t>Bank loans</t>
        </is>
      </c>
      <c r="C3" s="7" t="n">
        <v>127900</v>
      </c>
      <c r="D3" s="7" t="n">
        <v>419950</v>
      </c>
    </row>
    <row r="4">
      <c r="A4" s="4" t="inlineStr">
        <is>
          <t>Short-term Debt</t>
        </is>
      </c>
      <c r="B4" s="6" t="n">
        <v>19602</v>
      </c>
      <c r="C4" s="5" t="n">
        <v>127900</v>
      </c>
      <c r="D4" s="5" t="n">
        <v>419950</v>
      </c>
    </row>
    <row r="5">
      <c r="A5" s="4" t="inlineStr">
        <is>
          <t>Current portion of long-term borrowings</t>
        </is>
      </c>
      <c r="B5" s="5" t="n">
        <v>6897</v>
      </c>
      <c r="C5" s="5" t="n">
        <v>45000</v>
      </c>
      <c r="D5" s="5" t="n">
        <v>60000</v>
      </c>
    </row>
    <row r="6">
      <c r="A6" s="4" t="inlineStr">
        <is>
          <t>Total current borrowings</t>
        </is>
      </c>
      <c r="C6" s="5" t="n">
        <v>172900</v>
      </c>
      <c r="D6" s="5" t="n">
        <v>479950</v>
      </c>
    </row>
    <row r="7">
      <c r="A7" s="3" t="inlineStr">
        <is>
          <t>Non-Current</t>
        </is>
      </c>
    </row>
    <row r="8">
      <c r="A8" s="4" t="inlineStr">
        <is>
          <t>Bank loans</t>
        </is>
      </c>
      <c r="C8" s="5" t="n">
        <v>845000</v>
      </c>
      <c r="D8" s="5" t="n">
        <v>90000</v>
      </c>
    </row>
    <row r="9">
      <c r="A9" s="4" t="inlineStr">
        <is>
          <t>Other loans</t>
        </is>
      </c>
      <c r="C9" s="5" t="n">
        <v>800000</v>
      </c>
      <c r="D9" s="5" t="n">
        <v>1600000</v>
      </c>
    </row>
    <row r="10">
      <c r="A10" s="4" t="inlineStr">
        <is>
          <t>Total non-current borrowings</t>
        </is>
      </c>
      <c r="B10" s="6" t="n">
        <v>252107</v>
      </c>
      <c r="C10" s="5" t="n">
        <v>1645000</v>
      </c>
      <c r="D10" s="5" t="n">
        <v>1690000</v>
      </c>
    </row>
    <row r="11">
      <c r="A11" s="4" t="inlineStr">
        <is>
          <t>Total borrowings</t>
        </is>
      </c>
      <c r="C11" s="7" t="n">
        <v>1817900</v>
      </c>
      <c r="D11" s="7" t="n">
        <v>21699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0" customWidth="1" min="6" max="6"/>
  </cols>
  <sheetData>
    <row r="1">
      <c r="A1" s="1" t="inlineStr">
        <is>
          <t>Borrowings - Additional Information (Detail) ¥ in Thousands, $ in Thousands</t>
        </is>
      </c>
      <c r="B1" s="2" t="inlineStr">
        <is>
          <t>12 Months Ended</t>
        </is>
      </c>
    </row>
    <row r="2">
      <c r="B2" s="2" t="inlineStr">
        <is>
          <t>Dec. 31, 2020USD ($)</t>
        </is>
      </c>
      <c r="C2" s="2" t="inlineStr">
        <is>
          <t>Dec. 31, 2019CNY (¥)</t>
        </is>
      </c>
      <c r="D2" s="2" t="inlineStr">
        <is>
          <t>Dec. 31, 2020CNY (¥)</t>
        </is>
      </c>
      <c r="E2" s="2" t="inlineStr">
        <is>
          <t>Nov. 30, 2020CNY (¥)</t>
        </is>
      </c>
      <c r="F2" s="2" t="inlineStr">
        <is>
          <t>May 31, 2017CNY (¥)</t>
        </is>
      </c>
    </row>
    <row r="3">
      <c r="A3" s="3" t="inlineStr">
        <is>
          <t>Debt Disclosure [Line Items]</t>
        </is>
      </c>
    </row>
    <row r="4">
      <c r="A4" s="4" t="inlineStr">
        <is>
          <t>Short term borrowings payable to banks</t>
        </is>
      </c>
      <c r="C4" s="7" t="n">
        <v>419950</v>
      </c>
      <c r="D4" s="7" t="n">
        <v>127900</v>
      </c>
    </row>
    <row r="5">
      <c r="A5" s="4" t="inlineStr">
        <is>
          <t>Current portion of long-term borrowings</t>
        </is>
      </c>
      <c r="B5" s="6" t="n">
        <v>6897</v>
      </c>
      <c r="C5" s="5" t="n">
        <v>60000</v>
      </c>
      <c r="D5" s="5" t="n">
        <v>45000</v>
      </c>
    </row>
    <row r="6">
      <c r="A6" s="4" t="inlineStr">
        <is>
          <t>Line of credit non current portion</t>
        </is>
      </c>
      <c r="C6" s="5" t="n">
        <v>1600000</v>
      </c>
      <c r="D6" s="5" t="n">
        <v>800000</v>
      </c>
    </row>
    <row r="7">
      <c r="A7" s="4" t="inlineStr">
        <is>
          <t>Long-term Debt</t>
        </is>
      </c>
      <c r="C7" s="5" t="n">
        <v>150000</v>
      </c>
    </row>
    <row r="8">
      <c r="A8" s="4" t="inlineStr">
        <is>
          <t>Long-term borrowings</t>
        </is>
      </c>
      <c r="C8" s="5" t="n">
        <v>90000</v>
      </c>
      <c r="D8" s="5" t="n">
        <v>845000</v>
      </c>
    </row>
    <row r="9">
      <c r="A9" s="4" t="inlineStr">
        <is>
          <t>Zhaoqing Hightech Zone Construction Investment Development Co Ltd [Member]</t>
        </is>
      </c>
    </row>
    <row r="10">
      <c r="A10" s="3" t="inlineStr">
        <is>
          <t>Debt Disclosure [Line Items]</t>
        </is>
      </c>
    </row>
    <row r="11">
      <c r="A11" s="4" t="inlineStr">
        <is>
          <t>Line of credit non current portion</t>
        </is>
      </c>
      <c r="D11" s="5" t="n">
        <v>800000</v>
      </c>
      <c r="E11" s="7" t="n">
        <v>1600000</v>
      </c>
    </row>
    <row r="12">
      <c r="A12" s="4" t="inlineStr">
        <is>
          <t>Long term line of credit stated interest rate</t>
        </is>
      </c>
      <c r="B12" s="4" t="inlineStr">
        <is>
          <t>4.90%</t>
        </is>
      </c>
    </row>
    <row r="13">
      <c r="A13" s="4" t="inlineStr">
        <is>
          <t>Line of Credit Facility Expiration Date</t>
        </is>
      </c>
      <c r="B13" s="4" t="inlineStr">
        <is>
          <t>January 31, 2027 and January 31, 2028</t>
        </is>
      </c>
    </row>
    <row r="14">
      <c r="A14" s="4" t="inlineStr">
        <is>
          <t>Banks In Peoples Republic Of China [Member]</t>
        </is>
      </c>
    </row>
    <row r="15">
      <c r="A15" s="3" t="inlineStr">
        <is>
          <t>Debt Disclosure [Line Items]</t>
        </is>
      </c>
    </row>
    <row r="16">
      <c r="A16" s="4" t="inlineStr">
        <is>
          <t>Line of credit non current portion</t>
        </is>
      </c>
      <c r="D16" s="5" t="n">
        <v>800000</v>
      </c>
    </row>
    <row r="17">
      <c r="A17" s="4" t="inlineStr">
        <is>
          <t>Long-term borrowings</t>
        </is>
      </c>
      <c r="D17" s="5" t="n">
        <v>800000</v>
      </c>
    </row>
    <row r="18">
      <c r="A18" s="4" t="inlineStr">
        <is>
          <t>Line of Credit Facility Expiration Date</t>
        </is>
      </c>
      <c r="B18" s="4" t="inlineStr">
        <is>
          <t>December 18, 2020 to December 17, 2028</t>
        </is>
      </c>
    </row>
    <row r="19">
      <c r="A19" s="4" t="inlineStr">
        <is>
          <t>Zhaoqing Hightech Zone Loan One [Member]</t>
        </is>
      </c>
    </row>
    <row r="20">
      <c r="A20" s="3" t="inlineStr">
        <is>
          <t>Debt Disclosure [Line Items]</t>
        </is>
      </c>
    </row>
    <row r="21">
      <c r="A21" s="4" t="inlineStr">
        <is>
          <t>Line of credit non current portion</t>
        </is>
      </c>
      <c r="D21" s="5" t="n">
        <v>200000</v>
      </c>
    </row>
    <row r="22">
      <c r="A22" s="4" t="inlineStr">
        <is>
          <t>Zhaoqing Hightech Zone Loan Two [Member]</t>
        </is>
      </c>
    </row>
    <row r="23">
      <c r="A23" s="3" t="inlineStr">
        <is>
          <t>Debt Disclosure [Line Items]</t>
        </is>
      </c>
    </row>
    <row r="24">
      <c r="A24" s="4" t="inlineStr">
        <is>
          <t>Line of credit non current portion</t>
        </is>
      </c>
      <c r="D24" s="5" t="n">
        <v>600000</v>
      </c>
    </row>
    <row r="25">
      <c r="A25" s="4" t="inlineStr">
        <is>
          <t>Line of Credit [Member] | Bank Loan [Member]</t>
        </is>
      </c>
    </row>
    <row r="26">
      <c r="A26" s="3" t="inlineStr">
        <is>
          <t>Debt Disclosure [Line Items]</t>
        </is>
      </c>
    </row>
    <row r="27">
      <c r="A27" s="4" t="inlineStr">
        <is>
          <t>Long term line of credit stated interest rate</t>
        </is>
      </c>
      <c r="B27" s="4" t="inlineStr">
        <is>
          <t>4.98%</t>
        </is>
      </c>
    </row>
    <row r="28">
      <c r="A28" s="4" t="inlineStr">
        <is>
          <t>Zhaoqing Xiaopeng Automobile Co Ltd Zhaoqing XPeng [Member] | Line of Credit [Member] | Zhaoqing Hightech Zone Construction Investment Development Co Ltd [Member]</t>
        </is>
      </c>
    </row>
    <row r="29">
      <c r="A29" s="3" t="inlineStr">
        <is>
          <t>Debt Disclosure [Line Items]</t>
        </is>
      </c>
    </row>
    <row r="30">
      <c r="A30" s="4" t="inlineStr">
        <is>
          <t>Line of credit maximum borrowing capacity</t>
        </is>
      </c>
      <c r="F30" s="7" t="n">
        <v>1600000</v>
      </c>
    </row>
    <row r="31">
      <c r="A31" s="4" t="inlineStr">
        <is>
          <t>Line of credit non current portion</t>
        </is>
      </c>
      <c r="C31" s="7" t="n">
        <v>1600000</v>
      </c>
    </row>
    <row r="32">
      <c r="A32" s="4" t="inlineStr">
        <is>
          <t>Long Term Debt Agreement With Bank In Peoples Republic Of China [Member]</t>
        </is>
      </c>
    </row>
    <row r="33">
      <c r="A33" s="3" t="inlineStr">
        <is>
          <t>Debt Disclosure [Line Items]</t>
        </is>
      </c>
    </row>
    <row r="34">
      <c r="A34" s="4" t="inlineStr">
        <is>
          <t>Long term debt bearing variable interest rate percentage</t>
        </is>
      </c>
      <c r="C34" s="4" t="inlineStr">
        <is>
          <t>4.99%</t>
        </is>
      </c>
    </row>
    <row r="35">
      <c r="A35" s="4" t="inlineStr">
        <is>
          <t>Long term debt maturity date start range</t>
        </is>
      </c>
      <c r="C35" s="4" t="inlineStr">
        <is>
          <t>Jan. 22,
		2020</t>
        </is>
      </c>
    </row>
    <row r="36">
      <c r="A36" s="4" t="inlineStr">
        <is>
          <t>Long term debt maturity date end range</t>
        </is>
      </c>
      <c r="C36" s="4" t="inlineStr">
        <is>
          <t>Nov. 20,
		2022</t>
        </is>
      </c>
    </row>
    <row r="37">
      <c r="A37" s="4" t="inlineStr">
        <is>
          <t>Current portion of long-term borrowings</t>
        </is>
      </c>
      <c r="C37" s="7" t="n">
        <v>60000</v>
      </c>
      <c r="D37" s="7" t="n">
        <v>45000</v>
      </c>
    </row>
    <row r="38">
      <c r="A38" s="4" t="inlineStr">
        <is>
          <t>Other Short Term Loans Payable To Banks [Member] | Maximum [Member]</t>
        </is>
      </c>
    </row>
    <row r="39">
      <c r="A39" s="3" t="inlineStr">
        <is>
          <t>Debt Disclosure [Line Items]</t>
        </is>
      </c>
    </row>
    <row r="40">
      <c r="A40" s="4" t="inlineStr">
        <is>
          <t>Short term debt weighted average effective rate of interest at point of time</t>
        </is>
      </c>
      <c r="B40" s="4" t="inlineStr">
        <is>
          <t>4.99%</t>
        </is>
      </c>
      <c r="C40" s="4" t="inlineStr">
        <is>
          <t>4.57%</t>
        </is>
      </c>
      <c r="D40" s="4" t="inlineStr">
        <is>
          <t>4.99%</t>
        </is>
      </c>
    </row>
    <row r="41">
      <c r="A41" s="4" t="inlineStr">
        <is>
          <t>Other Short Term Loans Payable To Banks [Member] | Minimum [Member]</t>
        </is>
      </c>
    </row>
    <row r="42">
      <c r="A42" s="3" t="inlineStr">
        <is>
          <t>Debt Disclosure [Line Items]</t>
        </is>
      </c>
    </row>
    <row r="43">
      <c r="A43" s="4" t="inlineStr">
        <is>
          <t>Short term debt weighted average effective rate of interest at point of time</t>
        </is>
      </c>
      <c r="B43" s="4" t="inlineStr">
        <is>
          <t>4.17%</t>
        </is>
      </c>
      <c r="C43" s="4" t="inlineStr">
        <is>
          <t>3.92%</t>
        </is>
      </c>
      <c r="D43" s="4" t="inlineStr">
        <is>
          <t>4.1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Non-Current Liabilities - Summary of Other Non-Current Liabilities (Detail) ¥ in Thousands, $ in Thousands</t>
        </is>
      </c>
      <c r="B1" s="2" t="inlineStr">
        <is>
          <t>Dec. 31, 2020USD ($)</t>
        </is>
      </c>
      <c r="C1" s="2" t="inlineStr">
        <is>
          <t>Dec. 31, 2020CNY (¥)</t>
        </is>
      </c>
      <c r="D1" s="2" t="inlineStr">
        <is>
          <t>Dec. 31, 2019CNY (¥)</t>
        </is>
      </c>
      <c r="E1" s="2" t="inlineStr">
        <is>
          <t>Dec. 31, 2018CNY (¥)</t>
        </is>
      </c>
    </row>
    <row r="2">
      <c r="A2" s="3" t="inlineStr">
        <is>
          <t>Other Liabilities, Noncurrent [Abstract]</t>
        </is>
      </c>
    </row>
    <row r="3">
      <c r="A3" s="4" t="inlineStr">
        <is>
          <t>Government grants</t>
        </is>
      </c>
      <c r="C3" s="7" t="n">
        <v>217682</v>
      </c>
      <c r="D3" s="7" t="n">
        <v>46798</v>
      </c>
    </row>
    <row r="4">
      <c r="A4" s="4" t="inlineStr">
        <is>
          <t>Warranty</t>
        </is>
      </c>
      <c r="C4" s="5" t="n">
        <v>79757</v>
      </c>
      <c r="D4" s="5" t="n">
        <v>26217</v>
      </c>
      <c r="E4" s="7" t="n">
        <v>62</v>
      </c>
    </row>
    <row r="5">
      <c r="A5" s="4" t="inlineStr">
        <is>
          <t>Total</t>
        </is>
      </c>
      <c r="B5" s="6" t="n">
        <v>45585</v>
      </c>
      <c r="C5" s="7" t="n">
        <v>297439</v>
      </c>
      <c r="D5" s="7" t="n">
        <v>73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Liabilities - Summary of Movements of Accrued Warranty (Detail) - CNY (¥) ¥ in Thousands</t>
        </is>
      </c>
      <c r="B1" s="2" t="inlineStr">
        <is>
          <t>12 Months Ended</t>
        </is>
      </c>
    </row>
    <row r="2">
      <c r="B2" s="2" t="inlineStr">
        <is>
          <t>Dec. 31, 2020</t>
        </is>
      </c>
      <c r="C2" s="2" t="inlineStr">
        <is>
          <t>Dec. 31, 2019</t>
        </is>
      </c>
      <c r="D2" s="2" t="inlineStr">
        <is>
          <t>Dec. 31, 2018</t>
        </is>
      </c>
    </row>
    <row r="3">
      <c r="A3" s="3" t="inlineStr">
        <is>
          <t>Standard Product Warranty Disclosure [Abstract]</t>
        </is>
      </c>
    </row>
    <row r="4">
      <c r="A4" s="4" t="inlineStr">
        <is>
          <t>Accrued warranty - beginning of year</t>
        </is>
      </c>
      <c r="B4" s="7" t="n">
        <v>34597</v>
      </c>
      <c r="C4" s="7" t="n">
        <v>73</v>
      </c>
      <c r="D4" s="7" t="n">
        <v>0</v>
      </c>
    </row>
    <row r="5">
      <c r="A5" s="4" t="inlineStr">
        <is>
          <t>Warranty costs incurred</t>
        </is>
      </c>
      <c r="B5" s="5" t="n">
        <v>-925</v>
      </c>
      <c r="C5" s="5" t="n">
        <v>-575</v>
      </c>
      <c r="D5" s="5" t="n">
        <v>0</v>
      </c>
    </row>
    <row r="6">
      <c r="A6" s="4" t="inlineStr">
        <is>
          <t>Provision for warranty</t>
        </is>
      </c>
      <c r="B6" s="5" t="n">
        <v>77679</v>
      </c>
      <c r="C6" s="5" t="n">
        <v>35099</v>
      </c>
      <c r="D6" s="5" t="n">
        <v>73</v>
      </c>
    </row>
    <row r="7">
      <c r="A7" s="4" t="inlineStr">
        <is>
          <t>Accrued warranty - end of year</t>
        </is>
      </c>
      <c r="B7" s="5" t="n">
        <v>111351</v>
      </c>
      <c r="C7" s="5" t="n">
        <v>34597</v>
      </c>
      <c r="D7" s="5" t="n">
        <v>73</v>
      </c>
    </row>
    <row r="8">
      <c r="A8" s="4" t="inlineStr">
        <is>
          <t>Less: Current portion of warranty</t>
        </is>
      </c>
      <c r="B8" s="5" t="n">
        <v>-31594</v>
      </c>
      <c r="C8" s="5" t="n">
        <v>-8380</v>
      </c>
      <c r="D8" s="5" t="n">
        <v>-11</v>
      </c>
    </row>
    <row r="9">
      <c r="A9" s="4" t="inlineStr">
        <is>
          <t>Non-current portion of warranty</t>
        </is>
      </c>
      <c r="B9" s="7" t="n">
        <v>79757</v>
      </c>
      <c r="C9" s="7" t="n">
        <v>26217</v>
      </c>
      <c r="D9" s="7" t="n">
        <v>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c) Use of estimates The preparation of the consolidated financial statements in conformity with U.S. GAAP requires management to make estimates and assumptions that affect the reported amounts of assets and liabilities, mezzanine equity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warranty cost, lower of cost and net realizable value of inventory, assessment for impairment of long-lived assets and intangible assets, recoverability of receivables, valuation of deferred tax assets, determination of share-based compensation expenses as well as redemption value of the Preferred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unctional currency and foreign currency translation The Company uses Renminbi (“RMB”) as its reporting currency. The functional currencies of the Company and its subsidiaries which are incorporated in United States or in Hong Kong are United States dollars (“US$”), while the functional currencies of the other subsidiaries and VIEs in the Group are RMB.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in the consolidated statements of total shareholders’ (deficit) equity. (e) Convenience translation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1.00 = RMB6.5250 as set forth in the H.10 statistical release of the U.S. Federal Reserve Board. No representation is made that the RMB amounts represent or could have been, or could be, converted, realized or settled into US$ at that rate on December 31, 2020,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short-term deposits, short-term investments, accounts receivable, financial lease receivables, other assets, accounts and notes payable, short-term borrowings, lease liabilities, accruals and other liabilities and long-term borrowings. As of December 31, 2019 and 2020, the carrying values of these financial instruments, except for other non-current non-current Financial assets that are measured at fair value on a recurring basis consist of short-term investments and derivative assets. All of its short-term investments and derivative assets, which are comprised primarily of structured deposits, bank financial products and a forward exchange contract, are classified within Level II of the fair value hierarchy because they are floating income products linked to currency exchange rate, gold and benchmark interest rate. They are not valued using quoted market prices, but can be valued based on other observable inputs, such as interest rates and currency rates. The group has derivative liabilities that are measured at fair value. The derivative liabilities are used to account for the redemption right that met the definition of a derivative and are classified within level III at the fair value hierarchy as the Company adopted the equity allocation model with unobservable inputs for which there little or no market data to determine the fair value. (g)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 of cash flows are presented separately on the consolidated balance sheet as follows: As of December 31,2019 As of December 31,2020 Amount RMB equivalent Amount RMB equivalent Cash and cash equivalents: RMB 772,435 772,435 4,428,120 4,428,120 US$ 167,732 1,168,754 3,793,451 24,781,268 HKD 6,418 5,742 — — Total 1,946,931 29,209,388 As of December 31, 2019 and 2020, substantially all of the Group’s cash and cash equivalents were held in reputable financial institutions located in the PRC, Hong Kong and the United States. (h) Restricted cash Restricted cash primarily represents bank deposits for letter of credit, bank notes and a forward exchange contract amounted to RMB425,812 and RMB2,296,560 as of December 31, 2019 and 2020, respectively. And deposits, amounted to RMB35,000 and RMB35,585, that are restricted due to legal disputes as of December 31, 2019 and 2020, respectively. (i) Short-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0, substantially all of the Group’s short-term deposits amounting to RMB979,897 are placed in a reputable financial institution in PRC. (j) Current expected credit losses In 2016, the FASB issued ASU No. 2016-13, The Group’s accounts receivable, other current assets and finance lease receivables are within the scope of ASC Topic 326. The Group has identified the relevant risk characteristics of its customers and the related receivables, other current assets and finance lease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For the year ended December 31, 2020, the Group recorded RMB10,039 expected credit loss expense in selling, general and administrative expenses. As of December 31, 2020, the expected credit loss provision for the current and non-current The Group typically does not carry significant accounts receivable related to vehicle sales and related sales as customer payments are due prior to vehicle delivery, except for amounts of vehicle sales in relation to government subsidy to be collected from government on behalf of customers. Other current assets primarily consist of other receivables. Financial lease receivables primarily consist of the aggregate of the minimum lease receivable at the inception of the lease and the initial direct costs. The Group recorded a provision for current expected credit losses. For the Year Ended December 31, 2020 Balance as of December 31, 2019 4,645 Adoption of ASC Topic 326 2,074 Balance as of January 1, 2020 6,719 Current period provision 10,039 Write-offs (4,251 ) Balance as of December 31, 2020 12,507 Allowance for the accounts receivable, other current assets and finance lease receivables recognized for the year ended December 31, 2019 was 3,812, nil and 833. (k) Short-term investment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loss. The Group’s short-term investments in financial instruments were RMB407,844 and RMB2,820,711 as of December 31, 2019 and 2020, respectively. (l) Inventory Inventories are stated at the lower of cost or net realizable value. Cost is calculated on the standard cost basis and includes all costs to acquire and other costs to bring the inventories to their present location and condition, which approximates actual cost on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write-downs of RMB109,505 and RMB92,612 were recognized in cost of sales for the years ended December 31, 2019 and 2020. (m) Property, plant and equipment, net Property, plant and equipment are stated at cost less accumulated depreciation and impairment loss, if any. Property, plant and equipment are depreciated primarily using the straight-line method over the estimated useful life of the asset. Leasehold improvements are depreciated over the shorter of the lease term or the estimated useful lives, which range from two to ten years, of the related assets. Salvage value rate is determined to 0% based on the economic value of the property, plant and equipment at the end of the estimated useful lives as a percentage of the original cost. Estimated useful lives Buildings 20 years Machinery and equipment 5 to 10 years Charging infrastructure 5 years Vehicles 4 to 5 years Computer and electronic equipment 3 years Others 2 to 5 years Depreciation for mold and tooling is computed using the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 of comprehensive loss. The loss on the disposal of property, plant and equipment amounting to RMB30,275, RMB1,191 and RMB6,167 were recognized in operating expenses during the years ended December 31, 2018, 2019 and 2020, respectively. (n) Intangible assets, net Intangible assets consist of manufacturing license, license plate, software and license of maintenance and overhauls. Intangible assets with finite lives, including software and license of maintenance and overhaul,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The estimated useful lives of intangible assets with finite lives are reassessed if circumstances occur that indicate the original estimated useful lives have changed. Intangible assets that have indefinite useful life were manufacturing license and license plate as of December 31, 2020. The Group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o) Land use rights, net Land use rights are recorded at cost less accumulated amortization. Amortization is provided on a straight-line basis over the estimated useful lives which are 50 years that represent the terms of land use rights certificate. (p)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 (q) Warranties The Group provides a manufacturer’s standard warranty on all vehicles sold. The Group accrues a warranty reserve for the vehicles sold by the Group, which includes the Group’s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considers the standard warranty is not providing incremental service to customers rather an assurance to the quality of the vehicle, and therefore is not a separate performance obligation and should be accounted for in accordance with ASC 460, Guarantees. The Group also provides extended lifetime warranty embedded through a vehicle sales contract. The extended lifetime warranty is likely incremental service provided to the customer to differentiate with other peer companies, as such, the lifetime warranty is a separate performance obligation distinct from other promises and should be accounted for in accordance with ASC 606. (r)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are primarily resulted from the multiple performance obligations identified in the vehicle sales contract, which is recorded as deferred revenue and recognized as revenue based on the consumption of the services or the delivery of the goods. Vehicle sales The Group generates revenue from sales of electric vehicles, together with a number of embedded products and services through a contract. The Group identifies the customers who purchase the vehicle as its customers. There are multiple distinct performance obligations explicitly stated in a series of contracts including sales of vehicle, free charging within 4 years or 100,000 kilometers, extended lifetime warranty, option between household charging pile and charging card, vehicle internet connection services, and services of lifetime free charging in XPeng-branded super charging stations and lifetime warranty of battery which are accounted for in accordance with ASC 606. The standard warranty provided by the Group is accounted for in accordance with ASC 460, Guarantees, and the estimated costs are recorded as a liability when the Group transfers the control of vehicle to a customer. Car buyers in the PRC are entitled to government subsidies when they purchase electric vehicles. For efficiency purpose and better customer service, the Group or Zhengzhou Haima Automobile Co., Ltd. (“Haima Auto”) applies for and collect such government subsidies on behalf of the customers. Accordingly, customers only pay the amount after deducting government subsidies. The Group determined that the government subsidies should be considered as part of the transaction price because the subsidy is granted to the buyer of the electric vehicle and the buyer remains liable for such amount in the event the subsidies were not received by the Group due to the buyer’s fault such as refusal or delay of providing application information. The overall contract price is allocated to each distinct performance obligation based on the relative estimated standalone selling price. The revenue for sales of the vehicle and household charging pile is recognized at a point in time when the control of the vehicle is transferred to the customer and the charging pile is installed at customer’s designated location. For vehicle internet connection service, the Group recognizes the revenue using a straight-line method. For the extended lifetime warranty and lifetime warranty of batter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For the free charging within 4 years or 100,000 kilometers and charging card to be consumed to exchange for charging services, the Group considers that a measure of progress based on usage (rather than a time-based method) best reflects the performance as it’s typically a promise to deliver the underlying service rather than a promise to stand ready. For the services of lifetime free charging in XPeng-branded super charging station, the Group recognize the revenue over time based on straight-line method during the expected useful life of the vehicle. Initial refundable deposits for intention orders and non-refundable XPILOT, the Group’s autonomous driving system, provides assisted driving and parking functions tailored for driving behavior and road conditions in China. The Group plans to roll out XPILOT 3.0 in January 2021. A customer can subscribe for XPILOT 3.0 by either making a lump sum payment or paying annual installments for a three-year period. XPILOT 3.0 will feature several new functions, including a navigation guided pilot for highway driving and advanced automated parking. Revenue related to XPILOT 3.0 is recognized at a point in time when autonomous driving functionality of XPILOT 3.0 is activated and transferred to the customers. Other services The Group provides variable other services to customers including services embedded in a sales contract, supercharging service, maintenance service, ride hailing services and vehicle leasing service. Services embedded in a sales contract may include free charging within 4 years or 100,000 kilometers, extended lifetime warranty, option between household charging pile and charging card, vehicle internet connection services, lifetime warranty of battery and services of free charging services in XPeng-branded charging station. Other services also include supercharging service and maintenance service. These services are recognized under ASC 606. The Group provides ride hailing services with smart commuting solutions to customers by using the Group’s self-owned G3 vehicles and hiring and training drivers managed by third party agents via service agreement. The Group believes it acts as a principle in the ride hailing services as it controls a specified good or service before it is transferred to the customers. The revenue for ride hailing services is recognized overtime in a period when the ride hailing services is consumed under ASC 606. Revenue from vehicle leasing service to customers under operating lease and finance lease are recognized under ASC 842. Practical expedients and exemptions The Group follows the guidance on immaterial promises when identifying performance obligations in the vehicle sales contracts and concludes that lifetime roadside assistance, traffic ticket inquiry service, courtesy car service, on-sit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namely the lifetime roadside assistance, traffic ticket inquiry service, courtesy car service, on-site Customer Upgrade Program In the third quarter of 2019, due to the upgrade of the latest vehicle model, G3 2020, the Group voluntarily offered all owners of G3 2019 model the options to either receive loyalty points, valid for 5 years since the grant date, which can be redeemed for goods or services, or obtain an enhanced trade-in As both options provide a material right (a significant discount on future goods or services) for no consideration to existing customers with unfulfilled performance obligations, the Group considers this arrangement to be a modification of the existing contracts with customers. Further, as the customers did not pay for the additional rights, the contract modification is accounted for as the termination of the original contract and commencement of a new contract, which will be accounted for prospectively. The material right from the loyalty points or the trade-in For the material right from loyalty points, the Group estimated the probability of points redemption when determining the stand-alone selling price. Since the fact that most merchandise can be redeemed without requiring a significant amount of points compared with the amount of points provided to customers, the Group believes it is reasonable to assume all points will be redeemed and no forfeiture is estimated currently. The amount allocated to the points as a separate performance obligation is recorded as a contract liability (deferred revenue) and revenue will be recognized when future goods or services are transferred. The Group will continue to monitor forfeiture rate da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f Balance Sheet Information Related to Operating Leases (Detail) ¥ in Thousands, $ in Thousands</t>
        </is>
      </c>
      <c r="B1" s="2" t="inlineStr">
        <is>
          <t>Dec. 31, 2020USD ($)</t>
        </is>
      </c>
      <c r="C1" s="2" t="inlineStr">
        <is>
          <t>Dec. 31, 2020CNY (¥)</t>
        </is>
      </c>
      <c r="D1" s="2" t="inlineStr">
        <is>
          <t>Dec. 31, 2019CNY (¥)</t>
        </is>
      </c>
    </row>
    <row r="2">
      <c r="A2" s="3" t="inlineStr">
        <is>
          <t>Lessee Disclosure [Abstract]</t>
        </is>
      </c>
    </row>
    <row r="3">
      <c r="A3" s="4" t="inlineStr">
        <is>
          <t>Operating lease right-of-use assets</t>
        </is>
      </c>
      <c r="B3" s="6" t="n">
        <v>70680</v>
      </c>
      <c r="C3" s="7" t="n">
        <v>461184</v>
      </c>
      <c r="D3" s="7" t="n">
        <v>440097</v>
      </c>
    </row>
    <row r="4">
      <c r="A4" s="4" t="inlineStr">
        <is>
          <t>Lease liabilities - current</t>
        </is>
      </c>
      <c r="B4" s="5" t="n">
        <v>18324</v>
      </c>
      <c r="C4" s="5" t="n">
        <v>119565</v>
      </c>
      <c r="D4" s="5" t="n">
        <v>90740</v>
      </c>
    </row>
    <row r="5">
      <c r="A5" s="4" t="inlineStr">
        <is>
          <t>Lease liabilities - non current</t>
        </is>
      </c>
      <c r="B5" s="6" t="n">
        <v>54023</v>
      </c>
      <c r="C5" s="5" t="n">
        <v>352501</v>
      </c>
      <c r="D5" s="5" t="n">
        <v>361404</v>
      </c>
    </row>
    <row r="6">
      <c r="A6" s="4" t="inlineStr">
        <is>
          <t>Total operating lease liabilities</t>
        </is>
      </c>
      <c r="C6" s="7" t="n">
        <v>472066</v>
      </c>
      <c r="D6" s="7" t="n">
        <v>4521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 - CNY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expense</t>
        </is>
      </c>
      <c r="B4" s="7" t="n">
        <v>125867</v>
      </c>
      <c r="C4" s="7" t="n">
        <v>107850</v>
      </c>
      <c r="D4" s="7" t="n">
        <v>44476</v>
      </c>
    </row>
    <row r="5">
      <c r="A5" s="4" t="inlineStr">
        <is>
          <t>Short-term lease expense</t>
        </is>
      </c>
      <c r="B5" s="5" t="n">
        <v>30201</v>
      </c>
      <c r="C5" s="5" t="n">
        <v>15033</v>
      </c>
      <c r="D5" s="5" t="n">
        <v>5398</v>
      </c>
    </row>
    <row r="6">
      <c r="A6" s="4" t="inlineStr">
        <is>
          <t>Total lease expense</t>
        </is>
      </c>
      <c r="B6" s="7" t="n">
        <v>156068</v>
      </c>
      <c r="C6" s="7" t="n">
        <v>122883</v>
      </c>
      <c r="D6" s="7" t="n">
        <v>498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25" customWidth="1" min="3" max="3"/>
    <col width="25" customWidth="1" min="4" max="4"/>
  </cols>
  <sheetData>
    <row r="1">
      <c r="A1" s="1" t="inlineStr">
        <is>
          <t>Leases - Schedule of Other Information Related to Operating Leases (Detail)</t>
        </is>
      </c>
      <c r="B1" s="2" t="inlineStr">
        <is>
          <t>Dec. 31, 2020</t>
        </is>
      </c>
      <c r="C1" s="2" t="inlineStr">
        <is>
          <t>Dec. 31, 2019</t>
        </is>
      </c>
      <c r="D1" s="2" t="inlineStr">
        <is>
          <t>Dec. 31, 2018</t>
        </is>
      </c>
    </row>
    <row r="2">
      <c r="A2" s="3" t="inlineStr">
        <is>
          <t>Lessee Disclosure [Abstract]</t>
        </is>
      </c>
    </row>
    <row r="3">
      <c r="A3" s="4" t="inlineStr">
        <is>
          <t>Weighted-average remaining lease term</t>
        </is>
      </c>
      <c r="B3" s="4" t="inlineStr">
        <is>
          <t>4 years</t>
        </is>
      </c>
      <c r="C3" s="4" t="inlineStr">
        <is>
          <t>5 years 4 months 24 days</t>
        </is>
      </c>
      <c r="D3" s="4" t="inlineStr">
        <is>
          <t>6 years 3 months 18 days</t>
        </is>
      </c>
    </row>
    <row r="4">
      <c r="A4" s="4" t="inlineStr">
        <is>
          <t>Weighted-average discount rate</t>
        </is>
      </c>
      <c r="B4" s="4" t="inlineStr">
        <is>
          <t>4.43%</t>
        </is>
      </c>
      <c r="C4" s="4" t="inlineStr">
        <is>
          <t>4.48%</t>
        </is>
      </c>
      <c r="D4" s="4" t="inlineStr">
        <is>
          <t>4.7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Operating Leases (Detail) - CNY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outflows from operating leases</t>
        </is>
      </c>
      <c r="B4" s="7" t="n">
        <v>132440</v>
      </c>
      <c r="C4" s="7" t="n">
        <v>84975</v>
      </c>
      <c r="D4" s="7" t="n">
        <v>23750</v>
      </c>
    </row>
    <row r="5">
      <c r="A5" s="4" t="inlineStr">
        <is>
          <t>Leased assets obtained in exchange for operating lease liabilities</t>
        </is>
      </c>
      <c r="B5" s="7" t="n">
        <v>130560</v>
      </c>
      <c r="C5" s="7" t="n">
        <v>186181</v>
      </c>
      <c r="D5" s="7" t="n">
        <v>2248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ies of The Group's Operating Lease Liabilities (Detail) ¥ in Thousands, $ in Thousands</t>
        </is>
      </c>
      <c r="B1" s="2" t="inlineStr">
        <is>
          <t>Dec. 31, 2020USD ($)</t>
        </is>
      </c>
      <c r="C1" s="2" t="inlineStr">
        <is>
          <t>Dec. 31, 2020CNY (¥)</t>
        </is>
      </c>
      <c r="D1" s="2" t="inlineStr">
        <is>
          <t>Dec. 31, 2019CNY (¥)</t>
        </is>
      </c>
    </row>
    <row r="2">
      <c r="A2" s="3" t="inlineStr">
        <is>
          <t>Lessee, Operating Lease, Liability, Payment, Due [Abstract]</t>
        </is>
      </c>
    </row>
    <row r="3">
      <c r="A3" s="4" t="inlineStr">
        <is>
          <t>2020 and 2021</t>
        </is>
      </c>
      <c r="C3" s="7" t="n">
        <v>138024</v>
      </c>
    </row>
    <row r="4">
      <c r="A4" s="4" t="inlineStr">
        <is>
          <t>2021 and 2022</t>
        </is>
      </c>
      <c r="C4" s="5" t="n">
        <v>137068</v>
      </c>
    </row>
    <row r="5">
      <c r="A5" s="4" t="inlineStr">
        <is>
          <t>2022 and 2023</t>
        </is>
      </c>
      <c r="C5" s="5" t="n">
        <v>76266</v>
      </c>
    </row>
    <row r="6">
      <c r="A6" s="4" t="inlineStr">
        <is>
          <t>2023 and 2024</t>
        </is>
      </c>
      <c r="C6" s="5" t="n">
        <v>50832</v>
      </c>
    </row>
    <row r="7">
      <c r="A7" s="4" t="inlineStr">
        <is>
          <t>2024 and 2025</t>
        </is>
      </c>
      <c r="C7" s="5" t="n">
        <v>40541</v>
      </c>
    </row>
    <row r="8">
      <c r="A8" s="4" t="inlineStr">
        <is>
          <t>Thereafter</t>
        </is>
      </c>
      <c r="C8" s="5" t="n">
        <v>89725</v>
      </c>
    </row>
    <row r="9">
      <c r="A9" s="4" t="inlineStr">
        <is>
          <t>Total minimum lease payments</t>
        </is>
      </c>
      <c r="C9" s="5" t="n">
        <v>532456</v>
      </c>
    </row>
    <row r="10">
      <c r="A10" s="4" t="inlineStr">
        <is>
          <t>Less: Interest</t>
        </is>
      </c>
      <c r="C10" s="5" t="n">
        <v>-60390</v>
      </c>
    </row>
    <row r="11">
      <c r="A11" s="4" t="inlineStr">
        <is>
          <t>Total operating lease liabilities</t>
        </is>
      </c>
      <c r="C11" s="5" t="n">
        <v>472066</v>
      </c>
      <c r="D11" s="7" t="n">
        <v>452144</v>
      </c>
    </row>
    <row r="12">
      <c r="A12" s="4" t="inlineStr">
        <is>
          <t>Less: Current portion</t>
        </is>
      </c>
      <c r="B12" s="6" t="n">
        <v>-18324</v>
      </c>
      <c r="C12" s="5" t="n">
        <v>-119565</v>
      </c>
      <c r="D12" s="5" t="n">
        <v>-90740</v>
      </c>
    </row>
    <row r="13">
      <c r="A13" s="4" t="inlineStr">
        <is>
          <t>Non - current portion of lease obligations</t>
        </is>
      </c>
      <c r="B13" s="6" t="n">
        <v>54023</v>
      </c>
      <c r="C13" s="7" t="n">
        <v>352501</v>
      </c>
      <c r="D13" s="7" t="n">
        <v>3614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Finance Lease Receivables (Detail) ¥ in Thousands, $ in Thousands</t>
        </is>
      </c>
      <c r="B1" s="2" t="inlineStr">
        <is>
          <t>Dec. 31, 2020USD ($)</t>
        </is>
      </c>
      <c r="C1" s="2" t="inlineStr">
        <is>
          <t>Dec. 31, 2020CNY (¥)</t>
        </is>
      </c>
      <c r="D1" s="2" t="inlineStr">
        <is>
          <t>Dec. 31, 2019CNY (¥)</t>
        </is>
      </c>
    </row>
    <row r="2">
      <c r="A2" s="3" t="inlineStr">
        <is>
          <t>Capital Leases of Lessor [Abstract]</t>
        </is>
      </c>
    </row>
    <row r="3">
      <c r="A3" s="4" t="inlineStr">
        <is>
          <t>Current portion of finance lease receivables - net</t>
        </is>
      </c>
      <c r="B3" s="6" t="n">
        <v>23919</v>
      </c>
      <c r="C3" s="7" t="n">
        <v>156069</v>
      </c>
      <c r="D3" s="7" t="n">
        <v>45836</v>
      </c>
    </row>
    <row r="4">
      <c r="A4" s="4" t="inlineStr">
        <is>
          <t>Finance lease receivables - net</t>
        </is>
      </c>
      <c r="B4" s="6" t="n">
        <v>60914</v>
      </c>
      <c r="C4" s="5" t="n">
        <v>397467</v>
      </c>
      <c r="D4" s="5" t="n">
        <v>109965</v>
      </c>
    </row>
    <row r="5">
      <c r="A5" s="4" t="inlineStr">
        <is>
          <t>Total</t>
        </is>
      </c>
      <c r="C5" s="7" t="n">
        <v>553536</v>
      </c>
      <c r="D5" s="7" t="n">
        <v>1558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Analysis of The Minimum Lease Payments Receivable (Detail) - CNY (¥) ¥ in Thousands</t>
        </is>
      </c>
      <c r="B1" s="2" t="inlineStr">
        <is>
          <t>Dec. 31, 2020</t>
        </is>
      </c>
      <c r="C1" s="2" t="inlineStr">
        <is>
          <t>Dec. 31, 2019</t>
        </is>
      </c>
    </row>
    <row r="2">
      <c r="A2" s="3" t="inlineStr">
        <is>
          <t>Capital Leases of Lessor [Abstract]</t>
        </is>
      </c>
    </row>
    <row r="3">
      <c r="A3" s="4" t="inlineStr">
        <is>
          <t>Within 1 year</t>
        </is>
      </c>
      <c r="B3" s="7" t="n">
        <v>187889</v>
      </c>
    </row>
    <row r="4">
      <c r="A4" s="4" t="inlineStr">
        <is>
          <t>Between 1 and 2 years</t>
        </is>
      </c>
      <c r="B4" s="5" t="n">
        <v>175751</v>
      </c>
    </row>
    <row r="5">
      <c r="A5" s="4" t="inlineStr">
        <is>
          <t>Between 2 and 3 years</t>
        </is>
      </c>
      <c r="B5" s="5" t="n">
        <v>136464</v>
      </c>
    </row>
    <row r="6">
      <c r="A6" s="4" t="inlineStr">
        <is>
          <t>Between 3 and 4 years</t>
        </is>
      </c>
      <c r="B6" s="5" t="n">
        <v>75768</v>
      </c>
    </row>
    <row r="7">
      <c r="A7" s="4" t="inlineStr">
        <is>
          <t>Between 4 and 5 years</t>
        </is>
      </c>
      <c r="B7" s="5" t="n">
        <v>51172</v>
      </c>
    </row>
    <row r="8">
      <c r="A8" s="4" t="inlineStr">
        <is>
          <t>Above 5 years</t>
        </is>
      </c>
      <c r="B8" s="5" t="n">
        <v>1253</v>
      </c>
    </row>
    <row r="9">
      <c r="A9" s="4" t="inlineStr">
        <is>
          <t>Total lease payments</t>
        </is>
      </c>
      <c r="B9" s="5" t="n">
        <v>628297</v>
      </c>
    </row>
    <row r="10">
      <c r="A10" s="4" t="inlineStr">
        <is>
          <t>Less: Unrealized finance income</t>
        </is>
      </c>
      <c r="B10" s="5" t="n">
        <v>-70474</v>
      </c>
    </row>
    <row r="11">
      <c r="A11" s="4" t="inlineStr">
        <is>
          <t>Net investment in the lease</t>
        </is>
      </c>
      <c r="B11" s="5" t="n">
        <v>557823</v>
      </c>
    </row>
    <row r="12">
      <c r="A12" s="4" t="inlineStr">
        <is>
          <t>Less: Allowance for finance lease receivables</t>
        </is>
      </c>
      <c r="B12" s="5" t="n">
        <v>-4287</v>
      </c>
    </row>
    <row r="13">
      <c r="A13" s="4" t="inlineStr">
        <is>
          <t>Total</t>
        </is>
      </c>
      <c r="B13" s="7" t="n">
        <v>553536</v>
      </c>
      <c r="C13" s="7" t="n">
        <v>1558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 ¥ in Thousands</t>
        </is>
      </c>
      <c r="B1" s="2" t="inlineStr">
        <is>
          <t>12 Months Ended</t>
        </is>
      </c>
    </row>
    <row r="2">
      <c r="B2" s="2" t="inlineStr">
        <is>
          <t>Dec. 31, 2020CNY (¥)</t>
        </is>
      </c>
    </row>
    <row r="3">
      <c r="A3" s="3" t="inlineStr">
        <is>
          <t>Lessee Disclosure [Abstract]</t>
        </is>
      </c>
    </row>
    <row r="4">
      <c r="A4" s="4" t="inlineStr">
        <is>
          <t>Interest income on net investment in lease</t>
        </is>
      </c>
      <c r="B4" s="7" t="n">
        <v>171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Revenues - Summary of Revenue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isaggregation of Revenue [Line Items]</t>
        </is>
      </c>
    </row>
    <row r="4">
      <c r="A4" s="4" t="inlineStr">
        <is>
          <t>Revenues</t>
        </is>
      </c>
      <c r="B4" s="6" t="n">
        <v>895681</v>
      </c>
      <c r="C4" s="7" t="n">
        <v>5844321</v>
      </c>
      <c r="D4" s="7" t="n">
        <v>2321219</v>
      </c>
      <c r="E4" s="7" t="n">
        <v>9706</v>
      </c>
    </row>
    <row r="5">
      <c r="A5" s="4" t="inlineStr">
        <is>
          <t>Vehicle Sales [Member]</t>
        </is>
      </c>
    </row>
    <row r="6">
      <c r="A6" s="3" t="inlineStr">
        <is>
          <t>Disaggregation of Revenue [Line Items]</t>
        </is>
      </c>
    </row>
    <row r="7">
      <c r="A7" s="4" t="inlineStr">
        <is>
          <t>Revenues</t>
        </is>
      </c>
      <c r="B7" s="6" t="n">
        <v>850077</v>
      </c>
      <c r="C7" s="5" t="n">
        <v>5546754</v>
      </c>
      <c r="D7" s="5" t="n">
        <v>2171231</v>
      </c>
      <c r="E7" s="5" t="n">
        <v>4153</v>
      </c>
    </row>
    <row r="8">
      <c r="A8" s="4" t="inlineStr">
        <is>
          <t>Services And Others [Member]</t>
        </is>
      </c>
    </row>
    <row r="9">
      <c r="A9" s="3" t="inlineStr">
        <is>
          <t>Disaggregation of Revenue [Line Items]</t>
        </is>
      </c>
    </row>
    <row r="10">
      <c r="A10" s="4" t="inlineStr">
        <is>
          <t>Revenues</t>
        </is>
      </c>
      <c r="C10" s="7" t="n">
        <v>297567</v>
      </c>
      <c r="D10" s="7" t="n">
        <v>149988</v>
      </c>
      <c r="E10" s="7" t="n">
        <v>5553</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s>
  <sheetData>
    <row r="1">
      <c r="A1" s="1" t="inlineStr">
        <is>
          <t>Deferred Revenue - Additional Information (Detail) ¥ in Thousands</t>
        </is>
      </c>
      <c r="B1" s="2" t="inlineStr">
        <is>
          <t>12 Months Ended</t>
        </is>
      </c>
    </row>
    <row r="2">
      <c r="B2" s="2" t="inlineStr">
        <is>
          <t>Dec. 31, 2020CNY (¥)Kilometers</t>
        </is>
      </c>
      <c r="C2" s="2" t="inlineStr">
        <is>
          <t>Dec. 31, 2019CNY (¥)</t>
        </is>
      </c>
      <c r="D2" s="2" t="inlineStr">
        <is>
          <t>Dec. 31, 2018CNY (¥)</t>
        </is>
      </c>
    </row>
    <row r="3">
      <c r="A3" s="3" t="inlineStr">
        <is>
          <t>Capitalized Contract Cost [Line Items]</t>
        </is>
      </c>
    </row>
    <row r="4">
      <c r="A4" s="4" t="inlineStr">
        <is>
          <t>Deferred revenue | ¥</t>
        </is>
      </c>
      <c r="B4" s="7" t="n">
        <v>308384</v>
      </c>
      <c r="C4" s="7" t="n">
        <v>85498</v>
      </c>
      <c r="D4" s="7" t="n">
        <v>2366</v>
      </c>
    </row>
    <row r="5">
      <c r="A5" s="4" t="inlineStr">
        <is>
          <t>Performance obligation satisfied over time percentage</t>
        </is>
      </c>
      <c r="B5" s="4" t="inlineStr">
        <is>
          <t>53.00%</t>
        </is>
      </c>
    </row>
    <row r="6">
      <c r="A6" s="4" t="inlineStr">
        <is>
          <t>Performance obligation satisfied over time explanation</t>
        </is>
      </c>
      <c r="B6" s="4" t="inlineStr">
        <is>
          <t>January 1, 2021 to December 31, 2021</t>
        </is>
      </c>
    </row>
    <row r="7">
      <c r="A7" s="4" t="inlineStr">
        <is>
          <t>Remaining performance obligation percentage</t>
        </is>
      </c>
      <c r="B7" s="4" t="inlineStr">
        <is>
          <t>47.00%</t>
        </is>
      </c>
    </row>
    <row r="8">
      <c r="A8" s="4" t="inlineStr">
        <is>
          <t>Remaining performance obligation expected timing of satisfaction explanation</t>
        </is>
      </c>
      <c r="B8" s="4" t="inlineStr">
        <is>
          <t>January 1, 2022 to December 31, 2031</t>
        </is>
      </c>
    </row>
    <row r="9">
      <c r="A9" s="4" t="inlineStr">
        <is>
          <t>Vehicle [Member]</t>
        </is>
      </c>
    </row>
    <row r="10">
      <c r="A10" s="3" t="inlineStr">
        <is>
          <t>Capitalized Contract Cost [Line Items]</t>
        </is>
      </c>
    </row>
    <row r="11">
      <c r="A11" s="4" t="inlineStr">
        <is>
          <t>Free charging period</t>
        </is>
      </c>
      <c r="B11" s="4" t="inlineStr">
        <is>
          <t>4 years</t>
        </is>
      </c>
    </row>
    <row r="12">
      <c r="A12" s="4" t="inlineStr">
        <is>
          <t>Free charging kilometers | Kilometers</t>
        </is>
      </c>
      <c r="B12" s="5" t="n">
        <v>1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07:59:49Z</dcterms:created>
  <dcterms:modified xmlns:dcterms="http://purl.org/dc/terms/" xmlns:xsi="http://www.w3.org/2001/XMLSchema-instance" xsi:type="dcterms:W3CDTF">2021-04-16T07:59:49Z</dcterms:modified>
</cp:coreProperties>
</file>